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 OF HATTERAS" sheetId="11" state="visible" r:id="rId11"/>
    <sheet xmlns:r="http://schemas.openxmlformats.org/officeDocument/2006/relationships" name="RESIDENTIAL INVESTMENT SECURITI" sheetId="12" state="visible" r:id="rId12"/>
    <sheet xmlns:r="http://schemas.openxmlformats.org/officeDocument/2006/relationships" name="RESIDENTIAL MORTGAGE LOANS" sheetId="13" state="visible" r:id="rId13"/>
    <sheet xmlns:r="http://schemas.openxmlformats.org/officeDocument/2006/relationships" name="MORTGAGE SERVICING RIGHTS" sheetId="14" state="visible" r:id="rId14"/>
    <sheet xmlns:r="http://schemas.openxmlformats.org/officeDocument/2006/relationships" name="COMMERCIAL REAL ESTATE INVESTME" sheetId="15" state="visible" r:id="rId15"/>
    <sheet xmlns:r="http://schemas.openxmlformats.org/officeDocument/2006/relationships" name="CORPORATE DEBT" sheetId="16" state="visible" r:id="rId16"/>
    <sheet xmlns:r="http://schemas.openxmlformats.org/officeDocument/2006/relationships" name="VARIABLE INTEREST ENTITIES" sheetId="17" state="visible" r:id="rId17"/>
    <sheet xmlns:r="http://schemas.openxmlformats.org/officeDocument/2006/relationships" name="FAIR VALUE MEASUREMENTS" sheetId="18" state="visible" r:id="rId18"/>
    <sheet xmlns:r="http://schemas.openxmlformats.org/officeDocument/2006/relationships" name="SECURED FINANCING" sheetId="19" state="visible" r:id="rId19"/>
    <sheet xmlns:r="http://schemas.openxmlformats.org/officeDocument/2006/relationships" name="DERIVATIVE INSTRUMENTS" sheetId="20" state="visible" r:id="rId20"/>
    <sheet xmlns:r="http://schemas.openxmlformats.org/officeDocument/2006/relationships" name="COMMON STOCK AND PREFERRED STOC" sheetId="21" state="visible" r:id="rId21"/>
    <sheet xmlns:r="http://schemas.openxmlformats.org/officeDocument/2006/relationships" name="INTEREST INCOME AND INTEREST EX" sheetId="22" state="visible" r:id="rId22"/>
    <sheet xmlns:r="http://schemas.openxmlformats.org/officeDocument/2006/relationships" name="GOODWILL" sheetId="23" state="visible" r:id="rId23"/>
    <sheet xmlns:r="http://schemas.openxmlformats.org/officeDocument/2006/relationships" name="NET INCOME (LOSS) PER COMMON SH" sheetId="24" state="visible" r:id="rId24"/>
    <sheet xmlns:r="http://schemas.openxmlformats.org/officeDocument/2006/relationships" name="LONG-TERM STOCK INCENTIVE PLAN" sheetId="25" state="visible" r:id="rId25"/>
    <sheet xmlns:r="http://schemas.openxmlformats.org/officeDocument/2006/relationships" name="INCOME TAXES" sheetId="26" state="visible" r:id="rId26"/>
    <sheet xmlns:r="http://schemas.openxmlformats.org/officeDocument/2006/relationships" name="LEASE COMMITMENTS AND CONTINGEN" sheetId="27" state="visible" r:id="rId27"/>
    <sheet xmlns:r="http://schemas.openxmlformats.org/officeDocument/2006/relationships" name="RISK MANAGEMENT" sheetId="28" state="visible" r:id="rId28"/>
    <sheet xmlns:r="http://schemas.openxmlformats.org/officeDocument/2006/relationships" name="RCAP REGULATORY REQUIREMENTS" sheetId="29" state="visible" r:id="rId29"/>
    <sheet xmlns:r="http://schemas.openxmlformats.org/officeDocument/2006/relationships" name="RELATED PARTY TRANSACTIONS"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ACQUISITION OF HATTERAS (Tables" sheetId="33" state="visible" r:id="rId33"/>
    <sheet xmlns:r="http://schemas.openxmlformats.org/officeDocument/2006/relationships" name="RESIDENTIAL INVESTMENT SECURI34" sheetId="34" state="visible" r:id="rId34"/>
    <sheet xmlns:r="http://schemas.openxmlformats.org/officeDocument/2006/relationships" name="RESIDENTIAL MORTGAGE LOANS (Tab" sheetId="35" state="visible" r:id="rId35"/>
    <sheet xmlns:r="http://schemas.openxmlformats.org/officeDocument/2006/relationships" name="MORTGAGE SERVICING RIGHTS (Tabl" sheetId="36" state="visible" r:id="rId36"/>
    <sheet xmlns:r="http://schemas.openxmlformats.org/officeDocument/2006/relationships" name="COMMERCIAL REAL ESTATE INVEST37" sheetId="37" state="visible" r:id="rId37"/>
    <sheet xmlns:r="http://schemas.openxmlformats.org/officeDocument/2006/relationships" name="CORPORATE DEBT (Tables)" sheetId="38" state="visible" r:id="rId38"/>
    <sheet xmlns:r="http://schemas.openxmlformats.org/officeDocument/2006/relationships" name="VARIABLE INTEREST ENTITIES (Tab" sheetId="39" state="visible" r:id="rId39"/>
    <sheet xmlns:r="http://schemas.openxmlformats.org/officeDocument/2006/relationships" name="FAIR VALUE MEASUREMENTS (Tables" sheetId="40" state="visible" r:id="rId40"/>
    <sheet xmlns:r="http://schemas.openxmlformats.org/officeDocument/2006/relationships" name="SECURED FINANCING (Tables)" sheetId="41" state="visible" r:id="rId41"/>
    <sheet xmlns:r="http://schemas.openxmlformats.org/officeDocument/2006/relationships" name="DERIVATIVE INSTRUMENTS (Tables)" sheetId="42" state="visible" r:id="rId42"/>
    <sheet xmlns:r="http://schemas.openxmlformats.org/officeDocument/2006/relationships" name="COMMON STOCK AND PREFERRED ST43" sheetId="43" state="visible" r:id="rId43"/>
    <sheet xmlns:r="http://schemas.openxmlformats.org/officeDocument/2006/relationships" name="INTEREST INCOME AND INTEREST 44" sheetId="44" state="visible" r:id="rId44"/>
    <sheet xmlns:r="http://schemas.openxmlformats.org/officeDocument/2006/relationships" name="NET INCOME (LOSS) PER COMMON 45" sheetId="45" state="visible" r:id="rId45"/>
    <sheet xmlns:r="http://schemas.openxmlformats.org/officeDocument/2006/relationships" name="LONG-TERM STOCK INCENTIVE PLAN " sheetId="46" state="visible" r:id="rId46"/>
    <sheet xmlns:r="http://schemas.openxmlformats.org/officeDocument/2006/relationships" name="LEASE COMMITMENTS AND CONTING47" sheetId="47" state="visible" r:id="rId47"/>
    <sheet xmlns:r="http://schemas.openxmlformats.org/officeDocument/2006/relationships" name="Significant Accounting Polici48" sheetId="48" state="visible" r:id="rId48"/>
    <sheet xmlns:r="http://schemas.openxmlformats.org/officeDocument/2006/relationships" name="Summary of Interest Income Reco" sheetId="49" state="visible" r:id="rId49"/>
    <sheet xmlns:r="http://schemas.openxmlformats.org/officeDocument/2006/relationships" name="Summary of Estimated Useful Liv" sheetId="50" state="visible" r:id="rId50"/>
    <sheet xmlns:r="http://schemas.openxmlformats.org/officeDocument/2006/relationships" name="Recent Accounting Pronouncement" sheetId="51" state="visible" r:id="rId51"/>
    <sheet xmlns:r="http://schemas.openxmlformats.org/officeDocument/2006/relationships" name="Acquisition of Hatteras - Addit" sheetId="52" state="visible" r:id="rId52"/>
    <sheet xmlns:r="http://schemas.openxmlformats.org/officeDocument/2006/relationships" name="Aggregate Consideration and Pre" sheetId="53" state="visible" r:id="rId53"/>
    <sheet xmlns:r="http://schemas.openxmlformats.org/officeDocument/2006/relationships" name="Residential Investment Securi54" sheetId="54" state="visible" r:id="rId54"/>
    <sheet xmlns:r="http://schemas.openxmlformats.org/officeDocument/2006/relationships" name="Component of Agency Mortgage-Ba" sheetId="55" state="visible" r:id="rId55"/>
    <sheet xmlns:r="http://schemas.openxmlformats.org/officeDocument/2006/relationships" name="Residential Investment Securi56" sheetId="56" state="visible" r:id="rId56"/>
    <sheet xmlns:r="http://schemas.openxmlformats.org/officeDocument/2006/relationships" name="Residential Investment Securi57" sheetId="57" state="visible" r:id="rId57"/>
    <sheet xmlns:r="http://schemas.openxmlformats.org/officeDocument/2006/relationships" name="Residential Investment Securi58" sheetId="58" state="visible" r:id="rId58"/>
    <sheet xmlns:r="http://schemas.openxmlformats.org/officeDocument/2006/relationships" name="Fair Value and Unpaid Principal" sheetId="59" state="visible" r:id="rId59"/>
    <sheet xmlns:r="http://schemas.openxmlformats.org/officeDocument/2006/relationships" name="Summary of Comprehensive Income" sheetId="60" state="visible" r:id="rId60"/>
    <sheet xmlns:r="http://schemas.openxmlformats.org/officeDocument/2006/relationships" name="Geographic Concentrations Based" sheetId="61" state="visible" r:id="rId61"/>
    <sheet xmlns:r="http://schemas.openxmlformats.org/officeDocument/2006/relationships" name="Residential Mortgage Loans (Det" sheetId="62" state="visible" r:id="rId62"/>
    <sheet xmlns:r="http://schemas.openxmlformats.org/officeDocument/2006/relationships" name="Residential Mortgage Loans - Na" sheetId="63" state="visible" r:id="rId63"/>
    <sheet xmlns:r="http://schemas.openxmlformats.org/officeDocument/2006/relationships" name="Presentation of Activity Relate" sheetId="64" state="visible" r:id="rId64"/>
    <sheet xmlns:r="http://schemas.openxmlformats.org/officeDocument/2006/relationships" name="Mortgage Servicing Rights - Add" sheetId="65" state="visible" r:id="rId65"/>
    <sheet xmlns:r="http://schemas.openxmlformats.org/officeDocument/2006/relationships" name="Commercial Real Estate Invest66" sheetId="66" state="visible" r:id="rId66"/>
    <sheet xmlns:r="http://schemas.openxmlformats.org/officeDocument/2006/relationships" name="CRE Debt and Preferred Equity I" sheetId="67" state="visible" r:id="rId67"/>
    <sheet xmlns:r="http://schemas.openxmlformats.org/officeDocument/2006/relationships" name="CRE Debt and Preferred Equity68" sheetId="68" state="visible" r:id="rId68"/>
    <sheet xmlns:r="http://schemas.openxmlformats.org/officeDocument/2006/relationships" name="CRE Debt and Preferred Equity69" sheetId="69" state="visible" r:id="rId69"/>
    <sheet xmlns:r="http://schemas.openxmlformats.org/officeDocument/2006/relationships" name="Internal CRE Debt and Preferred" sheetId="70" state="visible" r:id="rId70"/>
    <sheet xmlns:r="http://schemas.openxmlformats.org/officeDocument/2006/relationships" name="Total Commercial Real Estate He" sheetId="71" state="visible" r:id="rId71"/>
    <sheet xmlns:r="http://schemas.openxmlformats.org/officeDocument/2006/relationships" name="Minimum Future Rentals to be Re" sheetId="72" state="visible" r:id="rId72"/>
    <sheet xmlns:r="http://schemas.openxmlformats.org/officeDocument/2006/relationships" name="Mortgage Loans Payable (Detail)" sheetId="73" state="visible" r:id="rId73"/>
    <sheet xmlns:r="http://schemas.openxmlformats.org/officeDocument/2006/relationships" name="Future Mortgage Loan Principal " sheetId="74" state="visible" r:id="rId74"/>
    <sheet xmlns:r="http://schemas.openxmlformats.org/officeDocument/2006/relationships" name="Schedule of Industry and Rate S" sheetId="75" state="visible" r:id="rId75"/>
    <sheet xmlns:r="http://schemas.openxmlformats.org/officeDocument/2006/relationships" name="Aggregate Positions in Capital " sheetId="76" state="visible" r:id="rId76"/>
    <sheet xmlns:r="http://schemas.openxmlformats.org/officeDocument/2006/relationships" name="Variable Interest Entities - Ad" sheetId="77" state="visible" r:id="rId77"/>
    <sheet xmlns:r="http://schemas.openxmlformats.org/officeDocument/2006/relationships" name="Statement of Financial Conditio" sheetId="78" state="visible" r:id="rId78"/>
    <sheet xmlns:r="http://schemas.openxmlformats.org/officeDocument/2006/relationships" name="Statement of Comprehensive Inco" sheetId="79" state="visible" r:id="rId79"/>
    <sheet xmlns:r="http://schemas.openxmlformats.org/officeDocument/2006/relationships" name="Geographic Concentrations of Cr" sheetId="80" state="visible" r:id="rId80"/>
    <sheet xmlns:r="http://schemas.openxmlformats.org/officeDocument/2006/relationships" name="Fair Value Measurements - Addit" sheetId="81" state="visible" r:id="rId81"/>
    <sheet xmlns:r="http://schemas.openxmlformats.org/officeDocument/2006/relationships" name="Fair Value Measurements (Detail" sheetId="82" state="visible" r:id="rId82"/>
    <sheet xmlns:r="http://schemas.openxmlformats.org/officeDocument/2006/relationships" name="Information about Significant U" sheetId="83" state="visible" r:id="rId83"/>
    <sheet xmlns:r="http://schemas.openxmlformats.org/officeDocument/2006/relationships" name="Estimated Fair Values for All F" sheetId="84" state="visible" r:id="rId84"/>
    <sheet xmlns:r="http://schemas.openxmlformats.org/officeDocument/2006/relationships" name="Estimated Fair Values for All85" sheetId="85" state="visible" r:id="rId85"/>
    <sheet xmlns:r="http://schemas.openxmlformats.org/officeDocument/2006/relationships" name="Secured Financing - Additional " sheetId="86" state="visible" r:id="rId86"/>
    <sheet xmlns:r="http://schemas.openxmlformats.org/officeDocument/2006/relationships" name="Repurchase Agreements - Remaini" sheetId="87" state="visible" r:id="rId87"/>
    <sheet xmlns:r="http://schemas.openxmlformats.org/officeDocument/2006/relationships" name="Summary of Gross Amounts, Amoun" sheetId="88" state="visible" r:id="rId88"/>
    <sheet xmlns:r="http://schemas.openxmlformats.org/officeDocument/2006/relationships" name="Derivative Instruments - Additi" sheetId="89" state="visible" r:id="rId89"/>
    <sheet xmlns:r="http://schemas.openxmlformats.org/officeDocument/2006/relationships" name="Summary of Fair Value Informati" sheetId="90" state="visible" r:id="rId90"/>
    <sheet xmlns:r="http://schemas.openxmlformats.org/officeDocument/2006/relationships" name="Summary of Characteristics of I" sheetId="91" state="visible" r:id="rId91"/>
    <sheet xmlns:r="http://schemas.openxmlformats.org/officeDocument/2006/relationships" name="Summary of Characteristics of92" sheetId="92" state="visible" r:id="rId92"/>
    <sheet xmlns:r="http://schemas.openxmlformats.org/officeDocument/2006/relationships" name="Summary of Characteristics of T" sheetId="93" state="visible" r:id="rId93"/>
    <sheet xmlns:r="http://schemas.openxmlformats.org/officeDocument/2006/relationships" name="Summary of Certain Characterist" sheetId="94" state="visible" r:id="rId94"/>
    <sheet xmlns:r="http://schemas.openxmlformats.org/officeDocument/2006/relationships" name="Offsetting of Derivative Assets" sheetId="95" state="visible" r:id="rId95"/>
    <sheet xmlns:r="http://schemas.openxmlformats.org/officeDocument/2006/relationships" name="Derivative Instruments - Effect" sheetId="96" state="visible" r:id="rId96"/>
    <sheet xmlns:r="http://schemas.openxmlformats.org/officeDocument/2006/relationships" name="Effect of Other Derivative Cont" sheetId="97" state="visible" r:id="rId97"/>
    <sheet xmlns:r="http://schemas.openxmlformats.org/officeDocument/2006/relationships" name="Common Stock and Preferred St98" sheetId="98" state="visible" r:id="rId98"/>
    <sheet xmlns:r="http://schemas.openxmlformats.org/officeDocument/2006/relationships" name="Summary of Dividend Distributio" sheetId="99" state="visible" r:id="rId99"/>
    <sheet xmlns:r="http://schemas.openxmlformats.org/officeDocument/2006/relationships" name="Components of Company's Interes" sheetId="100" state="visible" r:id="rId100"/>
    <sheet xmlns:r="http://schemas.openxmlformats.org/officeDocument/2006/relationships" name="Goodwill - Additional Informati" sheetId="101" state="visible" r:id="rId101"/>
    <sheet xmlns:r="http://schemas.openxmlformats.org/officeDocument/2006/relationships" name="Schedule of Net Income (Loss) p" sheetId="102" state="visible" r:id="rId102"/>
    <sheet xmlns:r="http://schemas.openxmlformats.org/officeDocument/2006/relationships" name="Net Income Per Common Share - A" sheetId="103" state="visible" r:id="rId103"/>
    <sheet xmlns:r="http://schemas.openxmlformats.org/officeDocument/2006/relationships" name="Long-Term Stock Incentive Plans" sheetId="104" state="visible" r:id="rId104"/>
    <sheet xmlns:r="http://schemas.openxmlformats.org/officeDocument/2006/relationships" name="Issued and Outstanding Stock Op" sheetId="105" state="visible" r:id="rId105"/>
    <sheet xmlns:r="http://schemas.openxmlformats.org/officeDocument/2006/relationships" name="Income Taxes - Additional Infor" sheetId="106" state="visible" r:id="rId106"/>
    <sheet xmlns:r="http://schemas.openxmlformats.org/officeDocument/2006/relationships" name="Lease Commitments and Contin107" sheetId="107" state="visible" r:id="rId107"/>
    <sheet xmlns:r="http://schemas.openxmlformats.org/officeDocument/2006/relationships" name="Lease Commitments and Contin108" sheetId="108" state="visible" r:id="rId108"/>
    <sheet xmlns:r="http://schemas.openxmlformats.org/officeDocument/2006/relationships" name="RCap Regulatory Requirements - " sheetId="109" state="visible" r:id="rId109"/>
    <sheet xmlns:r="http://schemas.openxmlformats.org/officeDocument/2006/relationships" name="Related Party Transactions - Ad" sheetId="110" state="visible" r:id="rId110"/>
  </sheets>
  <definedNames/>
  <calcPr calcId="124519" fullCalcOnLoad="1"/>
</workbook>
</file>

<file path=xl/sharedStrings.xml><?xml version="1.0" encoding="utf-8"?>
<sst xmlns="http://schemas.openxmlformats.org/spreadsheetml/2006/main" uniqueCount="1240">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NLY</t>
  </si>
  <si>
    <t>Entity Registrant Name</t>
  </si>
  <si>
    <t>ANNALY CAPITAL MANAGEMENT INC</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6</t>
  </si>
  <si>
    <t>ASSETS</t>
  </si>
  <si>
    <t>Cash and cash equivalents (including cash pledged as collateral of $556,957 and $1,428,475, respectively)</t>
  </si>
  <si>
    <t>[2]</t>
  </si>
  <si>
    <t>[1]</t>
  </si>
  <si>
    <t>[3]</t>
  </si>
  <si>
    <t>Investments, at fair value:</t>
  </si>
  <si>
    <t>Mortgage-backed securities, including pledged assets</t>
  </si>
  <si>
    <t>Credit risk transfer securities (including pledged assets of $532,926 and $608,707, respectively)</t>
  </si>
  <si>
    <t>Residential mortgage loans</t>
  </si>
  <si>
    <t>[4]</t>
  </si>
  <si>
    <t>Mortgage servicing rights (including pledged assets of $5,137 and $5,464, respectively)</t>
  </si>
  <si>
    <t>Commercial real estate debt investments (including pledged assets of $4,069,732 and $4,321,739, respectively)</t>
  </si>
  <si>
    <t>[5]</t>
  </si>
  <si>
    <t>Commercial real estate debt and preferred equity, held for investment (including pledged assets of $610,045 and $506,997, respectively)</t>
  </si>
  <si>
    <t>Commercial loans held for sale, net</t>
  </si>
  <si>
    <t>Investments in commercial real estate</t>
  </si>
  <si>
    <t>Corporate debt (including pledged assets of $549,119 and $592,871, respectively)</t>
  </si>
  <si>
    <t>Interest rate swaps, at fair value</t>
  </si>
  <si>
    <t>Other derivatives, at fair value</t>
  </si>
  <si>
    <t>Receivable for investments sold</t>
  </si>
  <si>
    <t>Accrued interest and dividends receivable</t>
  </si>
  <si>
    <t>Other assets</t>
  </si>
  <si>
    <t>Goodwill</t>
  </si>
  <si>
    <t>Intangible assets, net</t>
  </si>
  <si>
    <t>Total assets</t>
  </si>
  <si>
    <t>Liabilities:</t>
  </si>
  <si>
    <t>Repurchase agreements</t>
  </si>
  <si>
    <t>Other secured financing</t>
  </si>
  <si>
    <t>Securitized debt of consolidated VIEs</t>
  </si>
  <si>
    <t>[6]</t>
  </si>
  <si>
    <t>Participation sold</t>
  </si>
  <si>
    <t>Mortgages payable</t>
  </si>
  <si>
    <t>Dividends payable</t>
  </si>
  <si>
    <t>Payable for investments purchased</t>
  </si>
  <si>
    <t>Accrued interest payable</t>
  </si>
  <si>
    <t>Accounts payable and other liabilities</t>
  </si>
  <si>
    <t>Total liabilities</t>
  </si>
  <si>
    <t>Stockholders' Equity:</t>
  </si>
  <si>
    <t>Common stock, par value $0.01 per share, 1,945,437,500 authorized, 1,018,971,441 and 1,018,913,249 issued and outstanding, respectively</t>
  </si>
  <si>
    <t>Additional paid-in capital</t>
  </si>
  <si>
    <t>Accumulated other comprehensive income (loss)</t>
  </si>
  <si>
    <t>Accumulated deficit</t>
  </si>
  <si>
    <t>Total stockholders' equity</t>
  </si>
  <si>
    <t>Noncontrolling interest</t>
  </si>
  <si>
    <t>Total equity</t>
  </si>
  <si>
    <t>Total liabilities and equity</t>
  </si>
  <si>
    <t>Agency Mortgage-backed Securities</t>
  </si>
  <si>
    <t>Non-Agency Mortgage-backed Securities</t>
  </si>
  <si>
    <t>[7]</t>
  </si>
  <si>
    <t>7.875% Series A Cumulative Redeemable Preferred Stock</t>
  </si>
  <si>
    <t>Cumulative redeemable preferred stock</t>
  </si>
  <si>
    <t>7.625% Series C Cumulative Redeemable Preferred Stock</t>
  </si>
  <si>
    <t>7.50% Series D Cumulative Redeemable Preferred Stock</t>
  </si>
  <si>
    <t>7.625% Series E Cumulative Redeemable Preferred Stock</t>
  </si>
  <si>
    <t>As a result of a change to a clearing organization's rulebook effective January 3, 2017, beginning with the first quarter 2017 the Company is presenting the fair value of centrally cleared interest rate swaps adjusted for $673.2 million of variation margin. The variation margin was previously reported under cash and cash equivalents and is currently reported as a reduction to interest rate swaps, at fair value. Prior period balances will not be adjusted.</t>
  </si>
  <si>
    <t>Includes cash of consolidated VIEs of $27.3 million and $23.2 million at March 31, 2017 and December 31, 2016, respectively.</t>
  </si>
  <si>
    <t>Derived from the audited consolidated financial statements at December 31, 2016.</t>
  </si>
  <si>
    <t>Includes securitized residential mortgage loans of a consolidated VIE carried at fair value of $155.6 million and $165.9 million at March 31, 2017 and December 31, 2016, respectively.</t>
  </si>
  <si>
    <t>Includes senior securitized commercial mortgage loans of consolidated VIEs carried at fair value of $3.7 billion and $3.9 billion at March 31, 2017 and December 31, 2016, respectively</t>
  </si>
  <si>
    <t>Includes securitized debt of consolidated VIEs carried at fair value of $3.5 billion and $3.7 billion at March 31, 2017 and December 31, 2016, respectively.</t>
  </si>
  <si>
    <t>Includes $81.7 million and $88.6 million at March 31, 2017 and December 31, 2016, respectively, of non-Agency mortgage-backed securities in a consolidated VIE pledged as collateral and eliminated from the Company's Consolidated Statements of Financial Condition.</t>
  </si>
  <si>
    <t>CONSOLIDATED STATEMENTS OF FINANCIAL CONDITION (Parenthetical) - USD ($) $ in Thousands</t>
  </si>
  <si>
    <t>Cash pledged as collateral</t>
  </si>
  <si>
    <t>Credit risk transfer securities, pledged assets</t>
  </si>
  <si>
    <t>Residential mortgage loans, pledged assets</t>
  </si>
  <si>
    <t>Mortgage servicing rights, pledged assets</t>
  </si>
  <si>
    <t>Commercial real estate debt investments, pledged assets</t>
  </si>
  <si>
    <t>Commercial real estate debt and preferred equity, held for investment, pledged assets</t>
  </si>
  <si>
    <t>Corporate debt, pledged assets</t>
  </si>
  <si>
    <t>Common Stock, par value</t>
  </si>
  <si>
    <t>Common Stock, shares authorized</t>
  </si>
  <si>
    <t>Common Stock, shares issued</t>
  </si>
  <si>
    <t>Common Stock, shares outstanding</t>
  </si>
  <si>
    <t>Senior Secured mortgages of Consolidated VIE, fair value</t>
  </si>
  <si>
    <t>Cash of Consolidated VIE</t>
  </si>
  <si>
    <t>Securitized debt of a consolidated VIE</t>
  </si>
  <si>
    <t>Mortgage-backed securities, pledged assets</t>
  </si>
  <si>
    <t>Interest Rate Swaps</t>
  </si>
  <si>
    <t>Centrally cleared interest rate swaps, fair value</t>
  </si>
  <si>
    <t>Cumulative redeemable preferred stock, shares authorized</t>
  </si>
  <si>
    <t>Cumulative redeemable preferred stock, shares issued</t>
  </si>
  <si>
    <t>Cumulative redeemable preferred stock, shares outstanding</t>
  </si>
  <si>
    <t>FREMF Trust</t>
  </si>
  <si>
    <t>FREMF Trust | Non-Agency Mortgage-backed Securities</t>
  </si>
  <si>
    <t>CONSOLIDATED STATEMENTS OF COMPREHENSIVE INCOME (LOSS) - USD ($) $ in Thousands</t>
  </si>
  <si>
    <t>Mar. 31, 2016</t>
  </si>
  <si>
    <t>Net interest income:</t>
  </si>
  <si>
    <t>Interest income</t>
  </si>
  <si>
    <t>Interest expense</t>
  </si>
  <si>
    <t>Net interest income</t>
  </si>
  <si>
    <t>Realized and unrealized gains (losses):</t>
  </si>
  <si>
    <t>Realized gains (losses) on interest rate swaps</t>
  </si>
  <si>
    <t>[1],[2]</t>
  </si>
  <si>
    <t>Unrealized gains (losses) on interest rate swaps</t>
  </si>
  <si>
    <t>Subtotal</t>
  </si>
  <si>
    <t>Net gains (losses) on disposal of investments</t>
  </si>
  <si>
    <t>Net gains (losses) on trading assets</t>
  </si>
  <si>
    <t>Net unrealized gains (losses) on financial instruments measured at fair value through earnings</t>
  </si>
  <si>
    <t>Total realized and unrealized gains (losses)</t>
  </si>
  <si>
    <t>Other income (loss):</t>
  </si>
  <si>
    <t>Other income (loss)</t>
  </si>
  <si>
    <t>Total other income (loss)</t>
  </si>
  <si>
    <t>General and administrative expenses:</t>
  </si>
  <si>
    <t>Compensation and management fee</t>
  </si>
  <si>
    <t>Other general and administrative expenses</t>
  </si>
  <si>
    <t>Total general and administrative expenses</t>
  </si>
  <si>
    <t>Income (loss) before income taxes and noncontrolling interest</t>
  </si>
  <si>
    <t>Income taxes</t>
  </si>
  <si>
    <t>Net income (loss)</t>
  </si>
  <si>
    <t>Net income (loss) attributable to noncontrolling interest</t>
  </si>
  <si>
    <t>Net income (loss) attributable to Annaly</t>
  </si>
  <si>
    <t>Dividends on preferred stock</t>
  </si>
  <si>
    <t>Net income (loss) available (related) to common stockholders</t>
  </si>
  <si>
    <t>Net income (loss) per share available (related) to common stockholders:</t>
  </si>
  <si>
    <t>Basic</t>
  </si>
  <si>
    <t>Diluted</t>
  </si>
  <si>
    <t>Weighted average number of common shares outstanding:</t>
  </si>
  <si>
    <t>Dividends declared per share of common stock</t>
  </si>
  <si>
    <t>Other comprehensive income (loss):</t>
  </si>
  <si>
    <t>Unrealized gains (losses) on available-for-sale securities</t>
  </si>
  <si>
    <t>Reclassification adjustment for net (gains) losses included in net income (loss)</t>
  </si>
  <si>
    <t>Other comprehensive income (loss)</t>
  </si>
  <si>
    <t>Comprehensive income (loss)</t>
  </si>
  <si>
    <t>Comprehensive income (loss) attributable to noncontrolling interest</t>
  </si>
  <si>
    <t>Comprehensive income (loss) attributable to Annaly</t>
  </si>
  <si>
    <t>Comprehensive income (loss) attributable to common stockholders</t>
  </si>
  <si>
    <t>Consists of interest expense on interest rate swaps.</t>
  </si>
  <si>
    <t>Interest expense related to the Company's interest rate swaps is recorded in Realized gains (losses) on interest rate swaps on the Consolidated Statements of Comprehensive Income (Loss).</t>
  </si>
  <si>
    <t>CONSOLIDATED STATEMENTS OF STOCKHOLDERS' EQUITY - USD ($) $ in Thousands</t>
  </si>
  <si>
    <t>Total</t>
  </si>
  <si>
    <t>Common stock par value</t>
  </si>
  <si>
    <t>Accumulated deficit7.875% Series A Cumulative Redeemable Preferred Stock</t>
  </si>
  <si>
    <t>Accumulated deficit7.625% Series C Cumulative Redeemable Preferred Stock</t>
  </si>
  <si>
    <t>Accumulated deficit7.50% Series D Cumulative Redeemable Preferred Stock</t>
  </si>
  <si>
    <t>Accumulated deficit7.625% Series E Cumulative Redeemable Preferred Stock</t>
  </si>
  <si>
    <t>Total Stockholders' Equity</t>
  </si>
  <si>
    <t>Total Stockholders' Equity7.875% Series A Cumulative Redeemable Preferred Stock</t>
  </si>
  <si>
    <t>Total Stockholders' Equity7.625% Series C Cumulative Redeemable Preferred Stock</t>
  </si>
  <si>
    <t>Total Stockholders' Equity7.50% Series D Cumulative Redeemable Preferred Stock</t>
  </si>
  <si>
    <t>Total Stockholders' Equity7.625% Series E Cumulative Redeemable Preferred Stock</t>
  </si>
  <si>
    <t>Beginning balance at Dec. 31, 2015</t>
  </si>
  <si>
    <t>Stock compensation expense</t>
  </si>
  <si>
    <t>Net proceeds from direct purchase and dividend reinvestment</t>
  </si>
  <si>
    <t>Buyback of common stock</t>
  </si>
  <si>
    <t>Equity contributions from (distributions to) noncontrolling interest</t>
  </si>
  <si>
    <t>Common dividends declared, $0.30 per share</t>
  </si>
  <si>
    <t>Ending balance at Mar. 31, 2016</t>
  </si>
  <si>
    <t>Preferred dividends declared</t>
  </si>
  <si>
    <t>Beginning balance at Dec. 31, 2016</t>
  </si>
  <si>
    <t>Ending balance at Mar. 31, 2017</t>
  </si>
  <si>
    <t>CONSOLIDATED STATEMENTS OF STOCKHOLDERS' EQUITY (Parenthetical) - $ / shares</t>
  </si>
  <si>
    <t>Preferred series dividends declared, per share</t>
  </si>
  <si>
    <t>CONSOLIDATED STATEMENTS OF CASH FLOWS - USD ($) $ in Thousands</t>
  </si>
  <si>
    <t>Cash flows from operating activities:</t>
  </si>
  <si>
    <t>Adjustments to reconcile net income (loss) to net cash provided by (used in) operating activities:</t>
  </si>
  <si>
    <t>Amortization of Residential Investment Securities premiums and discounts, net</t>
  </si>
  <si>
    <t>Amortization of residential mortgage loans premiums and discounts, net</t>
  </si>
  <si>
    <t>Amortization of securitized debt premiums and discounts, net</t>
  </si>
  <si>
    <t>Amortization of commercial real estate investment premiums and discounts, net</t>
  </si>
  <si>
    <t>Amortization of intangibles</t>
  </si>
  <si>
    <t>Amortization of deferred financing costs</t>
  </si>
  <si>
    <t>Amortization of net origination fees and costs, net</t>
  </si>
  <si>
    <t>Depreciation expense</t>
  </si>
  <si>
    <t>Net gain on sale of commercial real estate</t>
  </si>
  <si>
    <t>Net gain on sale of commercial loans held for sale</t>
  </si>
  <si>
    <t>Net (gains) losses on sales of Residential Investment Securities</t>
  </si>
  <si>
    <t>Net (gains) losses on sales of residential mortgage loans</t>
  </si>
  <si>
    <t>Unrealized (gains) losses on interest rate swaps</t>
  </si>
  <si>
    <t>Net unrealized (gains) losses on financial instruments measured at fair value through earnings</t>
  </si>
  <si>
    <t>Equity in net income from unconsolidated joint ventures</t>
  </si>
  <si>
    <t>Net (gains) losses on trading assets</t>
  </si>
  <si>
    <t>Proceeds from sale of commercial loans held for sale</t>
  </si>
  <si>
    <t>Payments on purchase of residential mortgage loans</t>
  </si>
  <si>
    <t>Proceeds from repayments from residential mortgage loans</t>
  </si>
  <si>
    <t>Origination of corporate debt held for sale, net</t>
  </si>
  <si>
    <t>Proceeds from repurchase agreements of RCap</t>
  </si>
  <si>
    <t>Payments on repurchase agreements of RCap</t>
  </si>
  <si>
    <t>Proceeds from reverse repurchase agreements</t>
  </si>
  <si>
    <t>Payments on reverse repurchase agreements</t>
  </si>
  <si>
    <t>Net payments on derivatives</t>
  </si>
  <si>
    <t>Net change in:</t>
  </si>
  <si>
    <t>Due to / from brokers</t>
  </si>
  <si>
    <t>Net cash provided by (used in) operating activities</t>
  </si>
  <si>
    <t>Cash flows from investing activities:</t>
  </si>
  <si>
    <t>Payments on purchases of Residential Investment Securities</t>
  </si>
  <si>
    <t>Proceeds from sales of Residential Investment Securities</t>
  </si>
  <si>
    <t>Principal payments on Residential Investment Securities</t>
  </si>
  <si>
    <t>Purchase of MSRs</t>
  </si>
  <si>
    <t>Origination of corporate debt, net</t>
  </si>
  <si>
    <t>Principal payments on corporate debt</t>
  </si>
  <si>
    <t>Purchases of commercial real estate debt investments</t>
  </si>
  <si>
    <t>Purchase of securitized loans at fair value</t>
  </si>
  <si>
    <t>Origination of commercial real estate investments, net</t>
  </si>
  <si>
    <t>Proceeds from sale of commercial real estate investments</t>
  </si>
  <si>
    <t>Principal payments on commercial real estate debt investments</t>
  </si>
  <si>
    <t>Principal payments on securitized loans at fair value</t>
  </si>
  <si>
    <t>Principal payments on commercial real estate investments</t>
  </si>
  <si>
    <t>Purchase of investments in real estate</t>
  </si>
  <si>
    <t>Investment in unconsolidated joint venture</t>
  </si>
  <si>
    <t>Distributions in excess of cumulative earnings from unconsolidated joint ventures</t>
  </si>
  <si>
    <t>Payments on purchase of residential mortgage loans held for investment</t>
  </si>
  <si>
    <t>Proceeds from repayments from residential mortgage loans held for investment</t>
  </si>
  <si>
    <t>Purchase of equity securities</t>
  </si>
  <si>
    <t>Proceeds from sales of equity securities</t>
  </si>
  <si>
    <t>Net cash provided by (used in) investing activities</t>
  </si>
  <si>
    <t>Cash flows from financing activities:</t>
  </si>
  <si>
    <t>Proceeds from repurchase agreements</t>
  </si>
  <si>
    <t>Principal payments on repurchase agreements</t>
  </si>
  <si>
    <t>Proceeds from other secured financing</t>
  </si>
  <si>
    <t>Payments on other secured financing</t>
  </si>
  <si>
    <t>Proceeds from issuance of securitized debt</t>
  </si>
  <si>
    <t>Principal repayments on securitized debt</t>
  </si>
  <si>
    <t>Payment of deferred financing cost</t>
  </si>
  <si>
    <t>Net proceeds from direct purchases and dividend reinvestments</t>
  </si>
  <si>
    <t>Principal payments on participation sold</t>
  </si>
  <si>
    <t>Principal payments on mortgages payable</t>
  </si>
  <si>
    <t>Distributions to noncontrolling interests</t>
  </si>
  <si>
    <t>Net payment on share repurchase</t>
  </si>
  <si>
    <t>Dividends paid</t>
  </si>
  <si>
    <t>Net cash provided by (used in) financing activities</t>
  </si>
  <si>
    <t>Net (decrease) increase in cash and cash equivalents</t>
  </si>
  <si>
    <t>Cash and cash equivalents, beginning of period</t>
  </si>
  <si>
    <t>Cash and cash equivalents, end of period</t>
  </si>
  <si>
    <t>[2],[3]</t>
  </si>
  <si>
    <t>Supplemental disclosure of cash flow information:</t>
  </si>
  <si>
    <t>Interest received</t>
  </si>
  <si>
    <t>Dividends received</t>
  </si>
  <si>
    <t>Interest paid (excluding interest paid on interest rate swaps)</t>
  </si>
  <si>
    <t>Net interest paid on interest rate swaps</t>
  </si>
  <si>
    <t>Taxes paid</t>
  </si>
  <si>
    <t>Noncash investing activities:</t>
  </si>
  <si>
    <t>Net change in unrealized gains (losses) on available-for-sale securities, net of reclassification adjustment</t>
  </si>
  <si>
    <t>Noncash financing activities:</t>
  </si>
  <si>
    <t>Dividends declared, not yet paid</t>
  </si>
  <si>
    <t>DESCRIPTION OF BUSINESS</t>
  </si>
  <si>
    <t>Accounting Policies [Abstract]</t>
  </si>
  <si>
    <t>1.
DESCRIPTION OF BUSINESS
The Company’s investment groups are comprised of the
following:
·
Agency invests primarily in various types of Agency mortgage-backed
securities and related derivatives to hedge these
investments.
·
Residential credit invests primarily in non-Agency mortgage-backed
assets within securitized products and residential mortgage loan
markets.
·
Commercial real estate originates and invests in commercial
mortgage loans, securities, and other commercial real estate debt
and equity investments.
·
Middle market lending provides customized debt financing to middle
market businesses.
The Company has elected to be taxed as a Real Estate Investment
Trust (“REIT”) as defined under the Internal Revenue
Code of 1986, as amended, and regulations promulgated thereunder
(the “Code”).</t>
  </si>
  <si>
    <t>BASIS OF PRESENTATION</t>
  </si>
  <si>
    <t>2. BASIS OF PRESENTATION
The accompanying consolidated financial statements and related
notes of the Company have been prepared in accordance with
accounting principles generally accepted in the United States
("GAAP"). The
accompanying consolidated financial statements and related notes
are unaudited and should be read in conjunction with the audited
consolidated financial statements included in the
Company’s most recent annual report on Form 10-K. The
consolidated financial information as of December 31, 2016 has been
derived from audited consolidated financial statements included in
the Company’s annual report on Form 10-K for the fiscal year
ended December 31, 2016.
In the opinion of management, all
normal, recurring adjustments have been included for a fair
presentation of this interim financial information. Interim
period operating results may not be indicative of the operating
results for a full year.</t>
  </si>
  <si>
    <t>SIGNIFICANT ACCOUNTING POLICIES</t>
  </si>
  <si>
    <t>3. SIGNIFICANT ACCOUNTING POLICIES
Principles of Consolidation
Variable Interest Entities -
The Company has evaluated all of its investments in legal entities
in order to determine if they are variable interests in Variable
Interest Entities ("VIEs").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ariable interest is an investment or other interest that will
absorb portions of a VIE's expected losses or receive portions of
the entity’s expected residual returns . A
VIE is required to be consolidated by its primary beneficiary,
which is defined as the party that (i) has the power to control the
activities that most significantly impact the VIE’s economic
performance and (ii) has the obligation to absorb losses of the VIE
that could potentially be significant to the VIE or the right to
receive benefits from the VIE that could potentially be significant
to the VIE.
To assess whether the Company has the power to direct the
activities of a VIE that most significantly impact the VIE’s
economic performance, the Company considers all facts and
circumstances, including the Company’s role in establishing
the VIE and the Company’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applies
significant judgment and considers all of its economic interests,
including debt and equity investments and other arrangements deemed
to be variable interests, both explicit and implicit, in the VIE.
This assessment requires that the Company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The Company performs ongoing reassessments of whether changes in
the facts and circumstances regarding the Company’s
involvement with a VIE causes the Company’s consolidation
conclusion regarding the VIE to change.
Cash and Cash Equivalents –
Fair Value Measurements
Revenue Recognition
–
Agency Mortgage-Backed Securities, Agency Debentures, Non-Agency
Mortgage-Backed Securities and CRT Securities
Agency mortgage-backed securities, Agency debentures, non-Agency
mortgage-backed securities and CRT securities are referred to
herein as “Residential Investment Securities.” Although
the Company generally intends to hold most of its Residential
Investment Securities until maturity, it may, from time to time,
sell any of its Residential Investment Securities as part of the
overall management of its portfolio. Residential Investment
Securities classified as available-for-sale are reported at fair
value with unrealized gains and losses reported as a component of
Other comprehensive income (loss) unless the Company has elected
the fair value option, where the unrealized gains and losses on
these financial instruments are recorded through earnings (e.g.,
interest-only securities). The fair value of Residential Investment
Securities classified as available-for-sale are estimated by
management and are compared to independent sources for
reasonableness. Residential Investment Securities transactions are
recorded on trade date, including TBA securities that meet the
regular-way securities scope exception from derivative accounting.
Gains and losses on sales of Residential Investment Securities are
recorded on trade date based on the specific identification method.
The Company elected the fair value option for interest-only
mortgage-backed securities, non-Agency mortgage-backed securities
and certain CRT securities as this election simplifies the
accounting. Interest-only securities and inverse interest-only
securities are collectively referred to as “interest-only
securities.” These interest-only mortgage-backed securities
represent the Company’s right to receive a specified
proportion of the contractual interest flows of specific
mortgage-backed securities. Interest-only mortgage-backed
securities, non-Agency mortgage-backed securities and certain CRT
securities are measured at fair value with changes in fair value
recorded as Net unrealized gains (losses) on investments measured
at fair value through earnings in the Company’s Consolidated
Statements of Comprehensive Income (Loss). The interest-only
securities are included in Agency mortgage-backed securities at
fair value on the accompanying Consolidated Statements of Financial
Condition.
The Company recognizes coupon income, which is a component of
interest income, based upon the outstanding principal amounts of
the Residential Investment Securities and their contractual terms.
In addition, the Company amortizes or accretes premiums or
discounts into interest income for its Agency mortgage-backed
securities (other than interest-only securities), taking into
account estimates of future principal prepayments in the
calculation of the effective yield. The Company recalculates the
effective yield as differences between anticipated and actual
prepayments occurred. Using third-party
model and market
Premiums or discounts associated with the purchase of Agency
interest-only securities and residential credit securities are
amortized or accreted into interest income based upon current
expected future cash flows with any adjustment to yield made on a
prospective basis. Interest income for Agency debentures is
recognized by applying the interest method using contractual cash
flows without estimating prepayments.
The table below summarizes the interest income recognition
methodology for Residential Investment Securities:
Interest Income
Methodology
Agency
Fixed-rate pass-through (1)
Effective yield (3)
Adjustable-rate pass-through (1)
Effective yield (3)
Collateralized Mortgage Obligation (“CMO”) (1)
Effective yield (3)
Debentures (1)
Contractual Cash
Flows
Interest-only (2)
Prospective
Residential Credit
CRT (2)
Prospective
Legacy (2)
Prospective
NPL/RPL (2)
Prospective
New issue (2)
Prospective
New issue interest-only (2)
Prospective
(1)
(2) Changes
in fair value are recognized in Net unrealized gains (losses) on
investments measured at fair value through earnings on the
accompanying Consolidated Statements of Comprehensive Income
(Loss).
(3) Effective
yield is recalculated for differences between estimated and actual
prepayments and the amortized cost is adjusted as if the new
effective yield had been applied since inception.
Residential Mortgage Loans –
The Company’s residential mortgage loans are primarily
comprised of new origination, performing adjustable-rate and fixed
rate whole loans acquired in connection with the Company’s
acquisition of Hatteras Financial Corp. (“Hatteras” and
such acquisition, the “Hatteras Acquisition”) and
through subsequent purchases. Additionally, pursuant to the
Hatteras Acquisition, the Company consolidates a collateralized
financing entity that securitized prime adjustable-rate jumbo
residential mortgage loans. The Company made elections to account
for the investments in residential mortgage loans held in its
portfolio and in the securitization trust at fair value as these
elections simplify the accounting. Residential mortgage loans are
recognized at fair value on the accompanying Consolidated
Statements of Financial Condition. Changes in the estimated fair
value are presented in Net unrealized gains (losses) on investments
measured at fair value through earnings in the Consolidated
Statements of Comprehensive Income (Loss).
Premiums and discounts associated with the purchase of residential
mortgage loans and with those held in the securitization trust are
primarily amortized or accreted into interest income over their
estimated remaining lives using the effective interest rates
inherent in the estimated cash flows from the mortgage loans.
Amortization of premiums and accretion of discounts are presented
in Interest income in the Consolidated Statements of Comprehensive
Income (Loss).
There was no real estate acquired in settlement of residential
mortgage loans as of March 31, 2017 or December 31, 2016. The
Company would be considered to have received physical possession of
residential real estate property collateralizing a residential
mortgage loan, so that the loan is derecognized and the real estate
property would be recognized, if either (i) the Company obtains
legal title to the residential real estate property upon completion
of a foreclosure or (ii) the borrower conveys all interest in the
residential real estate property to the Company to satisfy the loan
through completion of a deed in lieu of foreclosure or through a
similar legal agreement.
MSRs
– MSRs
represent the rights associated with servicing contracts obtained
in connection with the Hatteras Acquisition or through the
subsequent purchase of such rights from third parties with the
intention of holding them as investments. The Company and its
subsidiaries do not originate or directly service mortgage loans.
Rather, the Company utilizes duly licensed subservicers to perform
substantially all servicing functions for the loans underlying the
MSRs. The Company elected to account for all of its investments in
MSRs at fair value; as such, they are recognized at fair value on
the accompanying Consolidated Statements of Financial Condition
with changes in the estimated fair value presented as a component
of Net unrealized gains (losses) on investments measured at fair
value through earnings in the Consolidated Statements of
Comprehensive Income (Loss). Servicing income, net of servicing
expenses, is reported in Other income (loss) in the Consolidated
Statements of Comprehensive Income (Loss).
Equity Securities
Derivative Instruments –
Derivatives and Hedging
Some derivative agreements contain provisions that allow for
netting or setting off by counterparty; however, the Company
elected to present related assets and liabilities on a gross basis
in the Consolidated Statements of Financial Condition.
Interest rate swap agreements – Interest
rate swaps are the primary instrument used to mitigate interest
rate risk. In particular, the Company uses interest rate swaps to
manage its exposure to changing interest rates on its repurchase
agreements by economically hedging cash flows associated with these
borrowings. Swap agreements may or may not be cleared through a
derivatives clearing organization (“DCO”). Uncleared
swaps are fair valued using internal pricing models and compared to
the counterparty market values. Centrally cleared swaps are fair
valued using internal pricing models and compared to the
DCO’s market values.
Interest rate swaptions –
The fair value of interest rate swaptions is estimated using
internal pricing models and compared to the counterparty market
value.
TBA Dollar Rolls –
MBS Options –
Futures Contracts
Forward purchase commitments
Goodwill and Intangible Assets
The Company tests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
Finite life intangible assets are amortized over their expected
useful lives.
Repurchase Agreements
Transfers and Servicing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in the Consolidated Statements of Cash Flows. The Company reports
cash flows on reverse repurchase
and repurchase agreements entered into by RCap as operating
activities in the Consolidated Statements of Cash Flows.
Stock Based Compensation
Income Taxes
The
provisions of ASC 740,
Income Taxes (“ASC
740”), clarify the accounting for uncertainty in income taxes
recognized in financial statements and prescribe a recognition
threshold and measurement attribute for uncertain tax positions
taken or expected to be taken on a tax return. ASC 740 also
requires that interest and penalties related to unrecognized tax
benefits be recognized in the financial statements. The Company
does not have any unrecognized tax benefits that would affect its
financial position.
Use of Estimates
Commercial Real Estate Investments
Commercial Real Estate Debt Investments
–
Commercial Real Estate Loans
If the Company intends to sell or securitize the loans and the
securitization vehicle is not expected to be consolidated, they are
classified as held for sale. Commercial real estate loans that are
designated as held for sale are carried at the lower of amortized
cost or fair value and recorded as Commercial loans held for sale,
net in the accompanying Consolidated Statements of Financial
Condition. Any origination fees and costs or purchase premiums or
discounts are deferred and recognized upon sale. The Company
determines the fair value of commercial real estate loans held for
sale on an individual loan basis. Preferred equity interests are
designated as held for investment and are carried at their
outstanding principal balance, net of unamortized origination fees
and costs, premiums or discounts, less a reserve for estimated
losses if necessary. See the “Commercial Real Estate
Investments” Note for additional information.
Investments in Commercial Real Estate
Investments
in commercial real estate are depreciated using the straight-line
method over the estimated useful lives of the assets, summarized as
follows:
Category
Term
Building
30 - 40 years
Site improvements
1 - 28 years
The Company follows the acquisition method of accounting for
acquisitions of operating real estate held for investment, where
the purchase price of operating real estate is allocated to
tangible assets such as land, building, site improvements and other
identified intangibles such as above/below market and in-place
leases.
The Company applies the equity method of accounting for its
investments in joint ventures where it is not considered to have a
controlling financial interest. Under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 Company evaluates whether real estate acquired in connection
with a foreclosure (“REO”) or UCC/deed in lieu of
foreclosure (herein collectively referred to as a foreclosure)
constitutes a business and whether business combination accounting
is applicable. Upon foreclosure of a property, the excess of the
carrying value of a loan, if any, over the estimated fair value of
the property, less estimated costs to sell, is charged to provision
for loan losses.
Investments in commercial real estate, including REO, that do not
meet the criteria to be classified as held for sale are separately
presented in the Consolidated Statements of Financial Condition as
held for investment. Real estate held for sale is reported at the
lower of its carrying value or its estimated fair value less
estimated costs to sell. Once a property is determined to be held
for sale, depreciation is no longer recorded.
The
Company's real estate portfolio (REO and real estate held for
investment)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future undiscounted cash flows to be generated by the property is
less than the carrying value of the property. In conducting this
review, the Company considers U.S. macroeconomic factors, including
real estate sector conditions, together with asset specific and
other factors. To the extent impairment has occurred and is
considered to be other than temporary, the loss will be measured as
the excess of the carrying amount of the property over the
calculated fair value of the property.
Revenue Recognition – Commercial Real Estate
Investments
-
Corporate Debt
Corporate Loans
–
Corporate Debt Securities –
Impairment of Securities and Loans
Other-Than-Temporary Impairment
Allowance for Losses
Loans and Debt Securities Acquired with Deteriorated Credit
Quality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upon either the
origination or the acquisition of a new investment but generally
does not update the loan-to-value metrics in the course of
quarterly surveillance. Management generally reviews the most
recent financial information produced by the borrower, which may
include, but is not limited to, net operating income
(“NOI”), debt service coverage ratios, property debt
yields (net cash flow or NOI divided by the amount of outstanding
indebtedness), loan per unit and rent rolls relating to each of the
Company’s CRE Debt and Preferred Equity Investments, and may
consider other factors management deems important. Management also
reviews market pricing to determine each borrower’s ability
to refinance their respective assets at the maturity of each loan.
Management also reviews economic trends, both macro and those
affecting the property specifically, and the supply and demand of
competing projects in the sub-market in which each subject property
is located. Management monitors the financial condition and
operating results of its corporate borrowers and continually
assesses the future outlook of the borrower’s financial
performance in light of industry developments, management changes
and company-specific considerations.
In connection with the quarterly surveillance review process, the
Company’s CRE Debt and Preferred Equity Investments are
assigned an internal risk rating. The loan risk ratings reflect
guidance provided by the Office of the Comptroller of the Currency
for commercial real estate lending. The initial internal risk
ratings (“Initial Ratings”) are based on loan-to-values
and the net operating income debt yields of the underlying
collateral of the Company’s CRE Debt and Preferred Equity
Investments and based upon leverage and cash flow coverages of the
borrowers’ debt and operating obligations. The final internal
risk ratings are influenced by other quantitative and qualitative
factors that can result in an adjustment to the Initial Ratings,
subject to review and approval by the respective committee. The
internal risk rating categories include “Performing”,
“Performing - Closely Monitored”, “Performing -
Special Mention”, “Substandard”,
“Doubtful” or “Loss”. Performing loans meet
all present contractual obligations. Performing - Closely Monitored
loans meet all present contractual obligations, but are
transitional or could be exhibiting some weakness in both leverage
and liquidity. Performing - Special Mention loans exhibit potential
weakness that deserves management’s close attention and if
uncorrected, may result in deterioration of repayment prospects.
Substandard loans are inadequately protected by sound worth and
paying capacity of the obligor or of the collateral pledged with a
distinct possibility that loss will be sustained if some of the
deficiencies are not corrected. Doubtful loans are Substandard
loans whereby collection of all contractual principal and interest
is highly questionable or improbable.
Nonaccrual Status –
The Company did not have any impaired loans, nonaccrual loans, or
loans in default as all of the loans were performing as of March
31, 2017 and December 31, 2016. There were no allowances for loan
losses as of March 31, 2017 and December 31, 2016.
Broker Dealer Activities
Reverse Repurchase Agreements
Substantially all of RCap’s reverse repurchase activity is
with affiliated entities.
Recent Accounting Pronouncements
The Company considers the applicability and impact of all
Accounting Standards Updates (“ASUs”). ASUs not listed
below were determined to be either not applicable, are not expected
to have a significant impact on our consolidated financial
statements when adopted, or did not have a significant impact on
our consolidated financial statements upon adoption.
Standard
Description
Effective Date
Effect on the financial statements or other
significant matters
Standards that are not yet adopted
ASU 2017-05
Other Income - Gains and Losses from the Derecognition of
Nonfinancial Assets (Subtopic 610-20): Clarifying the Scope of
Asset Derecognition Guidance and Accounting for Partial Sales of
Nonfinancial Assets
This update clarifies that a financial asset is within the scope of
Subtopic 610-20 if it meets the definition of an in-substance
nonfinancial asset, including nonfinancial assets transferred
within a legal entity to a counterparty. The ASU requires the
Company to derecognize a distinct nonfinancial asset or
in-substance nonfinancial asset in a partial sale transaction when
it ceases to have a controlling financial interest in a legal
entity that holds the asset or transfers control of the asset, with
any noncontrolling interest retained recognized at fair value.
Transfers of ownership interest in a consolidated subsidiary with
controlling financial interest retained are accounted for as equity
transactions.
January 1, 2018 (early adoption permitted).
The Company is evaluating the expected impact of this ASU.
ASU 2017-01
Business Combinations (Topic 805) Clarifying the Definition
of
a Business
This update provides a screen to determine and a framework to
evaluate when a set of assets and activities is a business.
January 1, 2018 (early adoption permitted)
The amendments are expected to result in fewer transactions being
accounted for as business combinations.
ASU 2016-13
Financial Instruments -
Credit Losses (Topic 326):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loans,
held-to-maturity debt securities, trade receivables, net
investments in leases, off-balance sheet credit exposures and any
other financial assets not excluded from the scope. There are also
limited amendments to the impairment model for available-for-sale
debt securities.
January 1, 2020 (early adoption permitted)
The Company currently plans to adopt the new standard on its
effective date. While Annaly is continuing to assess the impact the
ASU will have on the consolidated financial statements, the
measurement of expected credit losses under the CECL model will be
based on relevant information about past events, including
historical experience, current conditions, and reasonable and
supportable forecasts that affect the collectability of the
reported amounts of the financial assets in scope of the model.
Further, based on the amended guidance for available-for-sale debt
securities, the Company:
• will be required to use an allowance approach to recognize
credit impairment, with the allowance to be limited to the amount
by which the security’s fair value is less than its amortized
cost basis;
• may not consider the length of time fair value has been
below amortized cost, and
• may not consider recoveries of fair value after the balance
sheet date when assessing whether a credit loss exists.
Standard
Description
Effective Date
Effect on the financial statements or other
significant matters
Standards that were adopted
ASU 2014-13,
Consolidation (Topic 810) Measuring the Financial Assets and the
Financial Liabilities of a Consolidated Collateralized Financing
Entity
This update provides a practical expedient to measure the fair
value of the financial assets and financial liabilities of a
consolidated collateralized financing entity, which the reporting
entity has elected to or is required to measure on a fair value
basis.
January 1, 2016 (early adoption permitted)
The Company early adopted this ASU in the first quarter of 2015 and
applied the guidance to commercial mortgage backed securitization
transactions. See "Variable Interest Entities" footnote for further
disclosure.</t>
  </si>
  <si>
    <t>ACQUISITION OF HATTERAS</t>
  </si>
  <si>
    <t>Business Combinations [Abstract]</t>
  </si>
  <si>
    <t>4. ACQUISITION OF HATTERAS
In addition, as part of the Hatteras Acquisition, each share of
Hatteras 7.625% Series A Cumulative Redeemable Preferred Stock, par
value $0.001 per share (“Hatteras Preferred Stock”),
that was outstanding as of immediately prior to the completion of
the Hatteras Acquisition was converted into one share of a
newly-designated series of the Company’s preferred stock, par
value $0.01 per share, which the Company classified and designated
as 7.625% Series E Cumulative Redeemable Preferred Stock, and which
has rights, preferences, privileges and voting powers substantially
the same as a Hatteras Preferred Stock.
The following table summarizes the aggregate consideration and
preliminary fair value of the assets acquired and liabilities
assumed recognized at the acquisition date, which is subject to
change if new information becomes available:
July 12, 2016
Consideration Transferred:
(dollars in thousands)
Cash
$
521,082
Common equity
997,707
Preferred shares:
Exchange of Hatteras preferred stock for Annaly preferred
stock
278,252
Preferred stock fair value adjustment
9,248
Preferred shares
287,500
Total consideration
$
1,806,289
Net Assets:
Cash
$
562,780
Agency mortgage-backed securities, at fair value
10,863,070
Credit risk transfer securities, at fair value
116,770
Residential mortgage loans
360,447
Mortgage servicing rights
355,820
Other derivatives, at fair value
8,677
Principal receivable
438,005
Accrued interest and dividend receivable
83,814
Other assets
57,250
Total assets acquired
$
12,846,633
Repurchase agreements
$
10,422,757
Other secured financing
35,769
Securitized debt of consolidated VIEs
54,135
Other derivatives, at fair value
349,922
Dividends payable
670
Payable for investments purchased
2,643
Accrued interest payable
4,833
Accounts payable and other liabilities
97,039
Total liabilities assumed
10,967,768
Net assets acquired
$
1,878,865
Bargain purchase gain
$
72,576
For additional details regarding the terms and conditions of the
Hatteras Acquisition and related matters, please refer to the
Company’s other filings with the SEC that were made in
connection with the Hatteras Acquisition, including the
Prospectus/Offer to Exchange filed with the SEC pursuant to Rule
424(b)(3) on July 8, 2016 and the Current Report on Form 8-K filed
with the SEC on July 12, 2016.</t>
  </si>
  <si>
    <t>RESIDENTIAL INVESTMENT SECURITIES</t>
  </si>
  <si>
    <t>Text Block [Abstract]</t>
  </si>
  <si>
    <t>5.
RESIDENTIAL INVESTMENT SECURITIES
The
following tables present the Company’s Residential Investment
Securities portfolio that was carried at fair value as of and
December 31, 2016:
March 31,
2017
Principal / Notional
Remaining Premium
Remaining Discount
Amortized
Cost
Unrealized Gains (1)
Unrealized Losses (1)
Estimated Fair Value
Agency
(dollars in
thousands)
Fixed-rate pass-through
$
60,018,948
$
3,566,052
$
(1,730
)
$
63,583,270
$
195,582
$
(1,330,829
)
$
62,448,023
Adjustable-rate pass-through
8,731,561
328,909
(3,278
)
9,057,192
45,826
(37,582
)
9,065,435
Interest-only
7,767,084
1,380,260
-
1,380,260
4,041
(189,269
)
1,195,032
Total Agency investments
$
76,517,593
$
5,275,221
$
(5,008
)
$
74,020,722
$
245,449
$
(1,557,680
)
$
72,708,490
Residential
Credit
CRT
$
639,847
$
13,506
$
(7,663
)
$
645,690
$
41,265
$
(12
)
$
686,943
Alt-A
216,336
1,290
(35,814
)
181,812
9,033
(392
)
190,453
Prime
204,218
272
(27,124
)
177,366
11,912
(50
)
189,229
Subprime
734,883
1,709
(82,098
)
654,494
27,496
(311
)
681,679
NPL/RPL
206,690
361
(153
)
206,899
699
(138
)
207,459
Prime Jumbo (&gt;= 2010
Vintage)
124,090
801
(325
)
124,567
696
(152
)
125,111
Prime Jumbo (&gt;= 2010 Vintage)
Interest-Only
823,708
14,124
-
14,124
1,067
(29
)
15,162
Total residential credit
investments
$
2,949,772
$
32,063
$
(153,177
)
$
2,004,952
$
92,168
$
(1,084
)
$
2,096,036
Total Residential
Investment Securities
$
79,467,365
$
5,307,284
$
(158,185
)
$
76,025,674
$
337,617
$
(1,558,764
)
$
74,804,526
December 31,
2016
Principal / Notional
Remaining Premium
Remaining Discount
Amortized
Cost
Unrealized Gains (1)
Unrealized Losses (1)
Estimated Fair Value
Agency
(dollars in
thousands)
Fixed-rate pass-through
$
60,759,317
$
3,633,354
$
(1,956
)
$
64,390,715
$
228,430
$
(1,307,771
)
$
63,311,373
Adjustable-rate pass-through
10,653,109
391,267
(4,081
)
11,040,295
47,250
(53,795
)
11,033,751
Interest-only
8,133,805
1,436,192
-
1,436,192
4,225
(195,668
)
1,244,749
Total Agency investments
$
79,546,231
$
5,460,813
$
(6,037
)
$
76,867,202
$
279,905
$
(1,557,234
)
$
75,589,873
Residential
Credit
CRT
$
690,491
$
11,113
$
(10,907
)
$
690,697
$
34,046
$
(21
)
$
724,722
Alt-A
173,108
1,068
(23,039
)
151,137
3,721
(685
)
154,173
Prime
248,176
287
(35,068
)
213,395
7,050
(253
)
220,192
Subprime
697,983
380
(96,331
)
602,032
12,578
(1,061
)
613,549
NPL/RPL
269,802
670
(209
)
270,263
1,004
(429
)
270,838
Prime Jumbo (&gt;= 2010
Vintage)
129,453
852
(345
)
129,960
267
(308
)
129,919
Prime Jumbo (&gt;= 2010 Vintage)
Interest-Only
863,370
15,129
-
15,129
-
(2,493
)
12,636
Total residential credit
investments
$
3,072,383
$
29,499
$
(165,899
)
$
2,072,613
$
58,666
$
(5,250
)
$
2,126,029
Total Residential
Investment Securities
$
82,618,614
$
5,490,312
$
(171,936
)
$
78,939,815
$
338,571
$
(1,562,484
)
$
77,715,902
(1)
The
following table presents the Company’s Agency mortgage-backed
securities portfolio by issuing Agency concentration as of and
December 31, 2016:
Investment Type
March 31, 2017
December 31, 2016
(dollars in thousands)
Fannie Mae
$
49,977,136
$
51,658,391
Freddie Mac
22,661,166
23,858,110
Ginnie Mae
70,188
73,372
Total
$
72,708,490
$
75,589,873
Actual maturities of the Company’s Residential Investment
Securities portfolio are generally shorter than stated contractual
maturities because actual maturities of the portfolio are generally
affected by periodic payments and prepayments of principal on
underlying mortgages.
The following table summarizes the Company’s
available-for-sale Residential Investment Securities as of March
31, 2017 and
December 31, 2016
March 31, 2017
December 31, 2016
Weighted Average Life
Estimated Fair
Value
Amortized
Cost
Estimated Fair
Value
Amortized
Cost
(dollars in thousands)
Less than one year
$
528,259
$
529,400
$
63,510
$
61,775
Greater than one year through five years
11,815,296
11,836,891
12,626,932
12,666,394
Greater than five years through ten years
54,858,590
55,849,075
56,785,601
57,738,588
Greater than ten years
7,602,381
7,810,308
8,239,859
8,473,058
Total
$
74,804,526
$
76,025,674
$
77,715,902
$
78,939,815
The
weighted average lives of the Agency mortgage-backed securities
at and
December 31, 2016 in the table above are based upon projected
principal prepayment rates. The actual weighted average lives of
the Agency mortgage-backed securities could be longer or shorter
than projected.
The
following table presents the gross unrealized losses and estimated
fair value of the Company’s Agency mortgage-backed securities
and debentures, accounted for as available-for-sale, by length of
time that such securities have been in a continuous unrealized loss
position at and
December 31, 2016.
March 31, 2017
December 31, 2016
Estimated Fair Value (1)
Gross Unrealized Losses (1)
Number of Securities (1)
Estimated Fair Value (1)
Gross Unrealized Losses (1)
Number of Securities (1)
(dollars in thousands)
Less than 12 Months
$
50,297,781
$
(1,100,062
)
1,264
$
52,465,045
$
(1,094,957
)
1,368
12 Months or More
6,025,983
(268,349
)
54
6,277,814
(266,609
)
54
Total
$
56,323,764
$
(1,368,411
)
1,318
$
58,742,859
$
(1,361,566
)
1,422
(1)
The decline in value of these securities is solely due to market
conditions and not the quality of the assets. Substantially all of
the Agency mortgage-backed securities are “AAA” rated
or carry an implied “AAA” rating. The investments are
not considered to be other-than-temporarily impaired because the
Company currently has the ability and intent to hold the
investments to maturity or for a period of time sufficient for a
forecasted market price recovery up to or beyond the cost of the
investments, and it is not more likely than not that the Company
will be required to sell the investments before recovery of the
amortized cost bases, which may be maturity. Also, the Company is
guaranteed payment of the principal amount of the securities by the
respective issuing government agency.
During the quarter ended March 31, 2017, the Company disposed of
$2.1 billion of Residential Investment Securities, resulting in a
net realized gain of $1.2 million.
During the quarter ended March 31, 2016, the Company disposed of
$3.5 billion of Residential Investment Securities, resulting in a
net realized loss of ($1.7) million.</t>
  </si>
  <si>
    <t>RESIDENTIAL MORTGAGE LOANS</t>
  </si>
  <si>
    <t>Mortgage Loans on Real Estate [Abstract]</t>
  </si>
  <si>
    <t>6.
RESIDENTIAL MORTGAGE LOANS
The table below presents the fair value and the unpaid principal
balance of the residential mortgage loan portfolio as of March 31,
2017 and December 31, 2016:
March 31, 2017
December 31, 2016
(dollars in thousands)
Fair value
$
682,416
$
342,289
Unpaid principal balance
$
671,855
$
338,323
The following table provides information regarding the line items
and amounts recognized in the Consolidated Statements of
Comprehensive Income (Loss) for the quarter ended March 31, 2017
for these investments:
For the Quarter Ended
March 31, 2017
(dollars in thousands)
Net gains (losses) on disposal of investments
$
(993
)
Net unrealized gains (losses) on investments measured at fair value
through earnings
815
Net interest income
3,589
Total included in net income (loss)
$
3,411
The
change in the fair value of the residential mortgage loans can be
attributed to changes in interest rates.
The following table provides the geographic concentrations based on
the unpaid principal balances as of March 31, 2017 for the
residential mortgage loans, including loans held in a
securitization trust:
Geographic Concentrations of Residential Mortgage Loans
Property Location
% of Balance
California
63.6%
Texas
5.8%
All other (none individually greater than 5%)
30.6%
Total
100.0%
The table below provides additional data on the Company’s
residential mortgage loans, including loans held in a
securitization trust, at March 31, 2017:
March 31, 2017
Portfolio
Range
Portfolio Weighted Average
(dollars in thousands)
Unpaid principal balance
$24
- $3,500
$743
Interest rate
2.50% - 6.88
%
4.33
%
Maturity
1/1/2042 - 3/1/2047
12/30/2045
FICO score at loan origination
620
- 813
749
Loan-to-value ratio at loan origination
21%
- 90
%
69
%
As of March 31, 2017 and December 31, 2016, approximately 82% and
85%, respectively, of the carrying value of the Company’s
residential mortgage loans, including loans held in a
securitization trust, were adjustable-rate.</t>
  </si>
  <si>
    <t>MORTGAGE SERVICING RIGHTS</t>
  </si>
  <si>
    <t>Transfers and Servicing [Abstract]</t>
  </si>
  <si>
    <t>7.
MORTGAGE SERVICING RIGHTS
In connection with the Hatteras Acquisition, the Company acquired
an MSR portfolio and began investing in MSRs through a Hatteras
wholly-owned subsidiary. The Company elected to carry all
investments in MSRs at fair value.
The following table presents activity related to MSRs for the
quarter ended March 31, 2017:
March 31, 2017
(dollars in thousands)
Fair value, beginning of period
$
652,216
Purchases
213
Change in fair value due to:
Changes in valuation inputs or assumptions (1)
(6,233
)
Other changes, including realization of expected cash flows
(14,030
)
Fair value, end of period
$
632,166
(1)</t>
  </si>
  <si>
    <t>COMMERCIAL REAL ESTATE INVESTMENTS</t>
  </si>
  <si>
    <t xml:space="preserve">8.
COMMERCIAL REAL ESTATE INVESTMENTS
On December 11, 2015, the Company originated a $335.0 million
recapitalization financing with respect to eight class A/B office
properties in Orange County California. The company previously
classified the senior mortgage loan as held for sale. During the
three months ended March 31, 2017, the Company sold the remaining
balance of $115.0 million ($114.4 million net of origination fees)
of the senior loan to unrelated third parties at carrying value.
Accordingly, no gain or loss was recorded in connection with these
sales.
At
March 31, 2017 and December 31, 2016, commercial real estate debt
investments held for investment were comprised of the
following
CRE Debt and Preferred Equity Investments
March 31, 2017
December 31, 2016
Outstanding
Principal
Carrying
Value (1)
Percentage
of Loan
Portfolio (2)
Outstanding
Principal
Carrying
Value (1)
Percentage
of Loan
Portfolio (2)
(dollars in thousands)
Senior mortgages
$
586,400
$
583,829
59.3
%
$
512,322
$
510,071
52.6
%
Mezzanine loans
394,056
392,291
39.8
%
453,693
451,467
46.5
%
Preferred equity
9,000
8,971
0.9
%
9,000
8,967
0.9
%
Total (3)
$
989,456
$
985,091
100.0
%
$
975,015
$
970,505
100.0
%
(1)
(2)
(3)
March
31, 2017
Senior
Mortgages
Mezzanine
Loans
Preferred
Equity
Total
(dollars in thousands)
Beginning balance
$
510,071
$
451,467
$
8,967
$
970,505
Originations &amp; advances (principal)
74,162
29,008
-
103,170
Principal payments
(84
)
(88,645
)
-
(88,729
)
Amortization &amp; accretion of (premium) discounts
(32
)
33
-
1
Net (increase) decrease in origination fees
(741
)
(217
)
-
(958
)
Amortization of net origination fees
453
645
4
1,102
Net carrying value
$
583,829
$
392,291
$
8,971
$
985,091
December 31, 2016
Senior Mortgages
Senior
Securitized Mortgages (1)
Mezzanine
Loans
Preferred
Equity
Total
(dollars in thousands)
Beginning balance
$
385,838
$
262,703
$
578,503
$
121,773
$
1,348,817
Originations &amp; advances (principal)
211,318
-
62,390
-
273,708
Principal payments
(86,310
)
(263,072
)
(191,291
)
(113,444
)
(654,117
)
Amortization &amp; accretion of (premium) discounts
(136
)
-
(178
)
-
(314
)
Net (increase) decrease in origination fees
(2,086
)
-
(472
)
-
(2,558
)
Amortization of net origination fees
1,447
369
2,515
638
4,969
Net carrying value (2)
$
510,071
$
-
$
451,467
$
8,967
$
970,505
(1)
(2)
Internal CRE Debt and Preferred Equity Investment Ratings
The Company's internal loan risk ratings are based on the guidance
provided by the Office of the Comptroller of the Currency for
commercial real estate lending. The Company's internal risk rating
categories include "Performing", "Performing - Closely Monitored",
"Performing - Special Mention", "Substandard", "Doubtful" or
"Loss". Performing loans meet all present contractual obligations.
Performing - Closely Monitored loans meet all present contractual
obligations, but are transitional or could be exhibiting some
weakness in both leverage and liquidity. Performing - Special
Mention loans meet all present contractual obligations, but exhibit
potential weakness that deserves management's close attention and
if uncorrected, may result in deterioration of repayment
prospects.
Substandard loans are inadequately protected by sound worth and
paying capacity of the obligor or of the collateral pledged with a
distinct possibility that loss will be sustained if some of the
deficiencies are not corrected. Doubtful loans are Substandard
loans whereby collection of all contractual principal and interest
is highly questionable or improbable. Loss loans are considered
uncollectible. The Company did not have any impaired loans,
nonaccrual loans, or loans in default in the commercial loans
portfolio as all of the loans were performing as of March 31, 2017
and December 31, 2016. Accordingly, no allowance for loan losses
was deemed necessary as of March 31, 2017 and December 31,
2016.
March 31, 2017
Percentage of CRE Debt and Preferred Equity Portfolio
Internal Ratings
Investment Type
Outstanding Principal
Performing
Performing - Closely Monitored
Performing - Special Mention
Substandard
Doubtful
Loss
Total
(dollars in thousands)
Senior mortgages
$
586,400
59.3
%
$
200,611
$
265,549
$
120,240
$
-
$
-
$
-
$
586,400
Mezzanine loans
394,056
39.8
%
210,068
164,801
19,187
-
-
-
394,056
Preferred equity
9,000
0.9
%
-
-
9,000
-
-
-
9,000
$
989,456
100.0
%
$
410,679
$
430,350
$
148,427
$
-
$
-
$
-
$
989,456
December 31, 2016
Percentage of CRE Debt and Preferred Equity Portfolio
Internal Ratings
Investment Type
Outstanding Principal (1)
Performing
Performing - Closely Monitored
Performing - Special Mention
Substandard
Doubtful
Loss
Total
(dollars in thousands)
Senior mortgages
$
512,322
52.6
%
$
144,434
$
243,448
$
124,440
$
-
$
-
$
-
$
512,322
Mezzanine loans
453,693
46.5
%
254,337
170,039
29,317
-
-
-
453,693
Preferred equity
9,000
0.9
%
-
-
9,000
-
-
-
9,000
$
975,015
100.0
%
$
398,771
$
413,487
$
162,757
$
-
$
-
$
-
$
975,015
(1) Excludes Loans held for sale, net.
As of March 31, 2017 and December 31, 2016, approximately 83% and
77%, respectively, of the carrying value of the Company’s CRE
Debt and Preferred Equity Investments, excluding commercial loans
held for sale, were adjustable-rate.
Investments in Commercial Real Estate
There were no acquisitions of commercial real estate holdings
during the quarter ended March
31, 2017
The weighted average amortization period for intangible assets and
liabilities as of March 31, 2017 is 4.3 years. Above market leases
and leasehold intangible assets are included in Other assets and
below market leases are included in Accounts payable and other
liabilities in the Consolidated Statements of Financial
Condition.
March 31, 2017
December 31, 2016
(dollars in thousands)
Real estate held for investment, at amortized cost
Land
$
111,012
$
112,675
Buildings and improvements
330,120
335,945
Subtotal
441,132
448,620
Less: accumulated depreciation
(37,167
)
(34,221
)
Total real estate held for investment, at amortized cost, net
403,965
414,399
Equity in unconsolidated joint ventures
58,795
60,168
Investments in commercial real estate, net
$
462,760
$
474,567 Depreciation expense
was $4.0 million and $4.6 million for the quarters ended March 31,
2017 and 2016, respectively, and is included in Other income (loss)
in the Consolidated Statements of Comprehensive Income
(Loss).
Rental Income
The minimum rental amounts due under leases are generally either
subject to scheduled fixed increases or adjustments. The leases
generally also require that the tenants reimburse us for certain
operating costs. Approximate future minimum rents to be received
over the next five years and thereafter for non-cancelable
operating leases in effect at March 31, 2017 for consolidated
investments in real estate are as follows:
March 31, 2017
(dollars in thousands)
2017 (remaining)
$
23,092
2018
28,353
2019
24,400
2020
19,706
2021
15,531
Later years
27,594
$
138,676
Mortgage loans payable as of March 31, 2017
March 31, 2017
Property
Mortgage Carrying Value
Mortgage Principal
Interest Rate
Fixed/Floating Rate
Maturity Date
Priority
(dollars in thousands)
Joint Ventures
$
286,075
$
289,125
4.03% - 4.61%
Fixed
2024 and 2025
First liens
Tennessee
12,269
12,350
4.01%
Fixed
9/6/2019
First liens
Virginia
11,016
11,025
3.58%
Fixed
6/6/2019
First liens
Nevada (1)
2,347
2,347
L+200
Floating
9/29/2017
First liens
$
311,707
$
314,847
(1) The mortgage agreement contained an interest rate swap with an
expiration date of March 29, 2017. Effective on March 29, 2017, the
interest rate swap expired and the Company extended the maturity
date of the mortgage debt to September 29, 2017.
December 31, 2016
Property
Mortgage Carrying Value
Mortgage Principal
Interest Rate
Fixed/Floating Rate
Maturity Date
Priority
(dollars in thousands)
Joint Ventures
$
285,993
$
289,125
4.03% - 4.61%
Fixed
2024 and 2025
First liens
Tennessee
12,261
12,350
4.01%
Fixed
9/6/2019
First liens
Virginia
11,015
11,025
3.58%
Fixed
6/6/2019
First liens
Nevada
2,367
2,365
L+200
Floating (1)
3/29/2017
First liens
$
311,636
$
314,865
(1) Includes a mortgage with a fixed rate via an interest rate swap
(pay fixed 3.45%, receive floating rate of L+200).
The following table details future mortgage loan principal payments
as of March 31, 2017:
Mortgage Loan Principal Payments
(dollars in thousands)
2017 (remaining)
$
2,347
2018
-
2019
23,375
2020
-
2021
-
Later years
289,125
$
314,847 </t>
  </si>
  <si>
    <t>CORPORATE DEBT</t>
  </si>
  <si>
    <t>Investments, Debt and Equity Securities [Abstract]</t>
  </si>
  <si>
    <t xml:space="preserve">9.
CORPORATE DEBT
The Company invests in corporate loans and corporate debt
securities through Annaly Middle Market Lending LLC.
The
industry and rate sensitivity dispersion of the portfolio as
of are
as follows:
Industry Dispersion
March 31, 2017
December 31, 2016
Fixed Rate
Floating Rate
Total
Fixed Rate
Floating Rate
Total
(dollars in thousands)
Aircraft and Parts
$
-
$
31,999
$
31,999
$
-
$
32,067
$
32,067
Commercial Fishing
-
38,816
38,816
-
40,600
40,600
Computer Programming, Data Processing
&amp; Other Computer Related Services
-
132,614
132,614
-
146,547
146,547
Drugs
-
33,837
33,837
-
34,042
34,042
Groceries and Related Products
-
14,865
14,865
-
14,856
14,856
Grocery Stores
-
23,689
23,689
-
23,761
23,761
Home Health Care Services
-
24,176
24,176
-
39,205
39,205
Insurance Agents, Brokers and services
4,402
73,234
77,636
4,391
73,267
77,658
Management and Public Relations Services
-
16,518
16,518
-
16,493
16,493
Medical and Dental Laboratories
-
17,215
17,215
-
17,292
17,292
Miscellaneous Business Services
84,524
-
84,524
84,486
-
84,486
Miscellaneous Equipment Rental and Leasing
-
19,623
19,623
-
-
-
Miscellaneous Health and Allied Services, not elsewhere
classified
-
9,764
9,764
-
9,791
9,791
Miscellaneous Nonmetallic Minerals, except Fuels
-
24,694
24,694
-
24,688
24,688
Miscellaneous Plastic Products
-
26,996
26,996
-
27,036
27,036
Motor Vehicles and Motor Vehicle Parts and Supplies
-
12,291
12,291
-
12,319
12,319
Offices and Clinics of Doctors of Medicine
-
92,171
92,171
-
83,386
83,386
Personnel Supply Services
-
34,726
34,726
-
36,921
36,921
Public Warehousing and Storage
-
55,287
55,287
-
-
-
Research, Development and Testing Services
-
17,744
17,744
-
17,744
17,744
Schools and Educational Services, not elsewhere classified
-
20,916
20,916
-
20,979
20,979
Surgical, Medical, and Dental Instruments and Supplies
-
13,240
13,240
-
13,403
13,403
Telephone Communications
-
17,924
17,924
-
-
-
Total
$
88,926
$
752,339
$
841,265
$
88,877
$
684,397
$
773,274
The table below reflects the Company’s aggregate positions by
their respective place in the capital structure of the borrowers as
of March 31, 2017 and December 31, 2016.
March 31, 2017
December 31, 2016
(dollars in thousands)
First lien loans
$
554,218
$
505,956
Second lien loans
198,121
178,441
Second lien notes
84,524
84,486
Subordinated notes
4,402
4,391
Total
$
841,265
$
773,274 </t>
  </si>
  <si>
    <t>VARIABLE INTEREST ENTITIES</t>
  </si>
  <si>
    <t>Organization, Consolidation and Presentation of Financial Statements [Abstract]</t>
  </si>
  <si>
    <t>10.
VARIABLE INTEREST ENTITIES
In February 2015, the Company purchased the junior-most tranche,
Class C Certificate of the Freddie Mac securitization, FREMF
Mortgage Trust 2015-KLSF (“FREMF 2015-KLSF”) for $102.1
million. The underlying portfolio is a pool of 11 floating rate
multifamily mortgage loans with a cut-off principal balance of $1.4
billion at settlement. The Company was required to consolidate the
FREMF 2015-KLSF Trust’s assets and liabilities of $1.3
billion and $1.2 billion, respectively, at March 31, 2017. In April
2015, the Company purchased the junior-most tranche, Class C
Certificate of the Freddie Mac securitization, FREMF Mortgage Trust
2015-KF07 (“FREMF 2015-KF07”) for $89.4 million. The
underlying portfolio is a pool of 40 floating rate multifamily
mortgage loans with a cut-off principal balance of $1.2 billion at
settlement. The Company was required to consolidate the FREMF
2015-KF07 Trust’s assets and liabilities of $0.9 billion and
$0.8 billion, respectively, at March 31, 2017.
In February 2016, the Company purchased the junior- most tranche,
Class C Certificate of the Freddie Mac securitization, FREMF
Mortgage Trust 2016-KLH1 (“FREMF 2016-KLH1”) for $107.6
million, net of a $4.4 million discount to face value of $112.0
million. The underlying portfolio is a pool of 28 floating rate
multifamily mortgage loans with a cut-off principal balance of $1.5
billion at settlement. The Company was required to consolidate the
FREMF 2016-KLH1 Trust’s assets and liabilities of $1.5
billion and $1.4 billion, respectively, at March 31, 2017. FREMF
2015-KLSF, FREMF 2015-KF07 and FREMF 2016-KLH1 are collectively
referred to herein as the FREMF Trusts.
The FREMF Trusts are structured as pass-through entities that
receive principal and interest on the underlying collateral and
distribute those payments to the certificate holders. The FREMF
Trusts are VIEs and the Company is considered to be the primary
beneficiary as a result of its ability to replace the special
servicer without cause through its ownership of the Class C
Certificates and its current designation as the directing
certificate holder. The Company’s exposure to the obligations
of the VIEs is generally limited to the Company’s investment
in the FREMF Trusts of $266.7 million at March 31, 2017. Assets of
the FREMF Trusts may only be used to settle obligations of the
FREMF Trusts. Creditors of the FREMF Trusts have no recourse to the
general credit of the Company. The Company is not contractually
required to provide and has not provided any form of financial
support to the FREMF Trusts. No gain or loss was recognized upon
initial consolidation of the FREMF Trusts, but $0.8 million of
related costs were expensed. The FREMF Trusts’ assets are
included in Commercial real estate debt investments and the FREMF
Trusts’ liabilities are included in Securitized debt of
consolidated VIEs in the accompanying Consolidated Statements of
Financial Condition.
Upon consolidation, the Company elected the fair value option for
the financial assets and liabilities of the FREMF Trusts in order
to avoid an accounting mismatch, and to more faithfully represent
the economics of its interest in the entities. The fair value
option requires that changes in fair value be reflected in the
Company’s Consolidated Statements of Comprehensive Income
(Loss). The Company applies the practical expedient fair value
measurement under ASU 2014-13, whereby the Company determines
whether the fair value of the financial assets or financial
liabilities is more observable as a basis for measuring the less
observable financial instruments. The Company has determined that
the fair value of the financial liabilities of the FREMF Trusts are
more observable, since the prices for these liabilities are
primarily available from third-party pricing services utilized for
multifamily mortgage-backed securities, while the individual assets
of the trusts are inherently less capable of precise measurement
given their illiquid nature and the limitations on available
information related to these assets. Given that the Company’s
methodology for valuing the financial assets of the FREMF Trusts
are an aggregate fair value derived from the fair value of the
financial liabilities, the Company has determined that the fair
value of each of the financial assets in their entirety should be
classified in Level 2 of the fair value measurement hierarchy.
The FREMF Trusts mortgage loans had an unpaid principal balance of
$3.7 billion at March 31, 2017. As of March 31, 2017,
The Company consolidates a residential mortgage trust that issued
residential mortgage-backed securities that are collateralized by
residential mortgage loans that had been transferred to the trust
by one of the Company’s subsidiaries. The Company owns most
of the mortgage-backed securities issued by this VIE, including the
subordinate securities, and a subsidiary of the Company continues
to be the servicer. As such, the Company is deemed to be the
primary beneficiary of the residential mortgage trust and
consolidates the entity. The Company has elected the fair value
option for the financial assets and liabilities of this VIE, but
has elected not to apply the practical expedient under ASU 2014-13
as prices of both the financial liabilities and financial assets of
the residential mortgage trust are available from third-party
pricing services. The contractual principal amount of the
residential mortgage trust’s debt was $153.6 million as of
March 31, 2017.
In June 2016, a consolidated subsidiary of the Company (the
“Borrower”) entered into a $300.0 million credit
facility with a third party financial institution. The Borrower was
determined to be a VIE and the Company was determined to be the
primary beneficiary due to its role as collateral manager and
because it holds a variable interest in the entity that could be
potentially significant to the entity. The Company has transferred
corporate loans with a carrying amount of $549.1 million at March
31, 2107 that are pledged as collateral for the credit facility.
The transfers did not qualify for sale accounting and are reflected
as an intercompany secured borrowing that is eliminated upon
consolidation. As of March 31, 2017, the Borrower had an
intercompany receivable of $281.7 million, which eliminates upon
consolidation and an Other secured financing of $281.7 million to
the third party financial institution.
The Company also owns variable interests in an entity that invests
in MSRs and has structured its operations, funding and
capitalization into pools of assets and liabilities referred to as
“silos.” Owners of variable interests in a given silo
are entitled to all of the returns and risk of loss on the
investments and operations of that silo and have no substantive
recourse to the assets of any other silo. While the Company has
power over all silos because it holds 100% of the voting interests
in the entity, it is the primary beneficiary of those silos in
which it holds variable interests that could be potentially
significant to that silo.
The Company’s exposure to the obligations of its VIEs is
generally limited to the Company’s investment in the VIEs of
$1.1 billion at March 31, 2017. Assets of the VIEs may only be used
to settle obligations of the VIEs. Creditors of the VIEs have no
recourse to the general credit of the Company. The Company is not
contractually required to provide and has not provided any form of
financial support to the VIEs. No gain or loss was recognized upon
initial consolidation of the VIEs. Interest income and expense are
recognized using the effective interest method.
The statements of financial condition of the Company’s VIEs
that are reflected in the Company’s Consolidated Statements
of Financial Condition at March 31, 2017 and December 31, 2016 are
as follows:
March 31, 2017
FREMF Trusts
Residential Mortgage Loan Trust
MSR Silos
(dollars in thousands)
Assets
Cash and cash equivalents
$
-
$
-
$
27,289
Commercial real estate debt investments
3,700,636
-
-
Residential mortgages loans
-
155,629
12,033
Mortgage servicing rights
-
-
632,166
Accrued interest receivable
9,221
804
-
Other derivatives, at fair value
-
-
16
Other assets
-
-
39,824
Total assets
$
3,709,857
$
156,433
$
711,328
Liabilities
Securitized debt (non-recourse) at fair value
$
3,433,980
$
43,079
$
-
Other secured financing
-
-
6,165
Other derivatives, at fair value
-
-
9
Accrued interest payable
4,551
99
-
Accounts payable and other liabilities
-
36
6,992
Total liabilities
$
3,438,531
$
43,214
$
13,166
December 31, 2016
FREMF Trusts
Residential Mortgage Loan Trust
MSR Silos
(dollars in thousands)
Assets
Cash and cash equivalents
$
-
$
-
$
23,198
Commercial real estate debt investments
3,890,807
-
-
Residential mortgages loans
-
165,869
8,309
Mortgage servicing rights
-
-
652,216
Accrued interest receivable
8,690
836
-
Other derivatives, at fair value
-
-
9
Other assets
138
-
35,540
Total assets
$
3,899,635
$
166,705
$
719,272
Liabilities
Securitized debt (non-recourse) at fair value
$
3,609,164
$
46,638
$
-
Other secured financing
-
-
3,825
Other derivatives, at fair value
-
-
9
Accrued interest payable
4,350
107
-
Accounts payable and other liabilities
-
662
14,007
Total liabilities
$
3,613,514
$
47,407
$
17,841
The statement of comprehensive income (loss) of the Company’s
VIEs that is reflected in the Company’s Consolidated
Statements of Comprehensive Income (Loss) for the quarter ended
March 31, 2017 is
as
For the Quarter Ended
March 31, 2017
FREMF Trusts
Residential Mortgage Loan Trust
MSR Silos
(dollars in thousands)
Net interest income:
Interest income
$
27,719
$
1,369
$
-
Interest expense
14,576
274
65
Net interest income
13,143
1,095
(65
)
Realized gain (loss) on disposal of investments
-
(261
)
(509
)
Unrealized gain (loss) on investments at fair value (1)
702
982
(20,264
)
Other income (loss)
(6,298
)
(97
)
34,588
General and administration expenses
-
20
1,102
Net income (loss)
$
7,547
$
1,699
$
12,648
(1) Included in Net unrealized gains (losses) on investments
measured at fair value through earnings.
The geographic concentrations of credit risk exceeding 5% of the
total loan unpaid principal balances related to the Company’s
VIEs as of March 31, 2017 are
as
Securitized Loans at Fair Value Geographic Concentration of Credit
Risk
FREMF Trusts
Residential Mortgage Loan Trust
Property Location
Principal Balance
% of Balance
Property
Location
Principal Balance
% of
Balance
(dollars in thousands)
Texas
$
630,989
17.3
%
California
$
70,037
45.5
%
North Carolina
537,375
14.7
%
Texas
16,821
10.9
%
Maryland
499,495
13.7
%
Illinois
10,129
6.6
%
Virginia
329,250
9.0
%
Washington
9,796
6.4
%
Florida
317,424
8.7
%
Florida
8,999
5.9
%
New York
280,925
7.7
%
Other (1)
38,028
24.7
%
Pennslyvania
225,810
6.2
%
Ohio
197,455
5.4
%
Other (1)
632,406
17.3
%
Total
$
3,651,129
100.0
%
$
153,810
100.0
%
(1) No individual state greater than 5%</t>
  </si>
  <si>
    <t>FAIR VALUE MEASUREMENTS</t>
  </si>
  <si>
    <t>Fair Value Disclosures [Abstract]</t>
  </si>
  <si>
    <t>11.
FAIR VALUE MEASUREMENTS
The Company follows fair value guidance in accordance with GAAP to
account for its financial instruments. The fair value of a
financial instrument is the amount that would be received to sell
an asset or paid to transfer a liability in an orderly transaction
between market participants at the measurement date.
GAAP requires classification of financial instrument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
The Company designates its financial instruments as trading,
available-for-sale or held-to-maturity depending upon the type of
instrument and the Company’s intent and ability to hold such
instrument to maturity. Instruments classified as
available-for-sale and trading are reported at fair value on a
recurring basis.
The following is a description of the valuation methodologies used
for instruments carried at fair value. These methodologies are
applied to assets and liabilities across the three-level fair value
hierarchy, with the observability of inputs determining the
appropriate level.
Futures contracts are valued using quoted prices for identical
instruments in active markets. Residential Investment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Fair value estimates for
residential mortgage loans are generated by a discounted cash flow
model and are primarily based on observable market-based inputs
including discount rates, prepayment speeds, delinquency levels,
and credit losses.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Residential Investment Securities, residential mortgage loans,
interest rate swap and swaption markets and MBS options are
considered to be active markets such that participants transact
with sufficient frequency and volume to provide transparent pricing
information on an ongoing basis. The liquidity of the Residential
Investment Securitie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Residential Investment
Securities, interest rate swaps, swaptions, TBA derivatives and MBS
options as Level 2 inputs in the fair value hierarchy. The fair
value of commercial mortgage-backed securities classified as
available-for-sale is determined based upon quoted prices of
similar assets in recent market transactions and requires the
application of judgment due to differences in the underlying
collateral. Consequently, as discussed in the “Commercial
Real Estate Investments” Note, Commercial real estate debt
investments carried at fair value are classified as Level 2.
For the fair value of securitized debt of consolidated VIEs, refer
to the Note titled “Variable Interest Entities” for
additional information.
The Company classifies its investments in MSRs as Level 3 in the
fair value measurements hierarchy. Fair value estimates for these
investments are obtained from internal models, which use
significant unobservable inputs in their valuations. These
valuations primarily utilize discounted cash flow models that
incorporate unobservable market data inputs including prepayment
rates, delinquency levels, costs to service and discount rates.
Model valuations are then compared to external valuations obtained
from third-party pricing providers. Management reviews the
valuations received from third-party pricing providers and uses
them as a point of comparison to its internally modeled values. The
valuation of MSRs requires significant judgment by management and
the third-party pricing providers. Assumptions used for which there
is a lack of observable inputs may significantly impact the
resulting fair value and therefore the Company’s financial
statements.
The following table presents the estimated fair values of financial
instruments measured at fair value on a recurring basis. There were
no transfers between levels of the fair value hierarchy during the
periods presented.
Level 1
Level 2
Level 3
Total
March 31, 2017
(dollars in thousands)
Assets:
Agency mortgage-backed securities
$
-
$
72,708,490
$
-
$
72,708,490
Credit risk transfer securities
-
686,943
-
686,943
Non-Agency mortgage-backed securities
-
1,409,093
-
1,409,093
Residential mortgage loans
-
682,416
-
682,416
Mortgage servicing rights
-
-
632,166
632,166
Commercial real estate debt investments
-
4,102,613
-
4,102,613
Interest rate swaps
-
19,195
-
19,195
Other derivatives
153,999
42,936
-
196,935
Total assets
$
153,999
$
79,651,686
$
632,166
$
80,437,851
Liabilities:
Securitized debt of consolidated VIEs
$
-
$
3,477,059
$
-
$
3,477,059
Interest rate swaps
-
572,419
-
572,419
Other derivatives
34,406
18,090
-
52,496
Total liabilities
$
34,406
$
4,067,568
$
-
$
4,101,974
Level 1
Level 2
Level 3
Total
December 31, 2016
(dollars in thousands)
Assets:
Agency mortgage-backed securities
$
-
$
75,589,873
$
-
$
75,589,873
Credit risk transfer securities
-
724,722
-
724,722
Non-Agency mortgage-backed securities
-
1,401,307
-
1,401,307
Residential mortgage loans
-
342,289
-
342,289
Mortgage servicing rights
-
-
652,216
652,216
Commercial real estate debt investments
-
4,321,739
-
4,321,739
Interest rate swaps
-
68,194
-
68,194
Other derivatives
168,209
3,057
-
171,266
Total assets
$
168,209
$
82,451,181
$
652,216
$
83,271,606
Liabilities:
Securitized debt of consolidated VIEs
$
-
$
3,655,802
$
-
$
3,655,802
Interest rate swaps
-
1,443,765
-
1,443,765
Other derivatives
24,912
61,525
-
86,437
Total liabilities
$
24,912
$
5,161,092
$
-
$
5,186,004
Quantitative Information about Level 3 Fair Value
Measurements
The Company considers unobservable inputs to be those for which
market data is not available and that are developed using the best
information available to us about the assumptions that market
participants would use when pricing the asset. Relevant inputs vary
depending on the nature of the instrument being measured at fair
value. The following paragraph provides a general description of
sensitivities of significant unobservable inputs along with
interrelationships between and among the significant unobservable
inputs and their impact on the fair value measurements. The effect
of a change in a particular assumption in the sensitivity analysis
below is considered independently of changes in any other
assumption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or MSRs, in general, increases in the discount, prepayment or
delinquency rates or in annual servicing costs in isolation would
result in a lower fair value measurement. A decline in interest
rates could lead to higher-than-expected prepayments of mortgages
underlying the Company’s investments in MSRs, which in turn
could result in a decline in the estimated fair value of MSRs.
Refer to the Note titled “Mortgage Servicing Rights”
for additional information.
The table below presents information about the significant
unobservable inputs used for recurring fair value measurements for
Level 3 MSRs. The table does not give effect to the Company’s
risk management practices that might offset risks inherent in these
Level 3 investments.
March 31, 2017
Range
Valuation Technique
Unobservable Input (1)
(Weighted Average )
Discounted cash flow
Discount rate
10.0% -15.0% (10.4%)
Prepayment rate
5.3% - 19.5% (8.9%)
Delinquency rate
0.0% - 9.0% (2.3%)
Cost to service
$84 - $159($103)
(1) Represents
rates, estimates and assumptions that the Company believes would be
used by market participants when valuing these assets.
Fair Value Information about Financial Instruments Not Carried At
Fair Value
GAAP requires disclosure of fair value information about financial
instruments, whether or not recognized in the financial statements,
for which it is practical to estimate the value. In cases where
quoted market prices are not available, fair values are based upon
discounted cash flows using market yields, methodologies that
incorporate market-based transactions or other valuation
methodologies. Considerable judgment is necessary to interpret
market data and develop estimated fair values. Accordingly, fair
values are not necessarily indicative of the amount the Company
would realize on disposition of the financial instruments. The use
of different market assumptions or estimation methodologies could
have a material effect on the estimated fair value amounts.
The carrying value of short-term instruments, including cash and
cash equivalents, reverse repurchase agreements, repurchase
agreements and other secured financing whose term is less than
twelve months, generally approximates fair value due to the
short-term nature of the instruments.
The estimated fair value of commercial real estate debt and
preferred equity investments takes into consideration changes in
credit spreads and interest rates from the date of origination or
purchase to the reporting date. The fair value also reflects
consideration of asset-specific maturity dates and other items that
could have an impact on the fair value as of the reporting date.
Estimates of fair value of corporate debt require the use of
judgments and inputs including, but not limited to, the enterprise
value of the borrower (i.e., an estimate of the total fair value of
the borrower's debt and equity), the nature and realizable value of
any collateral, the borrower’s ability to make payments when
due and its earnings history. Management also considers factors
that affect the macro and local economic markets in which the
borrower operates.
The fair value of repurchase agreements with remaining maturities
greater than one year or with embedded optionality are valued as
structured notes, with term to maturity, LIBOR rates and the
Treasury curve being primary determinants of estimated fair
value.
The fair value of mortgages payable is calculated using the
estimated yield of a new par loan to value the remaining terms in
place. A par loan is created using the identical terms of the
existing loan; however, the coupon is derived by using the original
spread against the interpolated Treasury. The fair value of
mortgages payable also reflects consideration of the value of the
underlying collateral and changes in credit risk from the time the
debt was originated.
The carrying value of participation sold is based on the
loan’s amortized cost. The fair value of participation sold
is based on the fair value of the underlying related commercial
loan.
The
following table summarizes the estimated fair value for financial
assets and liabilities as of and
December 31, 2016.
March 31, 2017
December 31, 2016
Level in Fair Value Hierarchy
Carrying
Value
Fair Value
Carrying Value
Fair Value
Financial assets:
(dollars in thousands)
Cash and cash equivalents (1)
1
$
819,421
$
819,421
$
1,539,746
$
1,539,746
Agency mortgage-backed securities
2
72,708,490
72,708,490
75,589,873
75,589,873
Credit risk transfer securities
2
686,943
686,943
724,722
724,722
Non-Agency mortgage-backed securities
2
1,409,093
1,409,093
1,401,307
1,401,307
Residential mortgage loans
2
682,416
682,416
342,289
342,289
Mortgage servicing rights
3
632,166
632,166
652,216
652,216
Commercial real estate debt investments
2
4,102,613
4,102,613
4,321,739
4,321,739
Commercial real estate debt and preferred equity, held for
investment
3
985,091
986,148
970,505
968,824
Commercial loans held for sale, net
3
-
-
114,425
114,425
Corporate debt (2)(3)
2
841,265
848,324
773,274
776,310
Interest rate swaps (1)
2
19,195
19,195
68,194
68,194
Other derivatives
1,2
196,935
196,935
171,266
171,266
Financial liabilities:
Repurchase agreements
1,2
$
62,719,087
$
62,746,578
$
65,215,810
$
65,256,505
Other secured financing
1,2
3,876,150
3,857,285
3,884,708
3,885,430
Securitized debt of consolidated VIEs
2
3,477,059
3,477,059
3,655,802
3,655,802
Participation sold
2
12,760
12,743
12,869
12,827
Mortgage payable
3
311,707
313,779
311,636
312,442
Interest rate swaps (1)
2
572,419
572,419
1,443,765
1,443,765
Other derivatives
1,2
52,496
52,496
86,437
86,437
(1)
As
a result of a change to a clearing organization’s rulebook
effective January 3, 2017, beginning with the first quarter 2017
the Company is presenting the fair value of centrally cleared
interest rate swaps adjusted for $673.2 million of variation
margin. The variation margin was previously reported under cash and
cash equivalents and is currently reported as a reduction to
interest rate swaps, at fair value. Prior period balances will not
be adjusted.
(2)
Includes a held-to-maturity debt security carried at amortized cost
of $84.5 million, with a fair value of $91.2 million, and amortized
cost of $84.5 million, with a fair value of $87.8 million, as of
March 31, 2017 and December 31, 2016, respectively. The
bond’s stated maturity is May 15, 2020.
(3)
Includes a loan held for sale carried at the lower of cost or fair
value of $20.1 million as of March 31, 2017. The loan was sold
subsequent to quarter end at an amount equal to carrying
value.</t>
  </si>
  <si>
    <t>SECURED FINANCING</t>
  </si>
  <si>
    <t>Debt Disclosure [Abstract]</t>
  </si>
  <si>
    <t>12.
SECURED FINANCING
The Company had outstanding $62.7 billion and $65.2 billion of
repurchase agreements with weighted average borrowing rates of
1.72% and 1.64%, after giving effect to the Company’s
interest rate swaps used to hedge cost of funds, and weighted
average remaining maturities of 88
days and 96 days as of ,
respectively.
At ,
the repurchase agreements had the following remaining maturities,
collateral types and weighted average rates:
March 31, 2017
Agency Mortgage-backed Securities
CRTs
Non-Agency Mortgage-backed Securities
Commercial Loans
Commercial Mortgage-backed Securities
Total Repurchase Agreements
Weighted Average Rate
(dollars in thousands)
1 day
$
-
$
-
$
-
$
-
$
-
$
-
-
2 to 29 days
27,819,398
325,334
530,501
-
-
28,675,233
1.02
%
30 to 59 days
6,012,259
63,163
145,273
-
6,626
6,227,321
0.99
%
60 to 89 days
10,848,937
19,233
136,697
-
-
11,004,867
1.29
%
90 to 119 days
3,625,633
-
-
-
-
3,625,633
1.24
%
Over 120 days (1)
12,776,875
-
-
409,158
-
13,186,033
1.37
%
Total
$
61,083,102
$
407,730
$
812,471
$
409,158
$
6,626
$
62,719,087
1.15
%
December 31, 2016
Agency Mortgage-backed Securities
CRTs
Non-Agency Mortgage-backed Securities
Commercial Loans
Total Repurchase Agreements
Weighted Average Rate
(dollars in thousands)
1 day
$
-
$
-
$
-
$
-
$
-
-
2 to 29 days
29,657,705
358,972
377,366
-
30,394,043
0.87
%
30 to 59 days
11,373,300
80,139
241,360
-
11,694,799
1.10
%
60 to 89 days
6,966,827
13,914
101,491
-
7,082,232
1.14
%
90 to 119 days
2,063,561
-
-
-
2,063,561
0.89
%
Over 120 days (1)
13,646,308
-
-
334,867
13,981,175
1.47
%
Total
$
63,707,701
$
453,025
$
720,217
$
334,867
$
65,215,810
1.07
%
(1)
Repurchase agreements and reverse repurchase agreements with the
same counterparty and the same maturity are presented net in the
Consolidated Statements of Financial Condition when the terms of
the agreements permit netting. 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s of March 31, 2017 and December 31, 2016 .
March 31, 2017
December 31, 2016
Reverse Repurchase Agreements
Repurchase
Agreements
Reverse Repurchase
Agreements
Repurchase
Agreements
(dollars in thousands)
Gross Amounts
$
100,000
$
62,819,087
$
400,000
$
65,615,810
Amounts Offset
(100,000
)
(100,000
)
(400,000
)
(400,000
)
Netted Amounts
$
-
$
62,719,087
$
-
$
65,215,810
The
Company also finances a portion of its financial assets with
advances from the Federal Home Loan Bank of Des Moines (“FHLB
Des Moines”). Borrowings from FHLB Des Moines are reported in
Other secured financing in the Company’s Consolidated
Statements of Financial Condition. As of ,
$3.5 billion of the advances from the FHLB Des Moines extends
beyond three years and $90.0 million matures between one to three
years. As of December 31, 2016, $3.6 billion matured beyond three
years. The weighted average
rate of the advances from the FHLB Des Moines was 0.95% and 0.76%
at and
December 31, 2016, respectively.
Financial instruments pledged as collateral under secured financing
arrangements and interest rate swaps had an estimated fair value
and accrued interest of $71.3 billion and $215.4 million,
respectively, at March 31, 2017 and $74.3 billion and $229.2
million, respectively, at December 31, 2016.</t>
  </si>
  <si>
    <t>DERIVATIVE INSTRUMENTS</t>
  </si>
  <si>
    <t>Derivative Instruments and Hedging Activities Disclosure [Abstract]</t>
  </si>
  <si>
    <t>13. DERIVATIVE INSTRUMENTS
In connection with the Company’s investment/market rate risk
management strategy, the Company economically hedges a portion of
its interest rate risk by entering into derivative financial
instrument contracts, which include interest rate swaps, swaptions
and futures contracts. The Company may also enter into TBA
derivatives, MBS options and U.S. Treasury or Eurodollar futures
contracts and certain forward purchase commitments to economically
hedge its exposure to market risks. The purpose of using
derivatives is to manage overall portfolio risk with the potential
to generate additional income for distribution to stockholders.
These derivatives are subject to changes in market values resulting
from changes in interest rates, volatility, Agency mortgage-backed
security spreads to U.S. Treasuries and market liquidity. The use
of derivatives also creates exposure to credit risk relating
to
potential losses that could be recognized if the counterparties to
these instruments fail to perform their obligations under the
stated contract. Additionally, the Company may have to pledge cash
or assets as collateral for the derivative transactions, the amount
of which may vary based on the market value and terms of the
derivative contract. In the event of a default by the counterparty,
the Company could have difficulty obtaining its
Residential Investment
Securities pledged as collateral as well as receiving payments in
accordance with the terms of the derivative contracts. As a result
of a change to a clearing organization’s rulebook effective
January 3, 2017, beginning with the first quarter 2017 the Company
is presenting the fair value of centrally cleared interest rate
swaps adjusted for $673.2 million of variation margin. The
variation margin was previously reported under cash and cash
equivalents and is currently reported as a reduction to interest
rate swaps, at fair value
The
table below summarizes fair value information about our derivative
assets and liabilities as of and
December 31, 2016:
Derivatives Instruments
Balance Sheet Location
March 31, 2017
December 31, 2016
Assets:
(dollars in thousands)
Interest rate swaps
Interest rate swaps, at fair value
$
19,195
$
68,194
TBA derivatives
Other derivatives, at fair value
42,758
2,774
Futures contracts
Other derivatives, at fair value
153,999
168,209
Purchase commitments
Other derivatives, at fair value
178
283
$
216,130
$
239,460
Liabilities:
Interest rate swaps
Interest rate swaps, at fair value
$
572,419
$
1,443,765
TBA derivatives
Other derivatives, at fair value
17,876
60,972
Futures contracts
Other derivatives, at fair value
34,406
24,912
Purchase commitments
Other derivatives, at fair value
214
553
$
624,915
$
1,530,202
The
following table summarizes certain characteristics of the
Company’s interest rate swaps at and
December 31, 2016:
March 31, 2017
Maturity
Current
Notional (1)
Weighted Average Pay
Rate
Weighted Average
Receive Rate
Weighted Average
Years to Maturity
(dollars in thousands)
0 - 3 years
$
4,642,000
1.40
%
1.23
%
2.70
3 - 6 years
10,190,000
2.11
%
1.07
%
4.05
6 - 10 years
9,200,600
2.39
%
1.21
%
7.77
Greater than 10 years
3,826,400
3.65
%
1.01
%
18.70
Total / Weighted Average
$
27,859,000
2.25
%
1.15
%
6.82
December 31, 2016
Maturity
Current
Notional (1)
Weighted Average Pay
Rate
Weighted Average
Receive Rate
Weighted Average
Years to Maturity
(dollars in thousands)
0 - 3 years
$
3,444,365
1.37
%
1.00
%
2.71
3 - 6 years
10,590,000
1.92
%
0.99
%
3.94
6 - 10 years
8,206,900
2.35
%
1.10
%
7.82
Greater than 10 years
3,634,400
3.70
%
0.83
%
18.36
Total / Weighted Average
$
25,875,665
2.22
%
1.02
%
6.87
(1)
There were no forward starting swaps as of March 31, 2017 and
December 31, 2016.
There were no swaptions as of March 31, 2017 and December 31,
2016.
The
following table summarizes certain characteristics of the
Company’s TBA derivatives as of :
March 31, 2017
Purchase and sale contracts for
derivative TBAs
Notional
Implied Cost Basis
Implied Market Value
Net Carrying Value
(dollars in thousands)
Purchase contracts
$
10,521,000
$
10,790,520
$
10,815,148
$
24,628
Sale contracts
(400,000
)
(384,795
)
(384,541
)
254
Net TBA derivatives
$
10,121,000
$
10,405,725
$
10,430,607
$
24,882
December 31, 2016
Purchase and sale contracts for
derivative TBAs
Notional
Implied Cost Basis
Implied Market Value
Net Carrying Value
(dollars in thousands)
Purchase contracts
$
11,223,000
$
11,495,514
$
11,437,316
$
(58,198
)
The
following table summarizes certain characteristics of the
Company’s futures derivatives as of :
March 31, 2017
Notional - Long
Positions
Notional - Short
Positions
Weighted Average
Years to Maturity
(dollars in thousands)
2-year swap equivalent Eurodollar contracts
$
-
$
(16,689,000
)
2.00
U.S. Treasury futures - 5 year
-
(1,697,200
)
4.42
U.S. Treasury futures - 10 year and greater
-
(2,370,000
)
7.17
Total
$
-
$
(20,756,200
)
2.79
December 31, 2016
Notional - Long
Positions
Notional - Short
Positions
Weighted Average
Years to Maturity
(dollars in thousands)
2-year swap equivalent Eurodollar contracts
$
-
$
(14,968,250
)
2.00
U.S. Treasury futures - 5 year
-
(1,697,200
)
4.42
U.S. Treasury futures - 10 year and greater
-
(2,250,000
)
8.39
Total
$
-
$
(18,915,450
)
2.98
The Company presents derivative contracts on a gross basis on the
Consolidated Statements of Financial Condition. Derivative
contracts may contain legally enforceable provisions that allow for
netting or setting off receivables and payables with each
counterparty.
The
following tables present information about derivative assets and
liabilities that are subject to such provisions and can potentially
be offset on our Consolidated Statements of Financial Condition as
of ,
respectively.
March 31, 2017
Amounts Eligible for Offset
Gross Amounts
Financial Instruments
Cash Collateral
Net Amounts
Assets:
(dollars in thousands)
Interest rate swaps, at fair value (1)
$
19,195
$
(17,621
)
$
-
$
1,574
TBA derivatives, at fair value
42,758
(13,887
)
-
28,871
Futures contracts, at fair value
153,999
(27,810
)
-
126,189
Purchase commitments
178
-
-
178
Liabilities:
Interest rate swaps, at fair value (1)
$
572,419
$
(17,621
)
$
-
$
554,798
TBA derivatives, at fair value
17,876
(13,887
)
-
3,989
Futures contracts, at fair value
34,406
(27,810
)
(5,306
)
1,290
Purchase commitments
214
-
-
214
December 31, 2016
Amounts Eligible for Offset
Gross Amounts
Financial Instruments
Cash Collateral
Net Amounts
Assets:
(dollars in thousands)
Interest rate swaps, at fair value
$
68,194
$
(68,194
)
$
-
$
-
TBA derivatives, at fair value
2,774
(2,172
)
-
602
Futures contracts, at fair value
168,209
(24,912
)
-
143,297
Purchase commitments
283
-
-
283
Liabilities:
Interest rate swaps, at fair value
$
1,443,765
$
(68,194
)
$
(768,877
)
$
606,694
TBA derivatives, at fair value
60,972
(2,172
)
-
58,800
Futures contracts, at fair value
24,912
(24,912
)
-
-
Purchase commitments
553
-
-
553
(1)
As
a result of a change to a clearing organization’s rulebook
effective January 3, 2017, beginning with the first quarter 2017
the Company is presenting the fair value of centrally cleared
interest rate swaps adjusted for variation margin. The variation
margin was previously reported under cash and cash equivalents and
is currently reported as a reduction to interest rate swaps, at
fair value. Prior period balances will not be adjusted.
The effect of interest rate swaps on the Consolidated Statements of
Comprehensive Income (Loss) is as follows:
Location on Consolidated Statements of Comprehensive Income
(Loss)
Realized Gains (Losses) on
Interest Rate Swaps (1)
Unrealized Gains (Losses) on
Interest Rate Swaps
(dollars in thousands)
Quarters Ended:
March 31, 2017
$
(104,156
)
$
149,184
March 31, 2016
$
(147,475
)
$
(1,031,720
)
(1) Interest expense related to the Company’s interest rate
swaps is recorded in Realized gains (losses) on interest rate swaps
on the Consolidated Statements of Comprehensive Income
(Loss).
The effect of other derivative contracts on the Company’s
Consolidated Statements of Comprehensive Income (Loss) is as
follows:
Quarter Ended March 31, 2017
Derivative Instruments
Realized Gain (Loss)
Unrealized Gain (Loss)
Amount of Gain/(Loss) Recognized in
Net Gains (Losses) on Trading Assets
(dollars in thousands)
Net TBA derivatives (1)
$
(60,314
)
$
83,080
$
22,766
Futures
973
(23,704
)
(22,731
)
Purchase commitments
-
265
265
$
300
Quarter Ended March 31, 2016
Derivative Instruments
Realized Gain (Loss)
Unrealized Gain (Loss)
Amount of Gain/(Loss) Recognized in
Net Gains (Losses) on Trading Assets
(dollars in thousands)
Net TBA derivatives (1)
$
219,993
$
84,295
$
304,288
Futures
(130,994
)
(48,120
)
(179,114
)
$
125,174
(1) Includes options on TBA contracts.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NYSE). Upon the occurrence of any one
of items (i) through (iv), or another default under the agreement,
the counterparty to the applicable agreement has a right to
terminate the agreement in accordance with its provisions. The
aggregate fair value of all derivative instruments with the
aforementioned features that are in a net liability position at
March 31, 2017 was approximately $393.4 million, which represents
the maximum amount the Company would be required to pay upon
termination. This amount is fully collateralized.</t>
  </si>
  <si>
    <t>COMMON STOCK AND PREFERRED STOCK</t>
  </si>
  <si>
    <t>Equity [Abstract]</t>
  </si>
  <si>
    <t xml:space="preserve">14.
COMMON STOCK AND PREFERRED STOCK
The Company’s authorized shares of capital stock, par value
of $0.01 per share, consists of 1,945,437,500 shares classified as
common stock, 7,412,500 shares classified as 7.875% Series A
Cumulative Redeemable Preferred Stock, 4,600,000 shares classified
as 6.00% Series B Cumulative Convertible Preferred Stock,
12,650,000 shares classified as 7.625% Series C Cumulative
Redeemable Preferred Stock, 18,400,000 shares classified as 7.50%
Series D Cumulative Redeemable Preferred Stock, and 11,500,000
shares classified as 7.625% Series E Cumulative Redeemable
Preferred Stock.
(A)
Common Stock
At March 31, 2017 and December 31, 2016, the Company had issued and
outstanding 1,018,971,441 and 1,018,913,249 shares of common stock,
respectively, with a par value of $0.01 per share.
No options were exercised during the quarter ended March 31, 2017
and 2016.
During the quarter ended March 31, 2017, the Company raised $0.6
million, by issuing 56,000 shares of common stock, through the
Direct Purchase and Dividend Reinvestment Program. During the
quarter ended March 31, 2016, the Company raised $0.5 million, by
issuing 54,000 shares of common stock, through the Direct Purchase
and Dividend Reinvestment Program.
In August 2015, the Company announced that its board of directors
(“Board”) had authorized the repurchase of up to $1.0
billion of its outstanding common shares through December 31, 2016
(“Repurchase Program”). During the quarter ended March
31, 2016, the Company repurchased 11,132,226 shares of its common
stock under the Repurchase Program for an aggregate amount of
$102.7 million. All
shares of common stock purchased were part of a publicly announced
plan in open-market transactions.
In March 2012, the Company entered into six separate Distribution
Agency Agreements (“Distribution Agency Agreements”)
with each of Merrill Lynch, Pierce, Fenner &amp; Smith
Incorporated, Credit Suisse Securities (USA) LLC, Goldman, Sachs
&amp; Co., J.P. Morgan Securities LLC, Morgan Stanley &amp; Co. LLC
and Rcap Securities, Inc. (together, the Agents). Pursuant to the
terms of the Distribution Agency Agreements, the Company may sell
from time to time through the Agents, as its sales agents, up to
125,000,000 shares of the Company’s common stock. The Company
did not make any sales under the Distribution Agency Agreements
during the quarters
(B) Preferred Stock
At March 31, 2017 and December 31, 2016, the Company had issued and
outstanding 7,412,500 shares of Series A Cumulative Redeemable
Preferred Stock (“Series A Preferred Stock”), with a
par value of $0.01 per share and a liquidation preference of $25.00
per share plus accrued and unpaid dividends (whether or not
declared). The Series A Preferred Stock is entitled to a dividend
at a rate of 7.875% per year based on the $25.00 liquidation
preference before the common stock is entitled to receive any
dividends. The Series A Preferred Stock is redeemable at $25.00 per
share plus accrued and unpaid dividends (whether or not declared)
exclusively at the Company's option commencing on April 5, 2009
(subject to the Company's right under limited circumstances to
redeem the Series A Preferred Stock earlier in order to preserve
its qualification as a REIT). Through March 31, 2017, the Company
had declared and paid all required quarterly dividends on the
Series A Preferred Stock.
At March 31, 2017 and December 31, 2016, the Company had issued and
outstanding 12,000,000 shares of Series C Preferred Stock, with a
par value of $0.01 per share and a liquidation preference of $25.00
per share plus accrued and unpaid dividends (whether or not
declared). The Series C Preferred Stock is entitled to a dividend
at a rate of 7.625% per year based on the $25.00 liquidation
preference before the common stock is entitled to receive any
dividends. The Series C Preferred Stock is redeemable at $25.00 per
share plus accrued and unpaid dividends (whether or not declared)
exclusively at the Company’s option commencing on May 16,
2017 (subject to the Company’s right under limited
circumstances to redeem the Series C Preferred Stock earlier in
order to preserve its qualification as a REIT or under limited
circumstances related to a change of control of the Company).
Through March 31, 2017, the Company had declared and paid all
required quarterly dividends on the Series C Preferred Stock.
At March 31, 2017 and December 31, 2016, the Company had issued and
outstanding 18,400,000 shares of Series D Preferred Stock, with a
par value of $0.01 per share and a liquidation preference of $25.00
per share plus accrued and unpaid dividends (whether or not
declared). The Series D Preferred Stock is entitled to a dividend
at a rate of 7.50% per year based on the $25.00 liquidation
preference before the common stock is entitled to receive any
dividends. The Series D Preferred Stock is redeemable at $25.00 per
share plus accrued and unpaid dividends (whether or not declared)
exclusively at the Company’s option commencing on September
13, 2017 (subject to the Company’s right under limited
circumstances to redeem the Series D Preferred Stock earlier in
order to preserve its qualification as a REIT or under limited
circumstances related to a change of control of the Company).
Through March 31, 2017, the Company had declared and paid all
required quarterly dividends on the Series D Preferred Stock.
At March 31, 2017 and December 31, 2016, the Company had issued and
outstanding 11,500,000 shares of Series E Cumulative Redeemable
Preferred Stock (“Series E Preferred Stock”), with a
par value of $0.01 per share and a liquidation preference of $25.00
per share plus accrued and unpaid dividends (whether or not
declared). The Series E Preferred Stock is entitled to a dividend
at a rate of 7.625% per year based on the $25.00 liquidation
preference before the common stock is entitled to receive any
dividends. The Series E Preferred Stock is redeemable at $25.00 per
share plus accrued and unpaid dividends (whether or not declared)
exclusively at the Company’s option commencing on August 27,
2017 (subject to the Company’s right under limited
circumstances to redeem the Series E Preferred Stock earlier in
order to preserve its qualification as a REIT or under limited
circumstances related to a change of control of the Company). The
Series E Preferred Stock was issued in July 2016 as part of the
Hatteras Acquisition. Refer to the “Acquisition of
Hatteras” Note for additional information. Through March 31,
2017, the Company had declared and paid all required quarterly
dividends on the Series E Preferred Stock.
The 7.875% Series A Preferred Stock, 7.625% Series C Preferred
Stock, 7.50% Series D Preferred Stock and 7.625% Series E Preferred
Stock rank senior to the common stock of the Company.
(C) Distributions to Stockholders
The following table provides a summary of the Company’s
dividend distribution activity for the periods presented:
For the Quarters Ended
March 31, 2017
March 31, 2016
(dollars in thousands, except per share data)
Distributions declared to common stockholders
$
305,691
$
277,456
Distributions declared per common share
$
0.30
$
0.30
Distributions paid to common stockholders after period end
$
305,691
$
277,456
Distributions paid per common share after period end
$
0.30
$
0.30
Date of distributions paid to common stockholders after period
end
April 28, 2017
April 29, 2016
Dividends declared to Series A Preferred stockholders
$
3,648
$
3,648
Dividends declared per share of Series A Preferred Stock
$
0.492
$
0.492
Dividends declared to Series C Preferred stockholders
$
5,719
$
5,719
Dividends declared per share of Series C Preferred Stock
$
0.477
$
0.477
Dividends declared to Series D Preferred stockholders
$
8,625
$
8,625
Dividends declared per share of Series D Preferred Stock
$
0.469
$
0.469
Dividends declared to Series E Preferred stockholders
$
5,481
$
-
Dividends declared per share of Series E Preferred Stock
$
0.477
$
- </t>
  </si>
  <si>
    <t>INTEREST INCOME AND INTEREST EXPENSE</t>
  </si>
  <si>
    <t>Banking and Thrift, Interest [Abstract]</t>
  </si>
  <si>
    <t xml:space="preserve">15.
INTEREST INCOME AND INTEREST EXPENSE
The
table below presents the components of the Company’s interest
income and interest expense for the quarters ended and
2016.
For the Quarters Ended
March 31, 2017
March 31, 2016
Interest income:
(dollars in thousands)
Residential Investment Securities
$
515,910
$
315,717
Residential mortgage loans
3,864
-
Commercial investment portfolio (1)
64,345
70,187
Reverse repurchase agreements
3,608
2,239
Total interest income
587,727
388,143
Interest expense:
Repurchase agreements
173,090
132,891
Securitized debt of consolidated VIEs
14,850
9,033
Participation sold
153
158
Other
10,332
5,365
Total interest expense
198,425
147,447
Net interest income
$
389,302
$
240,696
(1) </t>
  </si>
  <si>
    <t>GOODWILL</t>
  </si>
  <si>
    <t>Goodwill and Intangible Assets Disclosure [Abstract]</t>
  </si>
  <si>
    <t>16.
GOODWILL
At March 31, 2017 and December 31, 2016, Goodwill totaled $71.8
million.</t>
  </si>
  <si>
    <t>NET INCOME (LOSS) PER COMMON SHARE</t>
  </si>
  <si>
    <t>Earnings Per Share [Abstract]</t>
  </si>
  <si>
    <t>17.
NET INCOME (LOSS) PER COMMON SHARE
The
following table presents a reconciliation of net income (loss) and
shares used in calculating basic and diluted net income (loss) per
share for the quarters ended and
2016.
For the Quarters Ended
March 31, 2017
March 31, 2016
(dollars in thousands, except per share data)
Net income (loss)
$
440,408
$
(868,080
)
Less: Net income (loss) attributable to noncontrolling
interest
(103
)
(162
)
Net income (loss) attributable to Annaly
440,511
(867,918
)
Less: Preferred stock dividends
23,473
17,992
Net income (loss) per share available (related) to common
stockholders
$
417,038
$
(885,910
)
Weighted average shares of common stock outstanding-basic
1,018,942,746
926,813,588
Add: Effect of stock awards , if dilutive
364,633
-
Weighted average shares of common stock outstanding-diluted
1,019,307,379
926,813,588
Net income (loss) per share available (related) to common
share:
Basic
$
0.41
$
(0.96
)
Diluted
$
0.41
$
(0.96
)
Options
to purchase 1.1 million shares of common stock were outstanding and
considered anti-dilutive as their exercise price and option expense
exceeded the average stock price for each of the quarters
ended .</t>
  </si>
  <si>
    <t>LONG-TERM STOCK INCENTIVE PLAN</t>
  </si>
  <si>
    <t>Disclosure of Compensation Related Costs, Share-based Payments [Abstract]</t>
  </si>
  <si>
    <t>18.
LONG-TERM STOCK INCENTIVE PLAN
The Company adopted the 2010 Equity Incentive Plan (the
“Plan”), which authorizes the Compensation Committee of
the Board to grant options, stock appreciation rights, dividend
equivalent rights, or other share-based awards, including
restricted shares up to an aggregate of 25,000,000 shares, subject
to adjustments as provided in the 2010 Equity Incentive Plan. The
Company had previously adopted a long-term stock incentive plan for
executive officers, key employees and non-employee directors (the
“Prior Plan”). The Prior Plan authorized the
Compensation Committee of the Board to grant awards, including
non-qualified options as well as incentive stock options as defined
under Section 422 of the Code. The Prior Plan authorized the
granting of options or other awards for an aggregate of the greater
of 500,000 shares or 9.5% of the diluted outstanding shares of the
Company’s common stock, up to a ceiling of 8,932,921 shares.
No further awards will be made under the Prior Plan, although
existing awards remain effective.
Stock options were issued at the market price on the date of grant,
subject to an immediate or four year vesting in four equal
installments with a contractual term of 5 or 10 years.
The following table sets forth activity related to the
Company’s stock options awarded under the Plan:
For the Quarters Ended
March 31, 2017
March 31, 2016
Number of Shares
Weighted Average
Exercise Price
Number of Shares
Weighted Average
Exercise Price
Options outstanding at the beginning of period
1,125,625
$
15.43
$
1,168,775
$
15.34
Granted
-
-
-
-
Exercised
-
-
-
-
Forfeited
-
-
(2,500
)
13.72
Expired
-
-
(30,500
)
11.72
Options outstanding at the end of period
1,125,625
15.43
1,135,775
15.44
Options exercisable at the end of the period
1,125,625
$
15.43
$
1,135,775
$
15.44
The weighted average remaining contractual term was approximately
1.2 years
and 2.2 years outstanding
and exercisable as of and
2016, respectively.
As
of ,
there was no unrecognized compensation cost related to nonvested
share-based compensation awards.</t>
  </si>
  <si>
    <t>INCOME TAXES</t>
  </si>
  <si>
    <t>Income Tax Disclosure [Abstract]</t>
  </si>
  <si>
    <t>19.
INCOME TAXES
For
the quarter ended the
Company was qualified to be taxed as a REIT under Code Sections 856
through 860. As a REIT, the Company is not subject to federal
income tax to the extent that it distributes its taxable income to
its stockholders. To maintain qualification as a REIT, the Company
must distribute at least 90% of its annual REIT taxable income to
its stockholders and meet certain other requirements such as assets
it may hold, income it may generate and its stockholder
composition. It is generally the Company’s policy to
distribute 100% of its REIT taxable income. To the extent there is
any undistributed REIT taxable income at the end of a year, the
Company distributes such shortfall within the next year as
permitted by the Code.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The Company’s
TRSs are subject to federal, state and local taxes.
During
the quarters ended ,
the Company recorded $1.0 million of income tax expense and $0.8
million of income tax benefit, respectively, attributable to its
TRSs.
The Company’s federal, state and local tax returns from 2013
and forward remain open for examination.</t>
  </si>
  <si>
    <t>LEASE COMMITMENTS AND CONTINGENCIES</t>
  </si>
  <si>
    <t>Commitments and Contingencies Disclosure [Abstract]</t>
  </si>
  <si>
    <t>20.
LEASE COMMITMENTS AND CONTINGENCIES
Commitments
In
September 2014, the Company entered into a non-cancelable lease for
office space which commenced in July 2014 and expires in September
2025. The lease expense for each of the quarters ended was
$0.8 million. The Company’s aggregate future minimum lease
payments totaled $32.0 million.
The following table details the future lease payments:
Years Ending December 31,
Lease Commitments
(dollars in thousands)
2017 (remaining)
$
2,773
2018
3,641
2019
3,565
2020
3,652
2021
3,862
Later years
14,480
$
31,973
Contingencies
From time to time, the Company is involved in various claims and
legal actions arising in the ordinary course of business. In the
opinion of management, the ultimate disposition of these matters
will not have a material effect on the Company’s consolidated
financial statements. There were no material contingencies as of
March 31, 2017 and December 31, 2016.</t>
  </si>
  <si>
    <t>RISK MANAGEMENT</t>
  </si>
  <si>
    <t>21. RISK MANAGEMENT
The primary risks to the Company are liquidity, investment/market
risk and credit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
earning assets and the interest expense incurred in connection with
the Interest Bearing Liabilities, by affecting the spread between
the interest earning assets and Interest Bearing Liabilities.
Changes in the level of interest rates can also affect the value of
the interest earning assets and the Company’s ability to
realize gains from the sale of these assets. A decline in the value
of the interest earning assets pledged as collateral for borrowings
under repurchase agreements and derivative contracts could result
in the counterparties demanding additional collateral pledges or
liquidation of some of the existing collateral to reduce borrowing
levels.
The Company may seek to mitigate the potential financial impact by
entering into interest rate agreements such as interest rate swaps,
interest rate swaptions and other hedges.
Weakness in the mortgage market, the shape of the yield curve and
changes in the expectations for the volatility of future interest
rates may adversely affect the performance and market value of the
Company’s investments. This could negatively impact the
Company’s book value. Furthermore, if many of the
Company’s lenders are unwilling or unable to provide
additional financing, the Company could be forced to sell its
investments at an inopportune time when prices are depressed. The
Company has established policies and procedures for mitigating
risks, including conducting scenario and sensitivity analyses and
utilizing a range of hedging strategies.
The payment of principal and interest on the Freddie Mac and Fannie
Mae Agency mortgage-backed securities, excluding CRT securities
issued by Freddie Mac and Fannie Mae, are guaranteed by those
respective agencies and the payment of principal and interest on
Ginnie Mae Agency mortgage-backed securities are backed by the full
faith and credit of the U.S. government. Principal and interest on
Agency debentures are guaranteed by the Agency issuing the
debenture. The majority of the Company’s Agency
mortgage-backed securities have an actual or implied
“AAA” rating.
The Company faces credit risk on the portions of its portfolio
which are not guaranteed by the respective Agency or by the full
faith and credit of the U.S. government. The Company is exposed to
credit risk on CRE Debt and Preferred Equity Investments,
investments in commercial real estate, commercial mortgage-backed
securities, CRT securities, other non-Agency mortgage-backed
securities and corporate debt. MSR values may also be adversely
impacted if overall costs to service the underlying mortgage loans
increase due to borrower performance. The Company is exposed to
risk of loss if an issuer, borrower, tenant or counterparty fails
to perform its obligations under contractual terms. The Company has
established policies and procedures for mitigating credit risk,
including reviewing and establishing limits for credit exposure,
limiting transactions with specific counterparties, maintaining
qualifying collateral and continually assessing the
creditworthiness of issuers, borrowers, tenants and
counterparties.</t>
  </si>
  <si>
    <t>RCAP REGULATORY REQUIREMENTS</t>
  </si>
  <si>
    <t>Brokers and Dealers [Abstract]</t>
  </si>
  <si>
    <t>22.
RCAP REGULATORY REQUIREMENTS
RCap is subject to regulations of the securities business that
include but are not limited to trade practices, use and safekeeping
of funds and securities, capital structure, recordkeeping and
conduct of directors, officers and employees.
As
a self-clearing, registered broker dealer, RCap is required to
maintain minimum net capital by FINRA. As of RCap
had a minimum net capital requirement of $0.3 million. RCap
consistently operates with capital in excess of its regulatory
capital requirements. RCap’s regulatory net capital as
defined by SEC Rule 15c3-1, as of
was $392.8 million with excess net capital of $392.5
million.</t>
  </si>
  <si>
    <t>RELATED PARTY TRANSACTIONS</t>
  </si>
  <si>
    <t>Related Party Transactions [Abstract]</t>
  </si>
  <si>
    <t>23.
RELATED PARTY TRANSACTIONS
Management Agreement
The Company and the Manager have entered into a management
agreement pursuant to which the Company’s management is
conducted by the Manager through the authority delegated to it in
the Management Agreement and pursuant to the policies established
by the Board (the “Externalization”). The management
agreement was effective as of July 1, 2013 and was amended on
November 5, 2014 and amended and restated on April 12, 2016 (the
management agreement, as amended and restated, is referred to as
“Management Agreement”).
Under the Management Agreement, the Manager, subject to the
supervision and direction of the Company’s Board, is
responsible for (i) the selection, purchase and sale of assets for
the Company’s investment portfolio; (ii) recommending
alternative forms of capital raising; (iii) supervising the
Company’s financing and hedging activities; and (iv) day to
day management functions. The Manager also performs such other
supervisory and management services and activities relating to the
Company’s assets and operations as may be appropriate. In
exchange for the management services, the Company pays the Manager
a monthly management fee in an amount equal to 1/12th of 1.05% of
our stockholders’ equity (as defined in the Management
Agreement), and the Manager is responsible for providing personnel
to manage the Company, and paying all compensation and benefit
expenses associated with such personnel. The Company does not pay
the Manager any incentive fees.
For the quarters ended March 31, 2017 and 2016, the compensation
and management fee was $39.3 million and
$37.0 million, respectively
The Management Agreement’s current term ends on December 31,
2018 and will automatically renew for successive two-year terms
unless at least two-thirds of the Company’s independent
directors or the holders of a majority of the Company’s
outstanding shares of common stock elect to terminate the agreement
in their sole discretion for any or no reason. At any time during
the term or any renewal term the Company may deliver to the Manager
written notice of the Company’s intention to terminate the
Management Agreement. The Company must designate a date not less
than one year from the date of the notice on which the Management
Agreement will terminate. The Management Agreement also provides
that the Manager may terminate the Management Agreement by
providing to the Company prior written notice of its intention to
terminate the Management Agreement no less than one year prior to
the date designated by the Manager on which the Manager would cease
to provide services or such earlier date as determined by the
Company in its sole discretion.
Following the Externalization, the Company continues to retain
employees at certain of the Company’s subsidiaries for
regulatory or corporate efficiency reasons. All compensation
expenses associated with such retained employees reduce the amount
paid to the Manager.
The Management Agreement may be amended or modified by agreement
between the Company and the Manager. There is no termination fee
for a termination of the Management Agreement by either the Company
or the Manager.</t>
  </si>
  <si>
    <t>SIGNIFICANT ACCOUNTING POLICIES (Policies)</t>
  </si>
  <si>
    <t>Principles of Consolidation</t>
  </si>
  <si>
    <t>Variable Interest Entities</t>
  </si>
  <si>
    <t>Variable Interest Entities -
The Company has evaluated all of its investments in legal entities
in order to determine if they are variable interests in Variable
Interest Entities ("VIEs").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ariable interest is an investment or other interest that will
absorb portions of a VIE's expected losses or receive portions of
the entity’s expected residual returns . A
VIE is required to be consolidated by its primary beneficiary,
which is defined as the party that (i) has the power to control the
activities that most significantly impact the VIE’s economic
performance and (ii) has the obligation to absorb losses of the VIE
that could potentially be significant to the VIE or the right to
receive benefits from the VIE that could potentially be significant
to the VIE.
To assess whether the Company has the power to direct the
activities of a VIE that most significantly impact the VIE’s
economic performance, the Company considers all facts and
circumstances, including the Company’s role in establishing
the VIE and the Company’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applies
significant judgment and considers all of its economic interests,
including debt and equity investments and other arrangements deemed
to be variable interests, both explicit and implicit, in the VIE.
This assessment requires that the Company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The Company performs ongoing reassessments of whether changes in
the facts and circumstances regarding the Company’s
involvement with a VIE causes the Company’s consolidation
conclusion regarding the VIE to change.</t>
  </si>
  <si>
    <t>Cash and Cash Equivalents</t>
  </si>
  <si>
    <t>Cash and Cash Equivalents –</t>
  </si>
  <si>
    <t>Fair Value Measurements</t>
  </si>
  <si>
    <t>Revenue Recognition</t>
  </si>
  <si>
    <t>Revenue Recognition
–
Agency Mortgage-Backed Securities, Agency Debentures, Non-Agency
Mortgage-Backed Securities and CRT Securities
Agency mortgage-backed securities, Agency debentures, non-Agency
mortgage-backed securities and CRT securities are referred to
herein as “Residential Investment Securities.” Although
the Company generally intends to hold most of its Residential
Investment Securities until maturity, it may, from time to time,
sell any of its Residential Investment Securities as part of the
overall management of its portfolio. Residential Investment
Securities classified as available-for-sale are reported at fair
value with unrealized gains and losses reported as a component of
Other comprehensive income (loss) unless the Company has elected
the fair value option, where the unrealized gains and losses on
these financial instruments are recorded through earnings (e.g.,
interest-only securities). The fair value of Residential Investment
Securities classified as available-for-sale are estimated by
management and are compared to independent sources for
reasonableness. Residential Investment Securities transactions are
recorded on trade date, including TBA securities that meet the
regular-way securities scope exception from derivative accounting.
Gains and losses on sales of Residential Investment Securities are
recorded on trade date based on the specific identification method.
The Company elected the fair value option for interest-only
mortgage-backed securities, non-Agency mortgage-backed securities
and certain CRT securities as this election simplifies the
accounting. Interest-only securities and inverse interest-only
securities are collectively referred to as “interest-only
securities.” These interest-only mortgage-backed securities
represent the Company’s right to receive a specified
proportion of the contractual interest flows of specific
mortgage-backed securities. Interest-only mortgage-backed
securities, non-Agency mortgage-backed securities and certain CRT
securities are measured at fair value with changes in fair value
recorded as Net unrealized gains (losses) on investments measured
at fair value through earnings in the Company’s Consolidated
Statements of Comprehensive Income (Loss). The interest-only
securities are included in Agency mortgage-backed securities at
fair value on the accompanying Consolidated Statements of Financial
Condition.
The Company recognizes coupon income, which is a component of
interest income, based upon the outstanding principal amounts of
the Residential Investment Securities and their contractual terms.
In addition, the Company amortizes or accretes premiums or
discounts into interest income for its Agency mortgage-backed
securities (other than interest-only securities), taking into
account estimates of future principal prepayments in the
calculation of the effective yield. The Company recalculates the
effective yield as differences between anticipated and actual
prepayments occurred. Using third-party
model and market
Premiums or discounts associated with the purchase of Agency
interest-only securities and residential credit securities are
amortized or accreted into interest income based upon current
expected future cash flows with any adjustment to yield made on a
prospective basis. Interest income for Agency debentures is
recognized by applying the interest method using contractual cash
flows without estimating prepayments.
The table below summarizes the interest income recognition
methodology for Residential Investment Securities:
Interest Income
Methodology
Agency
Fixed-rate pass-through (1)
Effective yield (3)
Adjustable-rate pass-through (1)
Effective yield (3)
Collateralized Mortgage Obligation (“CMO”) (1)
Effective yield (3)
Debentures (1)
Contractual Cash
Flows
Interest-only (2)
Prospective
Residential Credit
CRT (2)
Prospective
Legacy (2)
Prospective
NPL/RPL (2)
Prospective
New issue (2)
Prospective
New issue interest-only (2)
Prospective
(1)
(2) Changes
in fair value are recognized in Net unrealized gains (losses) on
investments measured at fair value through earnings on the
accompanying Consolidated Statements of Comprehensive Income
(Loss).
(3) Effective
yield is recalculated for differences between estimated and actual
prepayments and the amortized cost is adjusted as if the new
effective yield had been applied since inception.</t>
  </si>
  <si>
    <t>Residential Mortgage Loans</t>
  </si>
  <si>
    <t>Residential Mortgage Loans –
The Company’s residential mortgage loans are primarily
comprised of new origination, performing adjustable-rate and fixed
rate whole loans acquired in connection with the Company’s
acquisition of Hatteras Financial Corp. (“Hatteras” and
such acquisition, the “Hatteras Acquisition”) and
through subsequent purchases. Additionally, pursuant to the
Hatteras Acquisition, the Company consolidates a collateralized
financing entity that securitized prime adjustable-rate jumbo
residential mortgage loans. The Company made elections to account
for the investments in residential mortgage loans held in its
portfolio and in the securitization trust at fair value as these
elections simplify the accounting. Residential mortgage loans are
recognized at fair value on the accompanying Consolidated
Statements of Financial Condition. Changes in the estimated fair
value are presented in Net unrealized gains (losses) on investments
measured at fair value through earnings in the Consolidated
Statements of Comprehensive Income (Loss).
Premiums and discounts associated with the purchase of residential
mortgage loans and with those held in the securitization trust are
primarily amortized or accreted into interest income over their
estimated remaining lives using the effective interest rates
inherent in the estimated cash flows from the mortgage loans.
Amortization of premiums and accretion of discounts are presented
in Interest income in the Consolidated Statements of Comprehensive
Income (Loss).
There was no real estate acquired in settlement of residential
mortgage loans as of March 31, 2017 or December 31, 2016. The
Company would be considered to have received physical possession of
residential real estate property collateralizing a residential
mortgage loan, so that the loan is derecognized and the real estate
property would be recognized, if either (i) the Company obtains
legal title to the residential real estate property upon completion
of a foreclosure or (ii) the borrower conveys all interest in the
residential real estate property to the Company to satisfy the loan
through completion of a deed in lieu of foreclosure or through a
similar legal agreement.</t>
  </si>
  <si>
    <t>MSRs</t>
  </si>
  <si>
    <t>MSRs
– MSRs
represent the rights associated with servicing contracts obtained
in connection with the Hatteras Acquisition or through the
subsequent purchase of such rights from third parties with the
intention of holding them as investments. The Company and its
subsidiaries do not originate or directly service mortgage loans.
Rather, the Company utilizes duly licensed subservicers to perform
substantially all servicing functions for the loans underlying the
MSRs. The Company elected to account for all of its investments in
MSRs at fair value; as such, they are recognized at fair value on
the accompanying Consolidated Statements of Financial Condition
with changes in the estimated fair value presented as a component
of Net unrealized gains (losses) on investments measured at fair
value through earnings in the Consolidated Statements of
Comprehensive Income (Loss). Servicing income, net of servicing
expenses, is reported in Other income (loss) in the Consolidated
Statements of Comprehensive Income (Loss).</t>
  </si>
  <si>
    <t>Equity Securities</t>
  </si>
  <si>
    <t>Derivative Instruments</t>
  </si>
  <si>
    <t>Derivative Instruments –
Derivatives and Hedging
Some derivative agreements contain provisions that allow for
netting or setting off by counterparty; however, the Company
elected to present related assets and liabilities on a gross basis
in the Consolidated Statements of Financial Condition.
Interest rate swap agreements – Interest
rate swaps are the primary instrument used to mitigate interest
rate risk. In particular, the Company uses interest rate swaps to
manage its exposure to changing interest rates on its repurchase
agreements by economically hedging cash flows associated with these
borrowings. Swap agreements may or may not be cleared through a
derivatives clearing organization (“DCO”). Uncleared
swaps are fair valued using internal pricing models and compared to
the counterparty market values. Centrally cleared swaps are fair
valued using internal pricing models and compared to the
DCO’s market values.
Interest rate swaptions –
The fair value of interest rate swaptions is estimated using
internal pricing models and compared to the counterparty market
value.
TBA Dollar Rolls –
MBS Options –
Futures Contracts
Forward purchase commitments</t>
  </si>
  <si>
    <t>Goodwill and Intangible Assets</t>
  </si>
  <si>
    <t>Goodwill and Intangible Assets
The Company tests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
Finite life intangible assets are amortized over their expected
useful lives.</t>
  </si>
  <si>
    <t>Repurchase Agreements</t>
  </si>
  <si>
    <t>Repurchase Agreements
Transfers and Servicing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in the Consolidated Statements of Cash Flows. The Company reports
cash flows on reverse repurchase
and repurchase agreements entered into by RCap as operating
activities in the Consolidated Statements of Cash Flows.</t>
  </si>
  <si>
    <t>Stock Based Compensation</t>
  </si>
  <si>
    <t>Income Taxes</t>
  </si>
  <si>
    <t>Income Taxes
The
provisions of ASC 740,
Income Taxes (“ASC
740”), clarify the accounting for uncertainty in income taxes
recognized in financial statements and prescribe a recognition
threshold and measurement attribute for uncertain tax positions
taken or expected to be taken on a tax return. ASC 740 also
requires that interest and penalties related to unrecognized tax
benefits be recognized in the financial statements. The Company
does not have any unrecognized tax benefits that would affect its
financial position.</t>
  </si>
  <si>
    <t>Use of Estimates</t>
  </si>
  <si>
    <t xml:space="preserve">Use of Estimates </t>
  </si>
  <si>
    <t>Commercial Real Estate Investments</t>
  </si>
  <si>
    <t>Commercial Real Estate Investments
Commercial Real Estate Debt Investments
–
Commercial Real Estate Loans
If the Company intends to sell or securitize the loans and the
securitization vehicle is not expected to be consolidated, they are
classified as held for sale. Commercial real estate loans that are
designated as held for sale are carried at the lower of amortized
cost or fair value and recorded as Commercial loans held for sale,
net in the accompanying Consolidated Statements of Financial
Condition. Any origination fees and costs or purchase premiums or
discounts are deferred and recognized upon sale. The Company
determines the fair value of commercial real estate loans held for
sale on an individual loan basis. Preferred equity interests are
designated as held for investment and are carried at their
outstanding principal balance, net of unamortized origination fees
and costs, premiums or discounts, less a reserve for estimated
losses if necessary. See the “Commercial Real Estate
Investments” Note for additional information.
Investments in Commercial Real Estate
Investments
in commercial real estate are depreciated using the straight-line
method over the estimated useful lives of the assets, summarized as
follows:
Category
Term
Building
30 - 40 years
Site improvements
1 - 28 years
The Company follows the acquisition method of accounting for
acquisitions of operating real estate held for investment, where
the purchase price of operating real estate is allocated to
tangible assets such as land, building, site improvements and other
identified intangibles such as above/below market and in-place
leases.
The Company applies the equity method of accounting for its
investments in joint ventures where it is not considered to have a
controlling financial interest. Under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 Company evaluates whether real estate acquired in connection
with a foreclosure (“REO”) or UCC/deed in lieu of
foreclosure (herein collectively referred to as a foreclosure)
constitutes a business and whether business combination accounting
is applicable. Upon foreclosure of a property, the excess of the
carrying value of a loan, if any, over the estimated fair value of
the property, less estimated costs to sell, is charged to provision
for loan losses.
Investments in commercial real estate, including REO, that do not
meet the criteria to be classified as held for sale are separately
presented in the Consolidated Statements of Financial Condition as
held for investment. Real estate held for sale is reported at the
lower of its carrying value or its estimated fair value less
estimated costs to sell. Once a property is determined to be held
for sale, depreciation is no longer recorded.
The
Company's real estate portfolio (REO and real estate held for
investment)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future undiscounted cash flows to be generated by the property is
less than the carrying value of the property. In conducting this
review, the Company considers U.S. macroeconomic factors, including
real estate sector conditions, together with asset specific and
other factors. To the extent impairment has occurred and is
considered to be other than temporary, the loss will be measured as
the excess of the carrying amount of the property over the
calculated fair value of the property.
Revenue Recognition – Commercial Real Estate
Investments
-</t>
  </si>
  <si>
    <t>Corporate Debt</t>
  </si>
  <si>
    <t>Corporate Debt
Corporate Loans
–
Corporate Debt Securities –</t>
  </si>
  <si>
    <t>Other-Than-Temporary Impairment</t>
  </si>
  <si>
    <t>Allowance for Losses</t>
  </si>
  <si>
    <t>Allowance for Losses
Loans and Debt Securities Acquired with Deteriorated Credit
Quality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upon either the
origination or the acquisition of a new investment but generally
does not update the loan-to-value metrics in the course of
quarterly surveillance. Management generally reviews the most
recent financial information produced by the borrower, which may
include, but is not limited to, net operating income
(“NOI”), debt service coverage ratios, property debt
yields (net cash flow or NOI divided by the amount of outstanding
indebtedness), loan per unit and rent rolls relating to each of the
Company’s CRE Debt and Preferred Equity Investments, and may
consider other factors management deems important. Management also
reviews market pricing to determine each borrower’s ability
to refinance their respective assets at the maturity of each loan.
Management also reviews economic trends, both macro and those
affecting the property specifically, and the supply and demand of
competing projects in the sub-market in which each subject property
is located. Management monitors the financial condition and
operating results of its corporate borrowers and continually
assesses the future outlook of the borrower’s financial
performance in light of industry developments, management changes
and company-specific considerations.
In connection with the quarterly surveillance review process, the
Company’s CRE Debt and Preferred Equity Investments are
assigned an internal risk rating. The loan risk ratings reflect
guidance provided by the Office of the Comptroller of the Currency
for commercial real estate lending. The initial internal risk
ratings (“Initial Ratings”) are based on loan-to-values
and the net operating income debt yields of the underlying
collateral of the Company’s CRE Debt and Preferred Equity
Investments and based upon leverage and cash flow coverages of the
borrowers’ debt and operating obligations. The final internal
risk ratings are influenced by other quantitative and qualitative
factors that can result in an adjustment to the Initial Ratings,
subject to review and approval by the respective committee. The
internal risk rating categories include “Performing”,
“Performing - Closely Monitored”, “Performing -
Special Mention”, “Substandard”,
“Doubtful” or “Loss”. Performing loans meet
all present contractual obligations. Performing - Closely Monitored
loans meet all present contractual obligations, but are
transitional or could be exhibiting some weakness in both leverage
and liquidity. Performing - Special Mention loans exhibit potential
weakness that deserves management’s close attention and if
uncorrected, may result in deterioration of repayment prospects.
Substandard loans are inadequately protected by sound worth and
paying capacity of the obligor or of the collateral pledged with a
distinct possibility that loss will be sustained if some of the
deficiencies are not corrected. Doubtful loans are Substandard
loans whereby collection of all contractual principal and interest
is highly questionable or improbable.</t>
  </si>
  <si>
    <t>Nonaccrual Status</t>
  </si>
  <si>
    <t>Nonaccrual Status –
The Company did not have any impaired loans, nonaccrual loans, or
loans in default as all of the loans were performing as of March
31, 2017 and December 31, 2016. There were no allowances for loan
losses as of March 31, 2017 and December 31, 2016.</t>
  </si>
  <si>
    <t>Broker Dealer Activities</t>
  </si>
  <si>
    <t>Broker Dealer Activities
Reverse Repurchase Agreements
Substantially all of RCap’s reverse repurchase activity is
with affiliated entities.</t>
  </si>
  <si>
    <t>Recent Accounting Pronouncements</t>
  </si>
  <si>
    <t>Recent Accounting Pronouncements
The Company considers the applicability and impact of all
Accounting Standards Updates (“ASUs”). ASUs not listed
below were determined to be either not applicable, are not expected
to have a significant impact on our consolidated financial
statements when adopted, or did not have a significant impact on
our consolidated financial statements upon adoption.
Standard
Description
Effective Date
Effect on the financial statements or other
significant matters
Standards that are not yet adopted
ASU 2017-05
Other Income - Gains and Losses from the Derecognition of
Nonfinancial Assets (Subtopic 610-20): Clarifying the Scope of
Asset Derecognition Guidance and Accounting for Partial Sales of
Nonfinancial Assets
This update clarifies that a financial asset is within the scope of
Subtopic 610-20 if it meets the definition of an in-substance
nonfinancial asset, including nonfinancial assets transferred
within a legal entity to a counterparty. The ASU requires the
Company to derecognize a distinct nonfinancial asset or
in-substance nonfinancial asset in a partial sale transaction when
it ceases to have a controlling financial interest in a legal
entity that holds the asset or transfers control of the asset, with
any noncontrolling interest retained recognized at fair value.
Transfers of ownership interest in a consolidated subsidiary with
controlling financial interest retained are accounted for as equity
transactions.
January 1, 2018 (early adoption permitted).
The Company is evaluating the expected impact of this ASU.
ASU 2017-01
Business Combinations (Topic 805) Clarifying the Definition
of
a Business
This update provides a screen to determine and a framework to
evaluate when a set of assets and activities is a business.
January 1, 2018 (early adoption permitted)
The amendments are expected to result in fewer transactions being
accounted for as business combinations.
ASU 2016-13
Financial Instruments -
Credit Losses (Topic 326):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loans,
held-to-maturity debt securities, trade receivables, net
investments in leases, off-balance sheet credit exposures and any
other financial assets not excluded from the scope. There are also
limited amendments to the impairment model for available-for-sale
debt securities.
January 1, 2020 (early adoption permitted)
The Company currently plans to adopt the new standard on its
effective date. While Annaly is continuing to assess the impact the
ASU will have on the consolidated financial statements, the
measurement of expected credit losses under the CECL model will be
based on relevant information about past events, including
historical experience, current conditions, and reasonable and
supportable forecasts that affect the collectability of the
reported amounts of the financial assets in scope of the model.
Further, based on the amended guidance for available-for-sale debt
securities, the Company:
• will be required to use an allowance approach to recognize
credit impairment, with the allowance to be limited to the amount
by which the security’s fair value is less than its amortized
cost basis;
• may not consider the length of time fair value has been
below amortized cost, and
• may not consider recoveries of fair value after the balance
sheet date when assessing whether a credit loss exists.
Standard
Description
Effective Date
Effect on the financial statements or other
significant matters
Standards that were adopted
ASU 2014-13,
Consolidation (Topic 810) Measuring the Financial Assets and the
Financial Liabilities of a Consolidated Collateralized Financing
Entity
This update provides a practical expedient to measure the fair
value of the financial assets and financial liabilities of a
consolidated collateralized financing entity, which the reporting
entity has elected to or is required to measure on a fair value
basis.
January 1, 2016 (early adoption permitted)
The Company early adopted this ASU in the first quarter of 2015 and
applied the guidance to commercial mortgage backed securitization
transactions. See "Variable Interest Entities" footnote for further
disclosure.</t>
  </si>
  <si>
    <t>SIGNIFICANT ACCOUNTING POLICIES (Tables)</t>
  </si>
  <si>
    <t>Summary of Interest Income Recognition Methodology for Residential Investment Securities</t>
  </si>
  <si>
    <t>The table below summarizes the interest income recognition
methodology for Residential Investment Securities:
Interest Income
Methodology
Agency
Fixed-rate pass-through (1)
Effective yield (3)
Adjustable-rate pass-through (1)
Effective yield (3)
Collateralized Mortgage Obligation (“CMO”) (1)
Effective yield (3)
Debentures (1)
Contractual Cash
Flows
Interest-only (2)
Prospective
Residential Credit
CRT (2)
Prospective
Legacy (2)
Prospective
NPL/RPL (2)
Prospective
New issue (2)
Prospective
New issue interest-only (2)
Prospective
(1)
(2) Changes
in fair value are recognized in Net unrealized gains (losses) on
investments measured at fair value through earnings on the
accompanying Consolidated Statements of Comprehensive Income
(Loss).
(3) Effective
yield is recalculated for differences between estimated and actual
prepayments and the amortized cost is adjusted as if the new
effective yield had been applied since inception.</t>
  </si>
  <si>
    <t>Schedule of Useful Lives of Investments in Commercial Real Estate</t>
  </si>
  <si>
    <t>Investments
in commercial real estate are depreciated using the straight-line
method over the estimated useful lives of the assets, summarized as
follows:
Category
Term
Building
30 - 40 years
Site improvements
1 - 28 years</t>
  </si>
  <si>
    <t>The Company considers the applicability and impact of all
Accounting Standards Updates (“ASUs”). ASUs not listed
below were determined to be either not applicable, are not expected
to have a significant impact on our consolidated financial
statements when adopted, or did not have a significant impact on
our consolidated financial statements upon adoption.
Standard
Description
Effective Date
Effect on the financial statements or other
significant matters
Standards that are not yet adopted
ASU 2017-05
Other Income - Gains and Losses from the Derecognition of
Nonfinancial Assets (Subtopic 610-20): Clarifying the Scope of
Asset Derecognition Guidance and Accounting for Partial Sales of
Nonfinancial Assets
This update clarifies that a financial asset is within the scope of
Subtopic 610-20 if it meets the definition of an in-substance
nonfinancial asset, including nonfinancial assets transferred
within a legal entity to a counterparty. The ASU requires the
Company to derecognize a distinct nonfinancial asset or
in-substance nonfinancial asset in a partial sale transaction when
it ceases to have a controlling financial interest in a legal
entity that holds the asset or transfers control of the asset, with
any noncontrolling interest retained recognized at fair value.
Transfers of ownership interest in a consolidated subsidiary with
controlling financial interest retained are accounted for as equity
transactions.
January 1, 2018 (early adoption permitted).
The Company is evaluating the expected impact of this ASU.
ASU 2017-01
Business Combinations (Topic 805) Clarifying the Definition
of
a Business
This update provides a screen to determine and a framework to
evaluate when a set of assets and activities is a business.
January 1, 2018 (early adoption permitted)
The amendments are expected to result in fewer transactions being
accounted for as business combinations.
ASU 2016-13
Financial Instruments -
Credit Losses (Topic 326):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loans,
held-to-maturity debt securities, trade receivables, net
investments in leases, off-balance sheet credit exposures and any
other financial assets not excluded from the scope. There are also
limited amendments to the impairment model for available-for-sale
debt securities.
January 1, 2020 (early adoption permitted)
The Company currently plans to adopt the new standard on its
effective date. While Annaly is continuing to assess the impact the
ASU will have on the consolidated financial statements, the
measurement of expected credit losses under the CECL model will be
based on relevant information about past events, including
historical experience, current conditions, and reasonable and
supportable forecasts that affect the collectability of the
reported amounts of the financial assets in scope of the model.
Further, based on the amended guidance for available-for-sale debt
securities, the Company:
• will be required to use an allowance approach to recognize
credit impairment, with the allowance to be limited to the amount
by which the security’s fair value is less than its amortized
cost basis;
• may not consider the length of time fair value has been
below amortized cost, and
• may not consider recoveries of fair value after the balance
sheet date when assessing whether a credit loss exists.
Standard
Description
Effective Date
Effect on the financial statements or other
significant matters
Standards that were adopted
ASU 2014-13,
Consolidation (Topic 810) Measuring the Financial Assets and the
Financial Liabilities of a Consolidated Collateralized Financing
Entity
This update provides a practical expedient to measure the fair
value of the financial assets and financial liabilities of a
consolidated collateralized financing entity, which the reporting
entity has elected to or is required to measure on a fair value
basis.
January 1, 2016 (early adoption permitted)
The Company early adopted this ASU in the first quarter of 2015 and
applied the guidance to commercial mortgage backed securitization
transactions. See "Variable Interest Entities" footnote for further
disclosure.</t>
  </si>
  <si>
    <t>ACQUISITION OF HATTERAS (Tables)</t>
  </si>
  <si>
    <t>Aggregate Consideration and Preliminary Fair Value of Assets Acquired and Liabilities Assumed</t>
  </si>
  <si>
    <t xml:space="preserve">The following table summarizes the aggregate consideration and
preliminary fair value of the assets acquired and liabilities
assumed recognized at the acquisition date, which is subject to
change if new information becomes available:
July 12, 2016
Consideration Transferred:
(dollars in thousands)
Cash
$
521,082
Common equity
997,707
Preferred shares:
Exchange of Hatteras preferred stock for Annaly preferred
stock
278,252
Preferred stock fair value adjustment
9,248
Preferred shares
287,500
Total consideration
$
1,806,289
Net Assets:
Cash
$
562,780
Agency mortgage-backed securities, at fair value
10,863,070
Credit risk transfer securities, at fair value
116,770
Residential mortgage loans
360,447
Mortgage servicing rights
355,820
Other derivatives, at fair value
8,677
Principal receivable
438,005
Accrued interest and dividend receivable
83,814
Other assets
57,250
Total assets acquired
$
12,846,633
Repurchase agreements
$
10,422,757
Other secured financing
35,769
Securitized debt of consolidated VIEs
54,135
Other derivatives, at fair value
349,922
Dividends payable
670
Payable for investments purchased
2,643
Accrued interest payable
4,833
Accounts payable and other liabilities
97,039
Total liabilities assumed
10,967,768
Net assets acquired
$
1,878,865
Bargain purchase gain
$
72,576 </t>
  </si>
  <si>
    <t>RESIDENTIAL INVESTMENT SECURITIES (Tables)</t>
  </si>
  <si>
    <t>Schedule of Available-for-sale Securities Reconciliation</t>
  </si>
  <si>
    <t>The
following tables present the Company’s Residential Investment
Securities portfolio that was carried at fair value as of and
December 31, 2016:
March 31,
2017
Principal / Notional
Remaining Premium
Remaining Discount
Amortized
Cost
Unrealized Gains (1)
Unrealized Losses (1)
Estimated Fair Value
Agency
(dollars in
thousands)
Fixed-rate pass-through
$
60,018,948
$
3,566,052
$
(1,730
)
$
63,583,270
$
195,582
$
(1,330,829
)
$
62,448,023
Adjustable-rate pass-through
8,731,561
328,909
(3,278
)
9,057,192
45,826
(37,582
)
9,065,435
Interest-only
7,767,084
1,380,260
-
1,380,260
4,041
(189,269
)
1,195,032
Total Agency investments
$
76,517,593
$
5,275,221
$
(5,008
)
$
74,020,722
$
245,449
$
(1,557,680
)
$
72,708,490
Residential
Credit
CRT
$
639,847
$
13,506
$
(7,663
)
$
645,690
$
41,265
$
(12
)
$
686,943
Alt-A
216,336
1,290
(35,814
)
181,812
9,033
(392
)
190,453
Prime
204,218
272
(27,124
)
177,366
11,912
(50
)
189,229
Subprime
734,883
1,709
(82,098
)
654,494
27,496
(311
)
681,679
NPL/RPL
206,690
361
(153
)
206,899
699
(138
)
207,459
Prime Jumbo (&gt;= 2010
Vintage)
124,090
801
(325
)
124,567
696
(152
)
125,111
Prime Jumbo (&gt;= 2010 Vintage)
Interest-Only
823,708
14,124
-
14,124
1,067
(29
)
15,162
Total residential credit
investments
$
2,949,772
$
32,063
$
(153,177
)
$
2,004,952
$
92,168
$
(1,084
)
$
2,096,036
Total Residential
Investment Securities
$
79,467,365
$
5,307,284
$
(158,185
)
$
76,025,674
$
337,617
$
(1,558,764
)
$
74,804,526
December 31,
2016
Principal / Notional
Remaining Premium
Remaining Discount
Amortized
Cost
Unrealized Gains (1)
Unrealized Losses (1)
Estimated Fair Value
Agency
(dollars in
thousands)
Fixed-rate pass-through
$
60,759,317
$
3,633,354
$
(1,956
)
$
64,390,715
$
228,430
$
(1,307,771
)
$
63,311,373
Adjustable-rate pass-through
10,653,109
391,267
(4,081
)
11,040,295
47,250
(53,795
)
11,033,751
Interest-only
8,133,805
1,436,192
-
1,436,192
4,225
(195,668
)
1,244,749
Total Agency investments
$
79,546,231
$
5,460,813
$
(6,037
)
$
76,867,202
$
279,905
$
(1,557,234
)
$
75,589,873
Residential
Credit
CRT
$
690,491
$
11,113
$
(10,907
)
$
690,697
$
34,046
$
(21
)
$
724,722
Alt-A
173,108
1,068
(23,039
)
151,137
3,721
(685
)
154,173
Prime
248,176
287
(35,068
)
213,395
7,050
(253
)
220,192
Subprime
697,983
380
(96,331
)
602,032
12,578
(1,061
)
613,549
NPL/RPL
269,802
670
(209
)
270,263
1,004
(429
)
270,838
Prime Jumbo (&gt;= 2010
Vintage)
129,453
852
(345
)
129,960
267
(308
)
129,919
Prime Jumbo (&gt;= 2010 Vintage)
Interest-Only
863,370
15,129
-
15,129
-
(2,493
)
12,636
Total residential credit
investments
$
3,072,383
$
29,499
$
(165,899
)
$
2,072,613
$
58,666
$
(5,250
)
$
2,126,029
Total Residential
Investment Securities
$
82,618,614
$
5,490,312
$
(171,936
)
$
78,939,815
$
338,571
$
(1,562,484
)
$
77,715,902
(1)</t>
  </si>
  <si>
    <t>Types of Agency Mortgage Backed Securities</t>
  </si>
  <si>
    <t xml:space="preserve">The
following table presents the Company’s Agency mortgage-backed
securities portfolio by issuing Agency concentration as of and
December 31, 2016:
Investment Type
March 31, 2017
December 31, 2016
(dollars in thousands)
Fannie Mae
$
49,977,136
$
51,658,391
Freddie Mac
22,661,166
23,858,110
Ginnie Mae
70,188
73,372
Total
$
72,708,490
$
75,589,873 </t>
  </si>
  <si>
    <t>Schedule of Residential Investment Securities by Estimated Weighted Average Life Classification</t>
  </si>
  <si>
    <t xml:space="preserve">The following table summarizes the Company’s
available-for-sale Residential Investment Securities as of March
31, 2017 and
December 31, 2016
March 31, 2017
December 31, 2016
Weighted Average Life
Estimated Fair
Value
Amortized
Cost
Estimated Fair
Value
Amortized
Cost
(dollars in thousands)
Less than one year
$
528,259
$
529,400
$
63,510
$
61,775
Greater than one year through five years
11,815,296
11,836,891
12,626,932
12,666,394
Greater than five years through ten years
54,858,590
55,849,075
56,785,601
57,738,588
Greater than ten years
7,602,381
7,810,308
8,239,859
8,473,058
Total
$
74,804,526
$
76,025,674
$
77,715,902
$
78,939,815 </t>
  </si>
  <si>
    <t>Schedule of Continuous Unrealized Loss Position</t>
  </si>
  <si>
    <t xml:space="preserve">The
following table presents the gross unrealized losses and estimated
fair value of the Company’s Agency mortgage-backed securities
and debentures, accounted for as available-for-sale, by length of
time that such securities have been in a continuous unrealized loss
position at and
December 31, 2016.
March 31, 2017
December 31, 2016
Estimated Fair Value (1)
Gross Unrealized Losses (1)
Number of Securities (1)
Estimated Fair Value (1)
Gross Unrealized Losses (1)
Number of Securities (1)
(dollars in thousands)
Less than 12 Months
$
50,297,781
$
(1,100,062
)
1,264
$
52,465,045
$
(1,094,957
)
1,368
12 Months or More
6,025,983
(268,349
)
54
6,277,814
(266,609
)
54
Total
$
56,323,764
$
(1,368,411
)
1,318
$
58,742,859
$
(1,361,566
)
1,422
(1) </t>
  </si>
  <si>
    <t>RESIDENTIAL MORTGAGE LOANS (Tables)</t>
  </si>
  <si>
    <t>Fair Value and Unpaid Principal of Residential Mortgage Loan Portfolio</t>
  </si>
  <si>
    <t xml:space="preserve">The table below presents the fair value and the unpaid principal
balance of the residential mortgage loan portfolio as of March 31,
2017 and December 31, 2016:
March 31, 2017
December 31, 2016
(dollars in thousands)
Fair value
$
682,416
$
342,289
Unpaid principal balance
$
671,855
$
338,323 </t>
  </si>
  <si>
    <t>Summary of Comprehensive Income (Loss)</t>
  </si>
  <si>
    <t xml:space="preserve">The following table provides information regarding the line items
and amounts recognized in the Consolidated Statements of
Comprehensive Income (Loss) for the quarter ended March 31, 2017
for these investments:
For the Quarter Ended
March 31, 2017
(dollars in thousands)
Net gains (losses) on disposal of investments
$
(993
)
Net unrealized gains (losses) on investments measured at fair value
through earnings
815
Net interest income
3,589
Total included in net income (loss)
$
3,411 </t>
  </si>
  <si>
    <t>Geographic Concentrations Based on Unpaid Principal Balances</t>
  </si>
  <si>
    <t>The geographic concentrations of credit risk exceeding 5% of the
total loan unpaid principal balances related to the Company’s
VIEs as of March 31, 2017 are
as
Securitized Loans at Fair Value Geographic Concentration of Credit
Risk
FREMF Trusts
Residential Mortgage Loan Trust
Property Location
Principal Balance
% of Balance
Property
Location
Principal Balance
% of
Balance
(dollars in thousands)
Texas
$
630,989
17.3
%
California
$
70,037
45.5
%
North Carolina
537,375
14.7
%
Texas
16,821
10.9
%
Maryland
499,495
13.7
%
Illinois
10,129
6.6
%
Virginia
329,250
9.0
%
Washington
9,796
6.4
%
Florida
317,424
8.7
%
Florida
8,999
5.9
%
New York
280,925
7.7
%
Other (1)
38,028
24.7
%
Pennslyvania
225,810
6.2
%
Ohio
197,455
5.4
%
Other (1)
632,406
17.3
%
Total
$
3,651,129
100.0
%
$
153,810
100.0
%
(1) No individual state greater than 5%</t>
  </si>
  <si>
    <t>The table below provides additional data on the Company’s
residential mortgage loans, including loans held in a
securitization trust, at March 31, 2017:
March 31, 2017
Portfolio
Range
Portfolio Weighted Average
(dollars in thousands)
Unpaid principal balance
$24
- $3,500
$743
Interest rate
2.50% - 6.88
%
4.33
%
Maturity
1/1/2042 - 3/1/2047
12/30/2045
FICO score at loan origination
620
- 813
749
Loan-to-value ratio at loan origination
21%
- 90
%
69
%</t>
  </si>
  <si>
    <t>Residential Mortgage Loans | Geographic Concentration Risk</t>
  </si>
  <si>
    <t>The following table provides the geographic concentrations based on
the unpaid principal balances as of March 31, 2017 for the
residential mortgage loans, including loans held in a
securitization trust:
Geographic Concentrations of Residential Mortgage Loans
Property Location
% of Balance
California
63.6%
Texas
5.8%
All other (none individually greater than 5%)
30.6%
Total
100.0%</t>
  </si>
  <si>
    <t>MORTGAGE SERVICING RIGHTS (Tables)</t>
  </si>
  <si>
    <t>Presentation of Activity Related to MSR</t>
  </si>
  <si>
    <t xml:space="preserve">The
following table presents activity related to MSRs for the quarter
ended March 31, 2017:
March 31, 2017
(dollars in thousands)
Fair value, beginning of period
$
652,216
Purchases
213
Change in fair value due to:
Changes in valuation inputs or assumptions (1)
(6,233
)
Other changes, including realization of expected cash flows
(14,030
)
Fair value, end of period
$
632,166
(1) </t>
  </si>
  <si>
    <t>COMMERCIAL REAL ESTATE INVESTMENTS (Tables)</t>
  </si>
  <si>
    <t>Commercial Real Estate Investments Held for Investment</t>
  </si>
  <si>
    <t xml:space="preserve">CRE Debt and Preferred Equity Investments
March 31, 2017
December 31, 2016
Outstanding
Principal
Carrying
Value (1)
Percentage
of Loan
Portfolio (2)
Outstanding
Principal
Carrying
Value (1)
Percentage
of Loan
Portfolio (2)
(dollars in thousands)
Senior mortgages
$
586,400
$
583,829
59.3
%
$
512,322
$
510,071
52.6
%
Mezzanine loans
394,056
392,291
39.8
%
453,693
451,467
46.5
%
Preferred equity
9,000
8,971
0.9
%
9,000
8,967
0.9
%
Total (3)
$
989,456
$
985,091
100.0
%
$
975,015
$
970,505
100.0
%
(1)
(2)
(3)
March
31, 2017
Senior
Mortgages
Mezzanine
Loans
Preferred
Equity
Total
(dollars in thousands)
Beginning balance
$
510,071
$
451,467
$
8,967
$
970,505
Originations &amp; advances (principal)
74,162
29,008
-
103,170
Principal payments
(84
)
(88,645
)
-
(88,729
)
Amortization &amp; accretion of (premium) discounts
(32
)
33
-
1
Net (increase) decrease in origination fees
(741
)
(217
)
-
(958
)
Amortization of net origination fees
453
645
4
1,102
Net carrying value
$
583,829
$
392,291
$
8,971
$
985,091
December 31, 2016
Senior Mortgages
Senior
Securitized Mortgages (1)
Mezzanine
Loans
Preferred
Equity
Total
(dollars in thousands)
Beginning balance
$
385,838
$
262,703
$
578,503
$
121,773
$
1,348,817
Originations &amp; advances (principal)
211,318
-
62,390
-
273,708
Principal payments
(86,310
)
(263,072
)
(191,291
)
(113,444
)
(654,117
)
Amortization &amp; accretion of (premium) discounts
(136
)
-
(178
)
-
(314
)
Net (increase) decrease in origination fees
(2,086
)
-
(472
)
-
(2,558
)
Amortization of net origination fees
1,447
369
2,515
638
4,969
Net carrying value (2)
$
510,071
$
-
$
451,467
$
8,967
$
970,505
(1)
(2) </t>
  </si>
  <si>
    <t>Internal Loan and Preferred Equity Ratings</t>
  </si>
  <si>
    <t>March 31, 2017
Percentage of CRE Debt and Preferred Equity Portfolio
Internal Ratings
Investment Type
Outstanding Principal
Performing
Performing - Closely Monitored
Performing - Special Mention
Substandard
Doubtful
Loss
Total
(dollars in thousands)
Senior mortgages
$
586,400
59.3
%
$
200,611
$
265,549
$
120,240
$
-
$
-
$
-
$
586,400
Mezzanine loans
394,056
39.8
%
210,068
164,801
19,187
-
-
-
394,056
Preferred equity
9,000
0.9
%
-
-
9,000
-
-
-
9,000
$
989,456
100.0
%
$
410,679
$
430,350
$
148,427
$
-
$
-
$
-
$
989,456
December 31, 2016
Percentage of CRE Debt and Preferred Equity Portfolio
Internal Ratings
Investment Type
Outstanding Principal (1)
Performing
Performing - Closely Monitored
Performing - Special Mention
Substandard
Doubtful
Loss
Total
(dollars in thousands)
Senior mortgages
$
512,322
52.6
%
$
144,434
$
243,448
$
124,440
$
-
$
-
$
-
$
512,322
Mezzanine loans
453,693
46.5
%
254,337
170,039
29,317
-
-
-
453,693
Preferred equity
9,000
0.9
%
-
-
9,000
-
-
-
9,000
$
975,015
100.0
%
$
398,771
$
413,487
$
162,757
$
-
$
-
$
-
$
975,015
(1) Excludes Loans held for sale, net.</t>
  </si>
  <si>
    <t>Total Commercial Real Estate Held for Investment</t>
  </si>
  <si>
    <t xml:space="preserve">March 31, 2017
December 31, 2016
(dollars in thousands)
Real estate held for investment, at amortized cost
Land
$
111,012
$
112,675
Buildings and improvements
330,120
335,945
Subtotal
441,132
448,620
Less: accumulated depreciation
(37,167
)
(34,221
)
Total real estate held for investment, at amortized cost, net
403,965
414,399
Equity in unconsolidated joint ventures
58,795
60,168
Investments in commercial real estate, net
$
462,760
$
474,567 </t>
  </si>
  <si>
    <t>Minimum Future Rentals on Non-cancelable Leases</t>
  </si>
  <si>
    <t xml:space="preserve">Rental Income
March 31, 2017
(dollars in thousands)
2017 (remaining)
$
23,092
2018
28,353
2019
24,400
2020
19,706
2021
15,531
Later years
27,594
$
138,676 </t>
  </si>
  <si>
    <t>Mortgage Loans Payable</t>
  </si>
  <si>
    <t>Mortgage loans payable as of March 31, 2017
March 31, 2017
Property
Mortgage Carrying Value
Mortgage Principal
Interest Rate
Fixed/Floating Rate
Maturity Date
Priority
(dollars in thousands)
Joint Ventures
$
286,075
$
289,125
4.03% - 4.61%
Fixed
2024 and 2025
First liens
Tennessee
12,269
12,350
4.01%
Fixed
9/6/2019
First liens
Virginia
11,016
11,025
3.58%
Fixed
6/6/2019
First liens
Nevada (1)
2,347
2,347
L+200
Floating
9/29/2017
First liens
$
311,707
$
314,847
(1) The mortgage agreement contained an interest rate swap with an
expiration date of March 29, 2017. Effective on March 29, 2017, the
interest rate swap expired and the Company extended the maturity
date of the mortgage debt to September 29, 2017.
December 31, 2016
Property
Mortgage Carrying Value
Mortgage Principal
Interest Rate
Fixed/Floating Rate
Maturity Date
Priority
(dollars in thousands)
Joint Ventures
$
285,993
$
289,125
4.03% - 4.61%
Fixed
2024 and 2025
First liens
Tennessee
12,261
12,350
4.01%
Fixed
9/6/2019
First liens
Virginia
11,015
11,025
3.58%
Fixed
6/6/2019
First liens
Nevada
2,367
2,365
L+200
Floating (1)
3/29/2017
First liens
$
311,636
$
314,865
(1) Includes a mortgage with a fixed rate via an interest rate swap
(pay fixed 3.45%, receive floating rate of L+200).</t>
  </si>
  <si>
    <t>Future Mortgage Loan Principal Payments</t>
  </si>
  <si>
    <t xml:space="preserve">The following table details future mortgage loan principal payments
as of March 31, 2017:
Mortgage Loan Principal Payments
(dollars in thousands)
2017 (remaining)
$
2,347
2018
-
2019
23,375
2020
-
2021
-
Later years
289,125
$
314,847 </t>
  </si>
  <si>
    <t>CORPORATE DEBT (Tables)</t>
  </si>
  <si>
    <t>Schedule of Industry and Rate Sensitivity</t>
  </si>
  <si>
    <t xml:space="preserve">The
industry and rate sensitivity dispersion of the portfolio as
of are
as follows:
Industry Dispersion
March 31, 2017
December 31, 2016
Fixed Rate
Floating Rate
Total
Fixed Rate
Floating Rate
Total
(dollars in thousands)
Aircraft and Parts
$
-
$
31,999
$
31,999
$
-
$
32,067
$
32,067
Commercial Fishing
-
38,816
38,816
-
40,600
40,600
Computer Programming, Data Processing
&amp; Other Computer Related Services
-
132,614
132,614
-
146,547
146,547
Drugs
-
33,837
33,837
-
34,042
34,042
Groceries and Related Products
-
14,865
14,865
-
14,856
14,856
Grocery Stores
-
23,689
23,689
-
23,761
23,761
Home Health Care Services
-
24,176
24,176
-
39,205
39,205
Insurance Agents, Brokers and services
4,402
73,234
77,636
4,391
73,267
77,658
Management and Public Relations Services
-
16,518
16,518
-
16,493
16,493
Medical and Dental Laboratories
-
17,215
17,215
-
17,292
17,292
Miscellaneous Business Services
84,524
-
84,524
84,486
-
84,486
Miscellaneous Equipment Rental and Leasing
-
19,623
19,623
-
-
-
Miscellaneous Health and Allied Services, not elsewhere
classified
-
9,764
9,764
-
9,791
9,791
Miscellaneous Nonmetallic Minerals, except Fuels
-
24,694
24,694
-
24,688
24,688
Miscellaneous Plastic Products
-
26,996
26,996
-
27,036
27,036
Motor Vehicles and Motor Vehicle Parts and Supplies
-
12,291
12,291
-
12,319
12,319
Offices and Clinics of Doctors of Medicine
-
92,171
92,171
-
83,386
83,386
Personnel Supply Services
-
34,726
34,726
-
36,921
36,921
Public Warehousing and Storage
-
55,287
55,287
-
-
-
Research, Development and Testing Services
-
17,744
17,744
-
17,744
17,744
Schools and Educational Services, not elsewhere classified
-
20,916
20,916
-
20,979
20,979
Surgical, Medical, and Dental Instruments and Supplies
-
13,240
13,240
-
13,403
13,403
Telephone Communications
-
17,924
17,924
-
-
-
Total
$
88,926
$
752,339
$
841,265
$
88,877
$
684,397
$
773,274 </t>
  </si>
  <si>
    <t>Credit Risk [Member]</t>
  </si>
  <si>
    <t>Aggregate positions by Respective Place in the Capital Structure of the Borrowers</t>
  </si>
  <si>
    <t xml:space="preserve">The table below reflects the Company’s aggregate positions by
their respective place in the capital structure of the borrowers as
of March 31, 2017 and December 31, 2016.
March 31, 2017
December 31, 2016
(dollars in thousands)
First lien loans
$
554,218
$
505,956
Second lien loans
198,121
178,441
Second lien notes
84,524
84,486
Subordinated notes
4,402
4,391
Total
$
841,265
$
773,274 </t>
  </si>
  <si>
    <t>VARIABLE INTEREST ENTITIES (Tables)</t>
  </si>
  <si>
    <t>Statement of Financial Condition of VIEs Reflected in Consolidated Statements of Financial Condition</t>
  </si>
  <si>
    <t xml:space="preserve">The statements of financial condition of the Company’s VIEs
that are reflected in the Company’s Consolidated Statements
of Financial Condition at March 31, 2017 and December 31, 2016 are
as follows:
March 31, 2017
FREMF Trusts
Residential Mortgage Loan Trust
MSR Silos
(dollars in thousands)
Assets
Cash and cash equivalents
$
-
$
-
$
27,289
Commercial real estate debt investments
3,700,636
-
-
Residential mortgages loans
-
155,629
12,033
Mortgage servicing rights
-
-
632,166
Accrued interest receivable
9,221
804
-
Other derivatives, at fair value
-
-
16
Other assets
-
-
39,824
Total assets
$
3,709,857
$
156,433
$
711,328
Liabilities
Securitized debt (non-recourse) at fair value
$
3,433,980
$
43,079
$
-
Other secured financing
-
-
6,165
Other derivatives, at fair value
-
-
9
Accrued interest payable
4,551
99
-
Accounts payable and other liabilities
-
36
6,992
Total liabilities
$
3,438,531
$
43,214
$
13,166
December 31, 2016
FREMF Trusts
Residential Mortgage Loan Trust
MSR Silos
(dollars in thousands)
Assets
Cash and cash equivalents
$
-
$
-
$
23,198
Commercial real estate debt investments
3,890,807
-
-
Residential mortgages loans
-
165,869
8,309
Mortgage servicing rights
-
-
652,216
Accrued interest receivable
8,690
836
-
Other derivatives, at fair value
-
-
9
Other assets
138
-
35,540
Total assets
$
3,899,635
$
166,705
$
719,272
Liabilities
Securitized debt (non-recourse) at fair value
$
3,609,164
$
46,638
$
-
Other secured financing
-
-
3,825
Other derivatives, at fair value
-
-
9
Accrued interest payable
4,350
107
-
Accounts payable and other liabilities
-
662
14,007
Total liabilities
$
3,613,514
$
47,407
$
17,841 </t>
  </si>
  <si>
    <t>Statement of Comprehensive Income (Loss) of VIEs Reflected in Consolidated Statements of Comprehensive Income (Loss)</t>
  </si>
  <si>
    <t xml:space="preserve">The statement of comprehensive income (loss) of the Company’s
VIEs that is reflected in the Company’s Consolidated
Statements of Comprehensive Income (Loss) for the quarter ended
March 31, 2017 is
as
For the Quarter Ended
March 31, 2017
FREMF Trusts
Residential Mortgage Loan Trust
MSR Silos
(dollars in thousands)
Net interest income:
Interest income
$
27,719
$
1,369
$
-
Interest expense
14,576
274
65
Net interest income
13,143
1,095
(65
)
Realized gain (loss) on disposal of investments
-
(261
)
(509
)
Unrealized gain (loss) on investments at fair value (1)
702
982
(20,264
)
Other income (loss)
(6,298
)
(97
)
34,588
General and administration expenses
-
20
1,102
Net income (loss)
$
7,547
$
1,699
$
12,648
(1) Included in Net unrealized gains (losses) on investments
measured at fair value through earnings. </t>
  </si>
  <si>
    <t>FAIR VALUE MEASUREMENTS (Tables)</t>
  </si>
  <si>
    <t>Schedule of Fair Values, Assets and Liabilities Measured on Recurring Basis</t>
  </si>
  <si>
    <t xml:space="preserve">The following table presents the estimated fair values of financial
instruments measured at fair value on a recurring basis. There were
no transfers between levels of the fair value hierarchy during the
periods presented.
Level 1
Level 2
Level 3
Total
March 31, 2017
(dollars in thousands)
Assets:
Agency mortgage-backed securities
$
-
$
72,708,490
$
-
$
72,708,490
Credit risk transfer securities
-
686,943
-
686,943
Non-Agency mortgage-backed securities
-
1,409,093
-
1,409,093
Residential mortgage loans
-
682,416
-
682,416
Mortgage servicing rights
-
-
632,166
632,166
Commercial real estate debt investments
-
4,102,613
-
4,102,613
Interest rate swaps
-
19,195
-
19,195
Other derivatives
153,999
42,936
-
196,935
Total assets
$
153,999
$
79,651,686
$
632,166
$
80,437,851
Liabilities:
Securitized debt of consolidated VIEs
$
-
$
3,477,059
$
-
$
3,477,059
Interest rate swaps
-
572,419
-
572,419
Other derivatives
34,406
18,090
-
52,496
Total liabilities
$
34,406
$
4,067,568
$
-
$
4,101,974
Level 1
Level 2
Level 3
Total
December 31, 2016
(dollars in thousands)
Assets:
Agency mortgage-backed securities
$
-
$
75,589,873
$
-
$
75,589,873
Credit risk transfer securities
-
724,722
-
724,722
Non-Agency mortgage-backed securities
-
1,401,307
-
1,401,307
Residential mortgage loans
-
342,289
-
342,289
Mortgage servicing rights
-
-
652,216
652,216
Commercial real estate debt investments
-
4,321,739
-
4,321,739
Interest rate swaps
-
68,194
-
68,194
Other derivatives
168,209
3,057
-
171,266
Total assets
$
168,209
$
82,451,181
$
652,216
$
83,271,606
Liabilities:
Securitized debt of consolidated VIEs
$
-
$
3,655,802
$
-
$
3,655,802
Interest rate swaps
-
1,443,765
-
1,443,765
Other derivatives
24,912
61,525
-
86,437
Total liabilities
$
24,912
$
5,161,092
$
-
$
5,186,004 </t>
  </si>
  <si>
    <t>Information about Significant Unobservable Inputs Used for Recurring Fair Value Measurements for Level 3 MSRs</t>
  </si>
  <si>
    <t>The table below presents information about the significant
unobservable inputs used for recurring fair value measurements for
Level 3 MSRs. The table does not give effect to the Company’s
risk management practices that might offset risks inherent in these
Level 3 investments.
March 31, 2017
Range
Valuation Technique
Unobservable Input (1)
(Weighted Average )
Discounted cash flow
Discount rate
10.0% -15.0% (10.4%)
Prepayment rate
5.3% - 19.5% (8.9%)
Delinquency rate
0.0% - 9.0% (2.3%)
Cost to service
$84 - $159($103)
(1) Represents
rates, estimates and assumptions that the Company believes would be
used by market participants when valuing these assets.</t>
  </si>
  <si>
    <t>Schedule of Estimated Fair Value for All Financial Assets and Liabilities</t>
  </si>
  <si>
    <t>The
following table summarizes the estimated fair value for financial
assets and liabilities as of and
December 31, 2016.
March 31, 2017
December 31, 2016
Level in Fair Value Hierarchy
Carrying
Value
Fair Value
Carrying Value
Fair Value
Financial assets:
(dollars in thousands)
Cash and cash equivalents (1)
1
$
819,421
$
819,421
$
1,539,746
$
1,539,746
Agency mortgage-backed securities
2
72,708,490
72,708,490
75,589,873
75,589,873
Credit risk transfer securities
2
686,943
686,943
724,722
724,722
Non-Agency mortgage-backed securities
2
1,409,093
1,409,093
1,401,307
1,401,307
Residential mortgage loans
2
682,416
682,416
342,289
342,289
Mortgage servicing rights
3
632,166
632,166
652,216
652,216
Commercial real estate debt investments
2
4,102,613
4,102,613
4,321,739
4,321,739
Commercial real estate debt and preferred equity, held for
investment
3
985,091
986,148
970,505
968,824
Commercial loans held for sale, net
3
-
-
114,425
114,425
Corporate debt (2)(3)
2
841,265
848,324
773,274
776,310
Interest rate swaps (1)
2
19,195
19,195
68,194
68,194
Other derivatives
1,2
196,935
196,935
171,266
171,266
Financial liabilities:
Repurchase agreements
1,2
$
62,719,087
$
62,746,578
$
65,215,810
$
65,256,505
Other secured financing
1,2
3,876,150
3,857,285
3,884,708
3,885,430
Securitized debt of consolidated VIEs
2
3,477,059
3,477,059
3,655,802
3,655,802
Participation sold
2
12,760
12,743
12,869
12,827
Mortgage payable
3
311,707
313,779
311,636
312,442
Interest rate swaps (1)
2
572,419
572,419
1,443,765
1,443,765
Other derivatives
1,2
52,496
52,496
86,437
86,437
(1)
As
a result of a change to a clearing organization’s rulebook
effective January 3, 2017, beginning with the first quarter 2017
the Company is presenting the fair value of centrally cleared
interest rate swaps adjusted for $673.2 million of variation
margin. The variation margin was previously reported under cash and
cash equivalents and is currently reported as a reduction to
interest rate swaps, at fair value. Prior period balances will not
be adjusted.
(2)
Includes a held-to-maturity debt security carried at amortized cost
of $84.5 million, with a fair value of $91.2 million, and amortized
cost of $84.5 million, with a fair value of $87.8 million, as of
March 31, 2017 and December 31, 2016, respectively. The
bond’s stated maturity is May 15, 2020.
(3)
Includes a loan held for sale carried at the lower of cost or fair
value of $20.1 million as of March 31, 2017. The loan was sold
subsequent to quarter end at an amount equal to carrying
value.</t>
  </si>
  <si>
    <t>SECURED FINANCING (Tables)</t>
  </si>
  <si>
    <t>Schedule of Repurchase Agreements Remaining Maturity ,Collateral Types and Weighted Average Rates</t>
  </si>
  <si>
    <t>At ,
the repurchase agreements had the following remaining maturities,
collateral types and weighted average rates:
March 31, 2017
Agency Mortgage-backed Securities
CRTs
Non-Agency Mortgage-backed Securities
Commercial Loans
Commercial Mortgage-backed Securities
Total Repurchase Agreements
Weighted Average Rate
(dollars in thousands)
1 day
$
-
$
-
$
-
$
-
$
-
$
-
-
2 to 29 days
27,819,398
325,334
530,501
-
-
28,675,233
1.02
%
30 to 59 days
6,012,259
63,163
145,273
-
6,626
6,227,321
0.99
%
60 to 89 days
10,848,937
19,233
136,697
-
-
11,004,867
1.29
%
90 to 119 days
3,625,633
-
-
-
-
3,625,633
1.24
%
Over 120 days (1)
12,776,875
-
-
409,158
-
13,186,033
1.37
%
Total
$
61,083,102
$
407,730
$
812,471
$
409,158
$
6,626
$
62,719,087
1.15
%
December 31, 2016
Agency Mortgage-backed Securities
CRTs
Non-Agency Mortgage-backed Securities
Commercial Loans
Total Repurchase Agreements
Weighted Average Rate
(dollars in thousands)
1 day
$
-
$
-
$
-
$
-
$
-
-
2 to 29 days
29,657,705
358,972
377,366
-
30,394,043
0.87
%
30 to 59 days
11,373,300
80,139
241,360
-
11,694,799
1.10
%
60 to 89 days
6,966,827
13,914
101,491
-
7,082,232
1.14
%
90 to 119 days
2,063,561
-
-
-
2,063,561
0.89
%
Over 120 days (1)
13,646,308
-
-
334,867
13,981,175
1.47
%
Total
$
63,707,701
$
453,025
$
720,217
$
334,867
$
65,215,810
1.07
%
(1)</t>
  </si>
  <si>
    <t>Summary of Gross Amounts, Amounts Offset and net Amounts of Repurchase Agreement and Reverse Repurchase Agreement</t>
  </si>
  <si>
    <t xml:space="preserve">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s of March 31, 2017
and December 31, 2016 .
March 31, 2017
December 31, 2016
Reverse Repurchase Agreements
Repurchase
Agreements
Reverse Repurchase
Agreements
Repurchase
Agreements
(dollars in thousands)
Gross Amounts
$
100,000
$
62,819,087
$
400,000
$
65,615,810
Amounts Offset
(100,000
)
(100,000
)
(400,000
)
(400,000
)
Netted Amounts
$
-
$
62,719,087
$
-
$
65,215,810 </t>
  </si>
  <si>
    <t>DERIVATIVE INSTRUMENTS (Tables)</t>
  </si>
  <si>
    <t>Summarizes Fair Value Information about Derivative Assets Liabilities</t>
  </si>
  <si>
    <t xml:space="preserve">The
table below summarizes fair value information about our derivative
assets and liabilities as of and
December 31, 2016:
Derivatives Instruments
Balance Sheet Location
March 31, 2017
December 31, 2016
Assets:
(dollars in thousands)
Interest rate swaps
Interest rate swaps, at fair value
$
19,195
$
68,194
TBA derivatives
Other derivatives, at fair value
42,758
2,774
Futures contracts
Other derivatives, at fair value
153,999
168,209
Purchase commitments
Other derivatives, at fair value
178
283
$
216,130
$
239,460
Liabilities:
Interest rate swaps
Interest rate swaps, at fair value
$
572,419
$
1,443,765
TBA derivatives
Other derivatives, at fair value
17,876
60,972
Futures contracts
Other derivatives, at fair value
34,406
24,912
Purchase commitments
Other derivatives, at fair value
214
553
$
624,915
$
1,530,202 </t>
  </si>
  <si>
    <t>Offsetting of Derivative Assets and Liabilities</t>
  </si>
  <si>
    <t>The
following tables present information about derivative assets and
liabilities that are subject to such provisions and can potentially
be offset on our Consolidated Statements of Financial Condition as
of ,
respectively.
March 31, 2017
Amounts Eligible for Offset
Gross Amounts
Financial Instruments
Cash Collateral
Net Amounts
Assets:
(dollars in thousands)
Interest rate swaps, at fair value (1)
$
19,195
$
(17,621
)
$
-
$
1,574
TBA derivatives, at fair value
42,758
(13,887
)
-
28,871
Futures contracts, at fair value
153,999
(27,810
)
-
126,189
Purchase commitments
178
-
-
178
Liabilities:
Interest rate swaps, at fair value (1)
$
572,419
$
(17,621
)
$
-
$
554,798
TBA derivatives, at fair value
17,876
(13,887
)
-
3,989
Futures contracts, at fair value
34,406
(27,810
)
(5,306
)
1,290
Purchase commitments
214
-
-
214
December 31, 2016
Amounts Eligible for Offset
Gross Amounts
Financial Instruments
Cash Collateral
Net Amounts
Assets:
(dollars in thousands)
Interest rate swaps, at fair value
$
68,194
$
(68,194
)
$
-
$
-
TBA derivatives, at fair value
2,774
(2,172
)
-
602
Futures contracts, at fair value
168,209
(24,912
)
-
143,297
Purchase commitments
283
-
-
283
Liabilities:
Interest rate swaps, at fair value
$
1,443,765
$
(68,194
)
$
(768,877
)
$
606,694
TBA derivatives, at fair value
60,972
(2,172
)
-
58,800
Futures contracts, at fair value
24,912
(24,912
)
-
-
Purchase commitments
553
-
-
553
(1)
As
a result of a change to a clearing organization’s rulebook
effective January 3, 2017, beginning with the first quarter 2017
the Company is presenting the fair value of centrally cleared
interest rate swaps adjusted for variation margin. The variation
margin was previously reported under cash and cash equivalents and
is currently reported as a reduction to interest rate swaps, at
fair value. Prior period balances will not be adjusted.</t>
  </si>
  <si>
    <t>Schedule of Derivative Instruments in Statement of Operations and Comprehensive Income Loss</t>
  </si>
  <si>
    <t>The effect of interest rate swaps on the Consolidated Statements of
Comprehensive Income (Loss) is as follows:
Location on Consolidated Statements of Comprehensive Income
(Loss)
Realized Gains (Losses) on
Interest Rate Swaps (1)
Unrealized Gains (Losses) on
Interest Rate Swaps
(dollars in thousands)
Quarters Ended:
March 31, 2017
$
(104,156
)
$
149,184
March 31, 2016
$
(147,475
)
$
(1,031,720
)
(1) Interest expense related to the Company’s interest rate
swaps is recorded in Realized gains (losses) on interest rate swaps
on the Consolidated Statements of Comprehensive Income
(Loss).</t>
  </si>
  <si>
    <t>Effect of Other Derivative Contracts on the Consolidated Statements of Operations and Comprehensive Income (Loss)</t>
  </si>
  <si>
    <t>The effect of other derivative contracts on the Company’s
Consolidated Statements of Comprehensive Income (Loss) is as
follows:
Quarter Ended March 31, 2017
Derivative Instruments
Realized Gain (Loss)
Unrealized Gain (Loss)
Amount of Gain/(Loss) Recognized in
Net Gains (Losses) on Trading Assets
(dollars in thousands)
Net TBA derivatives (1)
$
(60,314
)
$
83,080
$
22,766
Futures
973
(23,704
)
(22,731
)
Purchase commitments
-
265
265
$
300
Quarter Ended March 31, 2016
Derivative Instruments
Realized Gain (Loss)
Unrealized Gain (Loss)
Amount of Gain/(Loss) Recognized in
Net Gains (Losses) on Trading Assets
(dollars in thousands)
Net TBA derivatives (1)
$
219,993
$
84,295
$
304,288
Futures
(130,994
)
(48,120
)
(179,114
)
$
125,174
(1) Includes options on TBA contracts.</t>
  </si>
  <si>
    <t>Summary of Certain Characteristics of Derivatives</t>
  </si>
  <si>
    <t>The
following table summarizes certain characteristics of the
Company’s interest rate swaps at and
December 31, 2016:
March 31, 2017
Maturity
Current
Notional (1)
Weighted Average Pay
Rate
Weighted Average
Receive Rate
Weighted Average
Years to Maturity
(dollars in thousands)
0 - 3 years
$
4,642,000
1.40
%
1.23
%
2.70
3 - 6 years
10,190,000
2.11
%
1.07
%
4.05
6 - 10 years
9,200,600
2.39
%
1.21
%
7.77
Greater than 10 years
3,826,400
3.65
%
1.01
%
18.70
Total / Weighted Average
$
27,859,000
2.25
%
1.15
%
6.82
December 31, 2016
Maturity
Current
Notional (1)
Weighted Average Pay
Rate
Weighted Average
Receive Rate
Weighted Average
Years to Maturity
(dollars in thousands)
0 - 3 years
$
3,444,365
1.37
%
1.00
%
2.71
3 - 6 years
10,590,000
1.92
%
0.99
%
3.94
6 - 10 years
8,206,900
2.35
%
1.10
%
7.82
Greater than 10 years
3,634,400
3.70
%
0.83
%
18.36
Total / Weighted Average
$
25,875,665
2.22
%
1.02
%
6.87
(1)
There were no forward starting swaps as of March 31, 2017 and
December 31, 2016.</t>
  </si>
  <si>
    <t>Futures Contracts</t>
  </si>
  <si>
    <t xml:space="preserve">The
following table summarizes certain characteristics of the
Company’s futures derivatives as of :
March 31, 2017
Notional - Long
Positions
Notional - Short
Positions
Weighted Average
Years to Maturity
(dollars in thousands)
2-year swap equivalent Eurodollar contracts
$
-
$
(16,689,000
)
2.00
U.S. Treasury futures - 5 year
-
(1,697,200
)
4.42
U.S. Treasury futures - 10 year and greater
-
(2,370,000
)
7.17
Total
$
-
$
(20,756,200
)
2.79
December 31, 2016
Notional - Long
Positions
Notional - Short
Positions
Weighted Average
Years to Maturity
(dollars in thousands)
2-year swap equivalent Eurodollar contracts
$
-
$
(14,968,250
)
2.00
U.S. Treasury futures - 5 year
-
(1,697,200
)
4.42
U.S. Treasury futures - 10 year and greater
-
(2,250,000
)
8.39
Total
$
-
$
(18,915,450
)
2.98 </t>
  </si>
  <si>
    <t>TBA Derivatives</t>
  </si>
  <si>
    <t>The
following table summarizes certain characteristics of the
Company’s TBA derivatives as of :
March 31, 2017
Purchase and sale contracts for
derivative TBAs
Notional
Implied Cost Basis
Implied Market Value
Net Carrying Value
(dollars in thousands)
Purchase contracts
$
10,521,000
$
10,790,520
$
10,815,148
$
24,628
Sale contracts
(400,000
)
(384,795
)
(384,541
)
254
Net TBA derivatives
$
10,121,000
$
10,405,725
$
10,430,607
$
24,882
December 31, 2016
Purchase and sale contracts for
derivative TBAs
Notional
Implied Cost Basis
Implied Market Value
Net Carrying Value
(dollars in thousands)
Purchase contracts
$
11,223,000
$
11,495,514
$
11,437,316
$
(58,198
)</t>
  </si>
  <si>
    <t>COMMON STOCK AND PREFERRED STOCK (Tables)</t>
  </si>
  <si>
    <t>Summary of Dividend Distribution Activity</t>
  </si>
  <si>
    <t xml:space="preserve">The following table provides a summary of the Company’s
dividend distribution activity for the periods presented:
For the Quarters Ended
March 31, 2017
March 31, 2016
(dollars in thousands, except per share data)
Distributions declared to common stockholders
$
305,691
$
277,456
Distributions declared per common share
$
0.30
$
0.30
Distributions paid to common stockholders after period end
$
305,691
$
277,456
Distributions paid per common share after period end
$
0.30
$
0.30
Date of distributions paid to common stockholders after period
end
April 28, 2017
April 29, 2016
Dividends declared to Series A Preferred stockholders
$
3,648
$
3,648
Dividends declared per share of Series A Preferred Stock
$
0.492
$
0.492
Dividends declared to Series C Preferred stockholders
$
5,719
$
5,719
Dividends declared per share of Series C Preferred Stock
$
0.477
$
0.477
Dividends declared to Series D Preferred stockholders
$
8,625
$
8,625
Dividends declared per share of Series D Preferred Stock
$
0.469
$
0.469
Dividends declared to Series E Preferred stockholders
$
5,481
$
-
Dividends declared per share of Series E Preferred Stock
$
0.477
$
- </t>
  </si>
  <si>
    <t>INTEREST INCOME AND INTEREST EXPENSE (Tables)</t>
  </si>
  <si>
    <t>Components of Company's Interest Income and Interest Expense</t>
  </si>
  <si>
    <t xml:space="preserve">The
table below presents the components of the Company’s interest
income and interest expense for the quarters ended and
2016.
For the Quarters Ended
March 31, 2017
March 31, 2016
Interest income:
(dollars in thousands)
Residential Investment Securities
$
515,910
$
315,717
Residential mortgage loans
3,864
-
Commercial investment portfolio (1)
64,345
70,187
Reverse repurchase agreements
3,608
2,239
Total interest income
587,727
388,143
Interest expense:
Repurchase agreements
173,090
132,891
Securitized debt of consolidated VIEs
14,850
9,033
Participation sold
153
158
Other
10,332
5,365
Total interest expense
198,425
147,447
Net interest income
$
389,302
$
240,696
(1) </t>
  </si>
  <si>
    <t>NET INCOME (LOSS) PER COMMON SHARE (Tables)</t>
  </si>
  <si>
    <t>Schedule of Net Income (Loss) Per Share Reconciliation</t>
  </si>
  <si>
    <t>The
following table presents a reconciliation of net income (loss) and
shares used in calculating basic and diluted net income (loss) per
share for the quarters ended and
2016.
For the Quarters Ended
March 31, 2017
March 31, 2016
(dollars in thousands, except per share data)
Net income (loss)
$
440,408
$
(868,080
)
Less: Net income (loss) attributable to noncontrolling
interest
(103
)
(162
)
Net income (loss) attributable to Annaly
440,511
(867,918
)
Less: Preferred stock dividends
23,473
17,992
Net income (loss) per share available (related) to common
stockholders
$
417,038
$
(885,910
)
Weighted average shares of common stock outstanding-basic
1,018,942,746
926,813,588
Add: Effect of stock awards , if dilutive
364,633
-
Weighted average shares of common stock outstanding-diluted
1,019,307,379
926,813,588
Net income (loss) per share available (related) to common
share:
Basic
$
0.41
$
(0.96
)
Diluted
$
0.41
$
(0.96
)</t>
  </si>
  <si>
    <t>LONG-TERM STOCK INCENTIVE PLAN (Tables)</t>
  </si>
  <si>
    <t>Schedule of Issued and Outstanding Stock Options</t>
  </si>
  <si>
    <t xml:space="preserve">The following table sets forth activity related to the
Company’s stock options awarded under the Plan:
For the Quarters Ended
March 31, 2017
March 31, 2016
Number of Shares
Weighted Average
Exercise Price
Number of Shares
Weighted Average
Exercise Price
Options outstanding at the beginning of period
1,125,625
$
15.43
$
1,168,775
$
15.34
Granted
-
-
-
-
Exercised
-
-
-
-
Forfeited
-
-
(2,500
)
13.72
Expired
-
-
(30,500
)
11.72
Options outstanding at the end of period
1,125,625
15.43
1,135,775
15.44
Options exercisable at the end of the period
1,125,625
$
15.43
$
1,135,775
$
15.44 </t>
  </si>
  <si>
    <t>LEASE COMMITMENTS AND CONTINGENCIES (Tables)</t>
  </si>
  <si>
    <t>Lease Commitments and Contingencies</t>
  </si>
  <si>
    <t xml:space="preserve">The following table details the future lease payments:
Years Ending December 31,
Lease Commitments
(dollars in thousands)
2017 (remaining)
$
2,773
2018
3,641
2019
3,565
2020
3,652
2021
3,862
Later years
14,480
$
31,973 </t>
  </si>
  <si>
    <t>Significant Accounting Policies - Additional Information (Detail)</t>
  </si>
  <si>
    <t>12 Months Ended</t>
  </si>
  <si>
    <t>Mar. 31, 2017USD ($)Property</t>
  </si>
  <si>
    <t>Dec. 31, 2016USD ($)Property</t>
  </si>
  <si>
    <t>Schedule Of Significant Accounting Policies [Line Items]</t>
  </si>
  <si>
    <t>Number of real estate properties | Property</t>
  </si>
  <si>
    <t>Outstanding impaired loans, nonaccrual loans, and loans in default</t>
  </si>
  <si>
    <t>Allowance for loan losses</t>
  </si>
  <si>
    <t>Minimum</t>
  </si>
  <si>
    <t>Senior secured loans, maturity period</t>
  </si>
  <si>
    <t>3 years</t>
  </si>
  <si>
    <t>Maximum</t>
  </si>
  <si>
    <t>8 years</t>
  </si>
  <si>
    <t>Cash on margin with counterparty to interest rate swaps</t>
  </si>
  <si>
    <t>Summary of Interest Income Recognition Methodology for Residential Investment Securities (Detail)</t>
  </si>
  <si>
    <t>Agency Mortgage-backed Securities | Fixed Rate Pass-through</t>
  </si>
  <si>
    <t>Mortgage-Backed Securities Portfolio:</t>
  </si>
  <si>
    <t>Interest Income Methodology</t>
  </si>
  <si>
    <t>Effective yield</t>
  </si>
  <si>
    <t>Agency Mortgage-backed Securities | Adjustable-rate Pass-through</t>
  </si>
  <si>
    <t>Agency Mortgage-backed Securities | CMO</t>
  </si>
  <si>
    <t>Agency Mortgage-backed Securities | Debentures</t>
  </si>
  <si>
    <t>Contractual Cash Flows</t>
  </si>
  <si>
    <t>Agency Mortgage-backed Securities | Interest-only</t>
  </si>
  <si>
    <t>Prospective</t>
  </si>
  <si>
    <t>Residential Credit Securities Mortgage Backed Securities | CRT</t>
  </si>
  <si>
    <t>Residential Credit Securities Mortgage Backed Securities | Legacy</t>
  </si>
  <si>
    <t>Residential Credit Securities Mortgage Backed Securities | NPL/RPL</t>
  </si>
  <si>
    <t>Residential Credit Securities Mortgage Backed Securities | New Issue</t>
  </si>
  <si>
    <t>Residential Credit Securities Mortgage Backed Securities | New Issue Interest Only</t>
  </si>
  <si>
    <t>Changes in fair value are recognized in Other comprehensive income (loss) on the accompanying Consolidated Statements of Comprehensive Income (Loss).</t>
  </si>
  <si>
    <t>Effective yield is recalculated for differences between estimated and actual prepayments and the amortized cost is adjusted as if the new effective yield had been applied since inception.</t>
  </si>
  <si>
    <t>Changes in fair value are recognized in Net unrealized gains (losses) on investments measured at fair value through earnings on the accompanying Consolidated Statements of Comprehensive Income (Loss).</t>
  </si>
  <si>
    <t>Summary of Estimated Useful Lives of Assets (Detail)</t>
  </si>
  <si>
    <t>Building | Minimum</t>
  </si>
  <si>
    <t>Property, Plant and Equipment [Line Items]</t>
  </si>
  <si>
    <t>Estimated useful lives of assets</t>
  </si>
  <si>
    <t>30 years</t>
  </si>
  <si>
    <t>Building | Maximum</t>
  </si>
  <si>
    <t>40 years</t>
  </si>
  <si>
    <t>Site Improvements | Minimum</t>
  </si>
  <si>
    <t>1 year</t>
  </si>
  <si>
    <t>Site Improvements | Maximum</t>
  </si>
  <si>
    <t>28 years</t>
  </si>
  <si>
    <t>Recent Accounting Pronouncements (Detail)</t>
  </si>
  <si>
    <t>Accounting Standards Update 2017-05</t>
  </si>
  <si>
    <t>New Accounting Pronouncements or Change in Accounting Principle [Line Items]</t>
  </si>
  <si>
    <t>Standard</t>
  </si>
  <si>
    <t>ASU 2017-05 Other Income - Gains and Losses from the Derecognition of Nonfinancial Assets (Subtopic 610-20): Clarifying the Scope of Asset Derecognition Guidance and Accounting for Partial Sales of Nonfinancial Assets</t>
  </si>
  <si>
    <t>Description</t>
  </si>
  <si>
    <t>This update clarifies that a financial asset is within the scope of Subtopic 610-20 if it meets the definition of an in-substance nonfinancial asset, including nonfinancial assets transferred within a legal entity to a counterparty.  The ASU requires the Company to derecognize a distinct nonfinancial asset or in-substance nonfinancial asset in a partial sale transaction when it ceases to have a controlling financial interest in a legal entity that holds the asset or transfers control of the asset, with any noncontrolling interest retained recognized at fair value.  Transfers of ownership interest in a consolidated subsidiary with controlling financial interest retained are accounted for as equity transactions.</t>
  </si>
  <si>
    <t>Effective Date</t>
  </si>
  <si>
    <t>Jan. 1,
		2018</t>
  </si>
  <si>
    <t>Effect on the financial statements or other significant matters</t>
  </si>
  <si>
    <t>Yes</t>
  </si>
  <si>
    <t>Accounting Standards Update 2017-01</t>
  </si>
  <si>
    <t>ASU 2017-01 Business Combinations (Topic 805) Clarifying the Definition of a Business</t>
  </si>
  <si>
    <t>This update provides a screen to determine and a framework to evaluate when a set of assets and activities is a business.</t>
  </si>
  <si>
    <t>Accounting Standards Update 2016-13</t>
  </si>
  <si>
    <t>ASU 2016-13 Financial Instruments - Credit Losses (Topic 326): Measurement of Credit Losses on Financial Instruments</t>
  </si>
  <si>
    <t>This ASU updates the existing incurred loss model to a current expected credit loss ("CECL") model for financial assets and net investments in leases that are not accounted for at fair value through earnings.  The amendments affect loans, held-to-maturity debt securities, trade receivables, net investments in leases, off-balance sheet credit exposures and any other financial assets not excluded from the scope.  There are also limited amendments to the impairment model for available-for-sale debt securities.</t>
  </si>
  <si>
    <t>Jan. 1,
		2020</t>
  </si>
  <si>
    <t>Accounting Standards Update 2014-13</t>
  </si>
  <si>
    <t>ASU 2014-13, Consolidation (Topic 810) Measuring the Financial Assets and the Financial Liabilities of a Consolidated Collateralized Financing Entity</t>
  </si>
  <si>
    <t>This update provides a practical expedient to measure the fair value of the financial assets and financial liabilities of a consolidated collateralized financing entity, which the reporting entity has elected to or is required to measure on a fair value basis.</t>
  </si>
  <si>
    <t>Jan. 1,
		2016</t>
  </si>
  <si>
    <t>Acquisition of Hatteras - Additional Information (Detail) - USD ($) $ / shares in Units, $ in Thousands, shares in Millions</t>
  </si>
  <si>
    <t>Jul. 12, 2016</t>
  </si>
  <si>
    <t>Business Acquisition [Line Items]</t>
  </si>
  <si>
    <t>Cumulative redeemable preferred stock, par value</t>
  </si>
  <si>
    <t>Hatteras</t>
  </si>
  <si>
    <t>Business combination aggregate consideration transferred to common stockholders</t>
  </si>
  <si>
    <t>Business acquisition, cash consideration</t>
  </si>
  <si>
    <t>Hatteras | Common Stock</t>
  </si>
  <si>
    <t>Business acquisition, equity consideration</t>
  </si>
  <si>
    <t>Business acquisition, shares issued</t>
  </si>
  <si>
    <t>Aggregate Consideration and Preliminary Fair Value of Assets Acquired and Liabilities Assumed (Detail) - USD ($) $ in Thousands</t>
  </si>
  <si>
    <t>Bargain purchase gain</t>
  </si>
  <si>
    <t>Cash</t>
  </si>
  <si>
    <t>Total Consideration</t>
  </si>
  <si>
    <t>Principal receivable</t>
  </si>
  <si>
    <t>Accrued interest and dividend receivable</t>
  </si>
  <si>
    <t>Total assets acquired</t>
  </si>
  <si>
    <t>Total liabilities assumed</t>
  </si>
  <si>
    <t>Net assets acquired</t>
  </si>
  <si>
    <t>Equity shares</t>
  </si>
  <si>
    <t>Hatteras | Preferred Stock</t>
  </si>
  <si>
    <t>Exchange of Hatteras preferred stock for Annaly preferred stock</t>
  </si>
  <si>
    <t>Preferred stock fair value adjustment</t>
  </si>
  <si>
    <t>Hatteras | Agency Mortgage-backed Securities</t>
  </si>
  <si>
    <t>Financial assets</t>
  </si>
  <si>
    <t>Hatteras | Credit Risk Transfer Securities</t>
  </si>
  <si>
    <t>Hatteras | Residential Mortgage</t>
  </si>
  <si>
    <t>Hatteras | Mortgage Servicing Rights</t>
  </si>
  <si>
    <t>Hatteras | Other Derivatives</t>
  </si>
  <si>
    <t>Financial liabilities</t>
  </si>
  <si>
    <t>Hatteras | Other Secured Financings</t>
  </si>
  <si>
    <t>Hatteras | Repurchase Agreements</t>
  </si>
  <si>
    <t>Residential Investment Securities - Portfolio (Detail) - USD ($) $ in Thousands</t>
  </si>
  <si>
    <t>Estimated Fair Value</t>
  </si>
  <si>
    <t>Residential Credit Securities Mortgage Backed Securities</t>
  </si>
  <si>
    <t>Principal / Notional</t>
  </si>
  <si>
    <t>Remaining Premium</t>
  </si>
  <si>
    <t>Remaining Discount</t>
  </si>
  <si>
    <t>Amortized Cost</t>
  </si>
  <si>
    <t>Unrealized Gains</t>
  </si>
  <si>
    <t>Unrealized Losses</t>
  </si>
  <si>
    <t>Residential Credit Securities Mortgage Backed Securities | Alt-A</t>
  </si>
  <si>
    <t>Residential Credit Securities Mortgage Backed Securities | Prime</t>
  </si>
  <si>
    <t>Residential Credit Securities Mortgage Backed Securities | Subprime</t>
  </si>
  <si>
    <t>Residential Credit Securities Mortgage Backed Securities | Prime Jumbo (&gt;= 2010 Vintage) [Member]</t>
  </si>
  <si>
    <t>Residential Credit Securities Mortgage Backed Securities | Prime Jumbo (&gt;= 2010 Vintage) Interest-Only [Member]</t>
  </si>
  <si>
    <t>Agency Securities</t>
  </si>
  <si>
    <t>Agency Securities | Fixed Rate Pass-through</t>
  </si>
  <si>
    <t>Agency Securities | Adjustable-rate Pass-through</t>
  </si>
  <si>
    <t>Agency Securities | Interest-only</t>
  </si>
  <si>
    <t>Residential Investments</t>
  </si>
  <si>
    <t>Unrealized gains and losses on Agency investments, excluding interest-only investments, are reported as a component of Other comprehensive income (loss). Unrealized gains and losses on residential credit securities and Agency interest-only investments are reported in Net unrealized gains (losses) on investments measured at fair value through earnings in the Consolidated Statements of Comprehensive Income (Loss).</t>
  </si>
  <si>
    <t>Component of Agency Mortgage-Backed Securities Portfolio by Issuing Agency Concentration (Detail) - USD ($) $ in Thousands</t>
  </si>
  <si>
    <t>Agency Mortgage-backed Securities | Fannie Mae</t>
  </si>
  <si>
    <t>Agency Mortgage-backed Securities | Freddie Mac</t>
  </si>
  <si>
    <t>Agency Mortgage-backed Securities | Ginnie Mae</t>
  </si>
  <si>
    <t>Residential Investment Securities - Weighted Average Life (Detail) - USD ($) $ in Thousands</t>
  </si>
  <si>
    <t>Fair Value of Agency Mortgage-Backed Securities according to their estimated weighted-average life:</t>
  </si>
  <si>
    <t>Less than one year</t>
  </si>
  <si>
    <t>Greater than one year through five years</t>
  </si>
  <si>
    <t>Greater than five years through ten years</t>
  </si>
  <si>
    <t>Greater than ten years</t>
  </si>
  <si>
    <t>Amortized Cost of Agency Mortgage-Backed Securities according to their estimated weighted-average life:</t>
  </si>
  <si>
    <t>Residential Investment Securities - Unrealized Loss Position (Detail) $ in Thousands</t>
  </si>
  <si>
    <t>Mar. 31, 2017USD ($)Securities</t>
  </si>
  <si>
    <t>Dec. 31, 2016USD ($)Securities</t>
  </si>
  <si>
    <t>Unrealized Loss Position For:</t>
  </si>
  <si>
    <t>Gross Unrealized Losses</t>
  </si>
  <si>
    <t>Number of Securities | Securities</t>
  </si>
  <si>
    <t>Available For Sale Securities, Continuous Unrealized Loss Positions, Less Than 12 Months</t>
  </si>
  <si>
    <t>Available For Sale Securities, Continuous Unrealized Loss Positions, Greater Than 12 Months</t>
  </si>
  <si>
    <t>Excludes interest-only mortgage-backed securities.</t>
  </si>
  <si>
    <t>Residential Investment Securities - Narrative (Detail) - USD ($) $ in Thousands</t>
  </si>
  <si>
    <t>Residential Investment securities sold, carrying value</t>
  </si>
  <si>
    <t>Residential Investment securities sold, net realized gain</t>
  </si>
  <si>
    <t>Net gains (losses) on sales of Residential Investment Securities</t>
  </si>
  <si>
    <t>Fair Value and Unpaid Principal of Residential Mortgage Loan Portfolio (Detail) - USD ($) $ in Thousands</t>
  </si>
  <si>
    <t>Mortgage Loans on Real Estate [Line Items]</t>
  </si>
  <si>
    <t>Fair value</t>
  </si>
  <si>
    <t>Residential Mortgage</t>
  </si>
  <si>
    <t>Unpaid principal balance</t>
  </si>
  <si>
    <t>Summary of Comprehensive Income (Loss) (Detail) - USD ($) $ in Thousands</t>
  </si>
  <si>
    <t>Net unrealized gains (losses) on investments measured at fair value through earnings</t>
  </si>
  <si>
    <t>Geographic Concentrations Based on Unpaid Principal Balances (Detail) - Residential Mortgage Loans - Geographic Concentration Risk</t>
  </si>
  <si>
    <t>Percent of Balance</t>
  </si>
  <si>
    <t>100.00%</t>
  </si>
  <si>
    <t>CALIFORNIA</t>
  </si>
  <si>
    <t>63.60%</t>
  </si>
  <si>
    <t>TEXAS</t>
  </si>
  <si>
    <t>5.80%</t>
  </si>
  <si>
    <t>Other</t>
  </si>
  <si>
    <t>30.60%</t>
  </si>
  <si>
    <t>Residential Mortgage Loans (Detail) - Residential Mortgage $ in Thousands</t>
  </si>
  <si>
    <t>Mar. 31, 2017USD ($)</t>
  </si>
  <si>
    <t>Dec. 31, 2016USD ($)</t>
  </si>
  <si>
    <t>Interest rate</t>
  </si>
  <si>
    <t>2.50%</t>
  </si>
  <si>
    <t>Maturity</t>
  </si>
  <si>
    <t>Jan. 1,
		2042</t>
  </si>
  <si>
    <t>FICO score at loan origination</t>
  </si>
  <si>
    <t>Loan-to-value ratio at loan origination</t>
  </si>
  <si>
    <t>21.00%</t>
  </si>
  <si>
    <t>6.88%</t>
  </si>
  <si>
    <t>Mar. 1,
		2047</t>
  </si>
  <si>
    <t>90.00%</t>
  </si>
  <si>
    <t>Weighted Average</t>
  </si>
  <si>
    <t>4.33%</t>
  </si>
  <si>
    <t>Dec. 30,
		2045</t>
  </si>
  <si>
    <t>69.00%</t>
  </si>
  <si>
    <t>Residential Mortgage Loans - Narrative (Detail)</t>
  </si>
  <si>
    <t>Percent of adjustable-rate loans</t>
  </si>
  <si>
    <t>82.00%</t>
  </si>
  <si>
    <t>85.00%</t>
  </si>
  <si>
    <t>Presentation of Activity Related to MSR (Detail) $ in Thousands</t>
  </si>
  <si>
    <t>Servicing Assets at Fair Value [Line Items]</t>
  </si>
  <si>
    <t>Fair value, beginning of period</t>
  </si>
  <si>
    <t>Change in fair value due to:</t>
  </si>
  <si>
    <t>Changes in valuation inputs or assumptions</t>
  </si>
  <si>
    <t>Other changes, including realization of expected cash flows</t>
  </si>
  <si>
    <t>Fair value, end of period</t>
  </si>
  <si>
    <t>Purchased Servicing Rights</t>
  </si>
  <si>
    <t>Fair value, additions</t>
  </si>
  <si>
    <t>Principally represent changes in discount rates and prepayment speed inputs used in valuation model, primarily due to changes in interest rates.</t>
  </si>
  <si>
    <t>Mortgage Servicing Rights - Additional Information (Detail) $ in Millions</t>
  </si>
  <si>
    <t>Service income fee</t>
  </si>
  <si>
    <t>Commercial Real Estate Investments - Additional Information (Detail) - USD ($)</t>
  </si>
  <si>
    <t>Dec. 11, 2015</t>
  </si>
  <si>
    <t>Real Estate Properties [Line Items]</t>
  </si>
  <si>
    <t>Gain on sales of senior loan</t>
  </si>
  <si>
    <t>Loans receivable with variable rates of interest</t>
  </si>
  <si>
    <t>83.00%</t>
  </si>
  <si>
    <t>77.00%</t>
  </si>
  <si>
    <t>Proceeds from sale of wholly-owned triple net leased properties</t>
  </si>
  <si>
    <t>Gain on sale of wholly-owned triple net leased properties</t>
  </si>
  <si>
    <t>Weighted average amortization period for intangible assets and liabilities</t>
  </si>
  <si>
    <t>4 years 3 months 18 days</t>
  </si>
  <si>
    <t>Commercial Mortgage Loan</t>
  </si>
  <si>
    <t>Debt issued</t>
  </si>
  <si>
    <t>General and Administrative Expense</t>
  </si>
  <si>
    <t>CALIFORNIA | Commercial Mortgage Loan | Eight Class AB Office Properties In Orange Country California</t>
  </si>
  <si>
    <t>Senior Loans | CALIFORNIA | Commercial Mortgage Loan | Eight Class AB Office Properties In Orange Country California</t>
  </si>
  <si>
    <t>Remaining senior loans held for sale</t>
  </si>
  <si>
    <t>Remaining senior loans held for sale, net of origination fees</t>
  </si>
  <si>
    <t>CRE Debt and Preferred Equity Investments (Detail) - USD ($) $ in Thousands</t>
  </si>
  <si>
    <t>Real Estate [Line Items]</t>
  </si>
  <si>
    <t>Carrying Value</t>
  </si>
  <si>
    <t>Preferred Equity Interests</t>
  </si>
  <si>
    <t>Commercial Mortgage</t>
  </si>
  <si>
    <t>Outstanding Principal</t>
  </si>
  <si>
    <t>Percentage of Loan Portfolio</t>
  </si>
  <si>
    <t>[1],[3]</t>
  </si>
  <si>
    <t>Commercial Mortgage | Mezzanine Loans</t>
  </si>
  <si>
    <t>39.80%</t>
  </si>
  <si>
    <t>46.50%</t>
  </si>
  <si>
    <t>Commercial Mortgage | Senior Mortgages</t>
  </si>
  <si>
    <t>59.30%</t>
  </si>
  <si>
    <t>52.60%</t>
  </si>
  <si>
    <t>Commercial Mortgage | Preferred Equity Interests</t>
  </si>
  <si>
    <t>0.90%</t>
  </si>
  <si>
    <t>Excludes Loans held for sale, net.</t>
  </si>
  <si>
    <t>Carrying value includes unamortized origination fees of $4.4 million and $4.5 million as of March 31, 2017 and December 31, 2016, respectively.</t>
  </si>
  <si>
    <t>Based on outstanding principal.</t>
  </si>
  <si>
    <t>CRE Debt and Preferred Equity Investments (Parenthetical) (Detail) - USD ($) $ in Millions</t>
  </si>
  <si>
    <t>Real Estate Properties Base Purchase Price [Abstract]</t>
  </si>
  <si>
    <t>Carrying value, unamortized origination fees</t>
  </si>
  <si>
    <t>CRE Debt and Preferred Equity Investments -Based on Outstanding Principal (Detail) - USD ($) $ in Thousands</t>
  </si>
  <si>
    <t>Beginning balance</t>
  </si>
  <si>
    <t>Originations &amp; advances (principal)</t>
  </si>
  <si>
    <t>Principal payments</t>
  </si>
  <si>
    <t>Amortization &amp; accretion of (premium) discounts</t>
  </si>
  <si>
    <t>Net (increase) decrease in origination fees</t>
  </si>
  <si>
    <t>Amortization of net origination fees</t>
  </si>
  <si>
    <t>Net carrying value</t>
  </si>
  <si>
    <t>Commercial Mortgage | Senior Securitized Mortgages</t>
  </si>
  <si>
    <t>Assets of consolidated VIE.</t>
  </si>
  <si>
    <t>Internal CRE Debt and Preferred Equity Ratings (Detail) - Commercial Mortgage - USD ($) $ in Thousands</t>
  </si>
  <si>
    <t>Performing</t>
  </si>
  <si>
    <t>Performing Closely Monitored</t>
  </si>
  <si>
    <t>Performing Special Mention</t>
  </si>
  <si>
    <t>Internal Rating Substandard</t>
  </si>
  <si>
    <t>Doubtful</t>
  </si>
  <si>
    <t>Loss</t>
  </si>
  <si>
    <t>Mezzanine Loans</t>
  </si>
  <si>
    <t>Senior Mortgages</t>
  </si>
  <si>
    <t>Total Commercial Real Estate Held for Investments (Detail) - USD ($) $ in Thousands</t>
  </si>
  <si>
    <t>Real estate held for investment, at amortized cost</t>
  </si>
  <si>
    <t>Less: accumulated depreciation</t>
  </si>
  <si>
    <t>Total real estate held for investment, at amortized cost, net</t>
  </si>
  <si>
    <t>Equity in unconsolidated joint ventures</t>
  </si>
  <si>
    <t>Investments in commercial real estate, net</t>
  </si>
  <si>
    <t>Land</t>
  </si>
  <si>
    <t>Building Improvements</t>
  </si>
  <si>
    <t>Minimum Future Rentals to be Received on Noncancelable Operating Leases (Detail) $ in Thousands</t>
  </si>
  <si>
    <t>Leases [Abstract]</t>
  </si>
  <si>
    <t>2017 (remaining)</t>
  </si>
  <si>
    <t>Later years</t>
  </si>
  <si>
    <t>Operating Leases, Future Minimum Payments Receivable, Total</t>
  </si>
  <si>
    <t>Mortgage Loans Payable (Detail) - Commercial Mortgage Loan - USD ($) $ in Thousands</t>
  </si>
  <si>
    <t>Mortgage Carrying Value</t>
  </si>
  <si>
    <t>Mortgage Principal</t>
  </si>
  <si>
    <t>Joint Venture | Minimum</t>
  </si>
  <si>
    <t>4.03%</t>
  </si>
  <si>
    <t>Fixed/Floating Rate</t>
  </si>
  <si>
    <t xml:space="preserve">Fixed </t>
  </si>
  <si>
    <t>Maturity Date</t>
  </si>
  <si>
    <t>Dec. 31,
		2024</t>
  </si>
  <si>
    <t>Priority</t>
  </si>
  <si>
    <t xml:space="preserve">First liens </t>
  </si>
  <si>
    <t>Joint Venture | Maximum</t>
  </si>
  <si>
    <t>4.61%</t>
  </si>
  <si>
    <t>Fixed</t>
  </si>
  <si>
    <t>Dec. 31,
		2025</t>
  </si>
  <si>
    <t>Three Thousand One Hundred South Mall</t>
  </si>
  <si>
    <t>4.01%</t>
  </si>
  <si>
    <t>Sep. 6,
		2019</t>
  </si>
  <si>
    <t>Jun. 9,
		2019</t>
  </si>
  <si>
    <t>First liens</t>
  </si>
  <si>
    <t>Twelve Thousand One Hundred Fifty-One Jefferson</t>
  </si>
  <si>
    <t>3.58%</t>
  </si>
  <si>
    <t>Jun. 6,
		2019</t>
  </si>
  <si>
    <t>NEVADA</t>
  </si>
  <si>
    <t>2.78%</t>
  </si>
  <si>
    <t>3.45%</t>
  </si>
  <si>
    <t>Floating</t>
  </si>
  <si>
    <t>Sep. 29,
		2019</t>
  </si>
  <si>
    <t>Mar. 29,
		2017</t>
  </si>
  <si>
    <t>The mortgage agreement contained an interest rate swap with an expiration date of March 29, 2017. Effective on March 29, 2017, the interest rate swap expired and the Company extended the maturity date of the mortgage debt to September 29, 2017.</t>
  </si>
  <si>
    <t>Future Mortgage Loan Principal Payments (Detail) $ in Thousands</t>
  </si>
  <si>
    <t>Long-term Debt, Total</t>
  </si>
  <si>
    <t>Schedule of Industry and Rate Sensitivity (Detail) - USD ($) $ in Thousands</t>
  </si>
  <si>
    <t>Schedule of Held-to-maturity Securities [Line Items]</t>
  </si>
  <si>
    <t>Corporate debt</t>
  </si>
  <si>
    <t>Aircraft and Parts</t>
  </si>
  <si>
    <t>Commercial Fishing</t>
  </si>
  <si>
    <t>Computer Programming, Data Processing and Other Computer Related Services</t>
  </si>
  <si>
    <t>Drugs</t>
  </si>
  <si>
    <t>Groceries and Related Products</t>
  </si>
  <si>
    <t>Grocery Stores</t>
  </si>
  <si>
    <t>Home Health Care Services</t>
  </si>
  <si>
    <t>Insurance Agents, Brokers and Services</t>
  </si>
  <si>
    <t>Management and Public Relations</t>
  </si>
  <si>
    <t>Medical and Dental Laboratories</t>
  </si>
  <si>
    <t>Miscellaneous Business Services</t>
  </si>
  <si>
    <t>Miscellaneous Equipment Rental and Leasing</t>
  </si>
  <si>
    <t>Miscellaneous Health and Allied Services, Not Elsewhere Classified</t>
  </si>
  <si>
    <t>Miscellaneous Nonmetallic Minerals, Except Fuels</t>
  </si>
  <si>
    <t>Miscellaneous Plastic Products</t>
  </si>
  <si>
    <t>Motor Vehicles and Motor Vehicle Parts and Supplies</t>
  </si>
  <si>
    <t>Offices and Clinics of Doctors of Medicine</t>
  </si>
  <si>
    <t>Personnel Supply Services</t>
  </si>
  <si>
    <t>Public Warehousing and Storage</t>
  </si>
  <si>
    <t>Research, Development and Testing Services</t>
  </si>
  <si>
    <t>Schools and Educational Services, Not Elsewhere Classified</t>
  </si>
  <si>
    <t>Surgical, Medical, and Dental Instruments and Supplies</t>
  </si>
  <si>
    <t>Telephone Communications</t>
  </si>
  <si>
    <t>Fixed Rate</t>
  </si>
  <si>
    <t>Fixed Rate | Insurance Agents, Brokers and Services</t>
  </si>
  <si>
    <t>Fixed Rate | Miscellaneous Business Services</t>
  </si>
  <si>
    <t>Floating Rate</t>
  </si>
  <si>
    <t>Floating Rate | Aircraft and Parts</t>
  </si>
  <si>
    <t>Floating Rate | Commercial Fishing</t>
  </si>
  <si>
    <t>Floating Rate | Computer Programming, Data Processing and Other Computer Related Services</t>
  </si>
  <si>
    <t>Floating Rate | Drugs</t>
  </si>
  <si>
    <t>Floating Rate | Groceries and Related Products</t>
  </si>
  <si>
    <t>Floating Rate | Grocery Stores</t>
  </si>
  <si>
    <t>Floating Rate | Home Health Care Services</t>
  </si>
  <si>
    <t>Floating Rate | Insurance Agents, Brokers and Services</t>
  </si>
  <si>
    <t>Floating Rate | Management and Public Relations</t>
  </si>
  <si>
    <t>Floating Rate | Medical and Dental Laboratories</t>
  </si>
  <si>
    <t>Floating Rate | Miscellaneous Equipment Rental and Leasing</t>
  </si>
  <si>
    <t>Floating Rate | Miscellaneous Health and Allied Services, Not Elsewhere Classified</t>
  </si>
  <si>
    <t>Floating Rate | Miscellaneous Nonmetallic Minerals, Except Fuels</t>
  </si>
  <si>
    <t>Floating Rate | Miscellaneous Plastic Products</t>
  </si>
  <si>
    <t>Floating Rate | Motor Vehicles and Motor Vehicle Parts and Supplies</t>
  </si>
  <si>
    <t>Floating Rate | Offices and Clinics of Doctors of Medicine</t>
  </si>
  <si>
    <t>Floating Rate | Personnel Supply Services</t>
  </si>
  <si>
    <t>Floating Rate | Public Warehousing and Storage</t>
  </si>
  <si>
    <t>Floating Rate | Research, Development and Testing Services</t>
  </si>
  <si>
    <t>Floating Rate | Schools and Educational Services, Not Elsewhere Classified</t>
  </si>
  <si>
    <t>Floating Rate | Surgical, Medical, and Dental Instruments and Supplies</t>
  </si>
  <si>
    <t>Floating Rate | Telephone Communications</t>
  </si>
  <si>
    <t>Aggregate Positions in Capital Structure of Borrowers (Detail) - USD ($) $ in Thousands</t>
  </si>
  <si>
    <t>Corporate debt, total</t>
  </si>
  <si>
    <t>Subordinated Debt</t>
  </si>
  <si>
    <t>First Lien</t>
  </si>
  <si>
    <t>Second Lien</t>
  </si>
  <si>
    <t>Corporate Debt Securities</t>
  </si>
  <si>
    <t>Variable Interest Entities - Additional Information (Detail)</t>
  </si>
  <si>
    <t>Feb. 29, 2016USD ($)Loan</t>
  </si>
  <si>
    <t>Apr. 30, 2015USD ($)Loan</t>
  </si>
  <si>
    <t>Feb. 28, 2015USD ($)Loan</t>
  </si>
  <si>
    <t>Jun. 30, 2016USD ($)</t>
  </si>
  <si>
    <t>Variable Interest Entity [Line Items]</t>
  </si>
  <si>
    <t>Payments to purchase mortgage loans</t>
  </si>
  <si>
    <t>Exposure to obligations of VIEs</t>
  </si>
  <si>
    <t>Gain (Loss) recognized upon initial consolidation</t>
  </si>
  <si>
    <t>Contractual principal amount of residential mortgage trust debt</t>
  </si>
  <si>
    <t>Other secured financings</t>
  </si>
  <si>
    <t>Freddie Mac | Floating Rate Multifamily Mortgage Loans | FREMF 2015-KLSF</t>
  </si>
  <si>
    <t>Number of loans in the underlying portfolio | Loan</t>
  </si>
  <si>
    <t>Face value</t>
  </si>
  <si>
    <t>Freddie Mac | Floating Rate Multifamily Mortgage Loans | FREMF 2015-KF07</t>
  </si>
  <si>
    <t>Freddie Mac | Floating Rate Multifamily Mortgage Loans | FREMF 2016-KLH1</t>
  </si>
  <si>
    <t>Debt issue costs expensed</t>
  </si>
  <si>
    <t>Mortgage loans, unpaid principal balance</t>
  </si>
  <si>
    <t>Loans 90 days or more past due or on nonaccrual status</t>
  </si>
  <si>
    <t>Gain (Loss) attributable to instrument- specific credit risk</t>
  </si>
  <si>
    <t>FREMF Trust | Freddie Mac | FREMF 2015-KLSF</t>
  </si>
  <si>
    <t>Variable interest entity, consolidated, carrying amount, assets</t>
  </si>
  <si>
    <t>Variable interest entity, consolidated, carrying amount, liabilities</t>
  </si>
  <si>
    <t>FREMF Trust | Freddie Mac | FREMF 2015-KF07</t>
  </si>
  <si>
    <t>FREMF Trust | Freddie Mac | FREMF 2016-KLH1</t>
  </si>
  <si>
    <t>Discounted value</t>
  </si>
  <si>
    <t>Borrower</t>
  </si>
  <si>
    <t>Credit facility, maximum borrowing capacity</t>
  </si>
  <si>
    <t>Borrower | Consolidation, Eliminations</t>
  </si>
  <si>
    <t>Intercompany receivable</t>
  </si>
  <si>
    <t>Borrower | Corporate Debt Securities</t>
  </si>
  <si>
    <t>Transferred loans pledged as collateral for credit facility</t>
  </si>
  <si>
    <t>Pingora</t>
  </si>
  <si>
    <t>Variable interest entity, ownership percentage</t>
  </si>
  <si>
    <t>Statement of Financial Condition of VIEs Reflected in Consolidated Statements of Financial Condition (Detail) - USD ($) $ in Thousands</t>
  </si>
  <si>
    <t>Dec. 31, 2015</t>
  </si>
  <si>
    <t>Cash and cash equivalents</t>
  </si>
  <si>
    <t>Commercial real estate debt investments</t>
  </si>
  <si>
    <t>Residential mortgages loans</t>
  </si>
  <si>
    <t>Mortgage servicing rights</t>
  </si>
  <si>
    <t>Liabilities</t>
  </si>
  <si>
    <t>Accrued interest receivable</t>
  </si>
  <si>
    <t>Securitized debt (non-recourse) at fair value</t>
  </si>
  <si>
    <t>Residential Mortgage Loan Trust</t>
  </si>
  <si>
    <t>Mortgage Servicing Rights Silos</t>
  </si>
  <si>
    <t>Statement of Comprehensive Income (Loss) of VIEs Reflected in Consolidated Statements of Comprehensive Income (Loss) (Detail) - USD ($) $ in Thousands</t>
  </si>
  <si>
    <t>General and administration expenses</t>
  </si>
  <si>
    <t>Unrealized gain (loss) on investments at fair value</t>
  </si>
  <si>
    <t>Realized gain (loss) on disposal of investments</t>
  </si>
  <si>
    <t>Included in Net unrealized gains (losses) on investments measured at fair value through earnings.</t>
  </si>
  <si>
    <t>Geographic Concentrations of Credit Risk Exceeding 5% of Total Loan Unpaid Principal Balances (Detail) $ in Thousands</t>
  </si>
  <si>
    <t>Concentration Risk [Line Items]</t>
  </si>
  <si>
    <t>Principal Balance</t>
  </si>
  <si>
    <t>Residential Mortgage Loan Trust | TEXAS</t>
  </si>
  <si>
    <t>Residential Mortgage Loan Trust | NORTH CAROLINA</t>
  </si>
  <si>
    <t>Residential Mortgage Loan Trust | MARYLAND</t>
  </si>
  <si>
    <t>Residential Mortgage Loan Trust | VIRGINIA</t>
  </si>
  <si>
    <t>Residential Mortgage Loan Trust | FLORIDA</t>
  </si>
  <si>
    <t>Residential Mortgage Loan Trust | NEW YORK</t>
  </si>
  <si>
    <t>Residential Mortgage Loan Trust | Securitized Loans | Geographic Concentration Risk</t>
  </si>
  <si>
    <t>Residential Mortgage Loan Trust | Securitized Loans | Geographic Concentration Risk | TEXAS</t>
  </si>
  <si>
    <t>45.50%</t>
  </si>
  <si>
    <t>Residential Mortgage Loan Trust | Securitized Loans | Geographic Concentration Risk | NORTH CAROLINA</t>
  </si>
  <si>
    <t>10.90%</t>
  </si>
  <si>
    <t>Residential Mortgage Loan Trust | Securitized Loans | Geographic Concentration Risk | MARYLAND</t>
  </si>
  <si>
    <t>6.60%</t>
  </si>
  <si>
    <t>Residential Mortgage Loan Trust | Securitized Loans | Geographic Concentration Risk | VIRGINIA</t>
  </si>
  <si>
    <t>6.40%</t>
  </si>
  <si>
    <t>Residential Mortgage Loan Trust | Securitized Loans | Geographic Concentration Risk | FLORIDA</t>
  </si>
  <si>
    <t>5.90%</t>
  </si>
  <si>
    <t>Residential Mortgage Loan Trust | Securitized Loans | Geographic Concentration Risk | NEW YORK</t>
  </si>
  <si>
    <t>24.70%</t>
  </si>
  <si>
    <t>FREMF Trust | TEXAS</t>
  </si>
  <si>
    <t>FREMF Trust | NORTH CAROLINA</t>
  </si>
  <si>
    <t>FREMF Trust | MARYLAND</t>
  </si>
  <si>
    <t>FREMF Trust | VIRGINIA</t>
  </si>
  <si>
    <t>FREMF Trust | FLORIDA</t>
  </si>
  <si>
    <t>FREMF Trust | NEW YORK</t>
  </si>
  <si>
    <t>FREMF Trust | PENNSYLVANIA</t>
  </si>
  <si>
    <t>FREMF Trust | OHIO</t>
  </si>
  <si>
    <t>FREMF Trust | Other</t>
  </si>
  <si>
    <t>FREMF Trust | Securitized Loans | Geographic Concentration Risk</t>
  </si>
  <si>
    <t>FREMF Trust | Securitized Loans | Geographic Concentration Risk | TEXAS</t>
  </si>
  <si>
    <t>17.30%</t>
  </si>
  <si>
    <t>FREMF Trust | Securitized Loans | Geographic Concentration Risk | NORTH CAROLINA</t>
  </si>
  <si>
    <t>14.70%</t>
  </si>
  <si>
    <t>FREMF Trust | Securitized Loans | Geographic Concentration Risk | MARYLAND</t>
  </si>
  <si>
    <t>13.70%</t>
  </si>
  <si>
    <t>FREMF Trust | Securitized Loans | Geographic Concentration Risk | VIRGINIA</t>
  </si>
  <si>
    <t>9.00%</t>
  </si>
  <si>
    <t>FREMF Trust | Securitized Loans | Geographic Concentration Risk | FLORIDA</t>
  </si>
  <si>
    <t>8.70%</t>
  </si>
  <si>
    <t>FREMF Trust | Securitized Loans | Geographic Concentration Risk | NEW YORK</t>
  </si>
  <si>
    <t>7.70%</t>
  </si>
  <si>
    <t>FREMF Trust | Securitized Loans | Geographic Concentration Risk | PENNSYLVANIA</t>
  </si>
  <si>
    <t>6.20%</t>
  </si>
  <si>
    <t>FREMF Trust | Securitized Loans | Geographic Concentration Risk | OHIO</t>
  </si>
  <si>
    <t>5.40%</t>
  </si>
  <si>
    <t>FREMF Trust | Securitized Loans | Geographic Concentration Risk | Other</t>
  </si>
  <si>
    <t>No individual state greater than 5%</t>
  </si>
  <si>
    <t>Fair Value Measurements - Additional Information (Detail) - USD ($)</t>
  </si>
  <si>
    <t>Debt instrument, fair value disclosure</t>
  </si>
  <si>
    <t>Fair Value Measurements (Detail) - USD ($) $ in Thousands</t>
  </si>
  <si>
    <t>Interest rate swaps</t>
  </si>
  <si>
    <t>Other derivatives</t>
  </si>
  <si>
    <t>Assets:</t>
  </si>
  <si>
    <t>Non-Agency mortgage-backed securities</t>
  </si>
  <si>
    <t>Agency mortgage-backed securities</t>
  </si>
  <si>
    <t>Credit risk transfer securities</t>
  </si>
  <si>
    <t>Level 2 | Non-Agency Mortgage-backed Securities</t>
  </si>
  <si>
    <t>Level 2 | Residential Mortgage</t>
  </si>
  <si>
    <t>Information about Significant Unobservable Inputs Used for Recurring Fair Value Measurements for Level 3 MSRs (Detail) - Fair Value, Measurements, Recurring - Level 3 - Mortgage Servicing Rights</t>
  </si>
  <si>
    <t>Fair Value Inputs, Assets, Quantitative Information [Line Items]</t>
  </si>
  <si>
    <t>Unobservable input, discount rate</t>
  </si>
  <si>
    <t>10.00%</t>
  </si>
  <si>
    <t>Unobservable input, prepayment rate</t>
  </si>
  <si>
    <t>5.30%</t>
  </si>
  <si>
    <t>Unobservable input, delinquency rate</t>
  </si>
  <si>
    <t>0.00%</t>
  </si>
  <si>
    <t>Unobservable input, cost to service</t>
  </si>
  <si>
    <t>15.00%</t>
  </si>
  <si>
    <t>19.50%</t>
  </si>
  <si>
    <t>10.40%</t>
  </si>
  <si>
    <t>8.90%</t>
  </si>
  <si>
    <t>2.30%</t>
  </si>
  <si>
    <t>Represents rates, estimates and assumptions that the Company believes would be used by market participants when valuing these assets.</t>
  </si>
  <si>
    <t>Estimated Fair Values for All Financial Assets and Liabilities (Detail) - USD ($) $ in Thousands</t>
  </si>
  <si>
    <t>Financial assets:</t>
  </si>
  <si>
    <t>Financial liabilities:</t>
  </si>
  <si>
    <t>Estimate of Fair Value, Fair Value Disclosure</t>
  </si>
  <si>
    <t>Estimate of Fair Value, Fair Value Disclosure | Level 1</t>
  </si>
  <si>
    <t>Estimate of Fair Value, Fair Value Disclosure | Level 2</t>
  </si>
  <si>
    <t>Estimate of Fair Value, Fair Value Disclosure | Level 3</t>
  </si>
  <si>
    <t>Commercial real estate debt and preferred equity, held for investment</t>
  </si>
  <si>
    <t>Mortgage payable</t>
  </si>
  <si>
    <t>Estimate of Fair Value, Fair Value Disclosure | Level 1, Level 2</t>
  </si>
  <si>
    <t>Carrying (Reported) Amount, Fair Value Disclosure</t>
  </si>
  <si>
    <t>Carrying (Reported) Amount, Fair Value Disclosure | Level 1</t>
  </si>
  <si>
    <t>Carrying (Reported) Amount, Fair Value Disclosure | Level 2</t>
  </si>
  <si>
    <t>Carrying (Reported) Amount, Fair Value Disclosure | Level 3</t>
  </si>
  <si>
    <t>Carrying (Reported) Amount, Fair Value Disclosure | Level 1, Level 2</t>
  </si>
  <si>
    <t>Estimated Fair Values for All Financial Assets and Liabilities (Parenthetical) (Detail) - USD ($) $ in Millions</t>
  </si>
  <si>
    <t>Fair Value, Balance Sheet Grouping, Financial Statement Captions [Line Items]</t>
  </si>
  <si>
    <t>Held-to-maturity debt security, amortized cost</t>
  </si>
  <si>
    <t>Held-to-maturity debt security, fair value</t>
  </si>
  <si>
    <t>Held-to-maturity debt security, stated maturity date</t>
  </si>
  <si>
    <t>May 15,
		2020</t>
  </si>
  <si>
    <t>Loan held for sale, fair value</t>
  </si>
  <si>
    <t>Secured Financing - Additional Information (Detail) - USD ($) $ in Thousands</t>
  </si>
  <si>
    <t>Repurchase Agreements:</t>
  </si>
  <si>
    <t>Repurchase agreements - outstanding</t>
  </si>
  <si>
    <t>Repurchase agreements - weighted average effective borrowing rates</t>
  </si>
  <si>
    <t>1.72%</t>
  </si>
  <si>
    <t>1.64%</t>
  </si>
  <si>
    <t>Repurchase agreements - weighted average remaining maturities (in days)</t>
  </si>
  <si>
    <t>88 days</t>
  </si>
  <si>
    <t>96 days</t>
  </si>
  <si>
    <t>Other secured financing long term, amount</t>
  </si>
  <si>
    <t>Secured financings and interest rate swaps - collateral held, estimated fair value</t>
  </si>
  <si>
    <t>Secured financings and interest rate swaps - collateral held, accrued interest</t>
  </si>
  <si>
    <t>Other secured financing amount, long term, expiration period</t>
  </si>
  <si>
    <t>Maturity Period Beyond Three Years</t>
  </si>
  <si>
    <t>Maturity Period Beyond Three Years | Minimum</t>
  </si>
  <si>
    <t>Maturity Period Beyond Three Years | Maximum</t>
  </si>
  <si>
    <t>FHLB De Moines</t>
  </si>
  <si>
    <t>Debt weighted average interest rate</t>
  </si>
  <si>
    <t>0.95%</t>
  </si>
  <si>
    <t>0.76%</t>
  </si>
  <si>
    <t>FHLB De Moines | Maturity Period Beyond Three Years</t>
  </si>
  <si>
    <t>Repurchase Agreements - Remaining Maturities, Collateral Types and Weighted Average Rate (Detail) - USD ($) $ in Thousands</t>
  </si>
  <si>
    <t>Weighted average rate</t>
  </si>
  <si>
    <t>1.15%</t>
  </si>
  <si>
    <t>1.07%</t>
  </si>
  <si>
    <t>Credit Risk Transfer Securities</t>
  </si>
  <si>
    <t>Non Agency MBS</t>
  </si>
  <si>
    <t>Commercial Loan</t>
  </si>
  <si>
    <t>Commercial Mortgage-backed Securities</t>
  </si>
  <si>
    <t>2 to 29 days</t>
  </si>
  <si>
    <t>1.02%</t>
  </si>
  <si>
    <t>0.87%</t>
  </si>
  <si>
    <t>2 to 29 days | Credit Risk Transfer Securities</t>
  </si>
  <si>
    <t>2 to 29 days | Non Agency MBS</t>
  </si>
  <si>
    <t>2 to 29 days | Agency Mortgage-backed Securities</t>
  </si>
  <si>
    <t>30 to 59 days</t>
  </si>
  <si>
    <t>0.99%</t>
  </si>
  <si>
    <t>1.10%</t>
  </si>
  <si>
    <t>30 to 59 days | Credit Risk Transfer Securities</t>
  </si>
  <si>
    <t>30 to 59 days | Non Agency MBS</t>
  </si>
  <si>
    <t>30 to 59 days | Agency Mortgage-backed Securities</t>
  </si>
  <si>
    <t>30 to 59 days | Commercial Mortgage-backed Securities</t>
  </si>
  <si>
    <t>60 to 89 days</t>
  </si>
  <si>
    <t>1.29%</t>
  </si>
  <si>
    <t>1.14%</t>
  </si>
  <si>
    <t>60 to 89 days | Credit Risk Transfer Securities</t>
  </si>
  <si>
    <t>60 to 89 days | Non Agency MBS</t>
  </si>
  <si>
    <t>60 to 89 days | Agency Mortgage-backed Securities</t>
  </si>
  <si>
    <t>90 to 119 days</t>
  </si>
  <si>
    <t>1.24%</t>
  </si>
  <si>
    <t>0.89%</t>
  </si>
  <si>
    <t>90 to 119 days | Agency Mortgage-backed Securities</t>
  </si>
  <si>
    <t>Over 120 days</t>
  </si>
  <si>
    <t>1.37%</t>
  </si>
  <si>
    <t>1.47%</t>
  </si>
  <si>
    <t>Over 120 days | Commercial Loan</t>
  </si>
  <si>
    <t>Over 120 days | Agency Mortgage-backed Securities</t>
  </si>
  <si>
    <t>Approximately 5% and 7% of the total repurchase agreements had a remaining maturity over 1 year as of March 31, 2017 and December 31, 2016, respectively.</t>
  </si>
  <si>
    <t>Summary of Gross Amounts, Amounts Offset and Net Amounts of Repurchase Agreement and Reverse Repurchase Agreement (Detail) - USD ($) $ in Thousands</t>
  </si>
  <si>
    <t>Disclosure of Repurchase Agreements [Abstract]</t>
  </si>
  <si>
    <t>Gross amounts -reverse repurchase agreements</t>
  </si>
  <si>
    <t>Amounts offset - reverse repurchase agreement</t>
  </si>
  <si>
    <t>Netted amounts -reverse repurchase</t>
  </si>
  <si>
    <t>Gross amounts -repurchase agreement</t>
  </si>
  <si>
    <t>Amounts offset -repurchase agreement</t>
  </si>
  <si>
    <t>Netted amounts -repurchase agreement</t>
  </si>
  <si>
    <t>Derivative Instruments - Additional Information (Detail) $ in Millions</t>
  </si>
  <si>
    <t>Derivative Instruments:</t>
  </si>
  <si>
    <t>Derivative instruments, net liability position, aggregate fair value</t>
  </si>
  <si>
    <t>Summary of Fair Value Information about Derivative Assets and Liabilities (Detail) - USD ($) $ in Thousands</t>
  </si>
  <si>
    <t>Derivatives, Fair Value [Line Items]</t>
  </si>
  <si>
    <t>Derivative assets</t>
  </si>
  <si>
    <t>Derivative liabilities</t>
  </si>
  <si>
    <t>Purchase Commitments</t>
  </si>
  <si>
    <t>Summary of Characteristics of Interest Rate Swaps (Detail) - Interest Rate Swaps - USD ($) $ in Thousands</t>
  </si>
  <si>
    <t>Current Notional</t>
  </si>
  <si>
    <t>Weighted Average Pay Rate</t>
  </si>
  <si>
    <t>2.25%</t>
  </si>
  <si>
    <t>2.22%</t>
  </si>
  <si>
    <t>Weighted Average Receive Rate</t>
  </si>
  <si>
    <t>Weighted Average Years to Maturity</t>
  </si>
  <si>
    <t>6 years 9 months 26 days</t>
  </si>
  <si>
    <t>6 years 10 months 13 days</t>
  </si>
  <si>
    <t>0 - 3 years</t>
  </si>
  <si>
    <t>Derivative Instruments minimum maturity period</t>
  </si>
  <si>
    <t>0 years</t>
  </si>
  <si>
    <t>Derivative Instruments maximum maturity period</t>
  </si>
  <si>
    <t>1.40%</t>
  </si>
  <si>
    <t>1.23%</t>
  </si>
  <si>
    <t>1.00%</t>
  </si>
  <si>
    <t>2 years 8 months 12 days</t>
  </si>
  <si>
    <t>2 years 8 months 16 days</t>
  </si>
  <si>
    <t>3 - 6 years</t>
  </si>
  <si>
    <t>6 years</t>
  </si>
  <si>
    <t>2.11%</t>
  </si>
  <si>
    <t>1.92%</t>
  </si>
  <si>
    <t>4 years 18 days</t>
  </si>
  <si>
    <t>3 years 11 months 9 days</t>
  </si>
  <si>
    <t>6 - 10 years</t>
  </si>
  <si>
    <t>10 years</t>
  </si>
  <si>
    <t>2.39%</t>
  </si>
  <si>
    <t>2.35%</t>
  </si>
  <si>
    <t>1.21%</t>
  </si>
  <si>
    <t>7 years 9 months 7 days</t>
  </si>
  <si>
    <t>7 years 9 months 26 days</t>
  </si>
  <si>
    <t>Greater than 10 years</t>
  </si>
  <si>
    <t>3.65%</t>
  </si>
  <si>
    <t>3.70%</t>
  </si>
  <si>
    <t>1.01%</t>
  </si>
  <si>
    <t>0.83%</t>
  </si>
  <si>
    <t>18 years 8 months 12 days</t>
  </si>
  <si>
    <t>18 years 4 months 10 days</t>
  </si>
  <si>
    <t>There were no forward starting swaps as of March 31, 2017 and December 31, 2016.</t>
  </si>
  <si>
    <t>Summary of Characteristics of Interest Rate Swaps (Parenthetical) (Detail) - USD ($)</t>
  </si>
  <si>
    <t>Forward Starting Pay Fixed Swaps</t>
  </si>
  <si>
    <t>Notional amount</t>
  </si>
  <si>
    <t>Summary of Characteristics of TBA Derivatives (Detail) - TBA Derivatives - USD ($)</t>
  </si>
  <si>
    <t>Notional</t>
  </si>
  <si>
    <t>Implied Cost Basis</t>
  </si>
  <si>
    <t>Implied Market Value</t>
  </si>
  <si>
    <t>Long</t>
  </si>
  <si>
    <t>Short</t>
  </si>
  <si>
    <t>Summary of Certain Characteristics of Futures Derivatives (Detail) - USD ($) $ in Thousands</t>
  </si>
  <si>
    <t>Swap Equivalent Eurodollar Futures Contract | 2 Year</t>
  </si>
  <si>
    <t>Derivative Instruments, maturity period</t>
  </si>
  <si>
    <t>2 years</t>
  </si>
  <si>
    <t>Swap Equivalent Eurodollar Futures Contract | Short | 2 Year</t>
  </si>
  <si>
    <t>U.S. Treasury Futures | 5 Year</t>
  </si>
  <si>
    <t>5 years</t>
  </si>
  <si>
    <t>4 years 5 months 1 day</t>
  </si>
  <si>
    <t>U.S. Treasury Futures | 10 Year and Greater</t>
  </si>
  <si>
    <t>7 years 2 months 1 day</t>
  </si>
  <si>
    <t>8 years 4 months 21 days</t>
  </si>
  <si>
    <t>U.S. Treasury Futures | Short | 5 Year</t>
  </si>
  <si>
    <t>U.S. Treasury Futures | Short | 10 Year and Greater</t>
  </si>
  <si>
    <t>2 years 9 months 15 days</t>
  </si>
  <si>
    <t>2 years 11 months 23 days</t>
  </si>
  <si>
    <t>Futures Contracts | Short</t>
  </si>
  <si>
    <t>Offsetting of Derivative Assets and Liabilities (Detail) - USD ($) $ in Thousands</t>
  </si>
  <si>
    <t>Offsetting Assets [Line Items]</t>
  </si>
  <si>
    <t>Gross Amounts, Liabilities</t>
  </si>
  <si>
    <t>Gross Amounts, Assets</t>
  </si>
  <si>
    <t>Amounts Eligible for Offset -Financial Instruments, Assets</t>
  </si>
  <si>
    <t>Amounts Eligible for Offset-Cash Collateral, Assets</t>
  </si>
  <si>
    <t>Net Amounts, Assets</t>
  </si>
  <si>
    <t>Amounts Eligible for Offset-Financial Instruments, Liabilities</t>
  </si>
  <si>
    <t>Amounts Eligible for Offset -Cash Collateral, Liabilities</t>
  </si>
  <si>
    <t>Net Amounts, Liabilities</t>
  </si>
  <si>
    <t>Derivative Instruments - Effect of Interest Rate Swaps on Consolidated Statements of Comprehensive Income (Loss) (Detail) - USD ($) $ in Thousands</t>
  </si>
  <si>
    <t>Effect of Other Derivative Contracts on the Consolidated Statements of Operations and Comprehensive Income (Loss) (Detail) - USD ($) $ in Thousands</t>
  </si>
  <si>
    <t>Unrealized Gain (Loss)</t>
  </si>
  <si>
    <t>Amount of Gain/(Loss) Recognized in Net Gains (Losses) on Trading Assets</t>
  </si>
  <si>
    <t>U.S. Treasury Futures</t>
  </si>
  <si>
    <t>Realized Gain (Loss)</t>
  </si>
  <si>
    <t>Includes options on TBA contracts.</t>
  </si>
  <si>
    <t>Common Stock and Preferred Stock - Additional Information (Detail) - USD ($)</t>
  </si>
  <si>
    <t>Aug. 31, 2015</t>
  </si>
  <si>
    <t>Class of Stock [Line Items]</t>
  </si>
  <si>
    <t>Options exercised under incentive plans, shares</t>
  </si>
  <si>
    <t>Direct purchase and dividend reinvestment program - value raised</t>
  </si>
  <si>
    <t>Direct purchase and dividend reinvestment program - issued shares of common stock</t>
  </si>
  <si>
    <t>Common stock repurchase program, authorized amount</t>
  </si>
  <si>
    <t>Common stock repurchase program, repurchased share</t>
  </si>
  <si>
    <t>Common stock repurchase program, repurchased value</t>
  </si>
  <si>
    <t>Description of common stock equity distribution agreement</t>
  </si>
  <si>
    <t>In March 2012, the Company entered into six separate Distribution Agency  Agreements ("Distribution Agency Agreements") with each of Merrill Lynch,  Pierce, Fenner &amp; Smith Incorporated, Credit Suisse Securities (USA) LLC,  Goldman, Sachs &amp; Co., J.P. Morgan Securities LLC, Morgan Stanley &amp; Co. LLC and  Rcap Securities, Inc. (together, the Agents).</t>
  </si>
  <si>
    <t>Date of Distribution Agency Agreement with six separate Agents</t>
  </si>
  <si>
    <t>2012-03</t>
  </si>
  <si>
    <t>Number of common shares authorized for issuance under the Distribution Agency Agreement</t>
  </si>
  <si>
    <t>Preferred Stock, shares authorized</t>
  </si>
  <si>
    <t>Preferred Stock, shares issued</t>
  </si>
  <si>
    <t>Preferred Stock, shares outstanding</t>
  </si>
  <si>
    <t>Preferred Stock, par value</t>
  </si>
  <si>
    <t>Preferred Stock liquidation preference, per share</t>
  </si>
  <si>
    <t>Preferred Stock dividend rate, percentage</t>
  </si>
  <si>
    <t>7.875%</t>
  </si>
  <si>
    <t>Preferred Stock redeemable price, per share</t>
  </si>
  <si>
    <t>Preferred Stock redemption date</t>
  </si>
  <si>
    <t>Apr. 5,
		2009</t>
  </si>
  <si>
    <t>7.625%</t>
  </si>
  <si>
    <t>May 16,
		2017</t>
  </si>
  <si>
    <t>7.50%</t>
  </si>
  <si>
    <t>Sep. 13,
		2017</t>
  </si>
  <si>
    <t>Aug. 27,
		2017</t>
  </si>
  <si>
    <t>6.00% Series B Cumulative Convertible Preferred Stock</t>
  </si>
  <si>
    <t>Summary of Dividend Distribution Activity (Detail) - USD ($) $ / shares in Units, $ in Thousands</t>
  </si>
  <si>
    <t>Distributions declared to common stockholders</t>
  </si>
  <si>
    <t>Distributions declared per common share</t>
  </si>
  <si>
    <t>Distributions paid to common stockholders after period end</t>
  </si>
  <si>
    <t>Distributions paid per common share after period end</t>
  </si>
  <si>
    <t>Date of distributions paid to common stockholders after period end</t>
  </si>
  <si>
    <t>Apr. 28,
		2017</t>
  </si>
  <si>
    <t>Apr. 29,
		2016</t>
  </si>
  <si>
    <t>Components of Company's Interest Income and Interest Expense (Detail) - USD ($) $ in Thousands</t>
  </si>
  <si>
    <t>Interest income:</t>
  </si>
  <si>
    <t>Residential Investment Securities</t>
  </si>
  <si>
    <t>Commercial investment portfolio</t>
  </si>
  <si>
    <t>Reverse repurchase agreements</t>
  </si>
  <si>
    <t>Total interest income</t>
  </si>
  <si>
    <t>Interest expense:</t>
  </si>
  <si>
    <t>Total interest expense</t>
  </si>
  <si>
    <t>Includes commercial real estate debt, preferred equity and corporate debt.</t>
  </si>
  <si>
    <t>Goodwill - Additional Information (Detail) - USD ($) $ in Thousands</t>
  </si>
  <si>
    <t>Schedule of Net Income (Loss) per Share Reconciliation (Detail) - USD ($) $ / shares in Units, $ in Thousands</t>
  </si>
  <si>
    <t>Less: Net income (loss) attributable to noncontrolling interest</t>
  </si>
  <si>
    <t>Less: Preferred stock dividends</t>
  </si>
  <si>
    <t>Net income (loss) per share available (related) to common stockholders</t>
  </si>
  <si>
    <t>Weighted average shares of common stock outstanding-basic</t>
  </si>
  <si>
    <t>Add: Effect of stock awards, if dilutive</t>
  </si>
  <si>
    <t>Weighted average shares of common stock outstanding-diluted</t>
  </si>
  <si>
    <t>Net income (loss) per share available (related) to common share:</t>
  </si>
  <si>
    <t>Net Income Per Common Share - Additional Information (Detail) - shares shares in Millions</t>
  </si>
  <si>
    <t>Options to purchase common stock outstanding that would be considered anti-dilutive</t>
  </si>
  <si>
    <t>Long-Term Stock Incentive Plans - Additional Information (Detail) - USD ($)</t>
  </si>
  <si>
    <t>Long-Term Stock Incentive Plans:</t>
  </si>
  <si>
    <t>Weighted average remaining contractual term of stock options outstanding, years</t>
  </si>
  <si>
    <t>1 year 2 months 12 days</t>
  </si>
  <si>
    <t>2 years 2 months 12 days</t>
  </si>
  <si>
    <t>Weighted average remaining contractual term of stock options exercisable, years</t>
  </si>
  <si>
    <t>Unrecognized compensation cost</t>
  </si>
  <si>
    <t>Equity Incentive Plan 2010</t>
  </si>
  <si>
    <t>Long-term stock compensation - ceiling shares</t>
  </si>
  <si>
    <t>Stock Options</t>
  </si>
  <si>
    <t>Long-term stock compensation - vesting period</t>
  </si>
  <si>
    <t>4 years</t>
  </si>
  <si>
    <t>Long-term stock compensation - vesting installments</t>
  </si>
  <si>
    <t>Long-term stock compensation - minimum contractual term</t>
  </si>
  <si>
    <t>Long-term stock compensation - maximum contractual term</t>
  </si>
  <si>
    <t>The Prior Plan | Minimum</t>
  </si>
  <si>
    <t>Long-term stock compensation - granting of options authorized, percent of diluted outstanding common stock</t>
  </si>
  <si>
    <t>9.50%</t>
  </si>
  <si>
    <t>The Prior Plan | Maximum</t>
  </si>
  <si>
    <t>Issued and Outstanding Stock Options (Detail) - $ / shares</t>
  </si>
  <si>
    <t>Options outstanding at the beginning of period</t>
  </si>
  <si>
    <t>Granted</t>
  </si>
  <si>
    <t>Exercised</t>
  </si>
  <si>
    <t>Forfeited</t>
  </si>
  <si>
    <t>Expired</t>
  </si>
  <si>
    <t>Options outstanding at the end of period</t>
  </si>
  <si>
    <t>Options exercisable at the end of the period</t>
  </si>
  <si>
    <t>Options outstanding at the beginning of period, weighted average exercise price</t>
  </si>
  <si>
    <t>Options outstanding at the end of period, weighted average exercise price</t>
  </si>
  <si>
    <t>Options exercisable at the end of period, exercise price</t>
  </si>
  <si>
    <t>Income Taxes - Additional Information (Detail) - USD ($) $ in Thousands</t>
  </si>
  <si>
    <t>Income Taxes:</t>
  </si>
  <si>
    <t>REIT Taxable income distributed</t>
  </si>
  <si>
    <t>Income tax expense (benefit) attributable to TRSs</t>
  </si>
  <si>
    <t>Years federal and state tax returns remain open for examination</t>
  </si>
  <si>
    <t>Taxable REIT Subsidiary</t>
  </si>
  <si>
    <t>Lease Commitments and Contingencies - Additional Information (Detail) - USD ($) $ in Millions</t>
  </si>
  <si>
    <t>Aggregate future net minimum lease payments</t>
  </si>
  <si>
    <t>Lease expense</t>
  </si>
  <si>
    <t>Lease Commitments and Contingencies (Detail) $ in Thousands</t>
  </si>
  <si>
    <t>Lease Commitment - 2017 remaining</t>
  </si>
  <si>
    <t>Lease Commitment - 2018</t>
  </si>
  <si>
    <t>Lease Commitment - 2019</t>
  </si>
  <si>
    <t>Lease Commitment - 2020</t>
  </si>
  <si>
    <t>Lease Commitment - 2021</t>
  </si>
  <si>
    <t>Lease Commitment - Later years</t>
  </si>
  <si>
    <t>Aggregate future minimum lease payments</t>
  </si>
  <si>
    <t>RCap Regulatory Requirements - Additional Information (Detail)</t>
  </si>
  <si>
    <t>Regulatory Capital Requirements [Abstract]</t>
  </si>
  <si>
    <t>Minimum net capital requirement</t>
  </si>
  <si>
    <t>Regulatory net capital</t>
  </si>
  <si>
    <t>Regulatory net capital, excess net capital</t>
  </si>
  <si>
    <t>Related Party Transactions - Additional Information (Detail) - USD ($) $ in Thousands</t>
  </si>
  <si>
    <t>Nov. 05, 2014</t>
  </si>
  <si>
    <t>Amendment Agreement</t>
  </si>
  <si>
    <t>Basis for management fee</t>
  </si>
  <si>
    <t>Amount equal to 1/12th of 1.05% of our stockholders' equity</t>
  </si>
  <si>
    <t>Term of management agreement expiration date</t>
  </si>
  <si>
    <t>Dec. 31,
		2018</t>
  </si>
  <si>
    <t>Renewal term</t>
  </si>
  <si>
    <t>Management agreement, termination, description</t>
  </si>
  <si>
    <t>At least two-thirds of  the Company's independent directors or the holders of a majority of the  Company's outstanding shares of common stock elect to terminate the agreement in  their sole discretion for any or no reason.</t>
  </si>
  <si>
    <t>Amendment Agreement | Minimum</t>
  </si>
  <si>
    <t>Management agreement, required period to terminate from the date of the notice</t>
  </si>
  <si>
    <t>Management Agreement</t>
  </si>
  <si>
    <t>Management fee payable</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 &quot;#,##0.000_);_(&quot;$ &quot;(#,##0.000)" numFmtId="167"/>
    <numFmt formatCode="#,##0.0_);(#,##0.0)" numFmtId="168"/>
    <numFmt formatCode="_(&quot;$ &quot;#,##0.0_);_(&quot;$ &quot;(#,##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3219</v>
      </c>
    </row>
    <row r="12" spans="1:3">
      <c r="A12" s="4" t="s">
        <v>19</v>
      </c>
      <c r="B12" s="4" t="s">
        <v>20</v>
      </c>
    </row>
    <row r="13" spans="1:3">
      <c r="A13" s="4" t="s">
        <v>21</v>
      </c>
      <c r="B13" s="4" t="s">
        <v>22</v>
      </c>
    </row>
    <row r="14" spans="1:3">
      <c r="A14" s="4" t="s">
        <v>23</v>
      </c>
      <c r="C14" s="5" t="n">
        <v>10189839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61</v>
      </c>
    </row>
    <row r="4" spans="1:2">
      <c r="A4" s="4" t="s">
        <v>265</v>
      </c>
      <c r="B4" s="4" t="s">
        <v>2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s>
  <sheetData>
    <row r="1" spans="1:4">
      <c r="A1" s="1" t="s">
        <v>1154</v>
      </c>
      <c r="C1" s="2" t="s">
        <v>1</v>
      </c>
    </row>
    <row r="2" spans="1:4">
      <c r="C2" s="2" t="s">
        <v>2</v>
      </c>
      <c r="D2" s="2" t="s">
        <v>111</v>
      </c>
    </row>
    <row r="3" spans="1:4">
      <c r="A3" s="3" t="s">
        <v>1155</v>
      </c>
    </row>
    <row r="4" spans="1:4">
      <c r="A4" s="4" t="s">
        <v>1156</v>
      </c>
      <c r="C4" s="7" t="n">
        <v>515910</v>
      </c>
      <c r="D4" s="7" t="n">
        <v>315717</v>
      </c>
    </row>
    <row r="5" spans="1:4">
      <c r="A5" s="4" t="s">
        <v>34</v>
      </c>
      <c r="C5" s="5" t="n">
        <v>3864</v>
      </c>
    </row>
    <row r="6" spans="1:4">
      <c r="A6" s="4" t="s">
        <v>1157</v>
      </c>
      <c r="B6" s="4" t="s">
        <v>29</v>
      </c>
      <c r="C6" s="5" t="n">
        <v>64345</v>
      </c>
      <c r="D6" s="5" t="n">
        <v>70187</v>
      </c>
    </row>
    <row r="7" spans="1:4">
      <c r="A7" s="4" t="s">
        <v>1158</v>
      </c>
      <c r="C7" s="5" t="n">
        <v>3608</v>
      </c>
      <c r="D7" s="5" t="n">
        <v>2239</v>
      </c>
    </row>
    <row r="8" spans="1:4">
      <c r="A8" s="4" t="s">
        <v>1159</v>
      </c>
      <c r="C8" s="5" t="n">
        <v>587727</v>
      </c>
      <c r="D8" s="5" t="n">
        <v>388143</v>
      </c>
    </row>
    <row r="9" spans="1:4">
      <c r="A9" s="3" t="s">
        <v>1160</v>
      </c>
    </row>
    <row r="10" spans="1:4">
      <c r="A10" s="4" t="s">
        <v>52</v>
      </c>
      <c r="C10" s="5" t="n">
        <v>173090</v>
      </c>
      <c r="D10" s="5" t="n">
        <v>132891</v>
      </c>
    </row>
    <row r="11" spans="1:4">
      <c r="A11" s="4" t="s">
        <v>54</v>
      </c>
      <c r="C11" s="5" t="n">
        <v>14850</v>
      </c>
      <c r="D11" s="5" t="n">
        <v>9033</v>
      </c>
    </row>
    <row r="12" spans="1:4">
      <c r="A12" s="4" t="s">
        <v>56</v>
      </c>
      <c r="C12" s="5" t="n">
        <v>153</v>
      </c>
      <c r="D12" s="5" t="n">
        <v>158</v>
      </c>
    </row>
    <row r="13" spans="1:4">
      <c r="A13" s="4" t="s">
        <v>616</v>
      </c>
      <c r="C13" s="5" t="n">
        <v>10332</v>
      </c>
      <c r="D13" s="5" t="n">
        <v>5365</v>
      </c>
    </row>
    <row r="14" spans="1:4">
      <c r="A14" s="4" t="s">
        <v>1161</v>
      </c>
      <c r="C14" s="5" t="n">
        <v>198425</v>
      </c>
      <c r="D14" s="5" t="n">
        <v>147447</v>
      </c>
    </row>
    <row r="15" spans="1:4">
      <c r="A15" s="4" t="s">
        <v>115</v>
      </c>
      <c r="C15" s="7" t="n">
        <v>389302</v>
      </c>
      <c r="D15" s="7" t="n">
        <v>240696</v>
      </c>
    </row>
    <row r="16" spans="1:4"/>
    <row r="17" spans="1:4">
      <c r="A17" s="4" t="s">
        <v>29</v>
      </c>
      <c r="B17" s="4" t="s">
        <v>1162</v>
      </c>
    </row>
  </sheetData>
  <mergeCells count="4">
    <mergeCell ref="A1:B2"/>
    <mergeCell ref="C1:D1"/>
    <mergeCell ref="A16:C16"/>
    <mergeCell ref="B17:C1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4"/>
  </cols>
  <sheetData>
    <row r="1" spans="1:5">
      <c r="A1" s="1" t="s">
        <v>1163</v>
      </c>
      <c r="B1" s="2" t="s">
        <v>2</v>
      </c>
      <c r="D1" s="2" t="s">
        <v>25</v>
      </c>
    </row>
    <row r="2" spans="1:5">
      <c r="A2" s="3" t="s">
        <v>303</v>
      </c>
    </row>
    <row r="3" spans="1:5">
      <c r="A3" s="4" t="s">
        <v>48</v>
      </c>
      <c r="B3" s="7" t="n">
        <v>71815</v>
      </c>
      <c r="C3" s="4" t="s">
        <v>29</v>
      </c>
      <c r="D3" s="7" t="n">
        <v>71815</v>
      </c>
      <c r="E3" s="4" t="s">
        <v>28</v>
      </c>
    </row>
    <row r="4" spans="1:5"/>
    <row r="5" spans="1:5">
      <c r="A5" s="4" t="s">
        <v>29</v>
      </c>
      <c r="B5" s="4" t="s">
        <v>80</v>
      </c>
    </row>
    <row r="6" spans="1:5">
      <c r="A6" s="4" t="s">
        <v>28</v>
      </c>
      <c r="B6" s="4" t="s">
        <v>82</v>
      </c>
    </row>
  </sheetData>
  <mergeCells count="5">
    <mergeCell ref="B1:C1"/>
    <mergeCell ref="D1:E1"/>
    <mergeCell ref="A4:E4"/>
    <mergeCell ref="B5:E5"/>
    <mergeCell ref="B6:E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4</v>
      </c>
      <c r="B1" s="2" t="s">
        <v>1</v>
      </c>
    </row>
    <row r="2" spans="1:3">
      <c r="B2" s="2" t="s">
        <v>2</v>
      </c>
      <c r="C2" s="2" t="s">
        <v>111</v>
      </c>
    </row>
    <row r="3" spans="1:3">
      <c r="A3" s="3" t="s">
        <v>306</v>
      </c>
    </row>
    <row r="4" spans="1:3">
      <c r="A4" s="4" t="s">
        <v>134</v>
      </c>
      <c r="B4" s="7" t="n">
        <v>440408</v>
      </c>
      <c r="C4" s="7" t="n">
        <v>-868080</v>
      </c>
    </row>
    <row r="5" spans="1:3">
      <c r="A5" s="4" t="s">
        <v>1165</v>
      </c>
      <c r="B5" s="5" t="n">
        <v>-103</v>
      </c>
      <c r="C5" s="5" t="n">
        <v>-162</v>
      </c>
    </row>
    <row r="6" spans="1:3">
      <c r="A6" s="4" t="s">
        <v>136</v>
      </c>
      <c r="B6" s="5" t="n">
        <v>440511</v>
      </c>
      <c r="C6" s="5" t="n">
        <v>-867918</v>
      </c>
    </row>
    <row r="7" spans="1:3">
      <c r="A7" s="4" t="s">
        <v>1166</v>
      </c>
      <c r="B7" s="5" t="n">
        <v>23473</v>
      </c>
      <c r="C7" s="5" t="n">
        <v>17992</v>
      </c>
    </row>
    <row r="8" spans="1:3">
      <c r="A8" s="4" t="s">
        <v>1167</v>
      </c>
      <c r="B8" s="7" t="n">
        <v>417038</v>
      </c>
      <c r="C8" s="7" t="n">
        <v>-885910</v>
      </c>
    </row>
    <row r="9" spans="1:3">
      <c r="A9" s="4" t="s">
        <v>1168</v>
      </c>
      <c r="B9" s="5" t="n">
        <v>1018942746</v>
      </c>
      <c r="C9" s="5" t="n">
        <v>926813588</v>
      </c>
    </row>
    <row r="10" spans="1:3">
      <c r="A10" s="4" t="s">
        <v>1169</v>
      </c>
      <c r="B10" s="5" t="n">
        <v>364633</v>
      </c>
    </row>
    <row r="11" spans="1:3">
      <c r="A11" s="4" t="s">
        <v>1170</v>
      </c>
      <c r="B11" s="5" t="n">
        <v>1019307379</v>
      </c>
      <c r="C11" s="5" t="n">
        <v>926813588</v>
      </c>
    </row>
    <row r="12" spans="1:3">
      <c r="A12" s="3" t="s">
        <v>1171</v>
      </c>
    </row>
    <row r="13" spans="1:3">
      <c r="A13" s="4" t="s">
        <v>140</v>
      </c>
      <c r="B13" s="8" t="n">
        <v>0.41</v>
      </c>
      <c r="C13" s="8" t="n">
        <v>-0.96</v>
      </c>
    </row>
    <row r="14" spans="1:3">
      <c r="A14" s="4" t="s">
        <v>141</v>
      </c>
      <c r="B14" s="8" t="n">
        <v>0.41</v>
      </c>
      <c r="C14" s="8" t="n">
        <v>-0.9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2</v>
      </c>
      <c r="B1" s="2" t="s">
        <v>1</v>
      </c>
    </row>
    <row r="2" spans="1:3">
      <c r="B2" s="2" t="s">
        <v>2</v>
      </c>
      <c r="C2" s="2" t="s">
        <v>111</v>
      </c>
    </row>
    <row r="3" spans="1:3">
      <c r="A3" s="3" t="s">
        <v>306</v>
      </c>
    </row>
    <row r="4" spans="1:3">
      <c r="A4" s="4" t="s">
        <v>1173</v>
      </c>
      <c r="B4" s="11" t="n">
        <v>1.1</v>
      </c>
      <c r="C4" s="11" t="n">
        <v>1.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174</v>
      </c>
      <c r="B1" s="2" t="s">
        <v>1</v>
      </c>
    </row>
    <row r="2" spans="1:3">
      <c r="B2" s="2" t="s">
        <v>2</v>
      </c>
      <c r="C2" s="2" t="s">
        <v>111</v>
      </c>
    </row>
    <row r="3" spans="1:3">
      <c r="A3" s="3" t="s">
        <v>1175</v>
      </c>
    </row>
    <row r="4" spans="1:3">
      <c r="A4" s="4" t="s">
        <v>1176</v>
      </c>
      <c r="B4" s="4" t="s">
        <v>1177</v>
      </c>
      <c r="C4" s="4" t="s">
        <v>1178</v>
      </c>
    </row>
    <row r="5" spans="1:3">
      <c r="A5" s="4" t="s">
        <v>1179</v>
      </c>
      <c r="B5" s="4" t="s">
        <v>1177</v>
      </c>
      <c r="C5" s="4" t="s">
        <v>1178</v>
      </c>
    </row>
    <row r="6" spans="1:3">
      <c r="A6" s="4" t="s">
        <v>1180</v>
      </c>
      <c r="B6" s="7" t="n">
        <v>0</v>
      </c>
      <c r="C6" s="7" t="n">
        <v>0</v>
      </c>
    </row>
    <row r="7" spans="1:3">
      <c r="A7" s="4" t="s">
        <v>1181</v>
      </c>
    </row>
    <row r="8" spans="1:3">
      <c r="A8" s="3" t="s">
        <v>1175</v>
      </c>
    </row>
    <row r="9" spans="1:3">
      <c r="A9" s="4" t="s">
        <v>1182</v>
      </c>
      <c r="B9" s="5" t="n">
        <v>25000000</v>
      </c>
    </row>
    <row r="10" spans="1:3">
      <c r="A10" s="4" t="s">
        <v>1183</v>
      </c>
    </row>
    <row r="11" spans="1:3">
      <c r="A11" s="3" t="s">
        <v>1175</v>
      </c>
    </row>
    <row r="12" spans="1:3">
      <c r="A12" s="4" t="s">
        <v>1184</v>
      </c>
      <c r="B12" s="4" t="s">
        <v>1185</v>
      </c>
    </row>
    <row r="13" spans="1:3">
      <c r="A13" s="4" t="s">
        <v>1186</v>
      </c>
      <c r="B13" s="4" t="s">
        <v>1185</v>
      </c>
    </row>
    <row r="14" spans="1:3">
      <c r="A14" s="4" t="s">
        <v>1187</v>
      </c>
      <c r="B14" s="4" t="s">
        <v>1089</v>
      </c>
    </row>
    <row r="15" spans="1:3">
      <c r="A15" s="4" t="s">
        <v>1188</v>
      </c>
      <c r="B15" s="4" t="s">
        <v>1060</v>
      </c>
    </row>
    <row r="16" spans="1:3">
      <c r="A16" s="4" t="s">
        <v>1189</v>
      </c>
    </row>
    <row r="17" spans="1:3">
      <c r="A17" s="3" t="s">
        <v>1175</v>
      </c>
    </row>
    <row r="18" spans="1:3">
      <c r="A18" s="4" t="s">
        <v>1182</v>
      </c>
      <c r="B18" s="5" t="n">
        <v>500000</v>
      </c>
    </row>
    <row r="19" spans="1:3">
      <c r="A19" s="4" t="s">
        <v>1190</v>
      </c>
      <c r="B19" s="4" t="s">
        <v>1191</v>
      </c>
    </row>
    <row r="20" spans="1:3">
      <c r="A20" s="4" t="s">
        <v>1192</v>
      </c>
    </row>
    <row r="21" spans="1:3">
      <c r="A21" s="3" t="s">
        <v>1175</v>
      </c>
    </row>
    <row r="22" spans="1:3">
      <c r="A22" s="4" t="s">
        <v>1182</v>
      </c>
      <c r="B22" s="5" t="n">
        <v>893292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3</v>
      </c>
      <c r="B1" s="2" t="s">
        <v>1</v>
      </c>
    </row>
    <row r="2" spans="1:3">
      <c r="B2" s="2" t="s">
        <v>2</v>
      </c>
      <c r="C2" s="2" t="s">
        <v>111</v>
      </c>
    </row>
    <row r="3" spans="1:3">
      <c r="A3" s="3" t="s">
        <v>309</v>
      </c>
    </row>
    <row r="4" spans="1:3">
      <c r="A4" s="4" t="s">
        <v>1194</v>
      </c>
      <c r="B4" s="5" t="n">
        <v>1125625</v>
      </c>
      <c r="C4" s="5" t="n">
        <v>1168775</v>
      </c>
    </row>
    <row r="5" spans="1:3">
      <c r="A5" s="4" t="s">
        <v>1195</v>
      </c>
      <c r="B5" s="5" t="n">
        <v>0</v>
      </c>
      <c r="C5" s="5" t="n">
        <v>0</v>
      </c>
    </row>
    <row r="6" spans="1:3">
      <c r="A6" s="4" t="s">
        <v>1196</v>
      </c>
      <c r="B6" s="5" t="n">
        <v>0</v>
      </c>
      <c r="C6" s="5" t="n">
        <v>0</v>
      </c>
    </row>
    <row r="7" spans="1:3">
      <c r="A7" s="4" t="s">
        <v>1197</v>
      </c>
      <c r="C7" s="5" t="n">
        <v>-2500</v>
      </c>
    </row>
    <row r="8" spans="1:3">
      <c r="A8" s="4" t="s">
        <v>1198</v>
      </c>
      <c r="C8" s="5" t="n">
        <v>-30500</v>
      </c>
    </row>
    <row r="9" spans="1:3">
      <c r="A9" s="4" t="s">
        <v>1199</v>
      </c>
      <c r="B9" s="5" t="n">
        <v>1125625</v>
      </c>
      <c r="C9" s="5" t="n">
        <v>1135775</v>
      </c>
    </row>
    <row r="10" spans="1:3">
      <c r="A10" s="4" t="s">
        <v>1200</v>
      </c>
      <c r="B10" s="5" t="n">
        <v>1125625</v>
      </c>
      <c r="C10" s="5" t="n">
        <v>1135775</v>
      </c>
    </row>
    <row r="11" spans="1:3">
      <c r="A11" s="4" t="s">
        <v>1201</v>
      </c>
      <c r="B11" s="8" t="n">
        <v>15.43</v>
      </c>
      <c r="C11" s="8" t="n">
        <v>15.34</v>
      </c>
    </row>
    <row r="12" spans="1:3">
      <c r="A12" s="4" t="s">
        <v>1195</v>
      </c>
      <c r="B12" s="5" t="n">
        <v>0</v>
      </c>
      <c r="C12" s="5" t="n">
        <v>0</v>
      </c>
    </row>
    <row r="13" spans="1:3">
      <c r="A13" s="4" t="s">
        <v>1196</v>
      </c>
      <c r="B13" s="5" t="n">
        <v>0</v>
      </c>
      <c r="C13" s="5" t="n">
        <v>0</v>
      </c>
    </row>
    <row r="14" spans="1:3">
      <c r="A14" s="4" t="s">
        <v>1197</v>
      </c>
      <c r="C14" s="14" t="n">
        <v>13.72</v>
      </c>
    </row>
    <row r="15" spans="1:3">
      <c r="A15" s="4" t="s">
        <v>1198</v>
      </c>
      <c r="C15" s="14" t="n">
        <v>11.72</v>
      </c>
    </row>
    <row r="16" spans="1:3">
      <c r="A16" s="4" t="s">
        <v>1202</v>
      </c>
      <c r="B16" s="14" t="n">
        <v>15.43</v>
      </c>
      <c r="C16" s="14" t="n">
        <v>15.44</v>
      </c>
    </row>
    <row r="17" spans="1:3">
      <c r="A17" s="4" t="s">
        <v>1203</v>
      </c>
      <c r="B17" s="8" t="n">
        <v>15.43</v>
      </c>
      <c r="C17" s="8" t="n">
        <v>15.4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04</v>
      </c>
      <c r="B1" s="2" t="s">
        <v>1</v>
      </c>
    </row>
    <row r="2" spans="1:3">
      <c r="B2" s="2" t="s">
        <v>2</v>
      </c>
      <c r="C2" s="2" t="s">
        <v>111</v>
      </c>
    </row>
    <row r="3" spans="1:3">
      <c r="A3" s="3" t="s">
        <v>1205</v>
      </c>
    </row>
    <row r="4" spans="1:3">
      <c r="A4" s="4" t="s">
        <v>1206</v>
      </c>
      <c r="B4" s="4" t="s">
        <v>611</v>
      </c>
    </row>
    <row r="5" spans="1:3">
      <c r="A5" s="4" t="s">
        <v>1207</v>
      </c>
      <c r="B5" s="7" t="n">
        <v>977</v>
      </c>
      <c r="C5" s="7" t="n">
        <v>-837</v>
      </c>
    </row>
    <row r="6" spans="1:3">
      <c r="A6" s="4" t="s">
        <v>1208</v>
      </c>
      <c r="B6" s="5" t="n">
        <v>2013</v>
      </c>
    </row>
    <row r="7" spans="1:3">
      <c r="A7" s="4" t="s">
        <v>1209</v>
      </c>
    </row>
    <row r="8" spans="1:3">
      <c r="A8" s="3" t="s">
        <v>1205</v>
      </c>
    </row>
    <row r="9" spans="1:3">
      <c r="A9" s="4" t="s">
        <v>1207</v>
      </c>
      <c r="B9" s="7" t="n">
        <v>1000</v>
      </c>
      <c r="C9" s="7" t="n">
        <v>-8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0</v>
      </c>
      <c r="B1" s="2" t="s">
        <v>1</v>
      </c>
    </row>
    <row r="2" spans="1:3">
      <c r="B2" s="2" t="s">
        <v>2</v>
      </c>
      <c r="C2" s="2" t="s">
        <v>111</v>
      </c>
    </row>
    <row r="3" spans="1:3">
      <c r="A3" s="3" t="s">
        <v>719</v>
      </c>
    </row>
    <row r="4" spans="1:3">
      <c r="A4" s="4" t="s">
        <v>1211</v>
      </c>
      <c r="B4" s="7" t="n">
        <v>32</v>
      </c>
    </row>
    <row r="5" spans="1:3">
      <c r="A5" s="4" t="s">
        <v>1212</v>
      </c>
      <c r="B5" s="12" t="n">
        <v>0.8</v>
      </c>
      <c r="C5" s="12" t="n">
        <v>0.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1213</v>
      </c>
      <c r="B1" s="2" t="s">
        <v>619</v>
      </c>
    </row>
    <row r="2" spans="1:2">
      <c r="A2" s="3" t="s">
        <v>315</v>
      </c>
    </row>
    <row r="3" spans="1:2">
      <c r="A3" s="4" t="s">
        <v>1214</v>
      </c>
      <c r="B3" s="7" t="n">
        <v>2773</v>
      </c>
    </row>
    <row r="4" spans="1:2">
      <c r="A4" s="4" t="s">
        <v>1215</v>
      </c>
      <c r="B4" s="5" t="n">
        <v>3641</v>
      </c>
    </row>
    <row r="5" spans="1:2">
      <c r="A5" s="4" t="s">
        <v>1216</v>
      </c>
      <c r="B5" s="5" t="n">
        <v>3565</v>
      </c>
    </row>
    <row r="6" spans="1:2">
      <c r="A6" s="4" t="s">
        <v>1217</v>
      </c>
      <c r="B6" s="5" t="n">
        <v>3652</v>
      </c>
    </row>
    <row r="7" spans="1:2">
      <c r="A7" s="4" t="s">
        <v>1218</v>
      </c>
      <c r="B7" s="5" t="n">
        <v>3862</v>
      </c>
    </row>
    <row r="8" spans="1:2">
      <c r="A8" s="4" t="s">
        <v>1219</v>
      </c>
      <c r="B8" s="5" t="n">
        <v>14480</v>
      </c>
    </row>
    <row r="9" spans="1:2">
      <c r="A9" s="4" t="s">
        <v>1220</v>
      </c>
      <c r="B9" s="7" t="n">
        <v>3197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1221</v>
      </c>
      <c r="B1" s="2" t="s">
        <v>619</v>
      </c>
    </row>
    <row r="2" spans="1:2">
      <c r="A2" s="3" t="s">
        <v>1222</v>
      </c>
    </row>
    <row r="3" spans="1:2">
      <c r="A3" s="4" t="s">
        <v>1223</v>
      </c>
      <c r="B3" s="7" t="n">
        <v>300000</v>
      </c>
    </row>
    <row r="4" spans="1:2">
      <c r="A4" s="4" t="s">
        <v>1224</v>
      </c>
      <c r="B4" s="5" t="n">
        <v>392800000</v>
      </c>
    </row>
    <row r="5" spans="1:2">
      <c r="A5" s="4" t="s">
        <v>1225</v>
      </c>
      <c r="B5" s="7" t="n">
        <v>3925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1226</v>
      </c>
      <c r="B1" s="2" t="s">
        <v>1227</v>
      </c>
      <c r="C1" s="2" t="s">
        <v>2</v>
      </c>
      <c r="D1" s="2" t="s">
        <v>111</v>
      </c>
      <c r="E1" s="2" t="s">
        <v>25</v>
      </c>
    </row>
    <row r="2" spans="1:5">
      <c r="A2" s="4" t="s">
        <v>129</v>
      </c>
      <c r="C2" s="7" t="n">
        <v>39262</v>
      </c>
      <c r="D2" s="7" t="n">
        <v>36997</v>
      </c>
    </row>
    <row r="3" spans="1:5">
      <c r="A3" s="4" t="s">
        <v>1228</v>
      </c>
    </row>
    <row r="4" spans="1:5">
      <c r="A4" s="4" t="s">
        <v>1229</v>
      </c>
      <c r="C4" s="4" t="s">
        <v>1230</v>
      </c>
    </row>
    <row r="5" spans="1:5">
      <c r="A5" s="4" t="s">
        <v>1231</v>
      </c>
      <c r="B5" s="4" t="s">
        <v>1232</v>
      </c>
    </row>
    <row r="6" spans="1:5">
      <c r="A6" s="4" t="s">
        <v>1233</v>
      </c>
      <c r="B6" s="4" t="s">
        <v>1086</v>
      </c>
    </row>
    <row r="7" spans="1:5">
      <c r="A7" s="4" t="s">
        <v>1234</v>
      </c>
      <c r="C7" s="4" t="s">
        <v>1235</v>
      </c>
    </row>
    <row r="8" spans="1:5">
      <c r="A8" s="4" t="s">
        <v>1236</v>
      </c>
    </row>
    <row r="9" spans="1:5">
      <c r="A9" s="4" t="s">
        <v>1237</v>
      </c>
      <c r="B9" s="4" t="s">
        <v>501</v>
      </c>
    </row>
    <row r="10" spans="1:5">
      <c r="A10" s="4" t="s">
        <v>1238</v>
      </c>
    </row>
    <row r="11" spans="1:5">
      <c r="A11" s="4" t="s">
        <v>129</v>
      </c>
      <c r="C11" s="7" t="n">
        <v>39300</v>
      </c>
      <c r="D11" s="7" t="n">
        <v>37000</v>
      </c>
    </row>
    <row r="12" spans="1:5">
      <c r="A12" s="4" t="s">
        <v>1239</v>
      </c>
      <c r="C12" s="7" t="n">
        <v>12300</v>
      </c>
      <c r="E12" s="7" t="n">
        <v>112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71</v>
      </c>
    </row>
    <row r="4" spans="1:2">
      <c r="A4" s="4" t="s">
        <v>279</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4</v>
      </c>
      <c r="C1" s="2" t="s">
        <v>2</v>
      </c>
      <c r="E1" s="2" t="s">
        <v>25</v>
      </c>
    </row>
    <row r="2" spans="1:6">
      <c r="A2" s="3" t="s">
        <v>26</v>
      </c>
    </row>
    <row r="3" spans="1:6">
      <c r="A3" s="4" t="s">
        <v>27</v>
      </c>
      <c r="B3" s="4" t="s">
        <v>28</v>
      </c>
      <c r="C3" s="7" t="n">
        <v>819421</v>
      </c>
      <c r="D3" s="4" t="s">
        <v>29</v>
      </c>
      <c r="E3" s="7" t="n">
        <v>1539746</v>
      </c>
      <c r="F3" s="4" t="s">
        <v>30</v>
      </c>
    </row>
    <row r="4" spans="1:6">
      <c r="A4" s="3" t="s">
        <v>31</v>
      </c>
    </row>
    <row r="5" spans="1:6">
      <c r="A5" s="4" t="s">
        <v>32</v>
      </c>
      <c r="C5" s="5" t="n">
        <v>74804526</v>
      </c>
      <c r="E5" s="5" t="n">
        <v>77715902</v>
      </c>
    </row>
    <row r="6" spans="1:6">
      <c r="A6" s="4" t="s">
        <v>33</v>
      </c>
      <c r="C6" s="5" t="n">
        <v>686943</v>
      </c>
      <c r="D6" s="4" t="s">
        <v>29</v>
      </c>
      <c r="E6" s="5" t="n">
        <v>724722</v>
      </c>
      <c r="F6" s="4" t="s">
        <v>30</v>
      </c>
    </row>
    <row r="7" spans="1:6">
      <c r="A7" s="4" t="s">
        <v>34</v>
      </c>
      <c r="B7" s="4" t="s">
        <v>35</v>
      </c>
      <c r="C7" s="5" t="n">
        <v>682416</v>
      </c>
      <c r="D7" s="4" t="s">
        <v>29</v>
      </c>
      <c r="E7" s="5" t="n">
        <v>342289</v>
      </c>
      <c r="F7" s="4" t="s">
        <v>30</v>
      </c>
    </row>
    <row r="8" spans="1:6">
      <c r="A8" s="4" t="s">
        <v>36</v>
      </c>
      <c r="C8" s="5" t="n">
        <v>632166</v>
      </c>
      <c r="D8" s="4" t="s">
        <v>29</v>
      </c>
      <c r="E8" s="5" t="n">
        <v>652216</v>
      </c>
      <c r="F8" s="4" t="s">
        <v>30</v>
      </c>
    </row>
    <row r="9" spans="1:6">
      <c r="A9" s="4" t="s">
        <v>37</v>
      </c>
      <c r="B9" s="4" t="s">
        <v>38</v>
      </c>
      <c r="C9" s="5" t="n">
        <v>4102613</v>
      </c>
      <c r="D9" s="4" t="s">
        <v>29</v>
      </c>
      <c r="E9" s="5" t="n">
        <v>4321739</v>
      </c>
      <c r="F9" s="4" t="s">
        <v>30</v>
      </c>
    </row>
    <row r="10" spans="1:6">
      <c r="A10" s="4" t="s">
        <v>39</v>
      </c>
      <c r="C10" s="5" t="n">
        <v>985091</v>
      </c>
      <c r="D10" s="4" t="s">
        <v>29</v>
      </c>
      <c r="E10" s="5" t="n">
        <v>970505</v>
      </c>
      <c r="F10" s="4" t="s">
        <v>30</v>
      </c>
    </row>
    <row r="11" spans="1:6">
      <c r="A11" s="4" t="s">
        <v>40</v>
      </c>
      <c r="B11" s="4" t="s">
        <v>30</v>
      </c>
      <c r="E11" s="5" t="n">
        <v>114425</v>
      </c>
    </row>
    <row r="12" spans="1:6">
      <c r="A12" s="4" t="s">
        <v>41</v>
      </c>
      <c r="C12" s="5" t="n">
        <v>462760</v>
      </c>
      <c r="D12" s="4" t="s">
        <v>29</v>
      </c>
      <c r="E12" s="5" t="n">
        <v>474567</v>
      </c>
      <c r="F12" s="4" t="s">
        <v>30</v>
      </c>
    </row>
    <row r="13" spans="1:6">
      <c r="A13" s="4" t="s">
        <v>42</v>
      </c>
      <c r="C13" s="5" t="n">
        <v>841265</v>
      </c>
      <c r="D13" s="4" t="s">
        <v>29</v>
      </c>
      <c r="E13" s="5" t="n">
        <v>773274</v>
      </c>
      <c r="F13" s="4" t="s">
        <v>30</v>
      </c>
    </row>
    <row r="14" spans="1:6">
      <c r="A14" s="4" t="s">
        <v>43</v>
      </c>
      <c r="C14" s="5" t="n">
        <v>19195</v>
      </c>
      <c r="D14" s="4" t="s">
        <v>29</v>
      </c>
      <c r="E14" s="5" t="n">
        <v>68194</v>
      </c>
      <c r="F14" s="4" t="s">
        <v>30</v>
      </c>
    </row>
    <row r="15" spans="1:6">
      <c r="A15" s="4" t="s">
        <v>44</v>
      </c>
      <c r="C15" s="5" t="n">
        <v>196935</v>
      </c>
      <c r="D15" s="4" t="s">
        <v>29</v>
      </c>
      <c r="E15" s="5" t="n">
        <v>171266</v>
      </c>
      <c r="F15" s="4" t="s">
        <v>30</v>
      </c>
    </row>
    <row r="16" spans="1:6">
      <c r="A16" s="4" t="s">
        <v>45</v>
      </c>
      <c r="C16" s="5" t="n">
        <v>354126</v>
      </c>
      <c r="D16" s="4" t="s">
        <v>29</v>
      </c>
      <c r="E16" s="5" t="n">
        <v>51461</v>
      </c>
      <c r="F16" s="4" t="s">
        <v>30</v>
      </c>
    </row>
    <row r="17" spans="1:6">
      <c r="A17" s="4" t="s">
        <v>46</v>
      </c>
      <c r="C17" s="5" t="n">
        <v>266887</v>
      </c>
      <c r="D17" s="4" t="s">
        <v>29</v>
      </c>
      <c r="E17" s="5" t="n">
        <v>270400</v>
      </c>
      <c r="F17" s="4" t="s">
        <v>30</v>
      </c>
    </row>
    <row r="18" spans="1:6">
      <c r="A18" s="4" t="s">
        <v>47</v>
      </c>
      <c r="C18" s="5" t="n">
        <v>388224</v>
      </c>
      <c r="D18" s="4" t="s">
        <v>29</v>
      </c>
      <c r="E18" s="5" t="n">
        <v>333063</v>
      </c>
      <c r="F18" s="4" t="s">
        <v>30</v>
      </c>
    </row>
    <row r="19" spans="1:6">
      <c r="A19" s="4" t="s">
        <v>48</v>
      </c>
      <c r="C19" s="5" t="n">
        <v>71815</v>
      </c>
      <c r="D19" s="4" t="s">
        <v>29</v>
      </c>
      <c r="E19" s="5" t="n">
        <v>71815</v>
      </c>
      <c r="F19" s="4" t="s">
        <v>30</v>
      </c>
    </row>
    <row r="20" spans="1:6">
      <c r="A20" s="4" t="s">
        <v>49</v>
      </c>
      <c r="C20" s="5" t="n">
        <v>31517</v>
      </c>
      <c r="D20" s="4" t="s">
        <v>29</v>
      </c>
      <c r="E20" s="5" t="n">
        <v>34184</v>
      </c>
      <c r="F20" s="4" t="s">
        <v>30</v>
      </c>
    </row>
    <row r="21" spans="1:6">
      <c r="A21" s="4" t="s">
        <v>50</v>
      </c>
      <c r="C21" s="5" t="n">
        <v>84658957</v>
      </c>
      <c r="D21" s="4" t="s">
        <v>29</v>
      </c>
      <c r="E21" s="5" t="n">
        <v>87905046</v>
      </c>
      <c r="F21" s="4" t="s">
        <v>30</v>
      </c>
    </row>
    <row r="22" spans="1:6">
      <c r="A22" s="3" t="s">
        <v>51</v>
      </c>
    </row>
    <row r="23" spans="1:6">
      <c r="A23" s="4" t="s">
        <v>52</v>
      </c>
      <c r="C23" s="5" t="n">
        <v>62719087</v>
      </c>
      <c r="D23" s="4" t="s">
        <v>29</v>
      </c>
      <c r="E23" s="5" t="n">
        <v>65215810</v>
      </c>
      <c r="F23" s="4" t="s">
        <v>30</v>
      </c>
    </row>
    <row r="24" spans="1:6">
      <c r="A24" s="4" t="s">
        <v>53</v>
      </c>
      <c r="C24" s="5" t="n">
        <v>3876150</v>
      </c>
      <c r="D24" s="4" t="s">
        <v>29</v>
      </c>
      <c r="E24" s="5" t="n">
        <v>3884708</v>
      </c>
      <c r="F24" s="4" t="s">
        <v>30</v>
      </c>
    </row>
    <row r="25" spans="1:6">
      <c r="A25" s="4" t="s">
        <v>54</v>
      </c>
      <c r="B25" s="4" t="s">
        <v>55</v>
      </c>
      <c r="C25" s="5" t="n">
        <v>3477059</v>
      </c>
      <c r="D25" s="4" t="s">
        <v>29</v>
      </c>
      <c r="E25" s="5" t="n">
        <v>3655802</v>
      </c>
      <c r="F25" s="4" t="s">
        <v>30</v>
      </c>
    </row>
    <row r="26" spans="1:6">
      <c r="A26" s="4" t="s">
        <v>56</v>
      </c>
      <c r="C26" s="5" t="n">
        <v>12760</v>
      </c>
      <c r="D26" s="4" t="s">
        <v>29</v>
      </c>
      <c r="E26" s="5" t="n">
        <v>12869</v>
      </c>
      <c r="F26" s="4" t="s">
        <v>30</v>
      </c>
    </row>
    <row r="27" spans="1:6">
      <c r="A27" s="4" t="s">
        <v>57</v>
      </c>
      <c r="C27" s="5" t="n">
        <v>311707</v>
      </c>
      <c r="D27" s="4" t="s">
        <v>29</v>
      </c>
      <c r="E27" s="5" t="n">
        <v>311636</v>
      </c>
      <c r="F27" s="4" t="s">
        <v>30</v>
      </c>
    </row>
    <row r="28" spans="1:6">
      <c r="A28" s="4" t="s">
        <v>43</v>
      </c>
      <c r="C28" s="5" t="n">
        <v>572419</v>
      </c>
      <c r="D28" s="4" t="s">
        <v>29</v>
      </c>
      <c r="E28" s="5" t="n">
        <v>1443765</v>
      </c>
      <c r="F28" s="4" t="s">
        <v>30</v>
      </c>
    </row>
    <row r="29" spans="1:6">
      <c r="A29" s="4" t="s">
        <v>44</v>
      </c>
      <c r="C29" s="5" t="n">
        <v>52496</v>
      </c>
      <c r="D29" s="4" t="s">
        <v>29</v>
      </c>
      <c r="E29" s="5" t="n">
        <v>86437</v>
      </c>
      <c r="F29" s="4" t="s">
        <v>30</v>
      </c>
    </row>
    <row r="30" spans="1:6">
      <c r="A30" s="4" t="s">
        <v>58</v>
      </c>
      <c r="C30" s="5" t="n">
        <v>305691</v>
      </c>
      <c r="D30" s="4" t="s">
        <v>29</v>
      </c>
      <c r="E30" s="5" t="n">
        <v>305674</v>
      </c>
      <c r="F30" s="4" t="s">
        <v>30</v>
      </c>
    </row>
    <row r="31" spans="1:6">
      <c r="A31" s="4" t="s">
        <v>59</v>
      </c>
      <c r="C31" s="5" t="n">
        <v>340383</v>
      </c>
      <c r="D31" s="4" t="s">
        <v>29</v>
      </c>
      <c r="E31" s="5" t="n">
        <v>65041</v>
      </c>
      <c r="F31" s="4" t="s">
        <v>30</v>
      </c>
    </row>
    <row r="32" spans="1:6">
      <c r="A32" s="4" t="s">
        <v>60</v>
      </c>
      <c r="C32" s="5" t="n">
        <v>182478</v>
      </c>
      <c r="D32" s="4" t="s">
        <v>29</v>
      </c>
      <c r="E32" s="5" t="n">
        <v>163013</v>
      </c>
      <c r="F32" s="4" t="s">
        <v>30</v>
      </c>
    </row>
    <row r="33" spans="1:6">
      <c r="A33" s="4" t="s">
        <v>61</v>
      </c>
      <c r="C33" s="5" t="n">
        <v>161378</v>
      </c>
      <c r="D33" s="4" t="s">
        <v>29</v>
      </c>
      <c r="E33" s="5" t="n">
        <v>184319</v>
      </c>
      <c r="F33" s="4" t="s">
        <v>30</v>
      </c>
    </row>
    <row r="34" spans="1:6">
      <c r="A34" s="4" t="s">
        <v>62</v>
      </c>
      <c r="C34" s="5" t="n">
        <v>72011608</v>
      </c>
      <c r="D34" s="4" t="s">
        <v>29</v>
      </c>
      <c r="E34" s="5" t="n">
        <v>75329074</v>
      </c>
      <c r="F34" s="4" t="s">
        <v>30</v>
      </c>
    </row>
    <row r="35" spans="1:6">
      <c r="A35" s="3" t="s">
        <v>63</v>
      </c>
    </row>
    <row r="36" spans="1:6">
      <c r="A36" s="4" t="s">
        <v>64</v>
      </c>
      <c r="C36" s="5" t="n">
        <v>10190</v>
      </c>
      <c r="D36" s="4" t="s">
        <v>29</v>
      </c>
      <c r="E36" s="5" t="n">
        <v>10189</v>
      </c>
      <c r="F36" s="4" t="s">
        <v>30</v>
      </c>
    </row>
    <row r="37" spans="1:6">
      <c r="A37" s="4" t="s">
        <v>65</v>
      </c>
      <c r="C37" s="5" t="n">
        <v>15580038</v>
      </c>
      <c r="D37" s="4" t="s">
        <v>29</v>
      </c>
      <c r="E37" s="5" t="n">
        <v>15579342</v>
      </c>
      <c r="F37" s="4" t="s">
        <v>30</v>
      </c>
    </row>
    <row r="38" spans="1:6">
      <c r="A38" s="4" t="s">
        <v>66</v>
      </c>
      <c r="C38" s="5" t="n">
        <v>-1126091</v>
      </c>
      <c r="D38" s="4" t="s">
        <v>29</v>
      </c>
      <c r="E38" s="5" t="n">
        <v>-1085893</v>
      </c>
      <c r="F38" s="4" t="s">
        <v>30</v>
      </c>
    </row>
    <row r="39" spans="1:6">
      <c r="A39" s="4" t="s">
        <v>67</v>
      </c>
      <c r="C39" s="5" t="n">
        <v>-3024670</v>
      </c>
      <c r="D39" s="4" t="s">
        <v>29</v>
      </c>
      <c r="E39" s="5" t="n">
        <v>-3136017</v>
      </c>
      <c r="F39" s="4" t="s">
        <v>30</v>
      </c>
    </row>
    <row r="40" spans="1:6">
      <c r="A40" s="4" t="s">
        <v>68</v>
      </c>
      <c r="C40" s="5" t="n">
        <v>12640026</v>
      </c>
      <c r="D40" s="4" t="s">
        <v>29</v>
      </c>
      <c r="E40" s="5" t="n">
        <v>12568180</v>
      </c>
      <c r="F40" s="4" t="s">
        <v>30</v>
      </c>
    </row>
    <row r="41" spans="1:6">
      <c r="A41" s="4" t="s">
        <v>69</v>
      </c>
      <c r="C41" s="5" t="n">
        <v>7323</v>
      </c>
      <c r="D41" s="4" t="s">
        <v>29</v>
      </c>
      <c r="E41" s="5" t="n">
        <v>7792</v>
      </c>
      <c r="F41" s="4" t="s">
        <v>30</v>
      </c>
    </row>
    <row r="42" spans="1:6">
      <c r="A42" s="4" t="s">
        <v>70</v>
      </c>
      <c r="C42" s="5" t="n">
        <v>12647349</v>
      </c>
      <c r="D42" s="4" t="s">
        <v>29</v>
      </c>
      <c r="E42" s="5" t="n">
        <v>12575972</v>
      </c>
      <c r="F42" s="4" t="s">
        <v>30</v>
      </c>
    </row>
    <row r="43" spans="1:6">
      <c r="A43" s="4" t="s">
        <v>71</v>
      </c>
      <c r="C43" s="5" t="n">
        <v>84658957</v>
      </c>
      <c r="D43" s="4" t="s">
        <v>29</v>
      </c>
      <c r="E43" s="5" t="n">
        <v>87905046</v>
      </c>
      <c r="F43" s="4" t="s">
        <v>30</v>
      </c>
    </row>
    <row r="44" spans="1:6">
      <c r="A44" s="4" t="s">
        <v>72</v>
      </c>
    </row>
    <row r="45" spans="1:6">
      <c r="A45" s="3" t="s">
        <v>31</v>
      </c>
    </row>
    <row r="46" spans="1:6">
      <c r="A46" s="4" t="s">
        <v>32</v>
      </c>
      <c r="C46" s="5" t="n">
        <v>72708490</v>
      </c>
      <c r="D46" s="4" t="s">
        <v>29</v>
      </c>
      <c r="E46" s="5" t="n">
        <v>75589873</v>
      </c>
      <c r="F46" s="4" t="s">
        <v>30</v>
      </c>
    </row>
    <row r="47" spans="1:6">
      <c r="A47" s="3" t="s">
        <v>51</v>
      </c>
    </row>
    <row r="48" spans="1:6">
      <c r="A48" s="4" t="s">
        <v>52</v>
      </c>
      <c r="C48" s="5" t="n">
        <v>61083102</v>
      </c>
      <c r="E48" s="5" t="n">
        <v>63707701</v>
      </c>
    </row>
    <row r="49" spans="1:6">
      <c r="A49" s="4" t="s">
        <v>73</v>
      </c>
    </row>
    <row r="50" spans="1:6">
      <c r="A50" s="3" t="s">
        <v>31</v>
      </c>
    </row>
    <row r="51" spans="1:6">
      <c r="A51" s="4" t="s">
        <v>32</v>
      </c>
      <c r="B51" s="4" t="s">
        <v>74</v>
      </c>
      <c r="C51" s="5" t="n">
        <v>1409093</v>
      </c>
      <c r="D51" s="4" t="s">
        <v>29</v>
      </c>
      <c r="E51" s="5" t="n">
        <v>1401307</v>
      </c>
      <c r="F51" s="4" t="s">
        <v>30</v>
      </c>
    </row>
    <row r="52" spans="1:6">
      <c r="A52" s="4" t="s">
        <v>75</v>
      </c>
    </row>
    <row r="53" spans="1:6">
      <c r="A53" s="3" t="s">
        <v>63</v>
      </c>
    </row>
    <row r="54" spans="1:6">
      <c r="A54" s="4" t="s">
        <v>76</v>
      </c>
      <c r="C54" s="5" t="n">
        <v>177088</v>
      </c>
      <c r="D54" s="4" t="s">
        <v>29</v>
      </c>
      <c r="E54" s="5" t="n">
        <v>177088</v>
      </c>
      <c r="F54" s="4" t="s">
        <v>30</v>
      </c>
    </row>
    <row r="55" spans="1:6">
      <c r="A55" s="4" t="s">
        <v>70</v>
      </c>
      <c r="C55" s="5" t="n">
        <v>177088</v>
      </c>
      <c r="E55" s="5" t="n">
        <v>177088</v>
      </c>
    </row>
    <row r="56" spans="1:6">
      <c r="A56" s="4" t="s">
        <v>77</v>
      </c>
    </row>
    <row r="57" spans="1:6">
      <c r="A57" s="3" t="s">
        <v>63</v>
      </c>
    </row>
    <row r="58" spans="1:6">
      <c r="A58" s="4" t="s">
        <v>76</v>
      </c>
      <c r="C58" s="5" t="n">
        <v>290514</v>
      </c>
      <c r="D58" s="4" t="s">
        <v>29</v>
      </c>
      <c r="E58" s="5" t="n">
        <v>290514</v>
      </c>
      <c r="F58" s="4" t="s">
        <v>30</v>
      </c>
    </row>
    <row r="59" spans="1:6">
      <c r="A59" s="4" t="s">
        <v>70</v>
      </c>
      <c r="C59" s="5" t="n">
        <v>290514</v>
      </c>
      <c r="E59" s="5" t="n">
        <v>290514</v>
      </c>
    </row>
    <row r="60" spans="1:6">
      <c r="A60" s="4" t="s">
        <v>78</v>
      </c>
    </row>
    <row r="61" spans="1:6">
      <c r="A61" s="3" t="s">
        <v>63</v>
      </c>
    </row>
    <row r="62" spans="1:6">
      <c r="A62" s="4" t="s">
        <v>76</v>
      </c>
      <c r="C62" s="5" t="n">
        <v>445457</v>
      </c>
      <c r="D62" s="4" t="s">
        <v>29</v>
      </c>
      <c r="E62" s="5" t="n">
        <v>445457</v>
      </c>
      <c r="F62" s="4" t="s">
        <v>30</v>
      </c>
    </row>
    <row r="63" spans="1:6">
      <c r="A63" s="4" t="s">
        <v>70</v>
      </c>
      <c r="C63" s="5" t="n">
        <v>445457</v>
      </c>
      <c r="E63" s="5" t="n">
        <v>445457</v>
      </c>
    </row>
    <row r="64" spans="1:6">
      <c r="A64" s="4" t="s">
        <v>79</v>
      </c>
    </row>
    <row r="65" spans="1:6">
      <c r="A65" s="3" t="s">
        <v>63</v>
      </c>
    </row>
    <row r="66" spans="1:6">
      <c r="A66" s="4" t="s">
        <v>76</v>
      </c>
      <c r="C66" s="5" t="n">
        <v>287500</v>
      </c>
      <c r="D66" s="4" t="s">
        <v>29</v>
      </c>
      <c r="E66" s="5" t="n">
        <v>287500</v>
      </c>
      <c r="F66" s="4" t="s">
        <v>30</v>
      </c>
    </row>
    <row r="67" spans="1:6">
      <c r="A67" s="4" t="s">
        <v>70</v>
      </c>
      <c r="C67" s="7" t="n">
        <v>287500</v>
      </c>
      <c r="E67" s="7" t="n">
        <v>287500</v>
      </c>
    </row>
    <row r="68" spans="1:6"/>
    <row r="69" spans="1:6">
      <c r="A69" s="4" t="s">
        <v>29</v>
      </c>
      <c r="B69" s="4" t="s">
        <v>80</v>
      </c>
    </row>
    <row r="70" spans="1:6">
      <c r="A70" s="4" t="s">
        <v>28</v>
      </c>
      <c r="B70" s="4" t="s">
        <v>81</v>
      </c>
    </row>
    <row r="71" spans="1:6">
      <c r="A71" s="4" t="s">
        <v>30</v>
      </c>
      <c r="B71" s="4" t="s">
        <v>82</v>
      </c>
    </row>
    <row r="72" spans="1:6">
      <c r="A72" s="4" t="s">
        <v>35</v>
      </c>
      <c r="B72" s="4" t="s">
        <v>83</v>
      </c>
    </row>
    <row r="73" spans="1:6">
      <c r="A73" s="4" t="s">
        <v>38</v>
      </c>
      <c r="B73" s="4" t="s">
        <v>84</v>
      </c>
    </row>
    <row r="74" spans="1:6">
      <c r="A74" s="4" t="s">
        <v>55</v>
      </c>
      <c r="B74" s="4" t="s">
        <v>85</v>
      </c>
    </row>
    <row r="75" spans="1:6">
      <c r="A75" s="4" t="s">
        <v>74</v>
      </c>
      <c r="B75" s="4" t="s">
        <v>86</v>
      </c>
    </row>
  </sheetData>
  <mergeCells count="11">
    <mergeCell ref="A1:B1"/>
    <mergeCell ref="C1:D1"/>
    <mergeCell ref="E1:F1"/>
    <mergeCell ref="A68:E68"/>
    <mergeCell ref="B69:E69"/>
    <mergeCell ref="B70:E70"/>
    <mergeCell ref="B71:E71"/>
    <mergeCell ref="B72:E72"/>
    <mergeCell ref="B73:E73"/>
    <mergeCell ref="B74:E74"/>
    <mergeCell ref="B75:E7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7</v>
      </c>
      <c r="B1" s="2" t="s">
        <v>1</v>
      </c>
    </row>
    <row r="2" spans="1:2">
      <c r="B2" s="2" t="s">
        <v>2</v>
      </c>
    </row>
    <row r="3" spans="1:2">
      <c r="A3" s="3" t="s">
        <v>271</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7</v>
      </c>
      <c r="C1" s="2" t="s">
        <v>2</v>
      </c>
      <c r="E1" s="2" t="s">
        <v>25</v>
      </c>
    </row>
    <row r="2" spans="1:6">
      <c r="A2" s="4" t="s">
        <v>88</v>
      </c>
      <c r="C2" s="7" t="n">
        <v>556957</v>
      </c>
      <c r="D2" s="4" t="s">
        <v>29</v>
      </c>
      <c r="E2" s="7" t="n">
        <v>1428475</v>
      </c>
      <c r="F2" s="4" t="s">
        <v>28</v>
      </c>
    </row>
    <row r="3" spans="1:6">
      <c r="A3" s="4" t="s">
        <v>89</v>
      </c>
      <c r="C3" s="5" t="n">
        <v>532926</v>
      </c>
      <c r="D3" s="4" t="s">
        <v>29</v>
      </c>
      <c r="E3" s="5" t="n">
        <v>608707</v>
      </c>
      <c r="F3" s="4" t="s">
        <v>28</v>
      </c>
    </row>
    <row r="4" spans="1:6">
      <c r="A4" s="4" t="s">
        <v>90</v>
      </c>
      <c r="C4" s="5" t="n">
        <v>378814</v>
      </c>
      <c r="D4" s="4" t="s">
        <v>29</v>
      </c>
      <c r="E4" s="5" t="n">
        <v>314746</v>
      </c>
      <c r="F4" s="4" t="s">
        <v>28</v>
      </c>
    </row>
    <row r="5" spans="1:6">
      <c r="A5" s="4" t="s">
        <v>91</v>
      </c>
      <c r="C5" s="5" t="n">
        <v>5137</v>
      </c>
      <c r="D5" s="4" t="s">
        <v>29</v>
      </c>
      <c r="E5" s="5" t="n">
        <v>5464</v>
      </c>
      <c r="F5" s="4" t="s">
        <v>28</v>
      </c>
    </row>
    <row r="6" spans="1:6">
      <c r="A6" s="4" t="s">
        <v>92</v>
      </c>
      <c r="C6" s="5" t="n">
        <v>4069732</v>
      </c>
      <c r="D6" s="4" t="s">
        <v>29</v>
      </c>
      <c r="E6" s="5" t="n">
        <v>4321739</v>
      </c>
      <c r="F6" s="4" t="s">
        <v>28</v>
      </c>
    </row>
    <row r="7" spans="1:6">
      <c r="A7" s="4" t="s">
        <v>93</v>
      </c>
      <c r="C7" s="5" t="n">
        <v>610045</v>
      </c>
      <c r="D7" s="4" t="s">
        <v>29</v>
      </c>
      <c r="E7" s="5" t="n">
        <v>506997</v>
      </c>
      <c r="F7" s="4" t="s">
        <v>28</v>
      </c>
    </row>
    <row r="8" spans="1:6">
      <c r="A8" s="4" t="s">
        <v>94</v>
      </c>
      <c r="C8" s="7" t="n">
        <v>549119</v>
      </c>
      <c r="D8" s="4" t="s">
        <v>29</v>
      </c>
      <c r="E8" s="7" t="n">
        <v>592871</v>
      </c>
      <c r="F8" s="4" t="s">
        <v>28</v>
      </c>
    </row>
    <row r="9" spans="1:6">
      <c r="A9" s="4" t="s">
        <v>95</v>
      </c>
      <c r="C9" s="8" t="n">
        <v>0.01</v>
      </c>
      <c r="D9" s="4" t="s">
        <v>29</v>
      </c>
      <c r="E9" s="8" t="n">
        <v>0.01</v>
      </c>
      <c r="F9" s="4" t="s">
        <v>28</v>
      </c>
    </row>
    <row r="10" spans="1:6">
      <c r="A10" s="4" t="s">
        <v>96</v>
      </c>
      <c r="C10" s="5" t="n">
        <v>1945437500</v>
      </c>
      <c r="D10" s="4" t="s">
        <v>29</v>
      </c>
      <c r="E10" s="5" t="n">
        <v>1945437500</v>
      </c>
      <c r="F10" s="4" t="s">
        <v>28</v>
      </c>
    </row>
    <row r="11" spans="1:6">
      <c r="A11" s="4" t="s">
        <v>97</v>
      </c>
      <c r="C11" s="5" t="n">
        <v>1018971441</v>
      </c>
      <c r="D11" s="4" t="s">
        <v>29</v>
      </c>
      <c r="E11" s="5" t="n">
        <v>1018913249</v>
      </c>
      <c r="F11" s="4" t="s">
        <v>28</v>
      </c>
    </row>
    <row r="12" spans="1:6">
      <c r="A12" s="4" t="s">
        <v>98</v>
      </c>
      <c r="C12" s="5" t="n">
        <v>1018971441</v>
      </c>
      <c r="D12" s="4" t="s">
        <v>29</v>
      </c>
      <c r="E12" s="5" t="n">
        <v>1018913249</v>
      </c>
      <c r="F12" s="4" t="s">
        <v>28</v>
      </c>
    </row>
    <row r="13" spans="1:6">
      <c r="A13" s="4" t="s">
        <v>32</v>
      </c>
      <c r="C13" s="7" t="n">
        <v>74804526</v>
      </c>
      <c r="E13" s="7" t="n">
        <v>77715902</v>
      </c>
    </row>
    <row r="14" spans="1:6">
      <c r="A14" s="4" t="s">
        <v>34</v>
      </c>
      <c r="B14" s="4" t="s">
        <v>30</v>
      </c>
      <c r="C14" s="5" t="n">
        <v>682416</v>
      </c>
      <c r="D14" s="4" t="s">
        <v>29</v>
      </c>
      <c r="E14" s="5" t="n">
        <v>342289</v>
      </c>
      <c r="F14" s="4" t="s">
        <v>28</v>
      </c>
    </row>
    <row r="15" spans="1:6">
      <c r="A15" s="4" t="s">
        <v>99</v>
      </c>
      <c r="C15" s="5" t="n">
        <v>3700000</v>
      </c>
      <c r="D15" s="4" t="s">
        <v>29</v>
      </c>
      <c r="E15" s="5" t="n">
        <v>3900000</v>
      </c>
      <c r="F15" s="4" t="s">
        <v>28</v>
      </c>
    </row>
    <row r="16" spans="1:6">
      <c r="A16" s="4" t="s">
        <v>100</v>
      </c>
      <c r="B16" s="4" t="s">
        <v>35</v>
      </c>
      <c r="C16" s="5" t="n">
        <v>819421</v>
      </c>
      <c r="D16" s="4" t="s">
        <v>29</v>
      </c>
      <c r="E16" s="5" t="n">
        <v>1539746</v>
      </c>
      <c r="F16" s="4" t="s">
        <v>28</v>
      </c>
    </row>
    <row r="17" spans="1:6">
      <c r="A17" s="4" t="s">
        <v>101</v>
      </c>
      <c r="C17" s="5" t="n">
        <v>3477059</v>
      </c>
      <c r="D17" s="4" t="s">
        <v>29</v>
      </c>
      <c r="E17" s="5" t="n">
        <v>3655802</v>
      </c>
      <c r="F17" s="4" t="s">
        <v>28</v>
      </c>
    </row>
    <row r="18" spans="1:6">
      <c r="A18" s="4" t="s">
        <v>72</v>
      </c>
    </row>
    <row r="19" spans="1:6">
      <c r="A19" s="4" t="s">
        <v>102</v>
      </c>
      <c r="C19" s="5" t="n">
        <v>67620037</v>
      </c>
      <c r="D19" s="4" t="s">
        <v>29</v>
      </c>
      <c r="E19" s="5" t="n">
        <v>70796872</v>
      </c>
      <c r="F19" s="4" t="s">
        <v>28</v>
      </c>
    </row>
    <row r="20" spans="1:6">
      <c r="A20" s="4" t="s">
        <v>32</v>
      </c>
      <c r="C20" s="5" t="n">
        <v>72708490</v>
      </c>
      <c r="D20" s="4" t="s">
        <v>29</v>
      </c>
      <c r="E20" s="5" t="n">
        <v>75589873</v>
      </c>
      <c r="F20" s="4" t="s">
        <v>28</v>
      </c>
    </row>
    <row r="21" spans="1:6">
      <c r="A21" s="4" t="s">
        <v>73</v>
      </c>
    </row>
    <row r="22" spans="1:6">
      <c r="A22" s="4" t="s">
        <v>102</v>
      </c>
      <c r="C22" s="5" t="n">
        <v>1185385</v>
      </c>
      <c r="D22" s="4" t="s">
        <v>29</v>
      </c>
      <c r="E22" s="5" t="n">
        <v>1064603</v>
      </c>
      <c r="F22" s="4" t="s">
        <v>28</v>
      </c>
    </row>
    <row r="23" spans="1:6">
      <c r="A23" s="4" t="s">
        <v>32</v>
      </c>
      <c r="B23" s="4" t="s">
        <v>38</v>
      </c>
      <c r="C23" s="5" t="n">
        <v>1409093</v>
      </c>
      <c r="D23" s="4" t="s">
        <v>29</v>
      </c>
      <c r="E23" s="7" t="n">
        <v>1401307</v>
      </c>
      <c r="F23" s="4" t="s">
        <v>28</v>
      </c>
    </row>
    <row r="24" spans="1:6">
      <c r="A24" s="4" t="s">
        <v>103</v>
      </c>
    </row>
    <row r="25" spans="1:6">
      <c r="A25" s="4" t="s">
        <v>104</v>
      </c>
      <c r="B25" s="4" t="s">
        <v>29</v>
      </c>
      <c r="C25" s="7" t="n">
        <v>673200</v>
      </c>
    </row>
    <row r="26" spans="1:6">
      <c r="A26" s="4" t="s">
        <v>75</v>
      </c>
    </row>
    <row r="27" spans="1:6">
      <c r="A27" s="4" t="s">
        <v>105</v>
      </c>
      <c r="C27" s="5" t="n">
        <v>7412500</v>
      </c>
      <c r="D27" s="4" t="s">
        <v>29</v>
      </c>
      <c r="E27" s="5" t="n">
        <v>7412500</v>
      </c>
      <c r="F27" s="4" t="s">
        <v>28</v>
      </c>
    </row>
    <row r="28" spans="1:6">
      <c r="A28" s="4" t="s">
        <v>106</v>
      </c>
      <c r="C28" s="5" t="n">
        <v>7412500</v>
      </c>
      <c r="D28" s="4" t="s">
        <v>29</v>
      </c>
      <c r="E28" s="5" t="n">
        <v>7412500</v>
      </c>
      <c r="F28" s="4" t="s">
        <v>28</v>
      </c>
    </row>
    <row r="29" spans="1:6">
      <c r="A29" s="4" t="s">
        <v>107</v>
      </c>
      <c r="C29" s="5" t="n">
        <v>7412500</v>
      </c>
      <c r="D29" s="4" t="s">
        <v>29</v>
      </c>
      <c r="E29" s="5" t="n">
        <v>7412500</v>
      </c>
      <c r="F29" s="4" t="s">
        <v>28</v>
      </c>
    </row>
    <row r="30" spans="1:6">
      <c r="A30" s="4" t="s">
        <v>77</v>
      </c>
    </row>
    <row r="31" spans="1:6">
      <c r="A31" s="4" t="s">
        <v>105</v>
      </c>
      <c r="C31" s="5" t="n">
        <v>12650000</v>
      </c>
      <c r="D31" s="4" t="s">
        <v>29</v>
      </c>
      <c r="E31" s="5" t="n">
        <v>12650000</v>
      </c>
      <c r="F31" s="4" t="s">
        <v>28</v>
      </c>
    </row>
    <row r="32" spans="1:6">
      <c r="A32" s="4" t="s">
        <v>106</v>
      </c>
      <c r="C32" s="5" t="n">
        <v>12000000</v>
      </c>
      <c r="D32" s="4" t="s">
        <v>29</v>
      </c>
      <c r="E32" s="5" t="n">
        <v>12000000</v>
      </c>
      <c r="F32" s="4" t="s">
        <v>28</v>
      </c>
    </row>
    <row r="33" spans="1:6">
      <c r="A33" s="4" t="s">
        <v>107</v>
      </c>
      <c r="C33" s="5" t="n">
        <v>12000000</v>
      </c>
      <c r="D33" s="4" t="s">
        <v>29</v>
      </c>
      <c r="E33" s="5" t="n">
        <v>12000000</v>
      </c>
      <c r="F33" s="4" t="s">
        <v>28</v>
      </c>
    </row>
    <row r="34" spans="1:6">
      <c r="A34" s="4" t="s">
        <v>78</v>
      </c>
    </row>
    <row r="35" spans="1:6">
      <c r="A35" s="4" t="s">
        <v>105</v>
      </c>
      <c r="C35" s="5" t="n">
        <v>18400000</v>
      </c>
      <c r="D35" s="4" t="s">
        <v>29</v>
      </c>
      <c r="E35" s="5" t="n">
        <v>18400000</v>
      </c>
      <c r="F35" s="4" t="s">
        <v>28</v>
      </c>
    </row>
    <row r="36" spans="1:6">
      <c r="A36" s="4" t="s">
        <v>106</v>
      </c>
      <c r="C36" s="5" t="n">
        <v>18400000</v>
      </c>
      <c r="D36" s="4" t="s">
        <v>29</v>
      </c>
      <c r="E36" s="5" t="n">
        <v>18400000</v>
      </c>
      <c r="F36" s="4" t="s">
        <v>28</v>
      </c>
    </row>
    <row r="37" spans="1:6">
      <c r="A37" s="4" t="s">
        <v>107</v>
      </c>
      <c r="C37" s="5" t="n">
        <v>18400000</v>
      </c>
      <c r="D37" s="4" t="s">
        <v>29</v>
      </c>
      <c r="E37" s="5" t="n">
        <v>18400000</v>
      </c>
      <c r="F37" s="4" t="s">
        <v>28</v>
      </c>
    </row>
    <row r="38" spans="1:6">
      <c r="A38" s="4" t="s">
        <v>79</v>
      </c>
    </row>
    <row r="39" spans="1:6">
      <c r="A39" s="4" t="s">
        <v>105</v>
      </c>
      <c r="C39" s="5" t="n">
        <v>11500000</v>
      </c>
      <c r="D39" s="4" t="s">
        <v>29</v>
      </c>
      <c r="E39" s="5" t="n">
        <v>11500000</v>
      </c>
      <c r="F39" s="4" t="s">
        <v>28</v>
      </c>
    </row>
    <row r="40" spans="1:6">
      <c r="A40" s="4" t="s">
        <v>106</v>
      </c>
      <c r="C40" s="5" t="n">
        <v>11500000</v>
      </c>
      <c r="D40" s="4" t="s">
        <v>29</v>
      </c>
      <c r="E40" s="5" t="n">
        <v>11500000</v>
      </c>
      <c r="F40" s="4" t="s">
        <v>28</v>
      </c>
    </row>
    <row r="41" spans="1:6">
      <c r="A41" s="4" t="s">
        <v>107</v>
      </c>
      <c r="C41" s="5" t="n">
        <v>11500000</v>
      </c>
      <c r="D41" s="4" t="s">
        <v>29</v>
      </c>
      <c r="E41" s="5" t="n">
        <v>11500000</v>
      </c>
      <c r="F41" s="4" t="s">
        <v>28</v>
      </c>
    </row>
    <row r="42" spans="1:6">
      <c r="A42" s="4" t="s">
        <v>108</v>
      </c>
    </row>
    <row r="43" spans="1:6">
      <c r="A43" s="4" t="s">
        <v>34</v>
      </c>
      <c r="C43" s="7" t="n">
        <v>155600</v>
      </c>
      <c r="D43" s="4" t="s">
        <v>29</v>
      </c>
      <c r="E43" s="7" t="n">
        <v>165900</v>
      </c>
      <c r="F43" s="4" t="s">
        <v>28</v>
      </c>
    </row>
    <row r="44" spans="1:6">
      <c r="A44" s="4" t="s">
        <v>100</v>
      </c>
      <c r="C44" s="5" t="n">
        <v>27300</v>
      </c>
      <c r="D44" s="4" t="s">
        <v>29</v>
      </c>
      <c r="E44" s="5" t="n">
        <v>23200</v>
      </c>
      <c r="F44" s="4" t="s">
        <v>28</v>
      </c>
    </row>
    <row r="45" spans="1:6">
      <c r="A45" s="4" t="s">
        <v>109</v>
      </c>
    </row>
    <row r="46" spans="1:6">
      <c r="A46" s="4" t="s">
        <v>32</v>
      </c>
      <c r="C46" s="7" t="n">
        <v>81700</v>
      </c>
      <c r="D46" s="4" t="s">
        <v>29</v>
      </c>
      <c r="E46" s="7" t="n">
        <v>88600</v>
      </c>
      <c r="F46" s="4" t="s">
        <v>28</v>
      </c>
    </row>
    <row r="47" spans="1:6"/>
    <row r="48" spans="1:6">
      <c r="A48" s="4" t="s">
        <v>29</v>
      </c>
      <c r="B48" s="4" t="s">
        <v>80</v>
      </c>
    </row>
    <row r="49" spans="1:6">
      <c r="A49" s="4" t="s">
        <v>28</v>
      </c>
      <c r="B49" s="4" t="s">
        <v>82</v>
      </c>
    </row>
    <row r="50" spans="1:6">
      <c r="A50" s="4" t="s">
        <v>30</v>
      </c>
      <c r="B50" s="4" t="s">
        <v>83</v>
      </c>
    </row>
    <row r="51" spans="1:6">
      <c r="A51" s="4" t="s">
        <v>35</v>
      </c>
      <c r="B51" s="4" t="s">
        <v>81</v>
      </c>
    </row>
    <row r="52" spans="1:6">
      <c r="A52" s="4" t="s">
        <v>38</v>
      </c>
      <c r="B52" s="4" t="s">
        <v>86</v>
      </c>
    </row>
  </sheetData>
  <mergeCells count="9">
    <mergeCell ref="A1:B1"/>
    <mergeCell ref="C1:D1"/>
    <mergeCell ref="E1:F1"/>
    <mergeCell ref="A47:E47"/>
    <mergeCell ref="B48:E48"/>
    <mergeCell ref="B49:E49"/>
    <mergeCell ref="B50:E50"/>
    <mergeCell ref="B51:E51"/>
    <mergeCell ref="B52:E5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261</v>
      </c>
    </row>
    <row r="4" spans="1:2">
      <c r="A4" s="4" t="s">
        <v>326</v>
      </c>
      <c r="B4" s="4" t="s">
        <v>326</v>
      </c>
    </row>
    <row r="5" spans="1:2">
      <c r="A5" s="4" t="s">
        <v>327</v>
      </c>
      <c r="B5" s="4" t="s">
        <v>328</v>
      </c>
    </row>
    <row r="6" spans="1:2">
      <c r="A6" s="4" t="s">
        <v>329</v>
      </c>
      <c r="B6" s="4" t="s">
        <v>330</v>
      </c>
    </row>
    <row r="7" spans="1:2">
      <c r="A7" s="4" t="s">
        <v>331</v>
      </c>
      <c r="B7" s="4" t="s">
        <v>331</v>
      </c>
    </row>
    <row r="8" spans="1:2">
      <c r="A8" s="4" t="s">
        <v>332</v>
      </c>
      <c r="B8" s="4" t="s">
        <v>333</v>
      </c>
    </row>
    <row r="9" spans="1:2">
      <c r="A9" s="4" t="s">
        <v>334</v>
      </c>
      <c r="B9" s="4" t="s">
        <v>335</v>
      </c>
    </row>
    <row r="10" spans="1:2">
      <c r="A10" s="4" t="s">
        <v>336</v>
      </c>
      <c r="B10" s="4" t="s">
        <v>337</v>
      </c>
    </row>
    <row r="11" spans="1:2">
      <c r="A11" s="4" t="s">
        <v>338</v>
      </c>
      <c r="B11" s="4" t="s">
        <v>338</v>
      </c>
    </row>
    <row r="12" spans="1:2">
      <c r="A12" s="4" t="s">
        <v>339</v>
      </c>
      <c r="B12" s="4" t="s">
        <v>340</v>
      </c>
    </row>
    <row r="13" spans="1:2">
      <c r="A13" s="4" t="s">
        <v>341</v>
      </c>
      <c r="B13" s="4" t="s">
        <v>342</v>
      </c>
    </row>
    <row r="14" spans="1:2">
      <c r="A14" s="4" t="s">
        <v>343</v>
      </c>
      <c r="B14" s="4" t="s">
        <v>344</v>
      </c>
    </row>
    <row r="15" spans="1:2">
      <c r="A15" s="4" t="s">
        <v>345</v>
      </c>
      <c r="B15" s="4" t="s">
        <v>345</v>
      </c>
    </row>
    <row r="16" spans="1:2">
      <c r="A16" s="4" t="s">
        <v>346</v>
      </c>
      <c r="B16" s="4" t="s">
        <v>347</v>
      </c>
    </row>
    <row r="17" spans="1:2">
      <c r="A17" s="4" t="s">
        <v>348</v>
      </c>
      <c r="B17" s="4" t="s">
        <v>349</v>
      </c>
    </row>
    <row r="18" spans="1:2">
      <c r="A18" s="4" t="s">
        <v>350</v>
      </c>
      <c r="B18" s="4" t="s">
        <v>351</v>
      </c>
    </row>
    <row r="19" spans="1:2">
      <c r="A19" s="4" t="s">
        <v>352</v>
      </c>
      <c r="B19" s="4" t="s">
        <v>353</v>
      </c>
    </row>
    <row r="20" spans="1:2">
      <c r="A20" s="4" t="s">
        <v>354</v>
      </c>
      <c r="B20" s="4" t="s">
        <v>354</v>
      </c>
    </row>
    <row r="21" spans="1:2">
      <c r="A21" s="4" t="s">
        <v>355</v>
      </c>
      <c r="B21" s="4" t="s">
        <v>356</v>
      </c>
    </row>
    <row r="22" spans="1:2">
      <c r="A22" s="4" t="s">
        <v>357</v>
      </c>
      <c r="B22" s="4" t="s">
        <v>358</v>
      </c>
    </row>
    <row r="23" spans="1:2">
      <c r="A23" s="4" t="s">
        <v>359</v>
      </c>
      <c r="B23" s="4" t="s">
        <v>360</v>
      </c>
    </row>
    <row r="24" spans="1:2">
      <c r="A24" s="4" t="s">
        <v>361</v>
      </c>
      <c r="B24"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61</v>
      </c>
    </row>
    <row r="4" spans="1:2">
      <c r="A4" s="4" t="s">
        <v>364</v>
      </c>
      <c r="B4" s="4" t="s">
        <v>365</v>
      </c>
    </row>
    <row r="5" spans="1:2">
      <c r="A5" s="4" t="s">
        <v>366</v>
      </c>
      <c r="B5" s="4" t="s">
        <v>367</v>
      </c>
    </row>
    <row r="6" spans="1:2">
      <c r="A6" s="4" t="s">
        <v>361</v>
      </c>
      <c r="B6"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8</v>
      </c>
    </row>
    <row r="4" spans="1:2">
      <c r="A4" s="4" t="s">
        <v>370</v>
      </c>
      <c r="B4"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71</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81</v>
      </c>
      <c r="B1" s="2" t="s">
        <v>1</v>
      </c>
    </row>
    <row r="2" spans="1:2">
      <c r="B2" s="2" t="s">
        <v>2</v>
      </c>
    </row>
    <row r="3" spans="1:2">
      <c r="A3" s="4" t="s">
        <v>382</v>
      </c>
      <c r="B3" s="4" t="s">
        <v>383</v>
      </c>
    </row>
    <row r="4" spans="1:2">
      <c r="A4" s="4" t="s">
        <v>384</v>
      </c>
      <c r="B4" s="4" t="s">
        <v>385</v>
      </c>
    </row>
    <row r="5" spans="1:2">
      <c r="A5" s="4" t="s">
        <v>386</v>
      </c>
      <c r="B5" s="4" t="s">
        <v>387</v>
      </c>
    </row>
    <row r="6" spans="1:2">
      <c r="A6" s="4" t="s">
        <v>334</v>
      </c>
      <c r="B6" s="4" t="s">
        <v>388</v>
      </c>
    </row>
    <row r="7" spans="1:2">
      <c r="A7" s="4" t="s">
        <v>389</v>
      </c>
    </row>
    <row r="8" spans="1:2">
      <c r="A8" s="4" t="s">
        <v>386</v>
      </c>
      <c r="B8"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1</v>
      </c>
      <c r="B1" s="2" t="s">
        <v>1</v>
      </c>
    </row>
    <row r="2" spans="1:2">
      <c r="B2" s="2" t="s">
        <v>2</v>
      </c>
    </row>
    <row r="3" spans="1:2">
      <c r="A3" s="3" t="s">
        <v>277</v>
      </c>
    </row>
    <row r="4" spans="1:2">
      <c r="A4" s="4" t="s">
        <v>392</v>
      </c>
      <c r="B4"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94</v>
      </c>
      <c r="B1" s="2" t="s">
        <v>1</v>
      </c>
    </row>
    <row r="2" spans="1:2">
      <c r="B2" s="2" t="s">
        <v>2</v>
      </c>
    </row>
    <row r="3" spans="1:2">
      <c r="A3" s="3" t="s">
        <v>271</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4" t="s">
        <v>408</v>
      </c>
      <c r="B3" s="4" t="s">
        <v>409</v>
      </c>
    </row>
    <row r="4" spans="1:2">
      <c r="A4" s="4" t="s">
        <v>410</v>
      </c>
    </row>
    <row r="5" spans="1:2">
      <c r="A5" s="4" t="s">
        <v>411</v>
      </c>
      <c r="B5"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5</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0</v>
      </c>
      <c r="C1" s="2" t="s">
        <v>1</v>
      </c>
    </row>
    <row r="2" spans="1:4">
      <c r="C2" s="2" t="s">
        <v>2</v>
      </c>
      <c r="D2" s="2" t="s">
        <v>111</v>
      </c>
    </row>
    <row r="3" spans="1:4">
      <c r="A3" s="3" t="s">
        <v>112</v>
      </c>
    </row>
    <row r="4" spans="1:4">
      <c r="A4" s="4" t="s">
        <v>113</v>
      </c>
      <c r="C4" s="7" t="n">
        <v>587727</v>
      </c>
      <c r="D4" s="7" t="n">
        <v>388143</v>
      </c>
    </row>
    <row r="5" spans="1:4">
      <c r="A5" s="4" t="s">
        <v>114</v>
      </c>
      <c r="C5" s="5" t="n">
        <v>198425</v>
      </c>
      <c r="D5" s="5" t="n">
        <v>147447</v>
      </c>
    </row>
    <row r="6" spans="1:4">
      <c r="A6" s="4" t="s">
        <v>115</v>
      </c>
      <c r="C6" s="5" t="n">
        <v>389302</v>
      </c>
      <c r="D6" s="5" t="n">
        <v>240696</v>
      </c>
    </row>
    <row r="7" spans="1:4">
      <c r="A7" s="3" t="s">
        <v>116</v>
      </c>
    </row>
    <row r="8" spans="1:4">
      <c r="A8" s="4" t="s">
        <v>117</v>
      </c>
      <c r="B8" s="4" t="s">
        <v>118</v>
      </c>
      <c r="C8" s="5" t="n">
        <v>-104156</v>
      </c>
      <c r="D8" s="5" t="n">
        <v>-147475</v>
      </c>
    </row>
    <row r="9" spans="1:4">
      <c r="A9" s="4" t="s">
        <v>119</v>
      </c>
      <c r="C9" s="5" t="n">
        <v>149184</v>
      </c>
      <c r="D9" s="5" t="n">
        <v>-1031720</v>
      </c>
    </row>
    <row r="10" spans="1:4">
      <c r="A10" s="4" t="s">
        <v>120</v>
      </c>
      <c r="C10" s="5" t="n">
        <v>45028</v>
      </c>
      <c r="D10" s="5" t="n">
        <v>-1179195</v>
      </c>
    </row>
    <row r="11" spans="1:4">
      <c r="A11" s="4" t="s">
        <v>121</v>
      </c>
      <c r="C11" s="5" t="n">
        <v>5235</v>
      </c>
      <c r="D11" s="5" t="n">
        <v>-1675</v>
      </c>
    </row>
    <row r="12" spans="1:4">
      <c r="A12" s="4" t="s">
        <v>122</v>
      </c>
      <c r="C12" s="5" t="n">
        <v>319</v>
      </c>
      <c r="D12" s="5" t="n">
        <v>125189</v>
      </c>
    </row>
    <row r="13" spans="1:4">
      <c r="A13" s="4" t="s">
        <v>123</v>
      </c>
      <c r="C13" s="5" t="n">
        <v>23683</v>
      </c>
      <c r="D13" s="5" t="n">
        <v>128</v>
      </c>
    </row>
    <row r="14" spans="1:4">
      <c r="A14" s="4" t="s">
        <v>120</v>
      </c>
      <c r="C14" s="5" t="n">
        <v>29237</v>
      </c>
      <c r="D14" s="5" t="n">
        <v>123642</v>
      </c>
    </row>
    <row r="15" spans="1:4">
      <c r="A15" s="4" t="s">
        <v>124</v>
      </c>
      <c r="C15" s="5" t="n">
        <v>74265</v>
      </c>
      <c r="D15" s="5" t="n">
        <v>-1055553</v>
      </c>
    </row>
    <row r="16" spans="1:4">
      <c r="A16" s="3" t="s">
        <v>125</v>
      </c>
    </row>
    <row r="17" spans="1:4">
      <c r="A17" s="4" t="s">
        <v>126</v>
      </c>
      <c r="C17" s="5" t="n">
        <v>31646</v>
      </c>
      <c r="D17" s="5" t="n">
        <v>-6115</v>
      </c>
    </row>
    <row r="18" spans="1:4">
      <c r="A18" s="4" t="s">
        <v>127</v>
      </c>
      <c r="C18" s="5" t="n">
        <v>31646</v>
      </c>
      <c r="D18" s="5" t="n">
        <v>-6115</v>
      </c>
    </row>
    <row r="19" spans="1:4">
      <c r="A19" s="3" t="s">
        <v>128</v>
      </c>
    </row>
    <row r="20" spans="1:4">
      <c r="A20" s="4" t="s">
        <v>129</v>
      </c>
      <c r="C20" s="5" t="n">
        <v>39262</v>
      </c>
      <c r="D20" s="5" t="n">
        <v>36997</v>
      </c>
    </row>
    <row r="21" spans="1:4">
      <c r="A21" s="4" t="s">
        <v>130</v>
      </c>
      <c r="C21" s="5" t="n">
        <v>14566</v>
      </c>
      <c r="D21" s="5" t="n">
        <v>10948</v>
      </c>
    </row>
    <row r="22" spans="1:4">
      <c r="A22" s="4" t="s">
        <v>131</v>
      </c>
      <c r="C22" s="5" t="n">
        <v>53828</v>
      </c>
      <c r="D22" s="5" t="n">
        <v>47945</v>
      </c>
    </row>
    <row r="23" spans="1:4">
      <c r="A23" s="4" t="s">
        <v>132</v>
      </c>
      <c r="C23" s="5" t="n">
        <v>441385</v>
      </c>
      <c r="D23" s="5" t="n">
        <v>-868917</v>
      </c>
    </row>
    <row r="24" spans="1:4">
      <c r="A24" s="4" t="s">
        <v>133</v>
      </c>
      <c r="C24" s="5" t="n">
        <v>977</v>
      </c>
      <c r="D24" s="5" t="n">
        <v>-837</v>
      </c>
    </row>
    <row r="25" spans="1:4">
      <c r="A25" s="4" t="s">
        <v>134</v>
      </c>
      <c r="C25" s="5" t="n">
        <v>440408</v>
      </c>
      <c r="D25" s="5" t="n">
        <v>-868080</v>
      </c>
    </row>
    <row r="26" spans="1:4">
      <c r="A26" s="4" t="s">
        <v>135</v>
      </c>
      <c r="C26" s="5" t="n">
        <v>-103</v>
      </c>
      <c r="D26" s="5" t="n">
        <v>-162</v>
      </c>
    </row>
    <row r="27" spans="1:4">
      <c r="A27" s="4" t="s">
        <v>136</v>
      </c>
      <c r="C27" s="5" t="n">
        <v>440511</v>
      </c>
      <c r="D27" s="5" t="n">
        <v>-867918</v>
      </c>
    </row>
    <row r="28" spans="1:4">
      <c r="A28" s="4" t="s">
        <v>137</v>
      </c>
      <c r="C28" s="5" t="n">
        <v>23473</v>
      </c>
      <c r="D28" s="5" t="n">
        <v>17992</v>
      </c>
    </row>
    <row r="29" spans="1:4">
      <c r="A29" s="4" t="s">
        <v>138</v>
      </c>
      <c r="C29" s="7" t="n">
        <v>417038</v>
      </c>
      <c r="D29" s="7" t="n">
        <v>-885910</v>
      </c>
    </row>
    <row r="30" spans="1:4">
      <c r="A30" s="3" t="s">
        <v>139</v>
      </c>
    </row>
    <row r="31" spans="1:4">
      <c r="A31" s="4" t="s">
        <v>140</v>
      </c>
      <c r="C31" s="8" t="n">
        <v>0.41</v>
      </c>
      <c r="D31" s="8" t="n">
        <v>-0.96</v>
      </c>
    </row>
    <row r="32" spans="1:4">
      <c r="A32" s="4" t="s">
        <v>141</v>
      </c>
      <c r="C32" s="8" t="n">
        <v>0.41</v>
      </c>
      <c r="D32" s="8" t="n">
        <v>-0.96</v>
      </c>
    </row>
    <row r="33" spans="1:4">
      <c r="A33" s="3" t="s">
        <v>142</v>
      </c>
    </row>
    <row r="34" spans="1:4">
      <c r="A34" s="4" t="s">
        <v>140</v>
      </c>
      <c r="C34" s="5" t="n">
        <v>1018942746</v>
      </c>
      <c r="D34" s="5" t="n">
        <v>926813588</v>
      </c>
    </row>
    <row r="35" spans="1:4">
      <c r="A35" s="4" t="s">
        <v>141</v>
      </c>
      <c r="C35" s="5" t="n">
        <v>1019307379</v>
      </c>
      <c r="D35" s="5" t="n">
        <v>926813588</v>
      </c>
    </row>
    <row r="36" spans="1:4">
      <c r="A36" s="4" t="s">
        <v>143</v>
      </c>
      <c r="C36" s="8" t="n">
        <v>0.3</v>
      </c>
      <c r="D36" s="8" t="n">
        <v>0.3</v>
      </c>
    </row>
    <row r="37" spans="1:4">
      <c r="A37" s="4" t="s">
        <v>134</v>
      </c>
      <c r="C37" s="7" t="n">
        <v>440408</v>
      </c>
      <c r="D37" s="7" t="n">
        <v>-868080</v>
      </c>
    </row>
    <row r="38" spans="1:4">
      <c r="A38" s="3" t="s">
        <v>144</v>
      </c>
    </row>
    <row r="39" spans="1:4">
      <c r="A39" s="4" t="s">
        <v>145</v>
      </c>
      <c r="C39" s="5" t="n">
        <v>-59615</v>
      </c>
      <c r="D39" s="5" t="n">
        <v>1017707</v>
      </c>
    </row>
    <row r="40" spans="1:4">
      <c r="A40" s="4" t="s">
        <v>146</v>
      </c>
      <c r="C40" s="5" t="n">
        <v>19417</v>
      </c>
      <c r="D40" s="5" t="n">
        <v>255</v>
      </c>
    </row>
    <row r="41" spans="1:4">
      <c r="A41" s="4" t="s">
        <v>147</v>
      </c>
      <c r="C41" s="5" t="n">
        <v>-40198</v>
      </c>
      <c r="D41" s="5" t="n">
        <v>1017962</v>
      </c>
    </row>
    <row r="42" spans="1:4">
      <c r="A42" s="4" t="s">
        <v>148</v>
      </c>
      <c r="C42" s="5" t="n">
        <v>400210</v>
      </c>
      <c r="D42" s="5" t="n">
        <v>149882</v>
      </c>
    </row>
    <row r="43" spans="1:4">
      <c r="A43" s="4" t="s">
        <v>149</v>
      </c>
      <c r="C43" s="5" t="n">
        <v>-103</v>
      </c>
      <c r="D43" s="5" t="n">
        <v>-162</v>
      </c>
    </row>
    <row r="44" spans="1:4">
      <c r="A44" s="4" t="s">
        <v>150</v>
      </c>
      <c r="C44" s="5" t="n">
        <v>400313</v>
      </c>
      <c r="D44" s="5" t="n">
        <v>150044</v>
      </c>
    </row>
    <row r="45" spans="1:4">
      <c r="A45" s="4" t="s">
        <v>137</v>
      </c>
      <c r="C45" s="5" t="n">
        <v>23473</v>
      </c>
      <c r="D45" s="5" t="n">
        <v>17992</v>
      </c>
    </row>
    <row r="46" spans="1:4">
      <c r="A46" s="4" t="s">
        <v>151</v>
      </c>
      <c r="C46" s="7" t="n">
        <v>376840</v>
      </c>
      <c r="D46" s="7" t="n">
        <v>132052</v>
      </c>
    </row>
    <row r="47" spans="1:4"/>
    <row r="48" spans="1:4">
      <c r="A48" s="4" t="s">
        <v>29</v>
      </c>
      <c r="B48" s="4" t="s">
        <v>152</v>
      </c>
    </row>
    <row r="49" spans="1:4">
      <c r="A49" s="4" t="s">
        <v>28</v>
      </c>
      <c r="B49" s="4" t="s">
        <v>153</v>
      </c>
    </row>
  </sheetData>
  <mergeCells count="5">
    <mergeCell ref="A1:B2"/>
    <mergeCell ref="C1:D1"/>
    <mergeCell ref="A47:C47"/>
    <mergeCell ref="B48:C48"/>
    <mergeCell ref="B49:C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88</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91</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4" t="s">
        <v>431</v>
      </c>
      <c r="B3" s="4" t="s">
        <v>432</v>
      </c>
    </row>
    <row r="4" spans="1:2">
      <c r="A4" s="4" t="s">
        <v>433</v>
      </c>
      <c r="B4" s="4" t="s">
        <v>434</v>
      </c>
    </row>
    <row r="5" spans="1:2">
      <c r="A5" s="4" t="s">
        <v>435</v>
      </c>
      <c r="B5" s="4" t="s">
        <v>436</v>
      </c>
    </row>
    <row r="6" spans="1:2">
      <c r="A6" s="4" t="s">
        <v>437</v>
      </c>
      <c r="B6" s="4" t="s">
        <v>438</v>
      </c>
    </row>
    <row r="7" spans="1:2">
      <c r="A7" s="4" t="s">
        <v>103</v>
      </c>
    </row>
    <row r="8" spans="1:2">
      <c r="A8" s="4" t="s">
        <v>439</v>
      </c>
      <c r="B8" s="4" t="s">
        <v>440</v>
      </c>
    </row>
    <row r="9" spans="1:2">
      <c r="A9" s="4" t="s">
        <v>441</v>
      </c>
    </row>
    <row r="10" spans="1:2">
      <c r="A10" s="4" t="s">
        <v>439</v>
      </c>
      <c r="B10" s="4" t="s">
        <v>442</v>
      </c>
    </row>
    <row r="11" spans="1:2">
      <c r="A11" s="4" t="s">
        <v>443</v>
      </c>
    </row>
    <row r="12" spans="1:2">
      <c r="A12" s="4" t="s">
        <v>439</v>
      </c>
      <c r="B12"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5</v>
      </c>
      <c r="B1" s="2" t="s">
        <v>1</v>
      </c>
    </row>
    <row r="2" spans="1:2">
      <c r="B2" s="2" t="s">
        <v>2</v>
      </c>
    </row>
    <row r="3" spans="1:2">
      <c r="A3" s="3" t="s">
        <v>297</v>
      </c>
    </row>
    <row r="4" spans="1:2">
      <c r="A4" s="4" t="s">
        <v>446</v>
      </c>
      <c r="B4"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8</v>
      </c>
      <c r="B1" s="2" t="s">
        <v>1</v>
      </c>
    </row>
    <row r="2" spans="1:2">
      <c r="B2" s="2" t="s">
        <v>2</v>
      </c>
    </row>
    <row r="3" spans="1:2">
      <c r="A3" s="3" t="s">
        <v>300</v>
      </c>
    </row>
    <row r="4" spans="1:2">
      <c r="A4" s="4" t="s">
        <v>449</v>
      </c>
      <c r="B4"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1</v>
      </c>
      <c r="B1" s="2" t="s">
        <v>1</v>
      </c>
    </row>
    <row r="2" spans="1:2">
      <c r="B2" s="2" t="s">
        <v>2</v>
      </c>
    </row>
    <row r="3" spans="1:2">
      <c r="A3" s="3" t="s">
        <v>306</v>
      </c>
    </row>
    <row r="4" spans="1:2">
      <c r="A4" s="4" t="s">
        <v>452</v>
      </c>
      <c r="B4"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4</v>
      </c>
      <c r="B1" s="2" t="s">
        <v>1</v>
      </c>
    </row>
    <row r="2" spans="1:2">
      <c r="B2" s="2" t="s">
        <v>2</v>
      </c>
    </row>
    <row r="3" spans="1:2">
      <c r="A3" s="3" t="s">
        <v>309</v>
      </c>
    </row>
    <row r="4" spans="1:2">
      <c r="A4" s="4" t="s">
        <v>455</v>
      </c>
      <c r="B4" s="4"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7</v>
      </c>
      <c r="B1" s="2" t="s">
        <v>1</v>
      </c>
    </row>
    <row r="2" spans="1:2">
      <c r="B2" s="2" t="s">
        <v>2</v>
      </c>
    </row>
    <row r="3" spans="1:2">
      <c r="A3" s="3" t="s">
        <v>315</v>
      </c>
    </row>
    <row r="4" spans="1:2">
      <c r="A4" s="4" t="s">
        <v>458</v>
      </c>
      <c r="B4"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80"/>
    <col customWidth="1" max="3" min="3" width="29"/>
    <col customWidth="1" max="4" min="4" width="29"/>
  </cols>
  <sheetData>
    <row r="1" spans="1:4">
      <c r="A1" s="1" t="s">
        <v>460</v>
      </c>
      <c r="C1" s="2" t="s">
        <v>1</v>
      </c>
      <c r="D1" s="2" t="s">
        <v>461</v>
      </c>
    </row>
    <row r="2" spans="1:4">
      <c r="C2" s="2" t="s">
        <v>462</v>
      </c>
      <c r="D2" s="2" t="s">
        <v>463</v>
      </c>
    </row>
    <row r="3" spans="1:4">
      <c r="A3" s="3" t="s">
        <v>464</v>
      </c>
    </row>
    <row r="4" spans="1:4">
      <c r="A4" s="4" t="s">
        <v>465</v>
      </c>
      <c r="C4" s="5" t="n">
        <v>0</v>
      </c>
      <c r="D4" s="5" t="n">
        <v>0</v>
      </c>
    </row>
    <row r="5" spans="1:4">
      <c r="A5" s="4" t="s">
        <v>466</v>
      </c>
      <c r="C5" s="7" t="n">
        <v>0</v>
      </c>
      <c r="D5" s="7" t="n">
        <v>0</v>
      </c>
    </row>
    <row r="6" spans="1:4">
      <c r="A6" s="4" t="s">
        <v>467</v>
      </c>
      <c r="C6" s="7" t="n">
        <v>0</v>
      </c>
      <c r="D6" s="5" t="n">
        <v>0</v>
      </c>
    </row>
    <row r="7" spans="1:4">
      <c r="A7" s="4" t="s">
        <v>468</v>
      </c>
    </row>
    <row r="8" spans="1:4">
      <c r="A8" s="3" t="s">
        <v>464</v>
      </c>
    </row>
    <row r="9" spans="1:4">
      <c r="A9" s="4" t="s">
        <v>469</v>
      </c>
      <c r="C9" s="4" t="s">
        <v>470</v>
      </c>
    </row>
    <row r="10" spans="1:4">
      <c r="A10" s="4" t="s">
        <v>471</v>
      </c>
    </row>
    <row r="11" spans="1:4">
      <c r="A11" s="3" t="s">
        <v>464</v>
      </c>
    </row>
    <row r="12" spans="1:4">
      <c r="A12" s="4" t="s">
        <v>469</v>
      </c>
      <c r="C12" s="4" t="s">
        <v>472</v>
      </c>
    </row>
    <row r="13" spans="1:4">
      <c r="A13" s="4" t="s">
        <v>103</v>
      </c>
    </row>
    <row r="14" spans="1:4">
      <c r="A14" s="3" t="s">
        <v>464</v>
      </c>
    </row>
    <row r="15" spans="1:4">
      <c r="A15" s="4" t="s">
        <v>473</v>
      </c>
      <c r="C15" s="7" t="n">
        <v>557000000</v>
      </c>
      <c r="D15" s="7" t="n">
        <v>1400000000</v>
      </c>
    </row>
    <row r="16" spans="1:4">
      <c r="A16" s="4" t="s">
        <v>104</v>
      </c>
      <c r="B16" s="4" t="s">
        <v>29</v>
      </c>
      <c r="C16" s="7" t="n">
        <v>673200000</v>
      </c>
    </row>
    <row r="17" spans="1:4"/>
    <row r="18" spans="1:4">
      <c r="A18" s="4" t="s">
        <v>29</v>
      </c>
      <c r="B18" s="4" t="s">
        <v>80</v>
      </c>
    </row>
  </sheetData>
  <mergeCells count="3">
    <mergeCell ref="A1:B2"/>
    <mergeCell ref="A17:C17"/>
    <mergeCell ref="B18:C1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74</v>
      </c>
      <c r="B1" s="2" t="s">
        <v>1</v>
      </c>
    </row>
    <row r="2" spans="1:3">
      <c r="B2" s="2" t="s">
        <v>2</v>
      </c>
    </row>
    <row r="3" spans="1:3">
      <c r="A3" s="4" t="s">
        <v>475</v>
      </c>
    </row>
    <row r="4" spans="1:3">
      <c r="A4" s="3" t="s">
        <v>476</v>
      </c>
    </row>
    <row r="5" spans="1:3">
      <c r="A5" s="4" t="s">
        <v>477</v>
      </c>
      <c r="B5" s="4" t="s">
        <v>478</v>
      </c>
      <c r="C5" s="4" t="s">
        <v>118</v>
      </c>
    </row>
    <row r="6" spans="1:3">
      <c r="A6" s="4" t="s">
        <v>479</v>
      </c>
    </row>
    <row r="7" spans="1:3">
      <c r="A7" s="3" t="s">
        <v>476</v>
      </c>
    </row>
    <row r="8" spans="1:3">
      <c r="A8" s="4" t="s">
        <v>477</v>
      </c>
      <c r="B8" s="4" t="s">
        <v>478</v>
      </c>
      <c r="C8" s="4" t="s">
        <v>118</v>
      </c>
    </row>
    <row r="9" spans="1:3">
      <c r="A9" s="4" t="s">
        <v>480</v>
      </c>
    </row>
    <row r="10" spans="1:3">
      <c r="A10" s="3" t="s">
        <v>476</v>
      </c>
    </row>
    <row r="11" spans="1:3">
      <c r="A11" s="4" t="s">
        <v>477</v>
      </c>
      <c r="B11" s="4" t="s">
        <v>478</v>
      </c>
      <c r="C11" s="4" t="s">
        <v>118</v>
      </c>
    </row>
    <row r="12" spans="1:3">
      <c r="A12" s="4" t="s">
        <v>481</v>
      </c>
    </row>
    <row r="13" spans="1:3">
      <c r="A13" s="3" t="s">
        <v>476</v>
      </c>
    </row>
    <row r="14" spans="1:3">
      <c r="A14" s="4" t="s">
        <v>477</v>
      </c>
      <c r="B14" s="4" t="s">
        <v>482</v>
      </c>
      <c r="C14" s="4" t="s">
        <v>29</v>
      </c>
    </row>
    <row r="15" spans="1:3">
      <c r="A15" s="4" t="s">
        <v>483</v>
      </c>
    </row>
    <row r="16" spans="1:3">
      <c r="A16" s="3" t="s">
        <v>476</v>
      </c>
    </row>
    <row r="17" spans="1:3">
      <c r="A17" s="4" t="s">
        <v>477</v>
      </c>
      <c r="B17" s="4" t="s">
        <v>484</v>
      </c>
      <c r="C17" s="4" t="s">
        <v>30</v>
      </c>
    </row>
    <row r="18" spans="1:3">
      <c r="A18" s="4" t="s">
        <v>485</v>
      </c>
    </row>
    <row r="19" spans="1:3">
      <c r="A19" s="3" t="s">
        <v>476</v>
      </c>
    </row>
    <row r="20" spans="1:3">
      <c r="A20" s="4" t="s">
        <v>477</v>
      </c>
      <c r="B20" s="4" t="s">
        <v>484</v>
      </c>
      <c r="C20" s="4" t="s">
        <v>30</v>
      </c>
    </row>
    <row r="21" spans="1:3">
      <c r="A21" s="4" t="s">
        <v>486</v>
      </c>
    </row>
    <row r="22" spans="1:3">
      <c r="A22" s="3" t="s">
        <v>476</v>
      </c>
    </row>
    <row r="23" spans="1:3">
      <c r="A23" s="4" t="s">
        <v>477</v>
      </c>
      <c r="B23" s="4" t="s">
        <v>484</v>
      </c>
      <c r="C23" s="4" t="s">
        <v>30</v>
      </c>
    </row>
    <row r="24" spans="1:3">
      <c r="A24" s="4" t="s">
        <v>487</v>
      </c>
    </row>
    <row r="25" spans="1:3">
      <c r="A25" s="3" t="s">
        <v>476</v>
      </c>
    </row>
    <row r="26" spans="1:3">
      <c r="A26" s="4" t="s">
        <v>477</v>
      </c>
      <c r="B26" s="4" t="s">
        <v>484</v>
      </c>
      <c r="C26" s="4" t="s">
        <v>30</v>
      </c>
    </row>
    <row r="27" spans="1:3">
      <c r="A27" s="4" t="s">
        <v>488</v>
      </c>
    </row>
    <row r="28" spans="1:3">
      <c r="A28" s="3" t="s">
        <v>476</v>
      </c>
    </row>
    <row r="29" spans="1:3">
      <c r="A29" s="4" t="s">
        <v>477</v>
      </c>
      <c r="B29" s="4" t="s">
        <v>484</v>
      </c>
      <c r="C29" s="4" t="s">
        <v>30</v>
      </c>
    </row>
    <row r="30" spans="1:3">
      <c r="A30" s="4" t="s">
        <v>489</v>
      </c>
    </row>
    <row r="31" spans="1:3">
      <c r="A31" s="3" t="s">
        <v>476</v>
      </c>
    </row>
    <row r="32" spans="1:3">
      <c r="A32" s="4" t="s">
        <v>477</v>
      </c>
      <c r="B32" s="4" t="s">
        <v>484</v>
      </c>
      <c r="C32" s="4" t="s">
        <v>30</v>
      </c>
    </row>
    <row r="33" spans="1:3"/>
    <row r="34" spans="1:3">
      <c r="A34" s="4" t="s">
        <v>29</v>
      </c>
      <c r="B34" s="4" t="s">
        <v>490</v>
      </c>
    </row>
    <row r="35" spans="1:3">
      <c r="A35" s="4" t="s">
        <v>28</v>
      </c>
      <c r="B35" s="4" t="s">
        <v>491</v>
      </c>
    </row>
    <row r="36" spans="1:3">
      <c r="A36" s="4" t="s">
        <v>30</v>
      </c>
      <c r="B36" s="4" t="s">
        <v>492</v>
      </c>
    </row>
  </sheetData>
  <mergeCells count="7">
    <mergeCell ref="A1:A2"/>
    <mergeCell ref="B1:C1"/>
    <mergeCell ref="B2:C2"/>
    <mergeCell ref="A33:C33"/>
    <mergeCell ref="B34:C34"/>
    <mergeCell ref="B35:C35"/>
    <mergeCell ref="B36:C3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54"/>
    <col customWidth="1" max="5" min="5" width="54"/>
    <col customWidth="1" max="6" min="6" width="53"/>
    <col customWidth="1" max="7" min="7" width="54"/>
    <col customWidth="1" max="8" min="8" width="23"/>
    <col customWidth="1" max="9" min="9" width="27"/>
    <col customWidth="1" max="10" min="10" width="46"/>
    <col customWidth="1" max="11" min="11" width="20"/>
    <col customWidth="1" max="12" min="12" width="73"/>
    <col customWidth="1" max="13" min="13" width="73"/>
    <col customWidth="1" max="14" min="14" width="72"/>
    <col customWidth="1" max="15" min="15" width="73"/>
    <col customWidth="1" max="16" min="16" width="27"/>
    <col customWidth="1" max="17" min="17" width="80"/>
    <col customWidth="1" max="18" min="18" width="80"/>
    <col customWidth="1" max="19" min="19" width="79"/>
    <col customWidth="1" max="20" min="20" width="80"/>
    <col customWidth="1" max="21" min="21" width="24"/>
  </cols>
  <sheetData>
    <row r="1" spans="1:21">
      <c r="A1" s="1" t="s">
        <v>154</v>
      </c>
      <c r="B1" s="2" t="s">
        <v>155</v>
      </c>
      <c r="D1" s="2" t="s">
        <v>75</v>
      </c>
      <c r="E1" s="2" t="s">
        <v>77</v>
      </c>
      <c r="F1" s="2" t="s">
        <v>78</v>
      </c>
      <c r="G1" s="2" t="s">
        <v>79</v>
      </c>
      <c r="H1" s="2" t="s">
        <v>156</v>
      </c>
      <c r="I1" s="2" t="s">
        <v>65</v>
      </c>
      <c r="J1" s="2" t="s">
        <v>66</v>
      </c>
      <c r="K1" s="2" t="s">
        <v>67</v>
      </c>
      <c r="L1" s="2" t="s">
        <v>157</v>
      </c>
      <c r="M1" s="2" t="s">
        <v>158</v>
      </c>
      <c r="N1" s="2" t="s">
        <v>159</v>
      </c>
      <c r="O1" s="2" t="s">
        <v>160</v>
      </c>
      <c r="P1" s="2" t="s">
        <v>161</v>
      </c>
      <c r="Q1" s="2" t="s">
        <v>162</v>
      </c>
      <c r="R1" s="2" t="s">
        <v>163</v>
      </c>
      <c r="S1" s="2" t="s">
        <v>164</v>
      </c>
      <c r="T1" s="2" t="s">
        <v>165</v>
      </c>
      <c r="U1" s="2" t="s">
        <v>69</v>
      </c>
    </row>
    <row r="2" spans="1:21">
      <c r="A2" s="4" t="s">
        <v>166</v>
      </c>
      <c r="B2" s="7" t="n">
        <v>11905922</v>
      </c>
      <c r="D2" s="7" t="n">
        <v>177088</v>
      </c>
      <c r="E2" s="7" t="n">
        <v>290514</v>
      </c>
      <c r="F2" s="7" t="n">
        <v>445457</v>
      </c>
      <c r="H2" s="7" t="n">
        <v>9359</v>
      </c>
      <c r="I2" s="7" t="n">
        <v>14675768</v>
      </c>
      <c r="J2" s="7" t="n">
        <v>-377596</v>
      </c>
      <c r="K2" s="7" t="n">
        <v>-3324616</v>
      </c>
      <c r="P2" s="7" t="n">
        <v>11895974</v>
      </c>
      <c r="U2" s="7" t="n">
        <v>9948</v>
      </c>
    </row>
    <row r="3" spans="1:21">
      <c r="A3" s="4" t="s">
        <v>136</v>
      </c>
      <c r="B3" s="5" t="n">
        <v>-867918</v>
      </c>
      <c r="K3" s="5" t="n">
        <v>-867918</v>
      </c>
      <c r="P3" s="5" t="n">
        <v>-867918</v>
      </c>
    </row>
    <row r="4" spans="1:21">
      <c r="A4" s="4" t="s">
        <v>135</v>
      </c>
      <c r="B4" s="5" t="n">
        <v>-162</v>
      </c>
      <c r="U4" s="5" t="n">
        <v>-162</v>
      </c>
    </row>
    <row r="5" spans="1:21">
      <c r="A5" s="4" t="s">
        <v>145</v>
      </c>
      <c r="B5" s="5" t="n">
        <v>1017707</v>
      </c>
      <c r="J5" s="5" t="n">
        <v>1017707</v>
      </c>
      <c r="P5" s="5" t="n">
        <v>1017707</v>
      </c>
    </row>
    <row r="6" spans="1:21">
      <c r="A6" s="4" t="s">
        <v>146</v>
      </c>
      <c r="B6" s="5" t="n">
        <v>255</v>
      </c>
      <c r="J6" s="5" t="n">
        <v>255</v>
      </c>
      <c r="P6" s="5" t="n">
        <v>255</v>
      </c>
    </row>
    <row r="7" spans="1:21">
      <c r="A7" s="4" t="s">
        <v>167</v>
      </c>
      <c r="B7" s="5" t="n">
        <v>69</v>
      </c>
      <c r="I7" s="5" t="n">
        <v>69</v>
      </c>
      <c r="P7" s="5" t="n">
        <v>69</v>
      </c>
    </row>
    <row r="8" spans="1:21">
      <c r="A8" s="4" t="s">
        <v>168</v>
      </c>
      <c r="B8" s="5" t="n">
        <v>524</v>
      </c>
      <c r="H8" s="5" t="n">
        <v>1</v>
      </c>
      <c r="I8" s="5" t="n">
        <v>523</v>
      </c>
      <c r="P8" s="5" t="n">
        <v>524</v>
      </c>
    </row>
    <row r="9" spans="1:21">
      <c r="A9" s="4" t="s">
        <v>169</v>
      </c>
      <c r="B9" s="5" t="n">
        <v>-102711</v>
      </c>
      <c r="H9" s="5" t="n">
        <v>-111</v>
      </c>
      <c r="I9" s="5" t="n">
        <v>-102600</v>
      </c>
      <c r="P9" s="5" t="n">
        <v>-102711</v>
      </c>
    </row>
    <row r="10" spans="1:21">
      <c r="A10" s="4" t="s">
        <v>170</v>
      </c>
      <c r="B10" s="5" t="n">
        <v>-231</v>
      </c>
      <c r="U10" s="5" t="n">
        <v>-231</v>
      </c>
    </row>
    <row r="11" spans="1:21">
      <c r="A11" s="4" t="s">
        <v>171</v>
      </c>
      <c r="B11" s="5" t="n">
        <v>-277456</v>
      </c>
      <c r="K11" s="5" t="n">
        <v>-277456</v>
      </c>
      <c r="P11" s="5" t="n">
        <v>-277456</v>
      </c>
    </row>
    <row r="12" spans="1:21">
      <c r="A12" s="4" t="s">
        <v>172</v>
      </c>
      <c r="B12" s="5" t="n">
        <v>11658007</v>
      </c>
      <c r="D12" s="5" t="n">
        <v>177088</v>
      </c>
      <c r="E12" s="5" t="n">
        <v>290514</v>
      </c>
      <c r="F12" s="5" t="n">
        <v>445457</v>
      </c>
      <c r="H12" s="5" t="n">
        <v>9249</v>
      </c>
      <c r="I12" s="5" t="n">
        <v>14573760</v>
      </c>
      <c r="J12" s="5" t="n">
        <v>640366</v>
      </c>
      <c r="K12" s="5" t="n">
        <v>-4487982</v>
      </c>
      <c r="P12" s="5" t="n">
        <v>11648452</v>
      </c>
      <c r="U12" s="5" t="n">
        <v>9555</v>
      </c>
    </row>
    <row r="13" spans="1:21">
      <c r="A13" s="4" t="s">
        <v>173</v>
      </c>
      <c r="D13" s="5" t="n">
        <v>-3648</v>
      </c>
      <c r="E13" s="5" t="n">
        <v>-5719</v>
      </c>
      <c r="F13" s="5" t="n">
        <v>-8625</v>
      </c>
      <c r="L13" s="7" t="n">
        <v>-3648</v>
      </c>
      <c r="M13" s="7" t="n">
        <v>-5719</v>
      </c>
      <c r="N13" s="7" t="n">
        <v>-8625</v>
      </c>
      <c r="Q13" s="7" t="n">
        <v>-3648</v>
      </c>
      <c r="R13" s="7" t="n">
        <v>-5719</v>
      </c>
      <c r="S13" s="7" t="n">
        <v>-8625</v>
      </c>
    </row>
    <row r="14" spans="1:21">
      <c r="A14" s="4" t="s">
        <v>174</v>
      </c>
      <c r="B14" s="5" t="n">
        <v>12575972</v>
      </c>
      <c r="C14" s="4" t="s">
        <v>29</v>
      </c>
      <c r="D14" s="5" t="n">
        <v>177088</v>
      </c>
      <c r="E14" s="5" t="n">
        <v>290514</v>
      </c>
      <c r="F14" s="5" t="n">
        <v>445457</v>
      </c>
      <c r="G14" s="7" t="n">
        <v>287500</v>
      </c>
      <c r="H14" s="5" t="n">
        <v>10189</v>
      </c>
      <c r="I14" s="5" t="n">
        <v>15579342</v>
      </c>
      <c r="J14" s="5" t="n">
        <v>-1085893</v>
      </c>
      <c r="K14" s="5" t="n">
        <v>-3136017</v>
      </c>
      <c r="P14" s="5" t="n">
        <v>12568180</v>
      </c>
      <c r="U14" s="5" t="n">
        <v>7792</v>
      </c>
    </row>
    <row r="15" spans="1:21">
      <c r="A15" s="4" t="s">
        <v>136</v>
      </c>
      <c r="B15" s="5" t="n">
        <v>440511</v>
      </c>
      <c r="K15" s="5" t="n">
        <v>440511</v>
      </c>
      <c r="P15" s="5" t="n">
        <v>440511</v>
      </c>
    </row>
    <row r="16" spans="1:21">
      <c r="A16" s="4" t="s">
        <v>135</v>
      </c>
      <c r="B16" s="5" t="n">
        <v>-103</v>
      </c>
      <c r="U16" s="5" t="n">
        <v>-103</v>
      </c>
    </row>
    <row r="17" spans="1:21">
      <c r="A17" s="4" t="s">
        <v>145</v>
      </c>
      <c r="B17" s="5" t="n">
        <v>-59615</v>
      </c>
      <c r="J17" s="5" t="n">
        <v>-59615</v>
      </c>
      <c r="P17" s="5" t="n">
        <v>-59615</v>
      </c>
    </row>
    <row r="18" spans="1:21">
      <c r="A18" s="4" t="s">
        <v>146</v>
      </c>
      <c r="B18" s="5" t="n">
        <v>19417</v>
      </c>
      <c r="J18" s="5" t="n">
        <v>19417</v>
      </c>
      <c r="P18" s="5" t="n">
        <v>19417</v>
      </c>
    </row>
    <row r="19" spans="1:21">
      <c r="A19" s="4" t="s">
        <v>167</v>
      </c>
      <c r="B19" s="5" t="n">
        <v>101</v>
      </c>
      <c r="I19" s="5" t="n">
        <v>101</v>
      </c>
      <c r="P19" s="5" t="n">
        <v>101</v>
      </c>
    </row>
    <row r="20" spans="1:21">
      <c r="A20" s="4" t="s">
        <v>168</v>
      </c>
      <c r="B20" s="5" t="n">
        <v>596</v>
      </c>
      <c r="H20" s="5" t="n">
        <v>1</v>
      </c>
      <c r="I20" s="5" t="n">
        <v>595</v>
      </c>
      <c r="P20" s="5" t="n">
        <v>596</v>
      </c>
    </row>
    <row r="21" spans="1:21">
      <c r="A21" s="4" t="s">
        <v>170</v>
      </c>
      <c r="B21" s="5" t="n">
        <v>-366</v>
      </c>
      <c r="U21" s="5" t="n">
        <v>-366</v>
      </c>
    </row>
    <row r="22" spans="1:21">
      <c r="A22" s="4" t="s">
        <v>171</v>
      </c>
      <c r="B22" s="5" t="n">
        <v>-305691</v>
      </c>
      <c r="K22" s="5" t="n">
        <v>-305691</v>
      </c>
      <c r="P22" s="5" t="n">
        <v>-305691</v>
      </c>
    </row>
    <row r="23" spans="1:21">
      <c r="A23" s="4" t="s">
        <v>175</v>
      </c>
      <c r="B23" s="7" t="n">
        <v>12647349</v>
      </c>
      <c r="C23" s="4" t="s">
        <v>28</v>
      </c>
      <c r="D23" s="5" t="n">
        <v>177088</v>
      </c>
      <c r="E23" s="5" t="n">
        <v>290514</v>
      </c>
      <c r="F23" s="5" t="n">
        <v>445457</v>
      </c>
      <c r="G23" s="5" t="n">
        <v>287500</v>
      </c>
      <c r="H23" s="7" t="n">
        <v>10190</v>
      </c>
      <c r="I23" s="7" t="n">
        <v>15580038</v>
      </c>
      <c r="J23" s="7" t="n">
        <v>-1126091</v>
      </c>
      <c r="K23" s="7" t="n">
        <v>-3024670</v>
      </c>
      <c r="P23" s="7" t="n">
        <v>12640026</v>
      </c>
      <c r="U23" s="7" t="n">
        <v>7323</v>
      </c>
    </row>
    <row r="24" spans="1:21">
      <c r="A24" s="4" t="s">
        <v>173</v>
      </c>
      <c r="D24" s="7" t="n">
        <v>-3648</v>
      </c>
      <c r="E24" s="7" t="n">
        <v>-5719</v>
      </c>
      <c r="F24" s="7" t="n">
        <v>-8625</v>
      </c>
      <c r="G24" s="7" t="n">
        <v>-5481</v>
      </c>
      <c r="L24" s="7" t="n">
        <v>-3648</v>
      </c>
      <c r="M24" s="7" t="n">
        <v>-5719</v>
      </c>
      <c r="N24" s="7" t="n">
        <v>-8625</v>
      </c>
      <c r="O24" s="7" t="n">
        <v>-5481</v>
      </c>
      <c r="Q24" s="7" t="n">
        <v>-3648</v>
      </c>
      <c r="R24" s="7" t="n">
        <v>-5719</v>
      </c>
      <c r="S24" s="7" t="n">
        <v>-8625</v>
      </c>
      <c r="T24" s="7" t="n">
        <v>-5481</v>
      </c>
    </row>
    <row r="25" spans="1:21"/>
    <row r="26" spans="1:21">
      <c r="A26" s="4" t="s">
        <v>29</v>
      </c>
      <c r="B26" s="4" t="s">
        <v>82</v>
      </c>
    </row>
    <row r="27" spans="1:21">
      <c r="A27" s="4" t="s">
        <v>28</v>
      </c>
      <c r="B27" s="4" t="s">
        <v>80</v>
      </c>
    </row>
  </sheetData>
  <mergeCells count="4">
    <mergeCell ref="B1:C1"/>
    <mergeCell ref="A25:U25"/>
    <mergeCell ref="B26:U26"/>
    <mergeCell ref="B27:U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5"/>
  </cols>
  <sheetData>
    <row r="1" spans="1:2">
      <c r="A1" s="1" t="s">
        <v>493</v>
      </c>
      <c r="B1" s="2" t="s">
        <v>1</v>
      </c>
    </row>
    <row r="2" spans="1:2">
      <c r="B2" s="2" t="s">
        <v>2</v>
      </c>
    </row>
    <row r="3" spans="1:2">
      <c r="A3" s="4" t="s">
        <v>494</v>
      </c>
    </row>
    <row r="4" spans="1:2">
      <c r="A4" s="3" t="s">
        <v>495</v>
      </c>
    </row>
    <row r="5" spans="1:2">
      <c r="A5" s="4" t="s">
        <v>496</v>
      </c>
      <c r="B5" s="4" t="s">
        <v>497</v>
      </c>
    </row>
    <row r="6" spans="1:2">
      <c r="A6" s="4" t="s">
        <v>498</v>
      </c>
    </row>
    <row r="7" spans="1:2">
      <c r="A7" s="3" t="s">
        <v>495</v>
      </c>
    </row>
    <row r="8" spans="1:2">
      <c r="A8" s="4" t="s">
        <v>496</v>
      </c>
      <c r="B8" s="4" t="s">
        <v>499</v>
      </c>
    </row>
    <row r="9" spans="1:2">
      <c r="A9" s="4" t="s">
        <v>500</v>
      </c>
    </row>
    <row r="10" spans="1:2">
      <c r="A10" s="3" t="s">
        <v>495</v>
      </c>
    </row>
    <row r="11" spans="1:2">
      <c r="A11" s="4" t="s">
        <v>496</v>
      </c>
      <c r="B11" s="4" t="s">
        <v>501</v>
      </c>
    </row>
    <row r="12" spans="1:2">
      <c r="A12" s="4" t="s">
        <v>502</v>
      </c>
    </row>
    <row r="13" spans="1:2">
      <c r="A13" s="3" t="s">
        <v>495</v>
      </c>
    </row>
    <row r="14" spans="1:2">
      <c r="A14" s="4" t="s">
        <v>496</v>
      </c>
      <c r="B14" s="4" t="s">
        <v>5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80"/>
  </cols>
  <sheetData>
    <row r="1" spans="1:2">
      <c r="A1" s="1" t="s">
        <v>504</v>
      </c>
      <c r="B1" s="2" t="s">
        <v>1</v>
      </c>
    </row>
    <row r="2" spans="1:2">
      <c r="B2" s="2" t="s">
        <v>2</v>
      </c>
    </row>
    <row r="3" spans="1:2">
      <c r="A3" s="4" t="s">
        <v>505</v>
      </c>
    </row>
    <row r="4" spans="1:2">
      <c r="A4" s="3" t="s">
        <v>506</v>
      </c>
    </row>
    <row r="5" spans="1:2">
      <c r="A5" s="4" t="s">
        <v>507</v>
      </c>
      <c r="B5" s="4" t="s">
        <v>508</v>
      </c>
    </row>
    <row r="6" spans="1:2">
      <c r="A6" s="4" t="s">
        <v>509</v>
      </c>
      <c r="B6" s="4" t="s">
        <v>510</v>
      </c>
    </row>
    <row r="7" spans="1:2">
      <c r="A7" s="4" t="s">
        <v>511</v>
      </c>
      <c r="B7" s="4" t="s">
        <v>512</v>
      </c>
    </row>
    <row r="8" spans="1:2">
      <c r="A8" s="4" t="s">
        <v>513</v>
      </c>
      <c r="B8" s="4" t="s">
        <v>514</v>
      </c>
    </row>
    <row r="9" spans="1:2">
      <c r="A9" s="4" t="s">
        <v>515</v>
      </c>
    </row>
    <row r="10" spans="1:2">
      <c r="A10" s="3" t="s">
        <v>506</v>
      </c>
    </row>
    <row r="11" spans="1:2">
      <c r="A11" s="4" t="s">
        <v>507</v>
      </c>
      <c r="B11" s="4" t="s">
        <v>516</v>
      </c>
    </row>
    <row r="12" spans="1:2">
      <c r="A12" s="4" t="s">
        <v>509</v>
      </c>
      <c r="B12" s="4" t="s">
        <v>517</v>
      </c>
    </row>
    <row r="13" spans="1:2">
      <c r="A13" s="4" t="s">
        <v>511</v>
      </c>
      <c r="B13" s="4" t="s">
        <v>512</v>
      </c>
    </row>
    <row r="14" spans="1:2">
      <c r="A14" s="4" t="s">
        <v>513</v>
      </c>
      <c r="B14" s="4" t="s">
        <v>514</v>
      </c>
    </row>
    <row r="15" spans="1:2">
      <c r="A15" s="4" t="s">
        <v>518</v>
      </c>
    </row>
    <row r="16" spans="1:2">
      <c r="A16" s="3" t="s">
        <v>506</v>
      </c>
    </row>
    <row r="17" spans="1:2">
      <c r="A17" s="4" t="s">
        <v>507</v>
      </c>
      <c r="B17" s="4" t="s">
        <v>519</v>
      </c>
    </row>
    <row r="18" spans="1:2">
      <c r="A18" s="4" t="s">
        <v>509</v>
      </c>
      <c r="B18" s="4" t="s">
        <v>520</v>
      </c>
    </row>
    <row r="19" spans="1:2">
      <c r="A19" s="4" t="s">
        <v>511</v>
      </c>
      <c r="B19" s="4" t="s">
        <v>521</v>
      </c>
    </row>
    <row r="20" spans="1:2">
      <c r="A20" s="4" t="s">
        <v>513</v>
      </c>
      <c r="B20" s="4" t="s">
        <v>514</v>
      </c>
    </row>
    <row r="21" spans="1:2">
      <c r="A21" s="4" t="s">
        <v>522</v>
      </c>
    </row>
    <row r="22" spans="1:2">
      <c r="A22" s="3" t="s">
        <v>506</v>
      </c>
    </row>
    <row r="23" spans="1:2">
      <c r="A23" s="4" t="s">
        <v>507</v>
      </c>
      <c r="B23" s="4" t="s">
        <v>523</v>
      </c>
    </row>
    <row r="24" spans="1:2">
      <c r="A24" s="4" t="s">
        <v>509</v>
      </c>
      <c r="B24" s="4" t="s">
        <v>524</v>
      </c>
    </row>
    <row r="25" spans="1:2">
      <c r="A25" s="4" t="s">
        <v>511</v>
      </c>
      <c r="B25" s="4" t="s">
        <v>525</v>
      </c>
    </row>
    <row r="26" spans="1:2">
      <c r="A26" s="4" t="s">
        <v>513</v>
      </c>
      <c r="B26" s="4" t="s">
        <v>5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527</v>
      </c>
      <c r="C1" s="2" t="s">
        <v>2</v>
      </c>
    </row>
    <row r="2" spans="1:3">
      <c r="A2" s="4" t="s">
        <v>79</v>
      </c>
    </row>
    <row r="3" spans="1:3">
      <c r="A3" s="3" t="s">
        <v>528</v>
      </c>
    </row>
    <row r="4" spans="1:3">
      <c r="A4" s="4" t="s">
        <v>529</v>
      </c>
      <c r="B4" s="8" t="n">
        <v>0.01</v>
      </c>
      <c r="C4" s="8" t="n">
        <v>0.01</v>
      </c>
    </row>
    <row r="5" spans="1:3">
      <c r="A5" s="4" t="s">
        <v>530</v>
      </c>
    </row>
    <row r="6" spans="1:3">
      <c r="A6" s="3" t="s">
        <v>528</v>
      </c>
    </row>
    <row r="7" spans="1:3">
      <c r="A7" s="4" t="s">
        <v>531</v>
      </c>
      <c r="B7" s="7" t="n">
        <v>1500000</v>
      </c>
    </row>
    <row r="8" spans="1:3">
      <c r="A8" s="4" t="s">
        <v>532</v>
      </c>
      <c r="B8" s="7" t="n">
        <v>521082</v>
      </c>
    </row>
    <row r="9" spans="1:3">
      <c r="A9" s="4" t="s">
        <v>529</v>
      </c>
      <c r="B9" s="10" t="n">
        <v>0.001</v>
      </c>
    </row>
    <row r="10" spans="1:3">
      <c r="A10" s="4" t="s">
        <v>533</v>
      </c>
    </row>
    <row r="11" spans="1:3">
      <c r="A11" s="3" t="s">
        <v>528</v>
      </c>
    </row>
    <row r="12" spans="1:3">
      <c r="A12" s="4" t="s">
        <v>534</v>
      </c>
      <c r="B12" s="7" t="n">
        <v>997707</v>
      </c>
    </row>
    <row r="13" spans="1:3">
      <c r="A13" s="4" t="s">
        <v>535</v>
      </c>
      <c r="B13" s="11" t="n">
        <v>93.9000000000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36</v>
      </c>
      <c r="B1" s="2" t="s">
        <v>527</v>
      </c>
      <c r="C1" s="2" t="s">
        <v>2</v>
      </c>
      <c r="D1" s="2" t="s">
        <v>29</v>
      </c>
      <c r="E1" s="2" t="s">
        <v>25</v>
      </c>
      <c r="F1" s="2" t="s">
        <v>28</v>
      </c>
    </row>
    <row r="2" spans="1:6">
      <c r="A2" s="3" t="s">
        <v>528</v>
      </c>
    </row>
    <row r="3" spans="1:6">
      <c r="A3" s="4" t="s">
        <v>537</v>
      </c>
      <c r="C3" s="7" t="n">
        <v>71815</v>
      </c>
      <c r="E3" s="7" t="n">
        <v>71815</v>
      </c>
    </row>
    <row r="4" spans="1:6">
      <c r="A4" s="4" t="s">
        <v>530</v>
      </c>
    </row>
    <row r="5" spans="1:6">
      <c r="A5" s="3" t="s">
        <v>528</v>
      </c>
    </row>
    <row r="6" spans="1:6">
      <c r="A6" s="4" t="s">
        <v>538</v>
      </c>
      <c r="B6" s="7" t="n">
        <v>521082</v>
      </c>
    </row>
    <row r="7" spans="1:6">
      <c r="A7" s="4" t="s">
        <v>539</v>
      </c>
      <c r="B7" s="5" t="n">
        <v>1806289</v>
      </c>
    </row>
    <row r="8" spans="1:6">
      <c r="A8" s="4" t="s">
        <v>538</v>
      </c>
      <c r="B8" s="5" t="n">
        <v>562780</v>
      </c>
    </row>
    <row r="9" spans="1:6">
      <c r="A9" s="4" t="s">
        <v>540</v>
      </c>
      <c r="B9" s="5" t="n">
        <v>438005</v>
      </c>
    </row>
    <row r="10" spans="1:6">
      <c r="A10" s="4" t="s">
        <v>541</v>
      </c>
      <c r="B10" s="5" t="n">
        <v>83814</v>
      </c>
    </row>
    <row r="11" spans="1:6">
      <c r="A11" s="4" t="s">
        <v>47</v>
      </c>
      <c r="B11" s="5" t="n">
        <v>57250</v>
      </c>
    </row>
    <row r="12" spans="1:6">
      <c r="A12" s="4" t="s">
        <v>542</v>
      </c>
      <c r="B12" s="5" t="n">
        <v>12846633</v>
      </c>
    </row>
    <row r="13" spans="1:6">
      <c r="A13" s="4" t="s">
        <v>54</v>
      </c>
      <c r="B13" s="5" t="n">
        <v>54135</v>
      </c>
    </row>
    <row r="14" spans="1:6">
      <c r="A14" s="4" t="s">
        <v>58</v>
      </c>
      <c r="B14" s="5" t="n">
        <v>670</v>
      </c>
    </row>
    <row r="15" spans="1:6">
      <c r="A15" s="4" t="s">
        <v>59</v>
      </c>
      <c r="B15" s="5" t="n">
        <v>2643</v>
      </c>
    </row>
    <row r="16" spans="1:6">
      <c r="A16" s="4" t="s">
        <v>60</v>
      </c>
      <c r="B16" s="5" t="n">
        <v>4833</v>
      </c>
    </row>
    <row r="17" spans="1:6">
      <c r="A17" s="4" t="s">
        <v>61</v>
      </c>
      <c r="B17" s="5" t="n">
        <v>97039</v>
      </c>
    </row>
    <row r="18" spans="1:6">
      <c r="A18" s="4" t="s">
        <v>543</v>
      </c>
      <c r="B18" s="5" t="n">
        <v>10967768</v>
      </c>
    </row>
    <row r="19" spans="1:6">
      <c r="A19" s="4" t="s">
        <v>544</v>
      </c>
      <c r="B19" s="5" t="n">
        <v>1878865</v>
      </c>
    </row>
    <row r="20" spans="1:6">
      <c r="A20" s="4" t="s">
        <v>537</v>
      </c>
      <c r="B20" s="5" t="n">
        <v>72576</v>
      </c>
    </row>
    <row r="21" spans="1:6">
      <c r="A21" s="4" t="s">
        <v>533</v>
      </c>
    </row>
    <row r="22" spans="1:6">
      <c r="A22" s="3" t="s">
        <v>528</v>
      </c>
    </row>
    <row r="23" spans="1:6">
      <c r="A23" s="4" t="s">
        <v>545</v>
      </c>
      <c r="B23" s="5" t="n">
        <v>997707</v>
      </c>
    </row>
    <row r="24" spans="1:6">
      <c r="A24" s="4" t="s">
        <v>546</v>
      </c>
    </row>
    <row r="25" spans="1:6">
      <c r="A25" s="3" t="s">
        <v>528</v>
      </c>
    </row>
    <row r="26" spans="1:6">
      <c r="A26" s="4" t="s">
        <v>547</v>
      </c>
      <c r="B26" s="5" t="n">
        <v>278252</v>
      </c>
    </row>
    <row r="27" spans="1:6">
      <c r="A27" s="4" t="s">
        <v>548</v>
      </c>
      <c r="B27" s="5" t="n">
        <v>9248</v>
      </c>
    </row>
    <row r="28" spans="1:6">
      <c r="A28" s="4" t="s">
        <v>545</v>
      </c>
      <c r="B28" s="5" t="n">
        <v>287500</v>
      </c>
    </row>
    <row r="29" spans="1:6">
      <c r="A29" s="4" t="s">
        <v>549</v>
      </c>
    </row>
    <row r="30" spans="1:6">
      <c r="A30" s="3" t="s">
        <v>528</v>
      </c>
    </row>
    <row r="31" spans="1:6">
      <c r="A31" s="4" t="s">
        <v>550</v>
      </c>
      <c r="B31" s="5" t="n">
        <v>10863070</v>
      </c>
    </row>
    <row r="32" spans="1:6">
      <c r="A32" s="4" t="s">
        <v>551</v>
      </c>
    </row>
    <row r="33" spans="1:6">
      <c r="A33" s="3" t="s">
        <v>528</v>
      </c>
    </row>
    <row r="34" spans="1:6">
      <c r="A34" s="4" t="s">
        <v>550</v>
      </c>
      <c r="B34" s="5" t="n">
        <v>116770</v>
      </c>
    </row>
    <row r="35" spans="1:6">
      <c r="A35" s="4" t="s">
        <v>552</v>
      </c>
    </row>
    <row r="36" spans="1:6">
      <c r="A36" s="3" t="s">
        <v>528</v>
      </c>
    </row>
    <row r="37" spans="1:6">
      <c r="A37" s="4" t="s">
        <v>550</v>
      </c>
      <c r="B37" s="5" t="n">
        <v>360447</v>
      </c>
    </row>
    <row r="38" spans="1:6">
      <c r="A38" s="4" t="s">
        <v>553</v>
      </c>
    </row>
    <row r="39" spans="1:6">
      <c r="A39" s="3" t="s">
        <v>528</v>
      </c>
    </row>
    <row r="40" spans="1:6">
      <c r="A40" s="4" t="s">
        <v>550</v>
      </c>
      <c r="B40" s="5" t="n">
        <v>355820</v>
      </c>
    </row>
    <row r="41" spans="1:6">
      <c r="A41" s="4" t="s">
        <v>554</v>
      </c>
    </row>
    <row r="42" spans="1:6">
      <c r="A42" s="3" t="s">
        <v>528</v>
      </c>
    </row>
    <row r="43" spans="1:6">
      <c r="A43" s="4" t="s">
        <v>550</v>
      </c>
      <c r="B43" s="5" t="n">
        <v>8677</v>
      </c>
    </row>
    <row r="44" spans="1:6">
      <c r="A44" s="4" t="s">
        <v>555</v>
      </c>
      <c r="B44" s="5" t="n">
        <v>349922</v>
      </c>
    </row>
    <row r="45" spans="1:6">
      <c r="A45" s="4" t="s">
        <v>556</v>
      </c>
    </row>
    <row r="46" spans="1:6">
      <c r="A46" s="3" t="s">
        <v>528</v>
      </c>
    </row>
    <row r="47" spans="1:6">
      <c r="A47" s="4" t="s">
        <v>555</v>
      </c>
      <c r="B47" s="5" t="n">
        <v>35769</v>
      </c>
    </row>
    <row r="48" spans="1:6">
      <c r="A48" s="4" t="s">
        <v>557</v>
      </c>
    </row>
    <row r="49" spans="1:6">
      <c r="A49" s="3" t="s">
        <v>528</v>
      </c>
    </row>
    <row r="50" spans="1:6">
      <c r="A50" s="4" t="s">
        <v>555</v>
      </c>
      <c r="B50" s="7" t="n">
        <v>10422757</v>
      </c>
    </row>
    <row r="51" spans="1:6"/>
    <row r="52" spans="1:6">
      <c r="A52" s="4" t="s">
        <v>29</v>
      </c>
      <c r="B52" s="4" t="s">
        <v>80</v>
      </c>
    </row>
    <row r="53" spans="1:6">
      <c r="A53" s="4" t="s">
        <v>28</v>
      </c>
      <c r="B53" s="4" t="s">
        <v>82</v>
      </c>
    </row>
  </sheetData>
  <mergeCells count="101">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C50:D50"/>
    <mergeCell ref="E50:F50"/>
    <mergeCell ref="A51:F51"/>
    <mergeCell ref="B52:F52"/>
    <mergeCell ref="B53:F5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8</v>
      </c>
      <c r="C1" s="2" t="s">
        <v>2</v>
      </c>
      <c r="D1" s="2" t="s">
        <v>25</v>
      </c>
    </row>
    <row r="2" spans="1:4">
      <c r="A2" s="3" t="s">
        <v>476</v>
      </c>
    </row>
    <row r="3" spans="1:4">
      <c r="A3" s="4" t="s">
        <v>559</v>
      </c>
      <c r="C3" s="7" t="n">
        <v>74804526</v>
      </c>
      <c r="D3" s="7" t="n">
        <v>77715902</v>
      </c>
    </row>
    <row r="4" spans="1:4">
      <c r="A4" s="4" t="s">
        <v>560</v>
      </c>
    </row>
    <row r="5" spans="1:4">
      <c r="A5" s="3" t="s">
        <v>476</v>
      </c>
    </row>
    <row r="6" spans="1:4">
      <c r="A6" s="4" t="s">
        <v>561</v>
      </c>
      <c r="C6" s="5" t="n">
        <v>2949772</v>
      </c>
      <c r="D6" s="5" t="n">
        <v>3072383</v>
      </c>
    </row>
    <row r="7" spans="1:4">
      <c r="A7" s="4" t="s">
        <v>562</v>
      </c>
      <c r="C7" s="5" t="n">
        <v>32063</v>
      </c>
      <c r="D7" s="5" t="n">
        <v>29499</v>
      </c>
    </row>
    <row r="8" spans="1:4">
      <c r="A8" s="4" t="s">
        <v>563</v>
      </c>
      <c r="C8" s="5" t="n">
        <v>-153177</v>
      </c>
      <c r="D8" s="5" t="n">
        <v>-165899</v>
      </c>
    </row>
    <row r="9" spans="1:4">
      <c r="A9" s="4" t="s">
        <v>564</v>
      </c>
      <c r="C9" s="5" t="n">
        <v>2004952</v>
      </c>
      <c r="D9" s="5" t="n">
        <v>2072613</v>
      </c>
    </row>
    <row r="10" spans="1:4">
      <c r="A10" s="4" t="s">
        <v>564</v>
      </c>
      <c r="C10" s="5" t="n">
        <v>2004952</v>
      </c>
      <c r="D10" s="5" t="n">
        <v>2072613</v>
      </c>
    </row>
    <row r="11" spans="1:4">
      <c r="A11" s="4" t="s">
        <v>565</v>
      </c>
      <c r="B11" s="4" t="s">
        <v>29</v>
      </c>
      <c r="C11" s="5" t="n">
        <v>92168</v>
      </c>
      <c r="D11" s="5" t="n">
        <v>58666</v>
      </c>
    </row>
    <row r="12" spans="1:4">
      <c r="A12" s="4" t="s">
        <v>566</v>
      </c>
      <c r="B12" s="4" t="s">
        <v>29</v>
      </c>
      <c r="C12" s="5" t="n">
        <v>-1084</v>
      </c>
      <c r="D12" s="5" t="n">
        <v>-5250</v>
      </c>
    </row>
    <row r="13" spans="1:4">
      <c r="A13" s="4" t="s">
        <v>559</v>
      </c>
      <c r="C13" s="5" t="n">
        <v>2096036</v>
      </c>
      <c r="D13" s="5" t="n">
        <v>2126029</v>
      </c>
    </row>
    <row r="14" spans="1:4">
      <c r="A14" s="4" t="s">
        <v>485</v>
      </c>
    </row>
    <row r="15" spans="1:4">
      <c r="A15" s="3" t="s">
        <v>476</v>
      </c>
    </row>
    <row r="16" spans="1:4">
      <c r="A16" s="4" t="s">
        <v>561</v>
      </c>
      <c r="C16" s="5" t="n">
        <v>639847</v>
      </c>
      <c r="D16" s="5" t="n">
        <v>690491</v>
      </c>
    </row>
    <row r="17" spans="1:4">
      <c r="A17" s="4" t="s">
        <v>562</v>
      </c>
      <c r="C17" s="5" t="n">
        <v>13506</v>
      </c>
      <c r="D17" s="5" t="n">
        <v>11113</v>
      </c>
    </row>
    <row r="18" spans="1:4">
      <c r="A18" s="4" t="s">
        <v>563</v>
      </c>
      <c r="C18" s="5" t="n">
        <v>-7663</v>
      </c>
      <c r="D18" s="5" t="n">
        <v>-10907</v>
      </c>
    </row>
    <row r="19" spans="1:4">
      <c r="A19" s="4" t="s">
        <v>564</v>
      </c>
      <c r="C19" s="5" t="n">
        <v>645690</v>
      </c>
      <c r="D19" s="5" t="n">
        <v>690697</v>
      </c>
    </row>
    <row r="20" spans="1:4">
      <c r="A20" s="4" t="s">
        <v>564</v>
      </c>
      <c r="C20" s="5" t="n">
        <v>645690</v>
      </c>
      <c r="D20" s="5" t="n">
        <v>690697</v>
      </c>
    </row>
    <row r="21" spans="1:4">
      <c r="A21" s="4" t="s">
        <v>565</v>
      </c>
      <c r="B21" s="4" t="s">
        <v>29</v>
      </c>
      <c r="C21" s="5" t="n">
        <v>41265</v>
      </c>
      <c r="D21" s="5" t="n">
        <v>34046</v>
      </c>
    </row>
    <row r="22" spans="1:4">
      <c r="A22" s="4" t="s">
        <v>566</v>
      </c>
      <c r="B22" s="4" t="s">
        <v>29</v>
      </c>
      <c r="C22" s="5" t="n">
        <v>-12</v>
      </c>
      <c r="D22" s="5" t="n">
        <v>-21</v>
      </c>
    </row>
    <row r="23" spans="1:4">
      <c r="A23" s="4" t="s">
        <v>559</v>
      </c>
      <c r="C23" s="5" t="n">
        <v>686943</v>
      </c>
      <c r="D23" s="5" t="n">
        <v>724722</v>
      </c>
    </row>
    <row r="24" spans="1:4">
      <c r="A24" s="4" t="s">
        <v>567</v>
      </c>
    </row>
    <row r="25" spans="1:4">
      <c r="A25" s="3" t="s">
        <v>476</v>
      </c>
    </row>
    <row r="26" spans="1:4">
      <c r="A26" s="4" t="s">
        <v>561</v>
      </c>
      <c r="C26" s="5" t="n">
        <v>216336</v>
      </c>
      <c r="D26" s="5" t="n">
        <v>173108</v>
      </c>
    </row>
    <row r="27" spans="1:4">
      <c r="A27" s="4" t="s">
        <v>562</v>
      </c>
      <c r="C27" s="5" t="n">
        <v>1290</v>
      </c>
      <c r="D27" s="5" t="n">
        <v>1068</v>
      </c>
    </row>
    <row r="28" spans="1:4">
      <c r="A28" s="4" t="s">
        <v>563</v>
      </c>
      <c r="C28" s="5" t="n">
        <v>-35814</v>
      </c>
      <c r="D28" s="5" t="n">
        <v>-23039</v>
      </c>
    </row>
    <row r="29" spans="1:4">
      <c r="A29" s="4" t="s">
        <v>564</v>
      </c>
      <c r="C29" s="5" t="n">
        <v>181812</v>
      </c>
      <c r="D29" s="5" t="n">
        <v>151137</v>
      </c>
    </row>
    <row r="30" spans="1:4">
      <c r="A30" s="4" t="s">
        <v>564</v>
      </c>
      <c r="C30" s="5" t="n">
        <v>181812</v>
      </c>
      <c r="D30" s="5" t="n">
        <v>151137</v>
      </c>
    </row>
    <row r="31" spans="1:4">
      <c r="A31" s="4" t="s">
        <v>565</v>
      </c>
      <c r="B31" s="4" t="s">
        <v>29</v>
      </c>
      <c r="C31" s="5" t="n">
        <v>9033</v>
      </c>
      <c r="D31" s="5" t="n">
        <v>3721</v>
      </c>
    </row>
    <row r="32" spans="1:4">
      <c r="A32" s="4" t="s">
        <v>566</v>
      </c>
      <c r="B32" s="4" t="s">
        <v>29</v>
      </c>
      <c r="C32" s="5" t="n">
        <v>-392</v>
      </c>
      <c r="D32" s="5" t="n">
        <v>-685</v>
      </c>
    </row>
    <row r="33" spans="1:4">
      <c r="A33" s="4" t="s">
        <v>559</v>
      </c>
      <c r="C33" s="5" t="n">
        <v>190453</v>
      </c>
      <c r="D33" s="5" t="n">
        <v>154173</v>
      </c>
    </row>
    <row r="34" spans="1:4">
      <c r="A34" s="4" t="s">
        <v>568</v>
      </c>
    </row>
    <row r="35" spans="1:4">
      <c r="A35" s="3" t="s">
        <v>476</v>
      </c>
    </row>
    <row r="36" spans="1:4">
      <c r="A36" s="4" t="s">
        <v>561</v>
      </c>
      <c r="C36" s="5" t="n">
        <v>204218</v>
      </c>
      <c r="D36" s="5" t="n">
        <v>248176</v>
      </c>
    </row>
    <row r="37" spans="1:4">
      <c r="A37" s="4" t="s">
        <v>562</v>
      </c>
      <c r="C37" s="5" t="n">
        <v>272</v>
      </c>
      <c r="D37" s="5" t="n">
        <v>287</v>
      </c>
    </row>
    <row r="38" spans="1:4">
      <c r="A38" s="4" t="s">
        <v>563</v>
      </c>
      <c r="C38" s="5" t="n">
        <v>-27124</v>
      </c>
      <c r="D38" s="5" t="n">
        <v>-35068</v>
      </c>
    </row>
    <row r="39" spans="1:4">
      <c r="A39" s="4" t="s">
        <v>564</v>
      </c>
      <c r="C39" s="5" t="n">
        <v>177366</v>
      </c>
      <c r="D39" s="5" t="n">
        <v>213395</v>
      </c>
    </row>
    <row r="40" spans="1:4">
      <c r="A40" s="4" t="s">
        <v>564</v>
      </c>
      <c r="C40" s="5" t="n">
        <v>177366</v>
      </c>
      <c r="D40" s="5" t="n">
        <v>213395</v>
      </c>
    </row>
    <row r="41" spans="1:4">
      <c r="A41" s="4" t="s">
        <v>565</v>
      </c>
      <c r="B41" s="4" t="s">
        <v>29</v>
      </c>
      <c r="C41" s="5" t="n">
        <v>11912</v>
      </c>
      <c r="D41" s="5" t="n">
        <v>7050</v>
      </c>
    </row>
    <row r="42" spans="1:4">
      <c r="A42" s="4" t="s">
        <v>566</v>
      </c>
      <c r="B42" s="4" t="s">
        <v>29</v>
      </c>
      <c r="C42" s="5" t="n">
        <v>-50</v>
      </c>
      <c r="D42" s="5" t="n">
        <v>-253</v>
      </c>
    </row>
    <row r="43" spans="1:4">
      <c r="A43" s="4" t="s">
        <v>559</v>
      </c>
      <c r="C43" s="5" t="n">
        <v>189229</v>
      </c>
      <c r="D43" s="5" t="n">
        <v>220192</v>
      </c>
    </row>
    <row r="44" spans="1:4">
      <c r="A44" s="4" t="s">
        <v>569</v>
      </c>
    </row>
    <row r="45" spans="1:4">
      <c r="A45" s="3" t="s">
        <v>476</v>
      </c>
    </row>
    <row r="46" spans="1:4">
      <c r="A46" s="4" t="s">
        <v>561</v>
      </c>
      <c r="C46" s="5" t="n">
        <v>734883</v>
      </c>
      <c r="D46" s="5" t="n">
        <v>697983</v>
      </c>
    </row>
    <row r="47" spans="1:4">
      <c r="A47" s="4" t="s">
        <v>562</v>
      </c>
      <c r="C47" s="5" t="n">
        <v>1709</v>
      </c>
      <c r="D47" s="5" t="n">
        <v>380</v>
      </c>
    </row>
    <row r="48" spans="1:4">
      <c r="A48" s="4" t="s">
        <v>563</v>
      </c>
      <c r="C48" s="5" t="n">
        <v>-82098</v>
      </c>
      <c r="D48" s="5" t="n">
        <v>-96331</v>
      </c>
    </row>
    <row r="49" spans="1:4">
      <c r="A49" s="4" t="s">
        <v>564</v>
      </c>
      <c r="C49" s="5" t="n">
        <v>654494</v>
      </c>
      <c r="D49" s="5" t="n">
        <v>602032</v>
      </c>
    </row>
    <row r="50" spans="1:4">
      <c r="A50" s="4" t="s">
        <v>564</v>
      </c>
      <c r="C50" s="5" t="n">
        <v>654494</v>
      </c>
      <c r="D50" s="5" t="n">
        <v>602032</v>
      </c>
    </row>
    <row r="51" spans="1:4">
      <c r="A51" s="4" t="s">
        <v>565</v>
      </c>
      <c r="B51" s="4" t="s">
        <v>29</v>
      </c>
      <c r="C51" s="5" t="n">
        <v>27496</v>
      </c>
      <c r="D51" s="5" t="n">
        <v>12578</v>
      </c>
    </row>
    <row r="52" spans="1:4">
      <c r="A52" s="4" t="s">
        <v>566</v>
      </c>
      <c r="B52" s="4" t="s">
        <v>29</v>
      </c>
      <c r="C52" s="5" t="n">
        <v>-311</v>
      </c>
      <c r="D52" s="5" t="n">
        <v>-1061</v>
      </c>
    </row>
    <row r="53" spans="1:4">
      <c r="A53" s="4" t="s">
        <v>559</v>
      </c>
      <c r="C53" s="5" t="n">
        <v>681679</v>
      </c>
      <c r="D53" s="5" t="n">
        <v>613549</v>
      </c>
    </row>
    <row r="54" spans="1:4">
      <c r="A54" s="4" t="s">
        <v>487</v>
      </c>
    </row>
    <row r="55" spans="1:4">
      <c r="A55" s="3" t="s">
        <v>476</v>
      </c>
    </row>
    <row r="56" spans="1:4">
      <c r="A56" s="4" t="s">
        <v>561</v>
      </c>
      <c r="C56" s="5" t="n">
        <v>206690</v>
      </c>
      <c r="D56" s="5" t="n">
        <v>269802</v>
      </c>
    </row>
    <row r="57" spans="1:4">
      <c r="A57" s="4" t="s">
        <v>562</v>
      </c>
      <c r="C57" s="5" t="n">
        <v>361</v>
      </c>
      <c r="D57" s="5" t="n">
        <v>670</v>
      </c>
    </row>
    <row r="58" spans="1:4">
      <c r="A58" s="4" t="s">
        <v>563</v>
      </c>
      <c r="C58" s="5" t="n">
        <v>-153</v>
      </c>
      <c r="D58" s="5" t="n">
        <v>-209</v>
      </c>
    </row>
    <row r="59" spans="1:4">
      <c r="A59" s="4" t="s">
        <v>564</v>
      </c>
      <c r="C59" s="5" t="n">
        <v>206899</v>
      </c>
      <c r="D59" s="5" t="n">
        <v>270263</v>
      </c>
    </row>
    <row r="60" spans="1:4">
      <c r="A60" s="4" t="s">
        <v>564</v>
      </c>
      <c r="C60" s="5" t="n">
        <v>206899</v>
      </c>
      <c r="D60" s="5" t="n">
        <v>270263</v>
      </c>
    </row>
    <row r="61" spans="1:4">
      <c r="A61" s="4" t="s">
        <v>565</v>
      </c>
      <c r="B61" s="4" t="s">
        <v>29</v>
      </c>
      <c r="C61" s="5" t="n">
        <v>699</v>
      </c>
      <c r="D61" s="5" t="n">
        <v>1004</v>
      </c>
    </row>
    <row r="62" spans="1:4">
      <c r="A62" s="4" t="s">
        <v>566</v>
      </c>
      <c r="B62" s="4" t="s">
        <v>29</v>
      </c>
      <c r="C62" s="5" t="n">
        <v>-138</v>
      </c>
      <c r="D62" s="5" t="n">
        <v>-429</v>
      </c>
    </row>
    <row r="63" spans="1:4">
      <c r="A63" s="4" t="s">
        <v>559</v>
      </c>
      <c r="C63" s="5" t="n">
        <v>207459</v>
      </c>
      <c r="D63" s="5" t="n">
        <v>270838</v>
      </c>
    </row>
    <row r="64" spans="1:4">
      <c r="A64" s="4" t="s">
        <v>570</v>
      </c>
    </row>
    <row r="65" spans="1:4">
      <c r="A65" s="3" t="s">
        <v>476</v>
      </c>
    </row>
    <row r="66" spans="1:4">
      <c r="A66" s="4" t="s">
        <v>561</v>
      </c>
      <c r="C66" s="5" t="n">
        <v>124090</v>
      </c>
      <c r="D66" s="5" t="n">
        <v>129453</v>
      </c>
    </row>
    <row r="67" spans="1:4">
      <c r="A67" s="4" t="s">
        <v>562</v>
      </c>
      <c r="C67" s="5" t="n">
        <v>801</v>
      </c>
      <c r="D67" s="5" t="n">
        <v>852</v>
      </c>
    </row>
    <row r="68" spans="1:4">
      <c r="A68" s="4" t="s">
        <v>563</v>
      </c>
      <c r="C68" s="5" t="n">
        <v>-325</v>
      </c>
      <c r="D68" s="5" t="n">
        <v>-345</v>
      </c>
    </row>
    <row r="69" spans="1:4">
      <c r="A69" s="4" t="s">
        <v>564</v>
      </c>
      <c r="C69" s="5" t="n">
        <v>124567</v>
      </c>
      <c r="D69" s="5" t="n">
        <v>129960</v>
      </c>
    </row>
    <row r="70" spans="1:4">
      <c r="A70" s="4" t="s">
        <v>564</v>
      </c>
      <c r="C70" s="5" t="n">
        <v>124567</v>
      </c>
      <c r="D70" s="5" t="n">
        <v>129960</v>
      </c>
    </row>
    <row r="71" spans="1:4">
      <c r="A71" s="4" t="s">
        <v>565</v>
      </c>
      <c r="B71" s="4" t="s">
        <v>29</v>
      </c>
      <c r="C71" s="5" t="n">
        <v>696</v>
      </c>
      <c r="D71" s="5" t="n">
        <v>267</v>
      </c>
    </row>
    <row r="72" spans="1:4">
      <c r="A72" s="4" t="s">
        <v>566</v>
      </c>
      <c r="B72" s="4" t="s">
        <v>29</v>
      </c>
      <c r="C72" s="5" t="n">
        <v>-152</v>
      </c>
      <c r="D72" s="5" t="n">
        <v>-308</v>
      </c>
    </row>
    <row r="73" spans="1:4">
      <c r="A73" s="4" t="s">
        <v>559</v>
      </c>
      <c r="C73" s="5" t="n">
        <v>125111</v>
      </c>
      <c r="D73" s="5" t="n">
        <v>129919</v>
      </c>
    </row>
    <row r="74" spans="1:4">
      <c r="A74" s="4" t="s">
        <v>571</v>
      </c>
    </row>
    <row r="75" spans="1:4">
      <c r="A75" s="3" t="s">
        <v>476</v>
      </c>
    </row>
    <row r="76" spans="1:4">
      <c r="A76" s="4" t="s">
        <v>561</v>
      </c>
      <c r="C76" s="5" t="n">
        <v>823708</v>
      </c>
      <c r="D76" s="5" t="n">
        <v>863370</v>
      </c>
    </row>
    <row r="77" spans="1:4">
      <c r="A77" s="4" t="s">
        <v>562</v>
      </c>
      <c r="C77" s="5" t="n">
        <v>14124</v>
      </c>
      <c r="D77" s="5" t="n">
        <v>15129</v>
      </c>
    </row>
    <row r="78" spans="1:4">
      <c r="A78" s="4" t="s">
        <v>564</v>
      </c>
      <c r="C78" s="5" t="n">
        <v>14124</v>
      </c>
      <c r="D78" s="5" t="n">
        <v>15129</v>
      </c>
    </row>
    <row r="79" spans="1:4">
      <c r="A79" s="4" t="s">
        <v>564</v>
      </c>
      <c r="C79" s="5" t="n">
        <v>14124</v>
      </c>
      <c r="D79" s="5" t="n">
        <v>15129</v>
      </c>
    </row>
    <row r="80" spans="1:4">
      <c r="A80" s="4" t="s">
        <v>565</v>
      </c>
      <c r="B80" s="4" t="s">
        <v>29</v>
      </c>
      <c r="C80" s="5" t="n">
        <v>1067</v>
      </c>
    </row>
    <row r="81" spans="1:4">
      <c r="A81" s="4" t="s">
        <v>566</v>
      </c>
      <c r="B81" s="4" t="s">
        <v>29</v>
      </c>
      <c r="C81" s="5" t="n">
        <v>-29</v>
      </c>
      <c r="D81" s="5" t="n">
        <v>-2493</v>
      </c>
    </row>
    <row r="82" spans="1:4">
      <c r="A82" s="4" t="s">
        <v>559</v>
      </c>
      <c r="C82" s="5" t="n">
        <v>15162</v>
      </c>
      <c r="D82" s="5" t="n">
        <v>12636</v>
      </c>
    </row>
    <row r="83" spans="1:4">
      <c r="A83" s="4" t="s">
        <v>572</v>
      </c>
    </row>
    <row r="84" spans="1:4">
      <c r="A84" s="3" t="s">
        <v>476</v>
      </c>
    </row>
    <row r="85" spans="1:4">
      <c r="A85" s="4" t="s">
        <v>561</v>
      </c>
      <c r="C85" s="5" t="n">
        <v>76517593</v>
      </c>
      <c r="D85" s="5" t="n">
        <v>79546231</v>
      </c>
    </row>
    <row r="86" spans="1:4">
      <c r="A86" s="4" t="s">
        <v>562</v>
      </c>
      <c r="C86" s="5" t="n">
        <v>5275221</v>
      </c>
      <c r="D86" s="5" t="n">
        <v>5460813</v>
      </c>
    </row>
    <row r="87" spans="1:4">
      <c r="A87" s="4" t="s">
        <v>563</v>
      </c>
      <c r="C87" s="5" t="n">
        <v>-5008</v>
      </c>
      <c r="D87" s="5" t="n">
        <v>-6037</v>
      </c>
    </row>
    <row r="88" spans="1:4">
      <c r="A88" s="4" t="s">
        <v>564</v>
      </c>
      <c r="C88" s="5" t="n">
        <v>74020722</v>
      </c>
      <c r="D88" s="5" t="n">
        <v>76867202</v>
      </c>
    </row>
    <row r="89" spans="1:4">
      <c r="A89" s="4" t="s">
        <v>564</v>
      </c>
      <c r="C89" s="5" t="n">
        <v>74020722</v>
      </c>
      <c r="D89" s="5" t="n">
        <v>76867202</v>
      </c>
    </row>
    <row r="90" spans="1:4">
      <c r="A90" s="4" t="s">
        <v>565</v>
      </c>
      <c r="B90" s="4" t="s">
        <v>29</v>
      </c>
      <c r="C90" s="5" t="n">
        <v>245449</v>
      </c>
      <c r="D90" s="5" t="n">
        <v>279905</v>
      </c>
    </row>
    <row r="91" spans="1:4">
      <c r="A91" s="4" t="s">
        <v>566</v>
      </c>
      <c r="B91" s="4" t="s">
        <v>29</v>
      </c>
      <c r="C91" s="5" t="n">
        <v>-1557680</v>
      </c>
      <c r="D91" s="5" t="n">
        <v>-1557234</v>
      </c>
    </row>
    <row r="92" spans="1:4">
      <c r="A92" s="4" t="s">
        <v>559</v>
      </c>
      <c r="C92" s="5" t="n">
        <v>72708490</v>
      </c>
      <c r="D92" s="5" t="n">
        <v>75589873</v>
      </c>
    </row>
    <row r="93" spans="1:4">
      <c r="A93" s="4" t="s">
        <v>573</v>
      </c>
    </row>
    <row r="94" spans="1:4">
      <c r="A94" s="3" t="s">
        <v>476</v>
      </c>
    </row>
    <row r="95" spans="1:4">
      <c r="A95" s="4" t="s">
        <v>561</v>
      </c>
      <c r="C95" s="5" t="n">
        <v>60018948</v>
      </c>
      <c r="D95" s="5" t="n">
        <v>60759317</v>
      </c>
    </row>
    <row r="96" spans="1:4">
      <c r="A96" s="4" t="s">
        <v>562</v>
      </c>
      <c r="C96" s="5" t="n">
        <v>3566052</v>
      </c>
      <c r="D96" s="5" t="n">
        <v>3633354</v>
      </c>
    </row>
    <row r="97" spans="1:4">
      <c r="A97" s="4" t="s">
        <v>563</v>
      </c>
      <c r="C97" s="5" t="n">
        <v>-1730</v>
      </c>
      <c r="D97" s="5" t="n">
        <v>-1956</v>
      </c>
    </row>
    <row r="98" spans="1:4">
      <c r="A98" s="4" t="s">
        <v>564</v>
      </c>
      <c r="C98" s="5" t="n">
        <v>63583270</v>
      </c>
      <c r="D98" s="5" t="n">
        <v>64390715</v>
      </c>
    </row>
    <row r="99" spans="1:4">
      <c r="A99" s="4" t="s">
        <v>564</v>
      </c>
      <c r="C99" s="5" t="n">
        <v>63583270</v>
      </c>
      <c r="D99" s="5" t="n">
        <v>64390715</v>
      </c>
    </row>
    <row r="100" spans="1:4">
      <c r="A100" s="4" t="s">
        <v>565</v>
      </c>
      <c r="B100" s="4" t="s">
        <v>29</v>
      </c>
      <c r="C100" s="5" t="n">
        <v>195582</v>
      </c>
      <c r="D100" s="5" t="n">
        <v>228430</v>
      </c>
    </row>
    <row r="101" spans="1:4">
      <c r="A101" s="4" t="s">
        <v>566</v>
      </c>
      <c r="B101" s="4" t="s">
        <v>29</v>
      </c>
      <c r="C101" s="5" t="n">
        <v>-1330829</v>
      </c>
      <c r="D101" s="5" t="n">
        <v>-1307771</v>
      </c>
    </row>
    <row r="102" spans="1:4">
      <c r="A102" s="4" t="s">
        <v>559</v>
      </c>
      <c r="C102" s="5" t="n">
        <v>62448023</v>
      </c>
      <c r="D102" s="5" t="n">
        <v>63311373</v>
      </c>
    </row>
    <row r="103" spans="1:4">
      <c r="A103" s="4" t="s">
        <v>574</v>
      </c>
    </row>
    <row r="104" spans="1:4">
      <c r="A104" s="3" t="s">
        <v>476</v>
      </c>
    </row>
    <row r="105" spans="1:4">
      <c r="A105" s="4" t="s">
        <v>561</v>
      </c>
      <c r="C105" s="5" t="n">
        <v>8731561</v>
      </c>
      <c r="D105" s="5" t="n">
        <v>10653109</v>
      </c>
    </row>
    <row r="106" spans="1:4">
      <c r="A106" s="4" t="s">
        <v>562</v>
      </c>
      <c r="C106" s="5" t="n">
        <v>328909</v>
      </c>
      <c r="D106" s="5" t="n">
        <v>391267</v>
      </c>
    </row>
    <row r="107" spans="1:4">
      <c r="A107" s="4" t="s">
        <v>563</v>
      </c>
      <c r="C107" s="5" t="n">
        <v>-3278</v>
      </c>
      <c r="D107" s="5" t="n">
        <v>-4081</v>
      </c>
    </row>
    <row r="108" spans="1:4">
      <c r="A108" s="4" t="s">
        <v>564</v>
      </c>
      <c r="C108" s="5" t="n">
        <v>9057192</v>
      </c>
      <c r="D108" s="5" t="n">
        <v>11040295</v>
      </c>
    </row>
    <row r="109" spans="1:4">
      <c r="A109" s="4" t="s">
        <v>564</v>
      </c>
      <c r="C109" s="5" t="n">
        <v>9057192</v>
      </c>
      <c r="D109" s="5" t="n">
        <v>11040295</v>
      </c>
    </row>
    <row r="110" spans="1:4">
      <c r="A110" s="4" t="s">
        <v>565</v>
      </c>
      <c r="B110" s="4" t="s">
        <v>29</v>
      </c>
      <c r="C110" s="5" t="n">
        <v>45826</v>
      </c>
      <c r="D110" s="5" t="n">
        <v>47250</v>
      </c>
    </row>
    <row r="111" spans="1:4">
      <c r="A111" s="4" t="s">
        <v>566</v>
      </c>
      <c r="B111" s="4" t="s">
        <v>29</v>
      </c>
      <c r="C111" s="5" t="n">
        <v>-37582</v>
      </c>
      <c r="D111" s="5" t="n">
        <v>-53795</v>
      </c>
    </row>
    <row r="112" spans="1:4">
      <c r="A112" s="4" t="s">
        <v>559</v>
      </c>
      <c r="C112" s="5" t="n">
        <v>9065435</v>
      </c>
      <c r="D112" s="5" t="n">
        <v>11033751</v>
      </c>
    </row>
    <row r="113" spans="1:4">
      <c r="A113" s="4" t="s">
        <v>575</v>
      </c>
    </row>
    <row r="114" spans="1:4">
      <c r="A114" s="3" t="s">
        <v>476</v>
      </c>
    </row>
    <row r="115" spans="1:4">
      <c r="A115" s="4" t="s">
        <v>561</v>
      </c>
      <c r="C115" s="5" t="n">
        <v>7767084</v>
      </c>
      <c r="D115" s="5" t="n">
        <v>8133805</v>
      </c>
    </row>
    <row r="116" spans="1:4">
      <c r="A116" s="4" t="s">
        <v>562</v>
      </c>
      <c r="C116" s="5" t="n">
        <v>1380260</v>
      </c>
      <c r="D116" s="5" t="n">
        <v>1436192</v>
      </c>
    </row>
    <row r="117" spans="1:4">
      <c r="A117" s="4" t="s">
        <v>564</v>
      </c>
      <c r="C117" s="5" t="n">
        <v>1380260</v>
      </c>
      <c r="D117" s="5" t="n">
        <v>1436192</v>
      </c>
    </row>
    <row r="118" spans="1:4">
      <c r="A118" s="4" t="s">
        <v>564</v>
      </c>
      <c r="C118" s="5" t="n">
        <v>1380260</v>
      </c>
      <c r="D118" s="5" t="n">
        <v>1436192</v>
      </c>
    </row>
    <row r="119" spans="1:4">
      <c r="A119" s="4" t="s">
        <v>565</v>
      </c>
      <c r="B119" s="4" t="s">
        <v>29</v>
      </c>
      <c r="C119" s="5" t="n">
        <v>4041</v>
      </c>
      <c r="D119" s="5" t="n">
        <v>4225</v>
      </c>
    </row>
    <row r="120" spans="1:4">
      <c r="A120" s="4" t="s">
        <v>566</v>
      </c>
      <c r="B120" s="4" t="s">
        <v>29</v>
      </c>
      <c r="C120" s="5" t="n">
        <v>-189269</v>
      </c>
      <c r="D120" s="5" t="n">
        <v>-195668</v>
      </c>
    </row>
    <row r="121" spans="1:4">
      <c r="A121" s="4" t="s">
        <v>559</v>
      </c>
      <c r="C121" s="5" t="n">
        <v>1195032</v>
      </c>
      <c r="D121" s="5" t="n">
        <v>1244749</v>
      </c>
    </row>
    <row r="122" spans="1:4">
      <c r="A122" s="4" t="s">
        <v>576</v>
      </c>
    </row>
    <row r="123" spans="1:4">
      <c r="A123" s="3" t="s">
        <v>476</v>
      </c>
    </row>
    <row r="124" spans="1:4">
      <c r="A124" s="4" t="s">
        <v>561</v>
      </c>
      <c r="C124" s="5" t="n">
        <v>79467365</v>
      </c>
      <c r="D124" s="5" t="n">
        <v>82618614</v>
      </c>
    </row>
    <row r="125" spans="1:4">
      <c r="A125" s="4" t="s">
        <v>562</v>
      </c>
      <c r="C125" s="5" t="n">
        <v>5307284</v>
      </c>
      <c r="D125" s="5" t="n">
        <v>5490312</v>
      </c>
    </row>
    <row r="126" spans="1:4">
      <c r="A126" s="4" t="s">
        <v>563</v>
      </c>
      <c r="C126" s="5" t="n">
        <v>-158185</v>
      </c>
      <c r="D126" s="5" t="n">
        <v>-171936</v>
      </c>
    </row>
    <row r="127" spans="1:4">
      <c r="A127" s="4" t="s">
        <v>564</v>
      </c>
      <c r="C127" s="5" t="n">
        <v>76025674</v>
      </c>
      <c r="D127" s="5" t="n">
        <v>78939815</v>
      </c>
    </row>
    <row r="128" spans="1:4">
      <c r="A128" s="4" t="s">
        <v>564</v>
      </c>
      <c r="C128" s="5" t="n">
        <v>76025674</v>
      </c>
      <c r="D128" s="5" t="n">
        <v>78939815</v>
      </c>
    </row>
    <row r="129" spans="1:4">
      <c r="A129" s="4" t="s">
        <v>565</v>
      </c>
      <c r="B129" s="4" t="s">
        <v>29</v>
      </c>
      <c r="C129" s="5" t="n">
        <v>337617</v>
      </c>
      <c r="D129" s="5" t="n">
        <v>338571</v>
      </c>
    </row>
    <row r="130" spans="1:4">
      <c r="A130" s="4" t="s">
        <v>566</v>
      </c>
      <c r="B130" s="4" t="s">
        <v>29</v>
      </c>
      <c r="C130" s="5" t="n">
        <v>-1558764</v>
      </c>
      <c r="D130" s="5" t="n">
        <v>-1562484</v>
      </c>
    </row>
    <row r="131" spans="1:4">
      <c r="A131" s="4" t="s">
        <v>559</v>
      </c>
      <c r="C131" s="7" t="n">
        <v>74804526</v>
      </c>
      <c r="D131" s="7" t="n">
        <v>77715902</v>
      </c>
    </row>
    <row r="132" spans="1:4"/>
    <row r="133" spans="1:4">
      <c r="A133" s="4" t="s">
        <v>29</v>
      </c>
      <c r="B133" s="4" t="s">
        <v>577</v>
      </c>
    </row>
  </sheetData>
  <mergeCells count="3">
    <mergeCell ref="A1:B1"/>
    <mergeCell ref="A132:C132"/>
    <mergeCell ref="B133:C13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78</v>
      </c>
      <c r="B1" s="2" t="s">
        <v>2</v>
      </c>
      <c r="D1" s="2" t="s">
        <v>25</v>
      </c>
    </row>
    <row r="2" spans="1:5">
      <c r="A2" s="3" t="s">
        <v>476</v>
      </c>
    </row>
    <row r="3" spans="1:5">
      <c r="A3" s="4" t="s">
        <v>559</v>
      </c>
      <c r="B3" s="7" t="n">
        <v>74804526</v>
      </c>
      <c r="D3" s="7" t="n">
        <v>77715902</v>
      </c>
    </row>
    <row r="4" spans="1:5">
      <c r="A4" s="4" t="s">
        <v>72</v>
      </c>
    </row>
    <row r="5" spans="1:5">
      <c r="A5" s="3" t="s">
        <v>476</v>
      </c>
    </row>
    <row r="6" spans="1:5">
      <c r="A6" s="4" t="s">
        <v>559</v>
      </c>
      <c r="B6" s="5" t="n">
        <v>72708490</v>
      </c>
      <c r="C6" s="4" t="s">
        <v>29</v>
      </c>
      <c r="D6" s="5" t="n">
        <v>75589873</v>
      </c>
      <c r="E6" s="4" t="s">
        <v>28</v>
      </c>
    </row>
    <row r="7" spans="1:5">
      <c r="A7" s="4" t="s">
        <v>579</v>
      </c>
    </row>
    <row r="8" spans="1:5">
      <c r="A8" s="3" t="s">
        <v>476</v>
      </c>
    </row>
    <row r="9" spans="1:5">
      <c r="A9" s="4" t="s">
        <v>559</v>
      </c>
      <c r="B9" s="5" t="n">
        <v>49977136</v>
      </c>
      <c r="D9" s="5" t="n">
        <v>51658391</v>
      </c>
    </row>
    <row r="10" spans="1:5">
      <c r="A10" s="4" t="s">
        <v>580</v>
      </c>
    </row>
    <row r="11" spans="1:5">
      <c r="A11" s="3" t="s">
        <v>476</v>
      </c>
    </row>
    <row r="12" spans="1:5">
      <c r="A12" s="4" t="s">
        <v>559</v>
      </c>
      <c r="B12" s="5" t="n">
        <v>22661166</v>
      </c>
      <c r="D12" s="5" t="n">
        <v>23858110</v>
      </c>
    </row>
    <row r="13" spans="1:5">
      <c r="A13" s="4" t="s">
        <v>581</v>
      </c>
    </row>
    <row r="14" spans="1:5">
      <c r="A14" s="3" t="s">
        <v>476</v>
      </c>
    </row>
    <row r="15" spans="1:5">
      <c r="A15" s="4" t="s">
        <v>559</v>
      </c>
      <c r="B15" s="7" t="n">
        <v>70188</v>
      </c>
      <c r="D15" s="7" t="n">
        <v>73372</v>
      </c>
    </row>
    <row r="16" spans="1:5"/>
    <row r="17" spans="1:5">
      <c r="A17" s="4" t="s">
        <v>29</v>
      </c>
      <c r="B17" s="4" t="s">
        <v>80</v>
      </c>
    </row>
    <row r="18" spans="1:5">
      <c r="A18" s="4" t="s">
        <v>28</v>
      </c>
      <c r="B18" s="4" t="s">
        <v>82</v>
      </c>
    </row>
  </sheetData>
  <mergeCells count="5">
    <mergeCell ref="B1:C1"/>
    <mergeCell ref="D1:E1"/>
    <mergeCell ref="A16:E16"/>
    <mergeCell ref="B17:E17"/>
    <mergeCell ref="B18:E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5</v>
      </c>
    </row>
    <row r="2" spans="1:3">
      <c r="A2" s="3" t="s">
        <v>583</v>
      </c>
    </row>
    <row r="3" spans="1:3">
      <c r="A3" s="4" t="s">
        <v>584</v>
      </c>
      <c r="B3" s="7" t="n">
        <v>528259</v>
      </c>
      <c r="C3" s="7" t="n">
        <v>63510</v>
      </c>
    </row>
    <row r="4" spans="1:3">
      <c r="A4" s="4" t="s">
        <v>585</v>
      </c>
      <c r="B4" s="5" t="n">
        <v>11815296</v>
      </c>
      <c r="C4" s="5" t="n">
        <v>12626932</v>
      </c>
    </row>
    <row r="5" spans="1:3">
      <c r="A5" s="4" t="s">
        <v>586</v>
      </c>
      <c r="B5" s="5" t="n">
        <v>54858590</v>
      </c>
      <c r="C5" s="5" t="n">
        <v>56785601</v>
      </c>
    </row>
    <row r="6" spans="1:3">
      <c r="A6" s="4" t="s">
        <v>587</v>
      </c>
      <c r="B6" s="5" t="n">
        <v>7602381</v>
      </c>
      <c r="C6" s="5" t="n">
        <v>8239859</v>
      </c>
    </row>
    <row r="7" spans="1:3">
      <c r="A7" s="4" t="s">
        <v>155</v>
      </c>
      <c r="B7" s="5" t="n">
        <v>74804526</v>
      </c>
      <c r="C7" s="5" t="n">
        <v>77715902</v>
      </c>
    </row>
    <row r="8" spans="1:3">
      <c r="A8" s="3" t="s">
        <v>588</v>
      </c>
    </row>
    <row r="9" spans="1:3">
      <c r="A9" s="4" t="s">
        <v>584</v>
      </c>
      <c r="B9" s="5" t="n">
        <v>529400</v>
      </c>
      <c r="C9" s="5" t="n">
        <v>61775</v>
      </c>
    </row>
    <row r="10" spans="1:3">
      <c r="A10" s="4" t="s">
        <v>585</v>
      </c>
      <c r="B10" s="5" t="n">
        <v>11836891</v>
      </c>
      <c r="C10" s="5" t="n">
        <v>12666394</v>
      </c>
    </row>
    <row r="11" spans="1:3">
      <c r="A11" s="4" t="s">
        <v>586</v>
      </c>
      <c r="B11" s="5" t="n">
        <v>55849075</v>
      </c>
      <c r="C11" s="5" t="n">
        <v>57738588</v>
      </c>
    </row>
    <row r="12" spans="1:3">
      <c r="A12" s="4" t="s">
        <v>587</v>
      </c>
      <c r="B12" s="5" t="n">
        <v>7810308</v>
      </c>
      <c r="C12" s="5" t="n">
        <v>8473058</v>
      </c>
    </row>
    <row r="13" spans="1:3">
      <c r="A13" s="4" t="s">
        <v>155</v>
      </c>
      <c r="B13" s="7" t="n">
        <v>76025674</v>
      </c>
      <c r="C13" s="7" t="n">
        <v>789398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1"/>
    <col customWidth="1" max="3" min="3" width="31"/>
    <col customWidth="1" max="4" min="4" width="31"/>
  </cols>
  <sheetData>
    <row r="1" spans="1:4">
      <c r="A1" s="1" t="s">
        <v>589</v>
      </c>
      <c r="C1" s="2" t="s">
        <v>590</v>
      </c>
      <c r="D1" s="2" t="s">
        <v>591</v>
      </c>
    </row>
    <row r="2" spans="1:4">
      <c r="A2" s="3" t="s">
        <v>592</v>
      </c>
    </row>
    <row r="3" spans="1:4">
      <c r="A3" s="4" t="s">
        <v>559</v>
      </c>
      <c r="B3" s="4" t="s">
        <v>29</v>
      </c>
      <c r="C3" s="7" t="n">
        <v>56323764</v>
      </c>
      <c r="D3" s="7" t="n">
        <v>58742859</v>
      </c>
    </row>
    <row r="4" spans="1:4">
      <c r="A4" s="4" t="s">
        <v>593</v>
      </c>
      <c r="B4" s="4" t="s">
        <v>29</v>
      </c>
      <c r="C4" s="7" t="n">
        <v>-1368411</v>
      </c>
      <c r="D4" s="7" t="n">
        <v>-1361566</v>
      </c>
    </row>
    <row r="5" spans="1:4">
      <c r="A5" s="4" t="s">
        <v>594</v>
      </c>
      <c r="B5" s="4" t="s">
        <v>29</v>
      </c>
      <c r="C5" s="5" t="n">
        <v>1318</v>
      </c>
      <c r="D5" s="5" t="n">
        <v>1422</v>
      </c>
    </row>
    <row r="6" spans="1:4">
      <c r="A6" s="4" t="s">
        <v>595</v>
      </c>
    </row>
    <row r="7" spans="1:4">
      <c r="A7" s="3" t="s">
        <v>592</v>
      </c>
    </row>
    <row r="8" spans="1:4">
      <c r="A8" s="4" t="s">
        <v>559</v>
      </c>
      <c r="B8" s="4" t="s">
        <v>29</v>
      </c>
      <c r="C8" s="7" t="n">
        <v>50297781</v>
      </c>
      <c r="D8" s="7" t="n">
        <v>52465045</v>
      </c>
    </row>
    <row r="9" spans="1:4">
      <c r="A9" s="4" t="s">
        <v>593</v>
      </c>
      <c r="B9" s="4" t="s">
        <v>29</v>
      </c>
      <c r="C9" s="7" t="n">
        <v>-1100062</v>
      </c>
      <c r="D9" s="7" t="n">
        <v>-1094957</v>
      </c>
    </row>
    <row r="10" spans="1:4">
      <c r="A10" s="4" t="s">
        <v>594</v>
      </c>
      <c r="B10" s="4" t="s">
        <v>29</v>
      </c>
      <c r="C10" s="5" t="n">
        <v>1264</v>
      </c>
      <c r="D10" s="5" t="n">
        <v>1368</v>
      </c>
    </row>
    <row r="11" spans="1:4">
      <c r="A11" s="4" t="s">
        <v>596</v>
      </c>
    </row>
    <row r="12" spans="1:4">
      <c r="A12" s="3" t="s">
        <v>592</v>
      </c>
    </row>
    <row r="13" spans="1:4">
      <c r="A13" s="4" t="s">
        <v>559</v>
      </c>
      <c r="B13" s="4" t="s">
        <v>29</v>
      </c>
      <c r="C13" s="7" t="n">
        <v>6025983</v>
      </c>
      <c r="D13" s="7" t="n">
        <v>6277814</v>
      </c>
    </row>
    <row r="14" spans="1:4">
      <c r="A14" s="4" t="s">
        <v>593</v>
      </c>
      <c r="B14" s="4" t="s">
        <v>29</v>
      </c>
      <c r="C14" s="7" t="n">
        <v>-268349</v>
      </c>
      <c r="D14" s="7" t="n">
        <v>-266609</v>
      </c>
    </row>
    <row r="15" spans="1:4">
      <c r="A15" s="4" t="s">
        <v>594</v>
      </c>
      <c r="B15" s="4" t="s">
        <v>29</v>
      </c>
      <c r="C15" s="5" t="n">
        <v>54</v>
      </c>
      <c r="D15" s="5" t="n">
        <v>54</v>
      </c>
    </row>
    <row r="16" spans="1:4"/>
    <row r="17" spans="1:4">
      <c r="A17" s="4" t="s">
        <v>29</v>
      </c>
      <c r="B17" s="4" t="s">
        <v>597</v>
      </c>
    </row>
  </sheetData>
  <mergeCells count="3">
    <mergeCell ref="A1:B1"/>
    <mergeCell ref="A16:C16"/>
    <mergeCell ref="B17:C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111</v>
      </c>
    </row>
    <row r="3" spans="1:3">
      <c r="A3" s="3" t="s">
        <v>282</v>
      </c>
    </row>
    <row r="4" spans="1:3">
      <c r="A4" s="4" t="s">
        <v>599</v>
      </c>
      <c r="B4" s="7" t="n">
        <v>2100000</v>
      </c>
      <c r="C4" s="7" t="n">
        <v>3500000</v>
      </c>
    </row>
    <row r="5" spans="1:3">
      <c r="A5" s="4" t="s">
        <v>600</v>
      </c>
      <c r="B5" s="5" t="n">
        <v>1200</v>
      </c>
    </row>
    <row r="6" spans="1:3">
      <c r="A6" s="4" t="s">
        <v>601</v>
      </c>
      <c r="B6" s="7" t="n">
        <v>1179</v>
      </c>
      <c r="C6" s="7" t="n">
        <v>-16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5</v>
      </c>
    </row>
    <row r="2" spans="1:3">
      <c r="A2" s="3" t="s">
        <v>603</v>
      </c>
    </row>
    <row r="3" spans="1:3">
      <c r="A3" s="4" t="s">
        <v>604</v>
      </c>
      <c r="C3" s="7" t="n">
        <v>342289</v>
      </c>
    </row>
    <row r="4" spans="1:3">
      <c r="A4" s="4" t="s">
        <v>605</v>
      </c>
    </row>
    <row r="5" spans="1:3">
      <c r="A5" s="3" t="s">
        <v>603</v>
      </c>
    </row>
    <row r="6" spans="1:3">
      <c r="A6" s="4" t="s">
        <v>604</v>
      </c>
      <c r="B6" s="7" t="n">
        <v>682416</v>
      </c>
      <c r="C6" s="5" t="n">
        <v>342289</v>
      </c>
    </row>
    <row r="7" spans="1:3">
      <c r="A7" s="4" t="s">
        <v>606</v>
      </c>
      <c r="B7" s="7" t="n">
        <v>671855</v>
      </c>
      <c r="C7" s="7" t="n">
        <v>3383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76</v>
      </c>
      <c r="B1" s="2" t="s">
        <v>1</v>
      </c>
    </row>
    <row r="2" spans="1:3">
      <c r="B2" s="2" t="s">
        <v>2</v>
      </c>
      <c r="C2" s="2" t="s">
        <v>111</v>
      </c>
    </row>
    <row r="3" spans="1:3">
      <c r="A3" s="4" t="s">
        <v>143</v>
      </c>
      <c r="B3" s="8" t="n">
        <v>0.3</v>
      </c>
      <c r="C3" s="8" t="n">
        <v>0.3</v>
      </c>
    </row>
    <row r="4" spans="1:3">
      <c r="A4" s="4" t="s">
        <v>75</v>
      </c>
    </row>
    <row r="5" spans="1:3">
      <c r="A5" s="4" t="s">
        <v>177</v>
      </c>
      <c r="B5" s="9" t="n">
        <v>0.492</v>
      </c>
      <c r="C5" s="9" t="n">
        <v>0.492</v>
      </c>
    </row>
    <row r="6" spans="1:3">
      <c r="A6" s="4" t="s">
        <v>77</v>
      </c>
    </row>
    <row r="7" spans="1:3">
      <c r="A7" s="4" t="s">
        <v>177</v>
      </c>
      <c r="B7" s="9" t="n">
        <v>0.477</v>
      </c>
      <c r="C7" s="9" t="n">
        <v>0.477</v>
      </c>
    </row>
    <row r="8" spans="1:3">
      <c r="A8" s="4" t="s">
        <v>78</v>
      </c>
    </row>
    <row r="9" spans="1:3">
      <c r="A9" s="4" t="s">
        <v>177</v>
      </c>
      <c r="B9" s="9" t="n">
        <v>0.469</v>
      </c>
      <c r="C9" s="10" t="n">
        <v>0.469</v>
      </c>
    </row>
    <row r="10" spans="1:3">
      <c r="A10" s="4" t="s">
        <v>79</v>
      </c>
    </row>
    <row r="11" spans="1:3">
      <c r="A11" s="4" t="s">
        <v>177</v>
      </c>
      <c r="B11" s="10" t="n">
        <v>0.4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111</v>
      </c>
    </row>
    <row r="3" spans="1:3">
      <c r="A3" s="3" t="s">
        <v>603</v>
      </c>
    </row>
    <row r="4" spans="1:3">
      <c r="A4" s="4" t="s">
        <v>121</v>
      </c>
      <c r="B4" s="7" t="n">
        <v>1179</v>
      </c>
      <c r="C4" s="7" t="n">
        <v>-1675</v>
      </c>
    </row>
    <row r="5" spans="1:3">
      <c r="A5" s="4" t="s">
        <v>115</v>
      </c>
      <c r="B5" s="5" t="n">
        <v>389302</v>
      </c>
      <c r="C5" s="5" t="n">
        <v>240696</v>
      </c>
    </row>
    <row r="6" spans="1:3">
      <c r="A6" s="4" t="s">
        <v>136</v>
      </c>
      <c r="B6" s="5" t="n">
        <v>440511</v>
      </c>
      <c r="C6" s="7" t="n">
        <v>-867918</v>
      </c>
    </row>
    <row r="7" spans="1:3">
      <c r="A7" s="4" t="s">
        <v>605</v>
      </c>
    </row>
    <row r="8" spans="1:3">
      <c r="A8" s="3" t="s">
        <v>603</v>
      </c>
    </row>
    <row r="9" spans="1:3">
      <c r="A9" s="4" t="s">
        <v>121</v>
      </c>
      <c r="B9" s="5" t="n">
        <v>-993</v>
      </c>
    </row>
    <row r="10" spans="1:3">
      <c r="A10" s="4" t="s">
        <v>608</v>
      </c>
      <c r="B10" s="5" t="n">
        <v>815</v>
      </c>
    </row>
    <row r="11" spans="1:3">
      <c r="A11" s="4" t="s">
        <v>115</v>
      </c>
      <c r="B11" s="5" t="n">
        <v>3589</v>
      </c>
    </row>
    <row r="12" spans="1:3">
      <c r="A12" s="4" t="s">
        <v>136</v>
      </c>
      <c r="B12" s="7" t="n">
        <v>34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609</v>
      </c>
      <c r="B1" s="2" t="s">
        <v>1</v>
      </c>
    </row>
    <row r="2" spans="1:2">
      <c r="B2" s="2" t="s">
        <v>2</v>
      </c>
    </row>
    <row r="3" spans="1:2">
      <c r="A3" s="3" t="s">
        <v>603</v>
      </c>
    </row>
    <row r="4" spans="1:2">
      <c r="A4" s="4" t="s">
        <v>610</v>
      </c>
      <c r="B4" s="4" t="s">
        <v>611</v>
      </c>
    </row>
    <row r="5" spans="1:2">
      <c r="A5" s="4" t="s">
        <v>612</v>
      </c>
    </row>
    <row r="6" spans="1:2">
      <c r="A6" s="3" t="s">
        <v>603</v>
      </c>
    </row>
    <row r="7" spans="1:2">
      <c r="A7" s="4" t="s">
        <v>610</v>
      </c>
      <c r="B7" s="4" t="s">
        <v>613</v>
      </c>
    </row>
    <row r="8" spans="1:2">
      <c r="A8" s="4" t="s">
        <v>614</v>
      </c>
    </row>
    <row r="9" spans="1:2">
      <c r="A9" s="3" t="s">
        <v>603</v>
      </c>
    </row>
    <row r="10" spans="1:2">
      <c r="A10" s="4" t="s">
        <v>610</v>
      </c>
      <c r="B10" s="4" t="s">
        <v>615</v>
      </c>
    </row>
    <row r="11" spans="1:2">
      <c r="A11" s="4" t="s">
        <v>616</v>
      </c>
    </row>
    <row r="12" spans="1:2">
      <c r="A12" s="3" t="s">
        <v>603</v>
      </c>
    </row>
    <row r="13" spans="1:2">
      <c r="A13" s="4" t="s">
        <v>610</v>
      </c>
      <c r="B13" s="4" t="s">
        <v>6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618</v>
      </c>
      <c r="B1" s="2" t="s">
        <v>1</v>
      </c>
    </row>
    <row r="2" spans="1:3">
      <c r="B2" s="2" t="s">
        <v>619</v>
      </c>
      <c r="C2" s="2" t="s">
        <v>620</v>
      </c>
    </row>
    <row r="3" spans="1:3">
      <c r="A3" s="3" t="s">
        <v>603</v>
      </c>
    </row>
    <row r="4" spans="1:3">
      <c r="A4" s="4" t="s">
        <v>606</v>
      </c>
      <c r="B4" s="7" t="n">
        <v>671855</v>
      </c>
      <c r="C4" s="7" t="n">
        <v>338323</v>
      </c>
    </row>
    <row r="5" spans="1:3">
      <c r="A5" s="4" t="s">
        <v>468</v>
      </c>
    </row>
    <row r="6" spans="1:3">
      <c r="A6" s="3" t="s">
        <v>603</v>
      </c>
    </row>
    <row r="7" spans="1:3">
      <c r="A7" s="4" t="s">
        <v>606</v>
      </c>
      <c r="B7" s="7" t="n">
        <v>24</v>
      </c>
    </row>
    <row r="8" spans="1:3">
      <c r="A8" s="4" t="s">
        <v>621</v>
      </c>
      <c r="B8" s="4" t="s">
        <v>622</v>
      </c>
    </row>
    <row r="9" spans="1:3">
      <c r="A9" s="4" t="s">
        <v>623</v>
      </c>
      <c r="B9" s="4" t="s">
        <v>624</v>
      </c>
    </row>
    <row r="10" spans="1:3">
      <c r="A10" s="4" t="s">
        <v>625</v>
      </c>
      <c r="B10" s="5" t="n">
        <v>620</v>
      </c>
    </row>
    <row r="11" spans="1:3">
      <c r="A11" s="4" t="s">
        <v>626</v>
      </c>
      <c r="B11" s="4" t="s">
        <v>627</v>
      </c>
    </row>
    <row r="12" spans="1:3">
      <c r="A12" s="4" t="s">
        <v>471</v>
      </c>
    </row>
    <row r="13" spans="1:3">
      <c r="A13" s="3" t="s">
        <v>603</v>
      </c>
    </row>
    <row r="14" spans="1:3">
      <c r="A14" s="4" t="s">
        <v>606</v>
      </c>
      <c r="B14" s="7" t="n">
        <v>3500</v>
      </c>
    </row>
    <row r="15" spans="1:3">
      <c r="A15" s="4" t="s">
        <v>621</v>
      </c>
      <c r="B15" s="4" t="s">
        <v>628</v>
      </c>
    </row>
    <row r="16" spans="1:3">
      <c r="A16" s="4" t="s">
        <v>623</v>
      </c>
      <c r="B16" s="4" t="s">
        <v>629</v>
      </c>
    </row>
    <row r="17" spans="1:3">
      <c r="A17" s="4" t="s">
        <v>625</v>
      </c>
      <c r="B17" s="5" t="n">
        <v>813</v>
      </c>
    </row>
    <row r="18" spans="1:3">
      <c r="A18" s="4" t="s">
        <v>626</v>
      </c>
      <c r="B18" s="4" t="s">
        <v>630</v>
      </c>
    </row>
    <row r="19" spans="1:3">
      <c r="A19" s="4" t="s">
        <v>631</v>
      </c>
    </row>
    <row r="20" spans="1:3">
      <c r="A20" s="3" t="s">
        <v>603</v>
      </c>
    </row>
    <row r="21" spans="1:3">
      <c r="A21" s="4" t="s">
        <v>606</v>
      </c>
      <c r="B21" s="7" t="n">
        <v>743</v>
      </c>
    </row>
    <row r="22" spans="1:3">
      <c r="A22" s="4" t="s">
        <v>621</v>
      </c>
      <c r="B22" s="4" t="s">
        <v>632</v>
      </c>
    </row>
    <row r="23" spans="1:3">
      <c r="A23" s="4" t="s">
        <v>623</v>
      </c>
      <c r="B23" s="4" t="s">
        <v>633</v>
      </c>
    </row>
    <row r="24" spans="1:3">
      <c r="A24" s="4" t="s">
        <v>625</v>
      </c>
      <c r="B24" s="5" t="n">
        <v>749</v>
      </c>
    </row>
    <row r="25" spans="1:3">
      <c r="A25" s="4" t="s">
        <v>626</v>
      </c>
      <c r="B25" s="4" t="s">
        <v>6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35</v>
      </c>
      <c r="B1" s="2" t="s">
        <v>2</v>
      </c>
      <c r="C1" s="2" t="s">
        <v>25</v>
      </c>
    </row>
    <row r="2" spans="1:3">
      <c r="A2" s="4" t="s">
        <v>605</v>
      </c>
    </row>
    <row r="3" spans="1:3">
      <c r="A3" s="3" t="s">
        <v>603</v>
      </c>
    </row>
    <row r="4" spans="1:3">
      <c r="A4" s="4" t="s">
        <v>636</v>
      </c>
      <c r="B4" s="4" t="s">
        <v>637</v>
      </c>
      <c r="C4" s="4" t="s">
        <v>6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639</v>
      </c>
      <c r="B1" s="2" t="s">
        <v>1</v>
      </c>
    </row>
    <row r="2" spans="1:3">
      <c r="B2" s="2" t="s">
        <v>619</v>
      </c>
    </row>
    <row r="3" spans="1:3">
      <c r="A3" s="3" t="s">
        <v>640</v>
      </c>
    </row>
    <row r="4" spans="1:3">
      <c r="A4" s="4" t="s">
        <v>641</v>
      </c>
      <c r="B4" s="7" t="n">
        <v>652216</v>
      </c>
    </row>
    <row r="5" spans="1:3">
      <c r="A5" s="3" t="s">
        <v>642</v>
      </c>
    </row>
    <row r="6" spans="1:3">
      <c r="A6" s="4" t="s">
        <v>643</v>
      </c>
      <c r="B6" s="5" t="n">
        <v>-6233</v>
      </c>
      <c r="C6" s="4" t="s">
        <v>29</v>
      </c>
    </row>
    <row r="7" spans="1:3">
      <c r="A7" s="4" t="s">
        <v>644</v>
      </c>
      <c r="B7" s="5" t="n">
        <v>-14030</v>
      </c>
    </row>
    <row r="8" spans="1:3">
      <c r="A8" s="4" t="s">
        <v>645</v>
      </c>
      <c r="B8" s="5" t="n">
        <v>632166</v>
      </c>
    </row>
    <row r="9" spans="1:3">
      <c r="A9" s="4" t="s">
        <v>646</v>
      </c>
    </row>
    <row r="10" spans="1:3">
      <c r="A10" s="3" t="s">
        <v>640</v>
      </c>
    </row>
    <row r="11" spans="1:3">
      <c r="A11" s="4" t="s">
        <v>647</v>
      </c>
      <c r="B11" s="7" t="n">
        <v>213</v>
      </c>
    </row>
    <row r="12" spans="1:3"/>
    <row r="13" spans="1:3">
      <c r="A13" s="4" t="s">
        <v>29</v>
      </c>
      <c r="B13" s="4" t="s">
        <v>648</v>
      </c>
    </row>
  </sheetData>
  <mergeCells count="5">
    <mergeCell ref="A1:A2"/>
    <mergeCell ref="B1:C1"/>
    <mergeCell ref="B2:C2"/>
    <mergeCell ref="A12:C12"/>
    <mergeCell ref="B13:C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649</v>
      </c>
      <c r="B1" s="2" t="s">
        <v>1</v>
      </c>
    </row>
    <row r="2" spans="1:2">
      <c r="B2" s="2" t="s">
        <v>619</v>
      </c>
    </row>
    <row r="3" spans="1:2">
      <c r="A3" s="3" t="s">
        <v>277</v>
      </c>
    </row>
    <row r="4" spans="1:2">
      <c r="A4" s="4" t="s">
        <v>650</v>
      </c>
      <c r="B4" s="12" t="n">
        <v>3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s>
  <sheetData>
    <row r="1" spans="1:5">
      <c r="A1" s="1" t="s">
        <v>651</v>
      </c>
      <c r="B1" s="2" t="s">
        <v>1</v>
      </c>
      <c r="D1" s="2" t="s">
        <v>461</v>
      </c>
    </row>
    <row r="2" spans="1:5">
      <c r="B2" s="2" t="s">
        <v>2</v>
      </c>
      <c r="C2" s="2" t="s">
        <v>111</v>
      </c>
      <c r="D2" s="2" t="s">
        <v>25</v>
      </c>
      <c r="E2" s="2" t="s">
        <v>652</v>
      </c>
    </row>
    <row r="3" spans="1:5">
      <c r="A3" s="3" t="s">
        <v>653</v>
      </c>
    </row>
    <row r="4" spans="1:5">
      <c r="A4" s="4" t="s">
        <v>654</v>
      </c>
      <c r="B4" s="7" t="n">
        <v>-993000</v>
      </c>
    </row>
    <row r="5" spans="1:5">
      <c r="A5" s="4" t="s">
        <v>466</v>
      </c>
      <c r="B5" s="5" t="n">
        <v>0</v>
      </c>
      <c r="D5" s="7" t="n">
        <v>0</v>
      </c>
    </row>
    <row r="6" spans="1:5">
      <c r="A6" s="4" t="s">
        <v>467</v>
      </c>
      <c r="B6" s="7" t="n">
        <v>0</v>
      </c>
      <c r="D6" s="7" t="n">
        <v>0</v>
      </c>
    </row>
    <row r="7" spans="1:5">
      <c r="A7" s="4" t="s">
        <v>655</v>
      </c>
      <c r="B7" s="4" t="s">
        <v>656</v>
      </c>
      <c r="D7" s="4" t="s">
        <v>657</v>
      </c>
    </row>
    <row r="8" spans="1:5">
      <c r="A8" s="4" t="s">
        <v>658</v>
      </c>
      <c r="B8" s="7" t="n">
        <v>12000000</v>
      </c>
    </row>
    <row r="9" spans="1:5">
      <c r="A9" s="4" t="s">
        <v>659</v>
      </c>
      <c r="B9" s="7" t="n">
        <v>5100000</v>
      </c>
    </row>
    <row r="10" spans="1:5">
      <c r="A10" s="4" t="s">
        <v>660</v>
      </c>
      <c r="B10" s="4" t="s">
        <v>661</v>
      </c>
    </row>
    <row r="11" spans="1:5">
      <c r="A11" s="4" t="s">
        <v>188</v>
      </c>
      <c r="B11" s="7" t="n">
        <v>4601000</v>
      </c>
      <c r="C11" s="7" t="n">
        <v>4570000</v>
      </c>
    </row>
    <row r="12" spans="1:5">
      <c r="A12" s="4" t="s">
        <v>662</v>
      </c>
    </row>
    <row r="13" spans="1:5">
      <c r="A13" s="3" t="s">
        <v>653</v>
      </c>
    </row>
    <row r="14" spans="1:5">
      <c r="A14" s="4" t="s">
        <v>663</v>
      </c>
      <c r="B14" s="5" t="n">
        <v>314847000</v>
      </c>
      <c r="D14" s="7" t="n">
        <v>314865000</v>
      </c>
    </row>
    <row r="15" spans="1:5">
      <c r="A15" s="4" t="s">
        <v>664</v>
      </c>
    </row>
    <row r="16" spans="1:5">
      <c r="A16" s="3" t="s">
        <v>653</v>
      </c>
    </row>
    <row r="17" spans="1:5">
      <c r="A17" s="4" t="s">
        <v>188</v>
      </c>
      <c r="B17" s="5" t="n">
        <v>4000000</v>
      </c>
      <c r="D17" s="7" t="n">
        <v>4600000</v>
      </c>
    </row>
    <row r="18" spans="1:5">
      <c r="A18" s="4" t="s">
        <v>665</v>
      </c>
    </row>
    <row r="19" spans="1:5">
      <c r="A19" s="3" t="s">
        <v>653</v>
      </c>
    </row>
    <row r="20" spans="1:5">
      <c r="A20" s="4" t="s">
        <v>663</v>
      </c>
      <c r="E20" s="7" t="n">
        <v>335000000</v>
      </c>
    </row>
    <row r="21" spans="1:5">
      <c r="A21" s="4" t="s">
        <v>654</v>
      </c>
      <c r="B21" s="5" t="n">
        <v>0</v>
      </c>
    </row>
    <row r="22" spans="1:5">
      <c r="A22" s="4" t="s">
        <v>666</v>
      </c>
    </row>
    <row r="23" spans="1:5">
      <c r="A23" s="3" t="s">
        <v>653</v>
      </c>
    </row>
    <row r="24" spans="1:5">
      <c r="A24" s="4" t="s">
        <v>667</v>
      </c>
      <c r="B24" s="5" t="n">
        <v>115000000</v>
      </c>
    </row>
    <row r="25" spans="1:5">
      <c r="A25" s="4" t="s">
        <v>668</v>
      </c>
      <c r="B25" s="7" t="n">
        <v>1144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4"/>
  </cols>
  <sheetData>
    <row r="1" spans="1:5">
      <c r="A1" s="1" t="s">
        <v>669</v>
      </c>
      <c r="C1" s="2" t="s">
        <v>2</v>
      </c>
      <c r="D1" s="2" t="s">
        <v>25</v>
      </c>
    </row>
    <row r="2" spans="1:5">
      <c r="A2" s="3" t="s">
        <v>670</v>
      </c>
    </row>
    <row r="3" spans="1:5">
      <c r="A3" s="4" t="s">
        <v>671</v>
      </c>
      <c r="C3" s="7" t="n">
        <v>985091</v>
      </c>
      <c r="D3" s="7" t="n">
        <v>970505</v>
      </c>
      <c r="E3" s="4" t="s">
        <v>29</v>
      </c>
    </row>
    <row r="4" spans="1:5">
      <c r="A4" s="4" t="s">
        <v>672</v>
      </c>
    </row>
    <row r="5" spans="1:5">
      <c r="A5" s="3" t="s">
        <v>670</v>
      </c>
    </row>
    <row r="6" spans="1:5">
      <c r="A6" s="4" t="s">
        <v>671</v>
      </c>
      <c r="C6" s="5" t="n">
        <v>8971</v>
      </c>
      <c r="D6" s="5" t="n">
        <v>8967</v>
      </c>
      <c r="E6" s="4" t="s">
        <v>29</v>
      </c>
    </row>
    <row r="7" spans="1:5">
      <c r="A7" s="4" t="s">
        <v>673</v>
      </c>
    </row>
    <row r="8" spans="1:5">
      <c r="A8" s="3" t="s">
        <v>670</v>
      </c>
    </row>
    <row r="9" spans="1:5">
      <c r="A9" s="4" t="s">
        <v>674</v>
      </c>
      <c r="B9" s="4" t="s">
        <v>29</v>
      </c>
      <c r="C9" s="5" t="n">
        <v>989456</v>
      </c>
      <c r="D9" s="5" t="n">
        <v>975015</v>
      </c>
    </row>
    <row r="10" spans="1:5">
      <c r="A10" s="4" t="s">
        <v>671</v>
      </c>
      <c r="B10" s="4" t="s">
        <v>118</v>
      </c>
      <c r="C10" s="7" t="n">
        <v>985091</v>
      </c>
      <c r="D10" s="7" t="n">
        <v>970505</v>
      </c>
    </row>
    <row r="11" spans="1:5">
      <c r="A11" s="4" t="s">
        <v>675</v>
      </c>
      <c r="B11" s="4" t="s">
        <v>676</v>
      </c>
      <c r="C11" s="4" t="s">
        <v>611</v>
      </c>
      <c r="D11" s="4" t="s">
        <v>611</v>
      </c>
    </row>
    <row r="12" spans="1:5">
      <c r="A12" s="4" t="s">
        <v>677</v>
      </c>
    </row>
    <row r="13" spans="1:5">
      <c r="A13" s="3" t="s">
        <v>670</v>
      </c>
    </row>
    <row r="14" spans="1:5">
      <c r="A14" s="4" t="s">
        <v>674</v>
      </c>
      <c r="C14" s="7" t="n">
        <v>394056</v>
      </c>
      <c r="D14" s="7" t="n">
        <v>453693</v>
      </c>
    </row>
    <row r="15" spans="1:5">
      <c r="A15" s="4" t="s">
        <v>671</v>
      </c>
      <c r="B15" s="4" t="s">
        <v>28</v>
      </c>
      <c r="C15" s="7" t="n">
        <v>392291</v>
      </c>
      <c r="D15" s="7" t="n">
        <v>451467</v>
      </c>
      <c r="E15" s="4" t="s">
        <v>29</v>
      </c>
    </row>
    <row r="16" spans="1:5">
      <c r="A16" s="4" t="s">
        <v>675</v>
      </c>
      <c r="B16" s="4" t="s">
        <v>30</v>
      </c>
      <c r="C16" s="4" t="s">
        <v>678</v>
      </c>
      <c r="D16" s="4" t="s">
        <v>679</v>
      </c>
    </row>
    <row r="17" spans="1:5">
      <c r="A17" s="4" t="s">
        <v>680</v>
      </c>
    </row>
    <row r="18" spans="1:5">
      <c r="A18" s="3" t="s">
        <v>670</v>
      </c>
    </row>
    <row r="19" spans="1:5">
      <c r="A19" s="4" t="s">
        <v>674</v>
      </c>
      <c r="C19" s="7" t="n">
        <v>586400</v>
      </c>
      <c r="D19" s="7" t="n">
        <v>512322</v>
      </c>
    </row>
    <row r="20" spans="1:5">
      <c r="A20" s="4" t="s">
        <v>671</v>
      </c>
      <c r="B20" s="4" t="s">
        <v>28</v>
      </c>
      <c r="C20" s="7" t="n">
        <v>583829</v>
      </c>
      <c r="D20" s="7" t="n">
        <v>510071</v>
      </c>
      <c r="E20" s="4" t="s">
        <v>29</v>
      </c>
    </row>
    <row r="21" spans="1:5">
      <c r="A21" s="4" t="s">
        <v>675</v>
      </c>
      <c r="B21" s="4" t="s">
        <v>30</v>
      </c>
      <c r="C21" s="4" t="s">
        <v>681</v>
      </c>
      <c r="D21" s="4" t="s">
        <v>682</v>
      </c>
    </row>
    <row r="22" spans="1:5">
      <c r="A22" s="4" t="s">
        <v>683</v>
      </c>
    </row>
    <row r="23" spans="1:5">
      <c r="A23" s="3" t="s">
        <v>670</v>
      </c>
    </row>
    <row r="24" spans="1:5">
      <c r="A24" s="4" t="s">
        <v>674</v>
      </c>
      <c r="C24" s="7" t="n">
        <v>9000</v>
      </c>
      <c r="D24" s="7" t="n">
        <v>9000</v>
      </c>
    </row>
    <row r="25" spans="1:5">
      <c r="A25" s="4" t="s">
        <v>671</v>
      </c>
      <c r="B25" s="4" t="s">
        <v>28</v>
      </c>
      <c r="C25" s="7" t="n">
        <v>8971</v>
      </c>
      <c r="D25" s="7" t="n">
        <v>8967</v>
      </c>
    </row>
    <row r="26" spans="1:5">
      <c r="A26" s="4" t="s">
        <v>675</v>
      </c>
      <c r="B26" s="4" t="s">
        <v>30</v>
      </c>
      <c r="C26" s="4" t="s">
        <v>684</v>
      </c>
      <c r="D26" s="4" t="s">
        <v>684</v>
      </c>
    </row>
    <row r="27" spans="1:5"/>
    <row r="28" spans="1:5">
      <c r="A28" s="4" t="s">
        <v>29</v>
      </c>
      <c r="B28" s="4" t="s">
        <v>685</v>
      </c>
    </row>
    <row r="29" spans="1:5">
      <c r="A29" s="4" t="s">
        <v>28</v>
      </c>
      <c r="B29" s="4" t="s">
        <v>686</v>
      </c>
    </row>
    <row r="30" spans="1:5">
      <c r="A30" s="4" t="s">
        <v>30</v>
      </c>
      <c r="B30" s="4" t="s">
        <v>687</v>
      </c>
    </row>
  </sheetData>
  <mergeCells count="6">
    <mergeCell ref="A1:B1"/>
    <mergeCell ref="D1:E1"/>
    <mergeCell ref="A27:D27"/>
    <mergeCell ref="B28:D28"/>
    <mergeCell ref="B29:D29"/>
    <mergeCell ref="B30:D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25</v>
      </c>
    </row>
    <row r="2" spans="1:3">
      <c r="A2" s="3" t="s">
        <v>689</v>
      </c>
    </row>
    <row r="3" spans="1:3">
      <c r="A3" s="4" t="s">
        <v>690</v>
      </c>
      <c r="B3" s="12" t="n">
        <v>4.4</v>
      </c>
      <c r="C3" s="12" t="n">
        <v>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691</v>
      </c>
      <c r="C1" s="2" t="s">
        <v>2</v>
      </c>
      <c r="D1" s="2" t="s">
        <v>2</v>
      </c>
      <c r="E1" s="2" t="s">
        <v>111</v>
      </c>
      <c r="F1" s="2" t="s">
        <v>25</v>
      </c>
    </row>
    <row r="2" spans="1:7">
      <c r="A2" s="3" t="s">
        <v>670</v>
      </c>
    </row>
    <row r="3" spans="1:7">
      <c r="A3" s="4" t="s">
        <v>692</v>
      </c>
      <c r="C3" s="7" t="n">
        <v>970505</v>
      </c>
      <c r="D3" s="7" t="n">
        <v>970505</v>
      </c>
      <c r="F3" s="7" t="n">
        <v>1348817</v>
      </c>
    </row>
    <row r="4" spans="1:7">
      <c r="A4" s="4" t="s">
        <v>693</v>
      </c>
      <c r="D4" s="5" t="n">
        <v>103170</v>
      </c>
      <c r="F4" s="5" t="n">
        <v>273708</v>
      </c>
    </row>
    <row r="5" spans="1:7">
      <c r="A5" s="4" t="s">
        <v>694</v>
      </c>
      <c r="C5" s="5" t="n">
        <v>-153600</v>
      </c>
      <c r="D5" s="5" t="n">
        <v>-88729</v>
      </c>
      <c r="F5" s="5" t="n">
        <v>-654117</v>
      </c>
    </row>
    <row r="6" spans="1:7">
      <c r="A6" s="4" t="s">
        <v>695</v>
      </c>
      <c r="D6" s="5" t="n">
        <v>1</v>
      </c>
      <c r="F6" s="5" t="n">
        <v>-314</v>
      </c>
    </row>
    <row r="7" spans="1:7">
      <c r="A7" s="4" t="s">
        <v>696</v>
      </c>
      <c r="D7" s="5" t="n">
        <v>-958</v>
      </c>
      <c r="F7" s="5" t="n">
        <v>-2558</v>
      </c>
    </row>
    <row r="8" spans="1:7">
      <c r="A8" s="4" t="s">
        <v>697</v>
      </c>
      <c r="D8" s="5" t="n">
        <v>1102</v>
      </c>
      <c r="E8" s="7" t="n">
        <v>1737</v>
      </c>
      <c r="F8" s="5" t="n">
        <v>4969</v>
      </c>
    </row>
    <row r="9" spans="1:7">
      <c r="A9" s="4" t="s">
        <v>698</v>
      </c>
      <c r="C9" s="5" t="n">
        <v>985091</v>
      </c>
      <c r="D9" s="5" t="n">
        <v>985091</v>
      </c>
      <c r="F9" s="5" t="n">
        <v>970505</v>
      </c>
      <c r="G9" s="4" t="s">
        <v>29</v>
      </c>
    </row>
    <row r="10" spans="1:7">
      <c r="A10" s="4" t="s">
        <v>672</v>
      </c>
    </row>
    <row r="11" spans="1:7">
      <c r="A11" s="3" t="s">
        <v>670</v>
      </c>
    </row>
    <row r="12" spans="1:7">
      <c r="A12" s="4" t="s">
        <v>692</v>
      </c>
      <c r="C12" s="5" t="n">
        <v>8967</v>
      </c>
      <c r="D12" s="5" t="n">
        <v>8967</v>
      </c>
      <c r="F12" s="5" t="n">
        <v>121773</v>
      </c>
    </row>
    <row r="13" spans="1:7">
      <c r="A13" s="4" t="s">
        <v>694</v>
      </c>
      <c r="F13" s="5" t="n">
        <v>-113444</v>
      </c>
    </row>
    <row r="14" spans="1:7">
      <c r="A14" s="4" t="s">
        <v>697</v>
      </c>
      <c r="D14" s="5" t="n">
        <v>4</v>
      </c>
      <c r="F14" s="5" t="n">
        <v>638</v>
      </c>
    </row>
    <row r="15" spans="1:7">
      <c r="A15" s="4" t="s">
        <v>698</v>
      </c>
      <c r="C15" s="5" t="n">
        <v>8971</v>
      </c>
      <c r="D15" s="5" t="n">
        <v>8971</v>
      </c>
      <c r="F15" s="5" t="n">
        <v>8967</v>
      </c>
      <c r="G15" s="4" t="s">
        <v>29</v>
      </c>
    </row>
    <row r="16" spans="1:7">
      <c r="A16" s="4" t="s">
        <v>673</v>
      </c>
    </row>
    <row r="17" spans="1:7">
      <c r="A17" s="3" t="s">
        <v>670</v>
      </c>
    </row>
    <row r="18" spans="1:7">
      <c r="A18" s="4" t="s">
        <v>698</v>
      </c>
      <c r="B18" s="4" t="s">
        <v>118</v>
      </c>
      <c r="C18" s="5" t="n">
        <v>985091</v>
      </c>
      <c r="D18" s="5" t="n">
        <v>985091</v>
      </c>
      <c r="F18" s="5" t="n">
        <v>970505</v>
      </c>
    </row>
    <row r="19" spans="1:7">
      <c r="A19" s="4" t="s">
        <v>677</v>
      </c>
    </row>
    <row r="20" spans="1:7">
      <c r="A20" s="3" t="s">
        <v>670</v>
      </c>
    </row>
    <row r="21" spans="1:7">
      <c r="A21" s="4" t="s">
        <v>692</v>
      </c>
      <c r="C21" s="5" t="n">
        <v>451467</v>
      </c>
      <c r="D21" s="5" t="n">
        <v>451467</v>
      </c>
      <c r="F21" s="5" t="n">
        <v>578503</v>
      </c>
    </row>
    <row r="22" spans="1:7">
      <c r="A22" s="4" t="s">
        <v>693</v>
      </c>
      <c r="D22" s="5" t="n">
        <v>29008</v>
      </c>
      <c r="F22" s="5" t="n">
        <v>62390</v>
      </c>
    </row>
    <row r="23" spans="1:7">
      <c r="A23" s="4" t="s">
        <v>694</v>
      </c>
      <c r="D23" s="5" t="n">
        <v>-88645</v>
      </c>
      <c r="F23" s="5" t="n">
        <v>-191291</v>
      </c>
    </row>
    <row r="24" spans="1:7">
      <c r="A24" s="4" t="s">
        <v>695</v>
      </c>
      <c r="D24" s="5" t="n">
        <v>33</v>
      </c>
      <c r="F24" s="5" t="n">
        <v>-178</v>
      </c>
    </row>
    <row r="25" spans="1:7">
      <c r="A25" s="4" t="s">
        <v>696</v>
      </c>
      <c r="D25" s="5" t="n">
        <v>-217</v>
      </c>
      <c r="F25" s="5" t="n">
        <v>-472</v>
      </c>
    </row>
    <row r="26" spans="1:7">
      <c r="A26" s="4" t="s">
        <v>697</v>
      </c>
      <c r="D26" s="5" t="n">
        <v>645</v>
      </c>
      <c r="F26" s="5" t="n">
        <v>2515</v>
      </c>
    </row>
    <row r="27" spans="1:7">
      <c r="A27" s="4" t="s">
        <v>698</v>
      </c>
      <c r="B27" s="4" t="s">
        <v>28</v>
      </c>
      <c r="C27" s="5" t="n">
        <v>392291</v>
      </c>
      <c r="D27" s="5" t="n">
        <v>392291</v>
      </c>
      <c r="F27" s="5" t="n">
        <v>451467</v>
      </c>
      <c r="G27" s="4" t="s">
        <v>29</v>
      </c>
    </row>
    <row r="28" spans="1:7">
      <c r="A28" s="4" t="s">
        <v>680</v>
      </c>
    </row>
    <row r="29" spans="1:7">
      <c r="A29" s="3" t="s">
        <v>670</v>
      </c>
    </row>
    <row r="30" spans="1:7">
      <c r="A30" s="4" t="s">
        <v>692</v>
      </c>
      <c r="C30" s="5" t="n">
        <v>510071</v>
      </c>
      <c r="D30" s="5" t="n">
        <v>510071</v>
      </c>
      <c r="F30" s="5" t="n">
        <v>385838</v>
      </c>
    </row>
    <row r="31" spans="1:7">
      <c r="A31" s="4" t="s">
        <v>693</v>
      </c>
      <c r="D31" s="5" t="n">
        <v>74162</v>
      </c>
      <c r="F31" s="5" t="n">
        <v>211318</v>
      </c>
    </row>
    <row r="32" spans="1:7">
      <c r="A32" s="4" t="s">
        <v>694</v>
      </c>
      <c r="D32" s="5" t="n">
        <v>-84</v>
      </c>
      <c r="F32" s="5" t="n">
        <v>-86310</v>
      </c>
    </row>
    <row r="33" spans="1:7">
      <c r="A33" s="4" t="s">
        <v>695</v>
      </c>
      <c r="D33" s="5" t="n">
        <v>-32</v>
      </c>
      <c r="F33" s="5" t="n">
        <v>-136</v>
      </c>
    </row>
    <row r="34" spans="1:7">
      <c r="A34" s="4" t="s">
        <v>696</v>
      </c>
      <c r="D34" s="5" t="n">
        <v>-741</v>
      </c>
      <c r="F34" s="5" t="n">
        <v>-2086</v>
      </c>
    </row>
    <row r="35" spans="1:7">
      <c r="A35" s="4" t="s">
        <v>697</v>
      </c>
      <c r="D35" s="5" t="n">
        <v>453</v>
      </c>
      <c r="F35" s="5" t="n">
        <v>1447</v>
      </c>
    </row>
    <row r="36" spans="1:7">
      <c r="A36" s="4" t="s">
        <v>698</v>
      </c>
      <c r="B36" s="4" t="s">
        <v>28</v>
      </c>
      <c r="C36" s="5" t="n">
        <v>583829</v>
      </c>
      <c r="D36" s="5" t="n">
        <v>583829</v>
      </c>
      <c r="F36" s="5" t="n">
        <v>510071</v>
      </c>
      <c r="G36" s="4" t="s">
        <v>29</v>
      </c>
    </row>
    <row r="37" spans="1:7">
      <c r="A37" s="4" t="s">
        <v>699</v>
      </c>
    </row>
    <row r="38" spans="1:7">
      <c r="A38" s="3" t="s">
        <v>670</v>
      </c>
    </row>
    <row r="39" spans="1:7">
      <c r="A39" s="4" t="s">
        <v>692</v>
      </c>
      <c r="B39" s="4" t="s">
        <v>30</v>
      </c>
      <c r="F39" s="5" t="n">
        <v>262703</v>
      </c>
    </row>
    <row r="40" spans="1:7">
      <c r="A40" s="4" t="s">
        <v>694</v>
      </c>
      <c r="B40" s="4" t="s">
        <v>30</v>
      </c>
      <c r="F40" s="5" t="n">
        <v>-263072</v>
      </c>
    </row>
    <row r="41" spans="1:7">
      <c r="A41" s="4" t="s">
        <v>697</v>
      </c>
      <c r="B41" s="4" t="s">
        <v>30</v>
      </c>
      <c r="F41" s="5" t="n">
        <v>369</v>
      </c>
    </row>
    <row r="42" spans="1:7">
      <c r="A42" s="4" t="s">
        <v>683</v>
      </c>
    </row>
    <row r="43" spans="1:7">
      <c r="A43" s="3" t="s">
        <v>670</v>
      </c>
    </row>
    <row r="44" spans="1:7">
      <c r="A44" s="4" t="s">
        <v>698</v>
      </c>
      <c r="B44" s="4" t="s">
        <v>28</v>
      </c>
      <c r="C44" s="7" t="n">
        <v>8971</v>
      </c>
      <c r="D44" s="7" t="n">
        <v>8971</v>
      </c>
      <c r="F44" s="7" t="n">
        <v>8967</v>
      </c>
    </row>
    <row r="45" spans="1:7"/>
    <row r="46" spans="1:7">
      <c r="A46" s="4" t="s">
        <v>29</v>
      </c>
      <c r="B46" s="4" t="s">
        <v>685</v>
      </c>
    </row>
    <row r="47" spans="1:7">
      <c r="A47" s="4" t="s">
        <v>28</v>
      </c>
      <c r="B47" s="4" t="s">
        <v>686</v>
      </c>
    </row>
    <row r="48" spans="1:7">
      <c r="A48" s="4" t="s">
        <v>30</v>
      </c>
      <c r="B48" s="4" t="s">
        <v>700</v>
      </c>
    </row>
  </sheetData>
  <mergeCells count="6">
    <mergeCell ref="A1:B1"/>
    <mergeCell ref="F1:G1"/>
    <mergeCell ref="A45:F45"/>
    <mergeCell ref="B46:F46"/>
    <mergeCell ref="B47:F47"/>
    <mergeCell ref="B48:F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178</v>
      </c>
      <c r="B1" s="2" t="s">
        <v>1</v>
      </c>
    </row>
    <row r="2" spans="1:4">
      <c r="B2" s="2" t="s">
        <v>2</v>
      </c>
      <c r="D2" s="2" t="s">
        <v>111</v>
      </c>
    </row>
    <row r="3" spans="1:4">
      <c r="A3" s="3" t="s">
        <v>179</v>
      </c>
    </row>
    <row r="4" spans="1:4">
      <c r="A4" s="4" t="s">
        <v>134</v>
      </c>
      <c r="B4" s="7" t="n">
        <v>440408</v>
      </c>
      <c r="D4" s="7" t="n">
        <v>-868080</v>
      </c>
    </row>
    <row r="5" spans="1:4">
      <c r="A5" s="3" t="s">
        <v>180</v>
      </c>
    </row>
    <row r="6" spans="1:4">
      <c r="A6" s="4" t="s">
        <v>181</v>
      </c>
      <c r="B6" s="5" t="n">
        <v>203634</v>
      </c>
      <c r="D6" s="5" t="n">
        <v>355671</v>
      </c>
    </row>
    <row r="7" spans="1:4">
      <c r="A7" s="4" t="s">
        <v>182</v>
      </c>
      <c r="B7" s="5" t="n">
        <v>77</v>
      </c>
    </row>
    <row r="8" spans="1:4">
      <c r="A8" s="4" t="s">
        <v>183</v>
      </c>
      <c r="B8" s="5" t="n">
        <v>-27</v>
      </c>
    </row>
    <row r="9" spans="1:4">
      <c r="A9" s="4" t="s">
        <v>184</v>
      </c>
      <c r="B9" s="5" t="n">
        <v>-1019</v>
      </c>
      <c r="D9" s="5" t="n">
        <v>-247</v>
      </c>
    </row>
    <row r="10" spans="1:4">
      <c r="A10" s="4" t="s">
        <v>185</v>
      </c>
      <c r="B10" s="5" t="n">
        <v>2304</v>
      </c>
      <c r="D10" s="5" t="n">
        <v>2429</v>
      </c>
    </row>
    <row r="11" spans="1:4">
      <c r="A11" s="4" t="s">
        <v>186</v>
      </c>
      <c r="B11" s="5" t="n">
        <v>367</v>
      </c>
      <c r="D11" s="5" t="n">
        <v>520</v>
      </c>
    </row>
    <row r="12" spans="1:4">
      <c r="A12" s="4" t="s">
        <v>187</v>
      </c>
      <c r="B12" s="5" t="n">
        <v>-1102</v>
      </c>
      <c r="D12" s="5" t="n">
        <v>-1737</v>
      </c>
    </row>
    <row r="13" spans="1:4">
      <c r="A13" s="4" t="s">
        <v>188</v>
      </c>
      <c r="B13" s="5" t="n">
        <v>4601</v>
      </c>
      <c r="D13" s="5" t="n">
        <v>4570</v>
      </c>
    </row>
    <row r="14" spans="1:4">
      <c r="A14" s="4" t="s">
        <v>189</v>
      </c>
      <c r="B14" s="5" t="n">
        <v>-5052</v>
      </c>
    </row>
    <row r="15" spans="1:4">
      <c r="A15" s="4" t="s">
        <v>190</v>
      </c>
      <c r="B15" s="5" t="n">
        <v>3</v>
      </c>
    </row>
    <row r="16" spans="1:4">
      <c r="A16" s="4" t="s">
        <v>191</v>
      </c>
      <c r="B16" s="5" t="n">
        <v>-1179</v>
      </c>
      <c r="D16" s="5" t="n">
        <v>1675</v>
      </c>
    </row>
    <row r="17" spans="1:4">
      <c r="A17" s="4" t="s">
        <v>192</v>
      </c>
      <c r="B17" s="5" t="n">
        <v>993</v>
      </c>
    </row>
    <row r="18" spans="1:4">
      <c r="A18" s="4" t="s">
        <v>167</v>
      </c>
      <c r="B18" s="5" t="n">
        <v>101</v>
      </c>
      <c r="D18" s="5" t="n">
        <v>69</v>
      </c>
    </row>
    <row r="19" spans="1:4">
      <c r="A19" s="4" t="s">
        <v>193</v>
      </c>
      <c r="B19" s="5" t="n">
        <v>-149184</v>
      </c>
      <c r="D19" s="5" t="n">
        <v>1031720</v>
      </c>
    </row>
    <row r="20" spans="1:4">
      <c r="A20" s="4" t="s">
        <v>194</v>
      </c>
      <c r="B20" s="5" t="n">
        <v>-23683</v>
      </c>
      <c r="D20" s="5" t="n">
        <v>-128</v>
      </c>
    </row>
    <row r="21" spans="1:4">
      <c r="A21" s="4" t="s">
        <v>195</v>
      </c>
      <c r="B21" s="5" t="n">
        <v>1031</v>
      </c>
      <c r="D21" s="5" t="n">
        <v>3147</v>
      </c>
    </row>
    <row r="22" spans="1:4">
      <c r="A22" s="4" t="s">
        <v>196</v>
      </c>
      <c r="B22" s="5" t="n">
        <v>-319</v>
      </c>
      <c r="D22" s="5" t="n">
        <v>-125189</v>
      </c>
    </row>
    <row r="23" spans="1:4">
      <c r="A23" s="4" t="s">
        <v>197</v>
      </c>
      <c r="B23" s="5" t="n">
        <v>114422</v>
      </c>
    </row>
    <row r="24" spans="1:4">
      <c r="A24" s="4" t="s">
        <v>198</v>
      </c>
      <c r="B24" s="5" t="n">
        <v>-34740</v>
      </c>
    </row>
    <row r="25" spans="1:4">
      <c r="A25" s="4" t="s">
        <v>199</v>
      </c>
      <c r="B25" s="5" t="n">
        <v>30468</v>
      </c>
    </row>
    <row r="26" spans="1:4">
      <c r="A26" s="4" t="s">
        <v>200</v>
      </c>
      <c r="B26" s="5" t="n">
        <v>-19494</v>
      </c>
    </row>
    <row r="27" spans="1:4">
      <c r="A27" s="4" t="s">
        <v>201</v>
      </c>
      <c r="B27" s="5" t="n">
        <v>732852385</v>
      </c>
      <c r="D27" s="5" t="n">
        <v>466225000</v>
      </c>
    </row>
    <row r="28" spans="1:4">
      <c r="A28" s="4" t="s">
        <v>202</v>
      </c>
      <c r="B28" s="5" t="n">
        <v>-732452385</v>
      </c>
      <c r="D28" s="5" t="n">
        <v>-466825000</v>
      </c>
    </row>
    <row r="29" spans="1:4">
      <c r="A29" s="4" t="s">
        <v>203</v>
      </c>
      <c r="B29" s="5" t="n">
        <v>21015000</v>
      </c>
      <c r="D29" s="5" t="n">
        <v>14550000</v>
      </c>
    </row>
    <row r="30" spans="1:4">
      <c r="A30" s="4" t="s">
        <v>204</v>
      </c>
      <c r="B30" s="5" t="n">
        <v>-21015000</v>
      </c>
      <c r="D30" s="5" t="n">
        <v>-14550000</v>
      </c>
    </row>
    <row r="31" spans="1:4">
      <c r="A31" s="4" t="s">
        <v>205</v>
      </c>
      <c r="B31" s="5" t="n">
        <v>-738872</v>
      </c>
      <c r="D31" s="5" t="n">
        <v>91358</v>
      </c>
    </row>
    <row r="32" spans="1:4">
      <c r="A32" s="3" t="s">
        <v>206</v>
      </c>
    </row>
    <row r="33" spans="1:4">
      <c r="A33" s="4" t="s">
        <v>207</v>
      </c>
      <c r="B33" s="5" t="n">
        <v>-16</v>
      </c>
      <c r="D33" s="5" t="n">
        <v>-5</v>
      </c>
    </row>
    <row r="34" spans="1:4">
      <c r="A34" s="4" t="s">
        <v>47</v>
      </c>
      <c r="B34" s="5" t="n">
        <v>-52887</v>
      </c>
      <c r="D34" s="5" t="n">
        <v>-66389</v>
      </c>
    </row>
    <row r="35" spans="1:4">
      <c r="A35" s="4" t="s">
        <v>46</v>
      </c>
      <c r="B35" s="5" t="n">
        <v>3294</v>
      </c>
      <c r="D35" s="5" t="n">
        <v>-1547</v>
      </c>
    </row>
    <row r="36" spans="1:4">
      <c r="A36" s="4" t="s">
        <v>60</v>
      </c>
      <c r="B36" s="5" t="n">
        <v>19465</v>
      </c>
      <c r="D36" s="5" t="n">
        <v>12140</v>
      </c>
    </row>
    <row r="37" spans="1:4">
      <c r="A37" s="4" t="s">
        <v>61</v>
      </c>
      <c r="B37" s="5" t="n">
        <v>-15995</v>
      </c>
      <c r="D37" s="5" t="n">
        <v>26530</v>
      </c>
    </row>
    <row r="38" spans="1:4">
      <c r="A38" s="4" t="s">
        <v>208</v>
      </c>
      <c r="B38" s="5" t="n">
        <v>177599</v>
      </c>
      <c r="D38" s="5" t="n">
        <v>-133493</v>
      </c>
    </row>
    <row r="39" spans="1:4">
      <c r="A39" s="3" t="s">
        <v>209</v>
      </c>
    </row>
    <row r="40" spans="1:4">
      <c r="A40" s="4" t="s">
        <v>210</v>
      </c>
      <c r="B40" s="5" t="n">
        <v>-2043364</v>
      </c>
      <c r="D40" s="5" t="n">
        <v>-4644731</v>
      </c>
    </row>
    <row r="41" spans="1:4">
      <c r="A41" s="4" t="s">
        <v>211</v>
      </c>
      <c r="B41" s="5" t="n">
        <v>1787574</v>
      </c>
      <c r="D41" s="5" t="n">
        <v>3596677</v>
      </c>
    </row>
    <row r="42" spans="1:4">
      <c r="A42" s="4" t="s">
        <v>212</v>
      </c>
      <c r="B42" s="5" t="n">
        <v>2952739</v>
      </c>
      <c r="D42" s="5" t="n">
        <v>1946498</v>
      </c>
    </row>
    <row r="43" spans="1:4">
      <c r="A43" s="4" t="s">
        <v>213</v>
      </c>
      <c r="B43" s="5" t="n">
        <v>-7210</v>
      </c>
    </row>
    <row r="44" spans="1:4">
      <c r="A44" s="4" t="s">
        <v>214</v>
      </c>
      <c r="B44" s="5" t="n">
        <v>-91749</v>
      </c>
      <c r="D44" s="5" t="n">
        <v>-181079</v>
      </c>
    </row>
    <row r="45" spans="1:4">
      <c r="A45" s="4" t="s">
        <v>215</v>
      </c>
      <c r="B45" s="5" t="n">
        <v>44418</v>
      </c>
      <c r="D45" s="5" t="n">
        <v>30578</v>
      </c>
    </row>
    <row r="46" spans="1:4">
      <c r="A46" s="4" t="s">
        <v>216</v>
      </c>
      <c r="B46" s="5" t="n">
        <v>-38410</v>
      </c>
      <c r="D46" s="5" t="n">
        <v>-76862</v>
      </c>
    </row>
    <row r="47" spans="1:4">
      <c r="A47" s="4" t="s">
        <v>217</v>
      </c>
      <c r="D47" s="5" t="n">
        <v>-1489268</v>
      </c>
    </row>
    <row r="48" spans="1:4">
      <c r="A48" s="4" t="s">
        <v>218</v>
      </c>
      <c r="B48" s="5" t="n">
        <v>-102213</v>
      </c>
      <c r="D48" s="5" t="n">
        <v>-179099</v>
      </c>
    </row>
    <row r="49" spans="1:4">
      <c r="A49" s="4" t="s">
        <v>219</v>
      </c>
      <c r="B49" s="5" t="n">
        <v>11960</v>
      </c>
    </row>
    <row r="50" spans="1:4">
      <c r="A50" s="4" t="s">
        <v>220</v>
      </c>
      <c r="B50" s="5" t="n">
        <v>68178</v>
      </c>
      <c r="D50" s="5" t="n">
        <v>1374</v>
      </c>
    </row>
    <row r="51" spans="1:4">
      <c r="A51" s="4" t="s">
        <v>221</v>
      </c>
      <c r="B51" s="5" t="n">
        <v>213782</v>
      </c>
      <c r="D51" s="5" t="n">
        <v>52287</v>
      </c>
    </row>
    <row r="52" spans="1:4">
      <c r="A52" s="4" t="s">
        <v>222</v>
      </c>
      <c r="B52" s="5" t="n">
        <v>88729</v>
      </c>
      <c r="D52" s="5" t="n">
        <v>351930</v>
      </c>
    </row>
    <row r="53" spans="1:4">
      <c r="A53" s="4" t="s">
        <v>223</v>
      </c>
      <c r="B53" s="5" t="n">
        <v>-415</v>
      </c>
      <c r="D53" s="5" t="n">
        <v>-610</v>
      </c>
    </row>
    <row r="54" spans="1:4">
      <c r="A54" s="4" t="s">
        <v>224</v>
      </c>
      <c r="B54" s="5" t="n">
        <v>-1700</v>
      </c>
    </row>
    <row r="55" spans="1:4">
      <c r="A55" s="4" t="s">
        <v>225</v>
      </c>
      <c r="B55" s="5" t="n">
        <v>2042</v>
      </c>
      <c r="D55" s="5" t="n">
        <v>1053</v>
      </c>
    </row>
    <row r="56" spans="1:4">
      <c r="A56" s="4" t="s">
        <v>226</v>
      </c>
      <c r="B56" s="5" t="n">
        <v>-375367</v>
      </c>
    </row>
    <row r="57" spans="1:4">
      <c r="A57" s="4" t="s">
        <v>227</v>
      </c>
      <c r="B57" s="5" t="n">
        <v>28308</v>
      </c>
    </row>
    <row r="58" spans="1:4">
      <c r="A58" s="4" t="s">
        <v>228</v>
      </c>
      <c r="B58" s="5" t="n">
        <v>-2104</v>
      </c>
      <c r="D58" s="5" t="n">
        <v>-88062</v>
      </c>
    </row>
    <row r="59" spans="1:4">
      <c r="A59" s="4" t="s">
        <v>229</v>
      </c>
      <c r="D59" s="5" t="n">
        <v>16112</v>
      </c>
    </row>
    <row r="60" spans="1:4">
      <c r="A60" s="4" t="s">
        <v>230</v>
      </c>
      <c r="B60" s="5" t="n">
        <v>2535198</v>
      </c>
      <c r="D60" s="5" t="n">
        <v>-663202</v>
      </c>
    </row>
    <row r="61" spans="1:4">
      <c r="A61" s="3" t="s">
        <v>231</v>
      </c>
    </row>
    <row r="62" spans="1:4">
      <c r="A62" s="4" t="s">
        <v>232</v>
      </c>
      <c r="B62" s="5" t="n">
        <v>50845041</v>
      </c>
      <c r="D62" s="5" t="n">
        <v>43970988</v>
      </c>
    </row>
    <row r="63" spans="1:4">
      <c r="A63" s="4" t="s">
        <v>233</v>
      </c>
      <c r="B63" s="5" t="n">
        <v>-53741764</v>
      </c>
      <c r="D63" s="5" t="n">
        <v>-45153707</v>
      </c>
    </row>
    <row r="64" spans="1:4">
      <c r="A64" s="4" t="s">
        <v>234</v>
      </c>
      <c r="B64" s="5" t="n">
        <v>6801</v>
      </c>
      <c r="D64" s="5" t="n">
        <v>2146084</v>
      </c>
    </row>
    <row r="65" spans="1:4">
      <c r="A65" s="4" t="s">
        <v>235</v>
      </c>
      <c r="B65" s="5" t="n">
        <v>-15353</v>
      </c>
      <c r="D65" s="5" t="n">
        <v>-402806</v>
      </c>
    </row>
    <row r="66" spans="1:4">
      <c r="A66" s="4" t="s">
        <v>236</v>
      </c>
      <c r="D66" s="5" t="n">
        <v>1381640</v>
      </c>
    </row>
    <row r="67" spans="1:4">
      <c r="A67" s="4" t="s">
        <v>237</v>
      </c>
      <c r="B67" s="5" t="n">
        <v>-197749</v>
      </c>
      <c r="D67" s="5" t="n">
        <v>-96861</v>
      </c>
    </row>
    <row r="68" spans="1:4">
      <c r="A68" s="4" t="s">
        <v>238</v>
      </c>
      <c r="B68" s="5" t="n">
        <v>-1079</v>
      </c>
      <c r="D68" s="5" t="n">
        <v>-400</v>
      </c>
    </row>
    <row r="69" spans="1:4">
      <c r="A69" s="4" t="s">
        <v>239</v>
      </c>
      <c r="B69" s="5" t="n">
        <v>596</v>
      </c>
      <c r="D69" s="5" t="n">
        <v>524</v>
      </c>
    </row>
    <row r="70" spans="1:4">
      <c r="A70" s="4" t="s">
        <v>240</v>
      </c>
      <c r="B70" s="5" t="n">
        <v>-84</v>
      </c>
      <c r="D70" s="5" t="n">
        <v>-77</v>
      </c>
    </row>
    <row r="71" spans="1:4">
      <c r="A71" s="4" t="s">
        <v>241</v>
      </c>
      <c r="B71" s="5" t="n">
        <v>-18</v>
      </c>
      <c r="D71" s="5" t="n">
        <v>-99</v>
      </c>
    </row>
    <row r="72" spans="1:4">
      <c r="A72" s="4" t="s">
        <v>242</v>
      </c>
      <c r="B72" s="5" t="n">
        <v>-366</v>
      </c>
      <c r="D72" s="5" t="n">
        <v>-230</v>
      </c>
    </row>
    <row r="73" spans="1:4">
      <c r="A73" s="4" t="s">
        <v>243</v>
      </c>
      <c r="D73" s="5" t="n">
        <v>-102712</v>
      </c>
    </row>
    <row r="74" spans="1:4">
      <c r="A74" s="4" t="s">
        <v>244</v>
      </c>
      <c r="B74" s="5" t="n">
        <v>-329147</v>
      </c>
      <c r="D74" s="5" t="n">
        <v>-298771</v>
      </c>
    </row>
    <row r="75" spans="1:4">
      <c r="A75" s="4" t="s">
        <v>245</v>
      </c>
      <c r="B75" s="5" t="n">
        <v>-3433122</v>
      </c>
      <c r="D75" s="5" t="n">
        <v>1443573</v>
      </c>
    </row>
    <row r="76" spans="1:4">
      <c r="A76" s="4" t="s">
        <v>246</v>
      </c>
      <c r="B76" s="5" t="n">
        <v>-720325</v>
      </c>
      <c r="D76" s="5" t="n">
        <v>646878</v>
      </c>
    </row>
    <row r="77" spans="1:4">
      <c r="A77" s="4" t="s">
        <v>247</v>
      </c>
      <c r="B77" s="5" t="n">
        <v>1539746</v>
      </c>
      <c r="C77" s="4" t="s">
        <v>118</v>
      </c>
      <c r="D77" s="5" t="n">
        <v>1769258</v>
      </c>
    </row>
    <row r="78" spans="1:4">
      <c r="A78" s="4" t="s">
        <v>248</v>
      </c>
      <c r="B78" s="5" t="n">
        <v>819421</v>
      </c>
      <c r="C78" s="4" t="s">
        <v>249</v>
      </c>
      <c r="D78" s="5" t="n">
        <v>2416136</v>
      </c>
    </row>
    <row r="79" spans="1:4">
      <c r="A79" s="3" t="s">
        <v>250</v>
      </c>
    </row>
    <row r="80" spans="1:4">
      <c r="A80" s="4" t="s">
        <v>251</v>
      </c>
      <c r="B80" s="5" t="n">
        <v>787971</v>
      </c>
      <c r="D80" s="5" t="n">
        <v>726930</v>
      </c>
    </row>
    <row r="81" spans="1:4">
      <c r="A81" s="4" t="s">
        <v>252</v>
      </c>
      <c r="B81" s="5" t="n">
        <v>1267</v>
      </c>
    </row>
    <row r="82" spans="1:4">
      <c r="A82" s="4" t="s">
        <v>253</v>
      </c>
      <c r="B82" s="5" t="n">
        <v>223109</v>
      </c>
      <c r="D82" s="5" t="n">
        <v>127449</v>
      </c>
    </row>
    <row r="83" spans="1:4">
      <c r="A83" s="4" t="s">
        <v>254</v>
      </c>
      <c r="B83" s="5" t="n">
        <v>77192</v>
      </c>
      <c r="D83" s="5" t="n">
        <v>152458</v>
      </c>
    </row>
    <row r="84" spans="1:4">
      <c r="A84" s="4" t="s">
        <v>255</v>
      </c>
      <c r="D84" s="5" t="n">
        <v>244</v>
      </c>
    </row>
    <row r="85" spans="1:4">
      <c r="A85" s="3" t="s">
        <v>256</v>
      </c>
    </row>
    <row r="86" spans="1:4">
      <c r="A86" s="4" t="s">
        <v>45</v>
      </c>
      <c r="B86" s="5" t="n">
        <v>354126</v>
      </c>
      <c r="C86" s="4" t="s">
        <v>30</v>
      </c>
      <c r="D86" s="5" t="n">
        <v>2220</v>
      </c>
    </row>
    <row r="87" spans="1:4">
      <c r="A87" s="4" t="s">
        <v>59</v>
      </c>
      <c r="B87" s="5" t="n">
        <v>340383</v>
      </c>
      <c r="C87" s="4" t="s">
        <v>30</v>
      </c>
      <c r="D87" s="5" t="n">
        <v>250612</v>
      </c>
    </row>
    <row r="88" spans="1:4">
      <c r="A88" s="4" t="s">
        <v>257</v>
      </c>
      <c r="B88" s="5" t="n">
        <v>-40198</v>
      </c>
      <c r="D88" s="5" t="n">
        <v>1017962</v>
      </c>
    </row>
    <row r="89" spans="1:4">
      <c r="A89" s="3" t="s">
        <v>258</v>
      </c>
    </row>
    <row r="90" spans="1:4">
      <c r="A90" s="4" t="s">
        <v>259</v>
      </c>
      <c r="B90" s="7" t="n">
        <v>305691</v>
      </c>
      <c r="C90" s="4" t="s">
        <v>30</v>
      </c>
      <c r="D90" s="7" t="n">
        <v>277456</v>
      </c>
    </row>
    <row r="91" spans="1:4"/>
    <row r="92" spans="1:4">
      <c r="A92" s="4" t="s">
        <v>29</v>
      </c>
      <c r="B92" s="4" t="s">
        <v>82</v>
      </c>
    </row>
    <row r="93" spans="1:4">
      <c r="A93" s="4" t="s">
        <v>28</v>
      </c>
      <c r="B93" s="4" t="s">
        <v>81</v>
      </c>
    </row>
    <row r="94" spans="1:4">
      <c r="A94" s="4" t="s">
        <v>30</v>
      </c>
      <c r="B94" s="4" t="s">
        <v>80</v>
      </c>
    </row>
  </sheetData>
  <mergeCells count="7">
    <mergeCell ref="A1:A2"/>
    <mergeCell ref="B1:D1"/>
    <mergeCell ref="B2:C2"/>
    <mergeCell ref="A91:D91"/>
    <mergeCell ref="B92:D92"/>
    <mergeCell ref="B93:D93"/>
    <mergeCell ref="B94:D9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701</v>
      </c>
      <c r="C1" s="2" t="s">
        <v>2</v>
      </c>
      <c r="D1" s="2" t="s">
        <v>25</v>
      </c>
    </row>
    <row r="2" spans="1:4">
      <c r="A2" s="3" t="s">
        <v>670</v>
      </c>
    </row>
    <row r="3" spans="1:4">
      <c r="A3" s="4" t="s">
        <v>675</v>
      </c>
      <c r="C3" s="4" t="s">
        <v>611</v>
      </c>
      <c r="D3" s="4" t="s">
        <v>611</v>
      </c>
    </row>
    <row r="4" spans="1:4">
      <c r="A4" s="4" t="s">
        <v>702</v>
      </c>
      <c r="C4" s="7" t="n">
        <v>410679</v>
      </c>
      <c r="D4" s="7" t="n">
        <v>398771</v>
      </c>
    </row>
    <row r="5" spans="1:4">
      <c r="A5" s="4" t="s">
        <v>703</v>
      </c>
      <c r="C5" s="5" t="n">
        <v>430350</v>
      </c>
      <c r="D5" s="5" t="n">
        <v>413487</v>
      </c>
    </row>
    <row r="6" spans="1:4">
      <c r="A6" s="4" t="s">
        <v>704</v>
      </c>
      <c r="C6" s="5" t="n">
        <v>148427</v>
      </c>
      <c r="D6" s="5" t="n">
        <v>162757</v>
      </c>
    </row>
    <row r="7" spans="1:4">
      <c r="A7" s="4" t="s">
        <v>705</v>
      </c>
      <c r="C7" s="5" t="n">
        <v>0</v>
      </c>
      <c r="D7" s="5" t="n">
        <v>0</v>
      </c>
    </row>
    <row r="8" spans="1:4">
      <c r="A8" s="4" t="s">
        <v>706</v>
      </c>
      <c r="C8" s="5" t="n">
        <v>0</v>
      </c>
      <c r="D8" s="5" t="n">
        <v>0</v>
      </c>
    </row>
    <row r="9" spans="1:4">
      <c r="A9" s="4" t="s">
        <v>707</v>
      </c>
      <c r="C9" s="5" t="n">
        <v>0</v>
      </c>
      <c r="D9" s="5" t="n">
        <v>0</v>
      </c>
    </row>
    <row r="10" spans="1:4">
      <c r="A10" s="4" t="s">
        <v>155</v>
      </c>
      <c r="B10" s="4" t="s">
        <v>29</v>
      </c>
      <c r="C10" s="7" t="n">
        <v>989456</v>
      </c>
      <c r="D10" s="7" t="n">
        <v>975015</v>
      </c>
    </row>
    <row r="11" spans="1:4">
      <c r="A11" s="4" t="s">
        <v>708</v>
      </c>
    </row>
    <row r="12" spans="1:4">
      <c r="A12" s="3" t="s">
        <v>670</v>
      </c>
    </row>
    <row r="13" spans="1:4">
      <c r="A13" s="4" t="s">
        <v>675</v>
      </c>
      <c r="C13" s="4" t="s">
        <v>678</v>
      </c>
      <c r="D13" s="4" t="s">
        <v>679</v>
      </c>
    </row>
    <row r="14" spans="1:4">
      <c r="A14" s="4" t="s">
        <v>702</v>
      </c>
      <c r="C14" s="7" t="n">
        <v>210068</v>
      </c>
      <c r="D14" s="7" t="n">
        <v>254337</v>
      </c>
    </row>
    <row r="15" spans="1:4">
      <c r="A15" s="4" t="s">
        <v>703</v>
      </c>
      <c r="C15" s="5" t="n">
        <v>164801</v>
      </c>
      <c r="D15" s="5" t="n">
        <v>170039</v>
      </c>
    </row>
    <row r="16" spans="1:4">
      <c r="A16" s="4" t="s">
        <v>704</v>
      </c>
      <c r="C16" s="5" t="n">
        <v>19187</v>
      </c>
      <c r="D16" s="5" t="n">
        <v>29317</v>
      </c>
    </row>
    <row r="17" spans="1:4">
      <c r="A17" s="4" t="s">
        <v>705</v>
      </c>
      <c r="C17" s="5" t="n">
        <v>0</v>
      </c>
      <c r="D17" s="5" t="n">
        <v>0</v>
      </c>
    </row>
    <row r="18" spans="1:4">
      <c r="A18" s="4" t="s">
        <v>706</v>
      </c>
      <c r="C18" s="5" t="n">
        <v>0</v>
      </c>
      <c r="D18" s="5" t="n">
        <v>0</v>
      </c>
    </row>
    <row r="19" spans="1:4">
      <c r="A19" s="4" t="s">
        <v>707</v>
      </c>
      <c r="C19" s="5" t="n">
        <v>0</v>
      </c>
      <c r="D19" s="5" t="n">
        <v>0</v>
      </c>
    </row>
    <row r="20" spans="1:4">
      <c r="A20" s="4" t="s">
        <v>155</v>
      </c>
      <c r="C20" s="7" t="n">
        <v>394056</v>
      </c>
      <c r="D20" s="7" t="n">
        <v>453693</v>
      </c>
    </row>
    <row r="21" spans="1:4">
      <c r="A21" s="4" t="s">
        <v>709</v>
      </c>
    </row>
    <row r="22" spans="1:4">
      <c r="A22" s="3" t="s">
        <v>670</v>
      </c>
    </row>
    <row r="23" spans="1:4">
      <c r="A23" s="4" t="s">
        <v>675</v>
      </c>
      <c r="C23" s="4" t="s">
        <v>681</v>
      </c>
      <c r="D23" s="4" t="s">
        <v>682</v>
      </c>
    </row>
    <row r="24" spans="1:4">
      <c r="A24" s="4" t="s">
        <v>702</v>
      </c>
      <c r="C24" s="7" t="n">
        <v>200611</v>
      </c>
      <c r="D24" s="7" t="n">
        <v>144434</v>
      </c>
    </row>
    <row r="25" spans="1:4">
      <c r="A25" s="4" t="s">
        <v>703</v>
      </c>
      <c r="C25" s="5" t="n">
        <v>265549</v>
      </c>
      <c r="D25" s="5" t="n">
        <v>243448</v>
      </c>
    </row>
    <row r="26" spans="1:4">
      <c r="A26" s="4" t="s">
        <v>704</v>
      </c>
      <c r="C26" s="5" t="n">
        <v>120240</v>
      </c>
      <c r="D26" s="5" t="n">
        <v>124440</v>
      </c>
    </row>
    <row r="27" spans="1:4">
      <c r="A27" s="4" t="s">
        <v>705</v>
      </c>
      <c r="C27" s="5" t="n">
        <v>0</v>
      </c>
      <c r="D27" s="5" t="n">
        <v>0</v>
      </c>
    </row>
    <row r="28" spans="1:4">
      <c r="A28" s="4" t="s">
        <v>706</v>
      </c>
      <c r="C28" s="5" t="n">
        <v>0</v>
      </c>
      <c r="D28" s="5" t="n">
        <v>0</v>
      </c>
    </row>
    <row r="29" spans="1:4">
      <c r="A29" s="4" t="s">
        <v>707</v>
      </c>
      <c r="C29" s="5" t="n">
        <v>0</v>
      </c>
      <c r="D29" s="5" t="n">
        <v>0</v>
      </c>
    </row>
    <row r="30" spans="1:4">
      <c r="A30" s="4" t="s">
        <v>155</v>
      </c>
      <c r="C30" s="7" t="n">
        <v>586400</v>
      </c>
      <c r="D30" s="7" t="n">
        <v>512322</v>
      </c>
    </row>
    <row r="31" spans="1:4">
      <c r="A31" s="4" t="s">
        <v>672</v>
      </c>
    </row>
    <row r="32" spans="1:4">
      <c r="A32" s="3" t="s">
        <v>670</v>
      </c>
    </row>
    <row r="33" spans="1:4">
      <c r="A33" s="4" t="s">
        <v>675</v>
      </c>
      <c r="C33" s="4" t="s">
        <v>684</v>
      </c>
      <c r="D33" s="4" t="s">
        <v>684</v>
      </c>
    </row>
    <row r="34" spans="1:4">
      <c r="A34" s="4" t="s">
        <v>704</v>
      </c>
      <c r="C34" s="7" t="n">
        <v>9000</v>
      </c>
      <c r="D34" s="7" t="n">
        <v>9000</v>
      </c>
    </row>
    <row r="35" spans="1:4">
      <c r="A35" s="4" t="s">
        <v>705</v>
      </c>
      <c r="C35" s="5" t="n">
        <v>0</v>
      </c>
      <c r="D35" s="5" t="n">
        <v>0</v>
      </c>
    </row>
    <row r="36" spans="1:4">
      <c r="A36" s="4" t="s">
        <v>706</v>
      </c>
      <c r="C36" s="5" t="n">
        <v>0</v>
      </c>
      <c r="D36" s="5" t="n">
        <v>0</v>
      </c>
    </row>
    <row r="37" spans="1:4">
      <c r="A37" s="4" t="s">
        <v>707</v>
      </c>
      <c r="C37" s="5" t="n">
        <v>0</v>
      </c>
      <c r="D37" s="5" t="n">
        <v>0</v>
      </c>
    </row>
    <row r="38" spans="1:4">
      <c r="A38" s="4" t="s">
        <v>155</v>
      </c>
      <c r="C38" s="7" t="n">
        <v>9000</v>
      </c>
      <c r="D38" s="7" t="n">
        <v>9000</v>
      </c>
    </row>
    <row r="39" spans="1:4"/>
    <row r="40" spans="1:4">
      <c r="A40" s="4" t="s">
        <v>29</v>
      </c>
      <c r="B40" s="4" t="s">
        <v>685</v>
      </c>
    </row>
  </sheetData>
  <mergeCells count="3">
    <mergeCell ref="A1:B1"/>
    <mergeCell ref="A39:C39"/>
    <mergeCell ref="B40:C4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10</v>
      </c>
      <c r="B1" s="2" t="s">
        <v>2</v>
      </c>
      <c r="D1" s="2" t="s">
        <v>25</v>
      </c>
    </row>
    <row r="2" spans="1:5">
      <c r="A2" s="3" t="s">
        <v>711</v>
      </c>
    </row>
    <row r="3" spans="1:5">
      <c r="A3" s="4" t="s">
        <v>711</v>
      </c>
      <c r="B3" s="7" t="n">
        <v>441132</v>
      </c>
      <c r="D3" s="7" t="n">
        <v>448620</v>
      </c>
    </row>
    <row r="4" spans="1:5">
      <c r="A4" s="4" t="s">
        <v>712</v>
      </c>
      <c r="B4" s="5" t="n">
        <v>-37167</v>
      </c>
      <c r="D4" s="5" t="n">
        <v>-34221</v>
      </c>
    </row>
    <row r="5" spans="1:5">
      <c r="A5" s="4" t="s">
        <v>713</v>
      </c>
      <c r="B5" s="5" t="n">
        <v>403965</v>
      </c>
      <c r="D5" s="5" t="n">
        <v>414399</v>
      </c>
    </row>
    <row r="6" spans="1:5">
      <c r="A6" s="4" t="s">
        <v>714</v>
      </c>
      <c r="B6" s="5" t="n">
        <v>58795</v>
      </c>
      <c r="D6" s="5" t="n">
        <v>60168</v>
      </c>
    </row>
    <row r="7" spans="1:5">
      <c r="A7" s="4" t="s">
        <v>715</v>
      </c>
      <c r="B7" s="5" t="n">
        <v>462760</v>
      </c>
      <c r="C7" s="4" t="s">
        <v>29</v>
      </c>
      <c r="D7" s="5" t="n">
        <v>474567</v>
      </c>
      <c r="E7" s="4" t="s">
        <v>28</v>
      </c>
    </row>
    <row r="8" spans="1:5">
      <c r="A8" s="4" t="s">
        <v>716</v>
      </c>
    </row>
    <row r="9" spans="1:5">
      <c r="A9" s="3" t="s">
        <v>711</v>
      </c>
    </row>
    <row r="10" spans="1:5">
      <c r="A10" s="4" t="s">
        <v>711</v>
      </c>
      <c r="B10" s="5" t="n">
        <v>111012</v>
      </c>
      <c r="D10" s="5" t="n">
        <v>112675</v>
      </c>
    </row>
    <row r="11" spans="1:5">
      <c r="A11" s="4" t="s">
        <v>717</v>
      </c>
    </row>
    <row r="12" spans="1:5">
      <c r="A12" s="3" t="s">
        <v>711</v>
      </c>
    </row>
    <row r="13" spans="1:5">
      <c r="A13" s="4" t="s">
        <v>711</v>
      </c>
      <c r="B13" s="7" t="n">
        <v>330120</v>
      </c>
      <c r="D13" s="7" t="n">
        <v>335945</v>
      </c>
    </row>
    <row r="14" spans="1:5"/>
    <row r="15" spans="1:5">
      <c r="A15" s="4" t="s">
        <v>29</v>
      </c>
      <c r="B15" s="4" t="s">
        <v>80</v>
      </c>
    </row>
    <row r="16" spans="1:5">
      <c r="A16" s="4" t="s">
        <v>28</v>
      </c>
      <c r="B16" s="4" t="s">
        <v>82</v>
      </c>
    </row>
  </sheetData>
  <mergeCells count="5">
    <mergeCell ref="B1:C1"/>
    <mergeCell ref="D1:E1"/>
    <mergeCell ref="A14:E14"/>
    <mergeCell ref="B15:E15"/>
    <mergeCell ref="B16:E1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619</v>
      </c>
    </row>
    <row r="2" spans="1:2">
      <c r="A2" s="3" t="s">
        <v>719</v>
      </c>
    </row>
    <row r="3" spans="1:2">
      <c r="A3" s="4" t="s">
        <v>720</v>
      </c>
      <c r="B3" s="7" t="n">
        <v>23092</v>
      </c>
    </row>
    <row r="4" spans="1:2">
      <c r="A4" s="5" t="n">
        <v>2018</v>
      </c>
      <c r="B4" s="5" t="n">
        <v>28353</v>
      </c>
    </row>
    <row r="5" spans="1:2">
      <c r="A5" s="5" t="n">
        <v>2019</v>
      </c>
      <c r="B5" s="5" t="n">
        <v>24400</v>
      </c>
    </row>
    <row r="6" spans="1:2">
      <c r="A6" s="5" t="n">
        <v>2020</v>
      </c>
      <c r="B6" s="5" t="n">
        <v>19706</v>
      </c>
    </row>
    <row r="7" spans="1:2">
      <c r="A7" s="5" t="n">
        <v>2021</v>
      </c>
      <c r="B7" s="5" t="n">
        <v>15531</v>
      </c>
    </row>
    <row r="8" spans="1:2">
      <c r="A8" s="4" t="s">
        <v>721</v>
      </c>
      <c r="B8" s="5" t="n">
        <v>27594</v>
      </c>
    </row>
    <row r="9" spans="1:2">
      <c r="A9" s="4" t="s">
        <v>722</v>
      </c>
      <c r="B9" s="7" t="n">
        <v>1386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s>
  <sheetData>
    <row r="1" spans="1:5">
      <c r="A1" s="1" t="s">
        <v>723</v>
      </c>
      <c r="C1" s="2" t="s">
        <v>1</v>
      </c>
      <c r="E1" s="2" t="s">
        <v>461</v>
      </c>
    </row>
    <row r="2" spans="1:5">
      <c r="C2" s="2" t="s">
        <v>2</v>
      </c>
      <c r="E2" s="2" t="s">
        <v>25</v>
      </c>
    </row>
    <row r="3" spans="1:5">
      <c r="A3" s="3" t="s">
        <v>603</v>
      </c>
    </row>
    <row r="4" spans="1:5">
      <c r="A4" s="4" t="s">
        <v>724</v>
      </c>
      <c r="C4" s="7" t="n">
        <v>311707</v>
      </c>
      <c r="E4" s="7" t="n">
        <v>311636</v>
      </c>
    </row>
    <row r="5" spans="1:5">
      <c r="A5" s="4" t="s">
        <v>725</v>
      </c>
      <c r="C5" s="5" t="n">
        <v>314847</v>
      </c>
      <c r="E5" s="5" t="n">
        <v>314865</v>
      </c>
    </row>
    <row r="6" spans="1:5">
      <c r="A6" s="4" t="s">
        <v>726</v>
      </c>
    </row>
    <row r="7" spans="1:5">
      <c r="A7" s="3" t="s">
        <v>603</v>
      </c>
    </row>
    <row r="8" spans="1:5">
      <c r="A8" s="4" t="s">
        <v>724</v>
      </c>
      <c r="C8" s="5" t="n">
        <v>286075</v>
      </c>
      <c r="E8" s="5" t="n">
        <v>285993</v>
      </c>
    </row>
    <row r="9" spans="1:5">
      <c r="A9" s="4" t="s">
        <v>725</v>
      </c>
      <c r="C9" s="7" t="n">
        <v>289125</v>
      </c>
      <c r="E9" s="7" t="n">
        <v>289125</v>
      </c>
    </row>
    <row r="10" spans="1:5">
      <c r="A10" s="4" t="s">
        <v>621</v>
      </c>
      <c r="C10" s="4" t="s">
        <v>727</v>
      </c>
      <c r="E10" s="4" t="s">
        <v>727</v>
      </c>
    </row>
    <row r="11" spans="1:5">
      <c r="A11" s="4" t="s">
        <v>728</v>
      </c>
      <c r="C11" s="4" t="s">
        <v>729</v>
      </c>
    </row>
    <row r="12" spans="1:5">
      <c r="A12" s="4" t="s">
        <v>730</v>
      </c>
      <c r="C12" s="4" t="s">
        <v>731</v>
      </c>
      <c r="E12" s="4" t="s">
        <v>731</v>
      </c>
    </row>
    <row r="13" spans="1:5">
      <c r="A13" s="4" t="s">
        <v>732</v>
      </c>
      <c r="C13" s="4" t="s">
        <v>733</v>
      </c>
    </row>
    <row r="14" spans="1:5">
      <c r="A14" s="4" t="s">
        <v>734</v>
      </c>
    </row>
    <row r="15" spans="1:5">
      <c r="A15" s="3" t="s">
        <v>603</v>
      </c>
    </row>
    <row r="16" spans="1:5">
      <c r="A16" s="4" t="s">
        <v>621</v>
      </c>
      <c r="C16" s="4" t="s">
        <v>735</v>
      </c>
      <c r="E16" s="4" t="s">
        <v>735</v>
      </c>
    </row>
    <row r="17" spans="1:5">
      <c r="A17" s="4" t="s">
        <v>728</v>
      </c>
      <c r="C17" s="4" t="s">
        <v>736</v>
      </c>
    </row>
    <row r="18" spans="1:5">
      <c r="A18" s="4" t="s">
        <v>730</v>
      </c>
      <c r="C18" s="4" t="s">
        <v>737</v>
      </c>
      <c r="E18" s="4" t="s">
        <v>737</v>
      </c>
    </row>
    <row r="19" spans="1:5">
      <c r="A19" s="4" t="s">
        <v>738</v>
      </c>
    </row>
    <row r="20" spans="1:5">
      <c r="A20" s="3" t="s">
        <v>603</v>
      </c>
    </row>
    <row r="21" spans="1:5">
      <c r="A21" s="4" t="s">
        <v>724</v>
      </c>
      <c r="C21" s="7" t="n">
        <v>12269</v>
      </c>
      <c r="E21" s="7" t="n">
        <v>12261</v>
      </c>
    </row>
    <row r="22" spans="1:5">
      <c r="A22" s="4" t="s">
        <v>725</v>
      </c>
      <c r="C22" s="7" t="n">
        <v>12350</v>
      </c>
      <c r="E22" s="7" t="n">
        <v>12350</v>
      </c>
    </row>
    <row r="23" spans="1:5">
      <c r="A23" s="4" t="s">
        <v>621</v>
      </c>
      <c r="C23" s="4" t="s">
        <v>739</v>
      </c>
      <c r="E23" s="4" t="s">
        <v>739</v>
      </c>
    </row>
    <row r="24" spans="1:5">
      <c r="A24" s="4" t="s">
        <v>728</v>
      </c>
      <c r="C24" s="4" t="s">
        <v>736</v>
      </c>
    </row>
    <row r="25" spans="1:5">
      <c r="A25" s="4" t="s">
        <v>730</v>
      </c>
      <c r="C25" s="4" t="s">
        <v>740</v>
      </c>
      <c r="E25" s="4" t="s">
        <v>741</v>
      </c>
    </row>
    <row r="26" spans="1:5">
      <c r="A26" s="4" t="s">
        <v>732</v>
      </c>
      <c r="C26" s="4" t="s">
        <v>742</v>
      </c>
    </row>
    <row r="27" spans="1:5">
      <c r="A27" s="4" t="s">
        <v>743</v>
      </c>
    </row>
    <row r="28" spans="1:5">
      <c r="A28" s="3" t="s">
        <v>603</v>
      </c>
    </row>
    <row r="29" spans="1:5">
      <c r="A29" s="4" t="s">
        <v>724</v>
      </c>
      <c r="C29" s="7" t="n">
        <v>11016</v>
      </c>
      <c r="E29" s="7" t="n">
        <v>11015</v>
      </c>
    </row>
    <row r="30" spans="1:5">
      <c r="A30" s="4" t="s">
        <v>725</v>
      </c>
      <c r="C30" s="7" t="n">
        <v>11025</v>
      </c>
      <c r="E30" s="7" t="n">
        <v>11025</v>
      </c>
    </row>
    <row r="31" spans="1:5">
      <c r="A31" s="4" t="s">
        <v>621</v>
      </c>
      <c r="C31" s="4" t="s">
        <v>744</v>
      </c>
      <c r="E31" s="4" t="s">
        <v>744</v>
      </c>
    </row>
    <row r="32" spans="1:5">
      <c r="A32" s="4" t="s">
        <v>728</v>
      </c>
      <c r="C32" s="4" t="s">
        <v>736</v>
      </c>
    </row>
    <row r="33" spans="1:5">
      <c r="A33" s="4" t="s">
        <v>730</v>
      </c>
      <c r="C33" s="4" t="s">
        <v>745</v>
      </c>
      <c r="E33" s="4" t="s">
        <v>745</v>
      </c>
    </row>
    <row r="34" spans="1:5">
      <c r="A34" s="4" t="s">
        <v>732</v>
      </c>
      <c r="C34" s="4" t="s">
        <v>742</v>
      </c>
    </row>
    <row r="35" spans="1:5">
      <c r="A35" s="4" t="s">
        <v>746</v>
      </c>
    </row>
    <row r="36" spans="1:5">
      <c r="A36" s="3" t="s">
        <v>603</v>
      </c>
    </row>
    <row r="37" spans="1:5">
      <c r="A37" s="4" t="s">
        <v>724</v>
      </c>
      <c r="C37" s="7" t="n">
        <v>2347</v>
      </c>
      <c r="D37" s="4" t="s">
        <v>29</v>
      </c>
      <c r="E37" s="7" t="n">
        <v>2367</v>
      </c>
    </row>
    <row r="38" spans="1:5">
      <c r="A38" s="4" t="s">
        <v>725</v>
      </c>
      <c r="C38" s="7" t="n">
        <v>2347</v>
      </c>
      <c r="D38" s="4" t="s">
        <v>29</v>
      </c>
      <c r="E38" s="7" t="n">
        <v>2365</v>
      </c>
    </row>
    <row r="39" spans="1:5">
      <c r="A39" s="4" t="s">
        <v>621</v>
      </c>
      <c r="C39" s="4" t="s">
        <v>747</v>
      </c>
      <c r="D39" s="4" t="s">
        <v>29</v>
      </c>
      <c r="E39" s="4" t="s">
        <v>748</v>
      </c>
    </row>
    <row r="40" spans="1:5">
      <c r="A40" s="4" t="s">
        <v>728</v>
      </c>
      <c r="B40" s="4" t="s">
        <v>29</v>
      </c>
      <c r="C40" s="4" t="s">
        <v>749</v>
      </c>
    </row>
    <row r="41" spans="1:5">
      <c r="A41" s="4" t="s">
        <v>730</v>
      </c>
      <c r="C41" s="4" t="s">
        <v>750</v>
      </c>
      <c r="D41" s="4" t="s">
        <v>29</v>
      </c>
      <c r="E41" s="4" t="s">
        <v>751</v>
      </c>
    </row>
    <row r="42" spans="1:5">
      <c r="A42" s="4" t="s">
        <v>732</v>
      </c>
      <c r="B42" s="4" t="s">
        <v>29</v>
      </c>
      <c r="C42" s="4" t="s">
        <v>742</v>
      </c>
    </row>
    <row r="43" spans="1:5"/>
    <row r="44" spans="1:5">
      <c r="A44" s="4" t="s">
        <v>29</v>
      </c>
      <c r="B44" s="4" t="s">
        <v>752</v>
      </c>
    </row>
  </sheetData>
  <mergeCells count="5">
    <mergeCell ref="A1:B2"/>
    <mergeCell ref="C1:D1"/>
    <mergeCell ref="C2:D2"/>
    <mergeCell ref="A43:D43"/>
    <mergeCell ref="B44:D4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753</v>
      </c>
      <c r="B1" s="2" t="s">
        <v>619</v>
      </c>
    </row>
    <row r="2" spans="1:2">
      <c r="A2" s="3" t="s">
        <v>291</v>
      </c>
    </row>
    <row r="3" spans="1:2">
      <c r="A3" s="4" t="s">
        <v>720</v>
      </c>
      <c r="B3" s="7" t="n">
        <v>2347</v>
      </c>
    </row>
    <row r="4" spans="1:2">
      <c r="A4" s="5" t="n">
        <v>2018</v>
      </c>
      <c r="B4" s="5" t="n">
        <v>0</v>
      </c>
    </row>
    <row r="5" spans="1:2">
      <c r="A5" s="5" t="n">
        <v>2019</v>
      </c>
      <c r="B5" s="5" t="n">
        <v>23375</v>
      </c>
    </row>
    <row r="6" spans="1:2">
      <c r="A6" s="5" t="n">
        <v>2020</v>
      </c>
      <c r="B6" s="5" t="n">
        <v>0</v>
      </c>
    </row>
    <row r="7" spans="1:2">
      <c r="A7" s="5" t="n">
        <v>2021</v>
      </c>
      <c r="B7" s="5" t="n">
        <v>0</v>
      </c>
    </row>
    <row r="8" spans="1:2">
      <c r="A8" s="4" t="s">
        <v>721</v>
      </c>
      <c r="B8" s="5" t="n">
        <v>289125</v>
      </c>
    </row>
    <row r="9" spans="1:2">
      <c r="A9" s="4" t="s">
        <v>754</v>
      </c>
      <c r="B9" s="7" t="n">
        <v>3148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55</v>
      </c>
      <c r="B1" s="2" t="s">
        <v>2</v>
      </c>
      <c r="D1" s="2" t="s">
        <v>25</v>
      </c>
    </row>
    <row r="2" spans="1:5">
      <c r="A2" s="3" t="s">
        <v>756</v>
      </c>
    </row>
    <row r="3" spans="1:5">
      <c r="A3" s="4" t="s">
        <v>757</v>
      </c>
      <c r="B3" s="7" t="n">
        <v>841265</v>
      </c>
      <c r="C3" s="4" t="s">
        <v>29</v>
      </c>
      <c r="D3" s="7" t="n">
        <v>773274</v>
      </c>
      <c r="E3" s="4" t="s">
        <v>28</v>
      </c>
    </row>
    <row r="4" spans="1:5">
      <c r="A4" s="4" t="s">
        <v>758</v>
      </c>
    </row>
    <row r="5" spans="1:5">
      <c r="A5" s="3" t="s">
        <v>756</v>
      </c>
    </row>
    <row r="6" spans="1:5">
      <c r="A6" s="4" t="s">
        <v>757</v>
      </c>
      <c r="B6" s="5" t="n">
        <v>31999</v>
      </c>
      <c r="D6" s="5" t="n">
        <v>32067</v>
      </c>
    </row>
    <row r="7" spans="1:5">
      <c r="A7" s="4" t="s">
        <v>759</v>
      </c>
    </row>
    <row r="8" spans="1:5">
      <c r="A8" s="3" t="s">
        <v>756</v>
      </c>
    </row>
    <row r="9" spans="1:5">
      <c r="A9" s="4" t="s">
        <v>757</v>
      </c>
      <c r="B9" s="5" t="n">
        <v>38816</v>
      </c>
      <c r="D9" s="5" t="n">
        <v>40600</v>
      </c>
    </row>
    <row r="10" spans="1:5">
      <c r="A10" s="4" t="s">
        <v>760</v>
      </c>
    </row>
    <row r="11" spans="1:5">
      <c r="A11" s="3" t="s">
        <v>756</v>
      </c>
    </row>
    <row r="12" spans="1:5">
      <c r="A12" s="4" t="s">
        <v>757</v>
      </c>
      <c r="B12" s="5" t="n">
        <v>132614</v>
      </c>
      <c r="D12" s="5" t="n">
        <v>146547</v>
      </c>
    </row>
    <row r="13" spans="1:5">
      <c r="A13" s="4" t="s">
        <v>761</v>
      </c>
    </row>
    <row r="14" spans="1:5">
      <c r="A14" s="3" t="s">
        <v>756</v>
      </c>
    </row>
    <row r="15" spans="1:5">
      <c r="A15" s="4" t="s">
        <v>757</v>
      </c>
      <c r="B15" s="5" t="n">
        <v>33837</v>
      </c>
      <c r="D15" s="5" t="n">
        <v>34042</v>
      </c>
    </row>
    <row r="16" spans="1:5">
      <c r="A16" s="4" t="s">
        <v>762</v>
      </c>
    </row>
    <row r="17" spans="1:5">
      <c r="A17" s="3" t="s">
        <v>756</v>
      </c>
    </row>
    <row r="18" spans="1:5">
      <c r="A18" s="4" t="s">
        <v>757</v>
      </c>
      <c r="B18" s="5" t="n">
        <v>14865</v>
      </c>
      <c r="D18" s="5" t="n">
        <v>14856</v>
      </c>
    </row>
    <row r="19" spans="1:5">
      <c r="A19" s="4" t="s">
        <v>763</v>
      </c>
    </row>
    <row r="20" spans="1:5">
      <c r="A20" s="3" t="s">
        <v>756</v>
      </c>
    </row>
    <row r="21" spans="1:5">
      <c r="A21" s="4" t="s">
        <v>757</v>
      </c>
      <c r="B21" s="5" t="n">
        <v>23689</v>
      </c>
      <c r="D21" s="5" t="n">
        <v>23761</v>
      </c>
    </row>
    <row r="22" spans="1:5">
      <c r="A22" s="4" t="s">
        <v>764</v>
      </c>
    </row>
    <row r="23" spans="1:5">
      <c r="A23" s="3" t="s">
        <v>756</v>
      </c>
    </row>
    <row r="24" spans="1:5">
      <c r="A24" s="4" t="s">
        <v>757</v>
      </c>
      <c r="B24" s="5" t="n">
        <v>24176</v>
      </c>
      <c r="D24" s="5" t="n">
        <v>39205</v>
      </c>
    </row>
    <row r="25" spans="1:5">
      <c r="A25" s="4" t="s">
        <v>765</v>
      </c>
    </row>
    <row r="26" spans="1:5">
      <c r="A26" s="3" t="s">
        <v>756</v>
      </c>
    </row>
    <row r="27" spans="1:5">
      <c r="A27" s="4" t="s">
        <v>757</v>
      </c>
      <c r="B27" s="5" t="n">
        <v>77636</v>
      </c>
      <c r="D27" s="5" t="n">
        <v>77658</v>
      </c>
    </row>
    <row r="28" spans="1:5">
      <c r="A28" s="4" t="s">
        <v>766</v>
      </c>
    </row>
    <row r="29" spans="1:5">
      <c r="A29" s="3" t="s">
        <v>756</v>
      </c>
    </row>
    <row r="30" spans="1:5">
      <c r="A30" s="4" t="s">
        <v>757</v>
      </c>
      <c r="B30" s="5" t="n">
        <v>16518</v>
      </c>
      <c r="D30" s="5" t="n">
        <v>16493</v>
      </c>
    </row>
    <row r="31" spans="1:5">
      <c r="A31" s="4" t="s">
        <v>767</v>
      </c>
    </row>
    <row r="32" spans="1:5">
      <c r="A32" s="3" t="s">
        <v>756</v>
      </c>
    </row>
    <row r="33" spans="1:5">
      <c r="A33" s="4" t="s">
        <v>757</v>
      </c>
      <c r="B33" s="5" t="n">
        <v>17215</v>
      </c>
      <c r="D33" s="5" t="n">
        <v>17292</v>
      </c>
    </row>
    <row r="34" spans="1:5">
      <c r="A34" s="4" t="s">
        <v>768</v>
      </c>
    </row>
    <row r="35" spans="1:5">
      <c r="A35" s="3" t="s">
        <v>756</v>
      </c>
    </row>
    <row r="36" spans="1:5">
      <c r="A36" s="4" t="s">
        <v>757</v>
      </c>
      <c r="B36" s="5" t="n">
        <v>84524</v>
      </c>
      <c r="D36" s="5" t="n">
        <v>84486</v>
      </c>
    </row>
    <row r="37" spans="1:5">
      <c r="A37" s="4" t="s">
        <v>769</v>
      </c>
    </row>
    <row r="38" spans="1:5">
      <c r="A38" s="3" t="s">
        <v>756</v>
      </c>
    </row>
    <row r="39" spans="1:5">
      <c r="A39" s="4" t="s">
        <v>757</v>
      </c>
      <c r="B39" s="5" t="n">
        <v>19623</v>
      </c>
    </row>
    <row r="40" spans="1:5">
      <c r="A40" s="4" t="s">
        <v>770</v>
      </c>
    </row>
    <row r="41" spans="1:5">
      <c r="A41" s="3" t="s">
        <v>756</v>
      </c>
    </row>
    <row r="42" spans="1:5">
      <c r="A42" s="4" t="s">
        <v>757</v>
      </c>
      <c r="B42" s="5" t="n">
        <v>9764</v>
      </c>
      <c r="D42" s="5" t="n">
        <v>9791</v>
      </c>
    </row>
    <row r="43" spans="1:5">
      <c r="A43" s="4" t="s">
        <v>771</v>
      </c>
    </row>
    <row r="44" spans="1:5">
      <c r="A44" s="3" t="s">
        <v>756</v>
      </c>
    </row>
    <row r="45" spans="1:5">
      <c r="A45" s="4" t="s">
        <v>757</v>
      </c>
      <c r="B45" s="5" t="n">
        <v>24694</v>
      </c>
      <c r="D45" s="5" t="n">
        <v>24688</v>
      </c>
    </row>
    <row r="46" spans="1:5">
      <c r="A46" s="4" t="s">
        <v>772</v>
      </c>
    </row>
    <row r="47" spans="1:5">
      <c r="A47" s="3" t="s">
        <v>756</v>
      </c>
    </row>
    <row r="48" spans="1:5">
      <c r="A48" s="4" t="s">
        <v>757</v>
      </c>
      <c r="B48" s="5" t="n">
        <v>26996</v>
      </c>
      <c r="D48" s="5" t="n">
        <v>27036</v>
      </c>
    </row>
    <row r="49" spans="1:5">
      <c r="A49" s="4" t="s">
        <v>773</v>
      </c>
    </row>
    <row r="50" spans="1:5">
      <c r="A50" s="3" t="s">
        <v>756</v>
      </c>
    </row>
    <row r="51" spans="1:5">
      <c r="A51" s="4" t="s">
        <v>757</v>
      </c>
      <c r="B51" s="5" t="n">
        <v>12291</v>
      </c>
      <c r="D51" s="5" t="n">
        <v>12319</v>
      </c>
    </row>
    <row r="52" spans="1:5">
      <c r="A52" s="4" t="s">
        <v>774</v>
      </c>
    </row>
    <row r="53" spans="1:5">
      <c r="A53" s="3" t="s">
        <v>756</v>
      </c>
    </row>
    <row r="54" spans="1:5">
      <c r="A54" s="4" t="s">
        <v>757</v>
      </c>
      <c r="B54" s="5" t="n">
        <v>92171</v>
      </c>
      <c r="D54" s="5" t="n">
        <v>83386</v>
      </c>
    </row>
    <row r="55" spans="1:5">
      <c r="A55" s="4" t="s">
        <v>775</v>
      </c>
    </row>
    <row r="56" spans="1:5">
      <c r="A56" s="3" t="s">
        <v>756</v>
      </c>
    </row>
    <row r="57" spans="1:5">
      <c r="A57" s="4" t="s">
        <v>757</v>
      </c>
      <c r="B57" s="5" t="n">
        <v>34726</v>
      </c>
      <c r="D57" s="5" t="n">
        <v>36921</v>
      </c>
    </row>
    <row r="58" spans="1:5">
      <c r="A58" s="4" t="s">
        <v>776</v>
      </c>
    </row>
    <row r="59" spans="1:5">
      <c r="A59" s="3" t="s">
        <v>756</v>
      </c>
    </row>
    <row r="60" spans="1:5">
      <c r="A60" s="4" t="s">
        <v>757</v>
      </c>
      <c r="B60" s="5" t="n">
        <v>55287</v>
      </c>
    </row>
    <row r="61" spans="1:5">
      <c r="A61" s="4" t="s">
        <v>777</v>
      </c>
    </row>
    <row r="62" spans="1:5">
      <c r="A62" s="3" t="s">
        <v>756</v>
      </c>
    </row>
    <row r="63" spans="1:5">
      <c r="A63" s="4" t="s">
        <v>757</v>
      </c>
      <c r="B63" s="5" t="n">
        <v>17744</v>
      </c>
      <c r="D63" s="5" t="n">
        <v>17744</v>
      </c>
    </row>
    <row r="64" spans="1:5">
      <c r="A64" s="4" t="s">
        <v>778</v>
      </c>
    </row>
    <row r="65" spans="1:5">
      <c r="A65" s="3" t="s">
        <v>756</v>
      </c>
    </row>
    <row r="66" spans="1:5">
      <c r="A66" s="4" t="s">
        <v>757</v>
      </c>
      <c r="B66" s="5" t="n">
        <v>20916</v>
      </c>
      <c r="D66" s="5" t="n">
        <v>20979</v>
      </c>
    </row>
    <row r="67" spans="1:5">
      <c r="A67" s="4" t="s">
        <v>779</v>
      </c>
    </row>
    <row r="68" spans="1:5">
      <c r="A68" s="3" t="s">
        <v>756</v>
      </c>
    </row>
    <row r="69" spans="1:5">
      <c r="A69" s="4" t="s">
        <v>757</v>
      </c>
      <c r="B69" s="5" t="n">
        <v>13240</v>
      </c>
      <c r="D69" s="5" t="n">
        <v>13403</v>
      </c>
    </row>
    <row r="70" spans="1:5">
      <c r="A70" s="4" t="s">
        <v>780</v>
      </c>
    </row>
    <row r="71" spans="1:5">
      <c r="A71" s="3" t="s">
        <v>756</v>
      </c>
    </row>
    <row r="72" spans="1:5">
      <c r="A72" s="4" t="s">
        <v>757</v>
      </c>
      <c r="B72" s="5" t="n">
        <v>17924</v>
      </c>
    </row>
    <row r="73" spans="1:5">
      <c r="A73" s="4" t="s">
        <v>781</v>
      </c>
    </row>
    <row r="74" spans="1:5">
      <c r="A74" s="3" t="s">
        <v>756</v>
      </c>
    </row>
    <row r="75" spans="1:5">
      <c r="A75" s="4" t="s">
        <v>757</v>
      </c>
      <c r="B75" s="5" t="n">
        <v>88926</v>
      </c>
      <c r="D75" s="5" t="n">
        <v>88877</v>
      </c>
    </row>
    <row r="76" spans="1:5">
      <c r="A76" s="4" t="s">
        <v>782</v>
      </c>
    </row>
    <row r="77" spans="1:5">
      <c r="A77" s="3" t="s">
        <v>756</v>
      </c>
    </row>
    <row r="78" spans="1:5">
      <c r="A78" s="4" t="s">
        <v>757</v>
      </c>
      <c r="B78" s="5" t="n">
        <v>4402</v>
      </c>
      <c r="D78" s="5" t="n">
        <v>4391</v>
      </c>
    </row>
    <row r="79" spans="1:5">
      <c r="A79" s="4" t="s">
        <v>783</v>
      </c>
    </row>
    <row r="80" spans="1:5">
      <c r="A80" s="3" t="s">
        <v>756</v>
      </c>
    </row>
    <row r="81" spans="1:5">
      <c r="A81" s="4" t="s">
        <v>757</v>
      </c>
      <c r="B81" s="5" t="n">
        <v>84524</v>
      </c>
      <c r="D81" s="5" t="n">
        <v>84486</v>
      </c>
    </row>
    <row r="82" spans="1:5">
      <c r="A82" s="4" t="s">
        <v>784</v>
      </c>
    </row>
    <row r="83" spans="1:5">
      <c r="A83" s="3" t="s">
        <v>756</v>
      </c>
    </row>
    <row r="84" spans="1:5">
      <c r="A84" s="4" t="s">
        <v>757</v>
      </c>
      <c r="B84" s="5" t="n">
        <v>752339</v>
      </c>
      <c r="D84" s="5" t="n">
        <v>684397</v>
      </c>
    </row>
    <row r="85" spans="1:5">
      <c r="A85" s="4" t="s">
        <v>785</v>
      </c>
    </row>
    <row r="86" spans="1:5">
      <c r="A86" s="3" t="s">
        <v>756</v>
      </c>
    </row>
    <row r="87" spans="1:5">
      <c r="A87" s="4" t="s">
        <v>757</v>
      </c>
      <c r="B87" s="5" t="n">
        <v>31999</v>
      </c>
      <c r="D87" s="5" t="n">
        <v>32067</v>
      </c>
    </row>
    <row r="88" spans="1:5">
      <c r="A88" s="4" t="s">
        <v>786</v>
      </c>
    </row>
    <row r="89" spans="1:5">
      <c r="A89" s="3" t="s">
        <v>756</v>
      </c>
    </row>
    <row r="90" spans="1:5">
      <c r="A90" s="4" t="s">
        <v>757</v>
      </c>
      <c r="B90" s="5" t="n">
        <v>38816</v>
      </c>
      <c r="D90" s="5" t="n">
        <v>40600</v>
      </c>
    </row>
    <row r="91" spans="1:5">
      <c r="A91" s="4" t="s">
        <v>787</v>
      </c>
    </row>
    <row r="92" spans="1:5">
      <c r="A92" s="3" t="s">
        <v>756</v>
      </c>
    </row>
    <row r="93" spans="1:5">
      <c r="A93" s="4" t="s">
        <v>757</v>
      </c>
      <c r="B93" s="5" t="n">
        <v>132614</v>
      </c>
      <c r="D93" s="5" t="n">
        <v>146547</v>
      </c>
    </row>
    <row r="94" spans="1:5">
      <c r="A94" s="4" t="s">
        <v>788</v>
      </c>
    </row>
    <row r="95" spans="1:5">
      <c r="A95" s="3" t="s">
        <v>756</v>
      </c>
    </row>
    <row r="96" spans="1:5">
      <c r="A96" s="4" t="s">
        <v>757</v>
      </c>
      <c r="B96" s="5" t="n">
        <v>33837</v>
      </c>
      <c r="D96" s="5" t="n">
        <v>34042</v>
      </c>
    </row>
    <row r="97" spans="1:5">
      <c r="A97" s="4" t="s">
        <v>789</v>
      </c>
    </row>
    <row r="98" spans="1:5">
      <c r="A98" s="3" t="s">
        <v>756</v>
      </c>
    </row>
    <row r="99" spans="1:5">
      <c r="A99" s="4" t="s">
        <v>757</v>
      </c>
      <c r="B99" s="5" t="n">
        <v>14865</v>
      </c>
      <c r="D99" s="5" t="n">
        <v>14856</v>
      </c>
    </row>
    <row r="100" spans="1:5">
      <c r="A100" s="4" t="s">
        <v>790</v>
      </c>
    </row>
    <row r="101" spans="1:5">
      <c r="A101" s="3" t="s">
        <v>756</v>
      </c>
    </row>
    <row r="102" spans="1:5">
      <c r="A102" s="4" t="s">
        <v>757</v>
      </c>
      <c r="B102" s="5" t="n">
        <v>23689</v>
      </c>
      <c r="D102" s="5" t="n">
        <v>23761</v>
      </c>
    </row>
    <row r="103" spans="1:5">
      <c r="A103" s="4" t="s">
        <v>791</v>
      </c>
    </row>
    <row r="104" spans="1:5">
      <c r="A104" s="3" t="s">
        <v>756</v>
      </c>
    </row>
    <row r="105" spans="1:5">
      <c r="A105" s="4" t="s">
        <v>757</v>
      </c>
      <c r="B105" s="5" t="n">
        <v>24176</v>
      </c>
      <c r="D105" s="5" t="n">
        <v>39205</v>
      </c>
    </row>
    <row r="106" spans="1:5">
      <c r="A106" s="4" t="s">
        <v>792</v>
      </c>
    </row>
    <row r="107" spans="1:5">
      <c r="A107" s="3" t="s">
        <v>756</v>
      </c>
    </row>
    <row r="108" spans="1:5">
      <c r="A108" s="4" t="s">
        <v>757</v>
      </c>
      <c r="B108" s="5" t="n">
        <v>73234</v>
      </c>
      <c r="D108" s="5" t="n">
        <v>73267</v>
      </c>
    </row>
    <row r="109" spans="1:5">
      <c r="A109" s="4" t="s">
        <v>793</v>
      </c>
    </row>
    <row r="110" spans="1:5">
      <c r="A110" s="3" t="s">
        <v>756</v>
      </c>
    </row>
    <row r="111" spans="1:5">
      <c r="A111" s="4" t="s">
        <v>757</v>
      </c>
      <c r="B111" s="5" t="n">
        <v>16518</v>
      </c>
      <c r="D111" s="5" t="n">
        <v>16493</v>
      </c>
    </row>
    <row r="112" spans="1:5">
      <c r="A112" s="4" t="s">
        <v>794</v>
      </c>
    </row>
    <row r="113" spans="1:5">
      <c r="A113" s="3" t="s">
        <v>756</v>
      </c>
    </row>
    <row r="114" spans="1:5">
      <c r="A114" s="4" t="s">
        <v>757</v>
      </c>
      <c r="B114" s="5" t="n">
        <v>17215</v>
      </c>
      <c r="D114" s="5" t="n">
        <v>17292</v>
      </c>
    </row>
    <row r="115" spans="1:5">
      <c r="A115" s="4" t="s">
        <v>795</v>
      </c>
    </row>
    <row r="116" spans="1:5">
      <c r="A116" s="3" t="s">
        <v>756</v>
      </c>
    </row>
    <row r="117" spans="1:5">
      <c r="A117" s="4" t="s">
        <v>757</v>
      </c>
      <c r="B117" s="5" t="n">
        <v>19623</v>
      </c>
    </row>
    <row r="118" spans="1:5">
      <c r="A118" s="4" t="s">
        <v>796</v>
      </c>
    </row>
    <row r="119" spans="1:5">
      <c r="A119" s="3" t="s">
        <v>756</v>
      </c>
    </row>
    <row r="120" spans="1:5">
      <c r="A120" s="4" t="s">
        <v>757</v>
      </c>
      <c r="B120" s="5" t="n">
        <v>9764</v>
      </c>
      <c r="D120" s="5" t="n">
        <v>9791</v>
      </c>
    </row>
    <row r="121" spans="1:5">
      <c r="A121" s="4" t="s">
        <v>797</v>
      </c>
    </row>
    <row r="122" spans="1:5">
      <c r="A122" s="3" t="s">
        <v>756</v>
      </c>
    </row>
    <row r="123" spans="1:5">
      <c r="A123" s="4" t="s">
        <v>757</v>
      </c>
      <c r="B123" s="5" t="n">
        <v>24694</v>
      </c>
      <c r="D123" s="5" t="n">
        <v>24688</v>
      </c>
    </row>
    <row r="124" spans="1:5">
      <c r="A124" s="4" t="s">
        <v>798</v>
      </c>
    </row>
    <row r="125" spans="1:5">
      <c r="A125" s="3" t="s">
        <v>756</v>
      </c>
    </row>
    <row r="126" spans="1:5">
      <c r="A126" s="4" t="s">
        <v>757</v>
      </c>
      <c r="B126" s="5" t="n">
        <v>26996</v>
      </c>
      <c r="D126" s="5" t="n">
        <v>27036</v>
      </c>
    </row>
    <row r="127" spans="1:5">
      <c r="A127" s="4" t="s">
        <v>799</v>
      </c>
    </row>
    <row r="128" spans="1:5">
      <c r="A128" s="3" t="s">
        <v>756</v>
      </c>
    </row>
    <row r="129" spans="1:5">
      <c r="A129" s="4" t="s">
        <v>757</v>
      </c>
      <c r="B129" s="5" t="n">
        <v>12291</v>
      </c>
      <c r="D129" s="5" t="n">
        <v>12319</v>
      </c>
    </row>
    <row r="130" spans="1:5">
      <c r="A130" s="4" t="s">
        <v>800</v>
      </c>
    </row>
    <row r="131" spans="1:5">
      <c r="A131" s="3" t="s">
        <v>756</v>
      </c>
    </row>
    <row r="132" spans="1:5">
      <c r="A132" s="4" t="s">
        <v>757</v>
      </c>
      <c r="B132" s="5" t="n">
        <v>92171</v>
      </c>
      <c r="D132" s="5" t="n">
        <v>83386</v>
      </c>
    </row>
    <row r="133" spans="1:5">
      <c r="A133" s="4" t="s">
        <v>801</v>
      </c>
    </row>
    <row r="134" spans="1:5">
      <c r="A134" s="3" t="s">
        <v>756</v>
      </c>
    </row>
    <row r="135" spans="1:5">
      <c r="A135" s="4" t="s">
        <v>757</v>
      </c>
      <c r="B135" s="5" t="n">
        <v>34726</v>
      </c>
      <c r="D135" s="5" t="n">
        <v>36921</v>
      </c>
    </row>
    <row r="136" spans="1:5">
      <c r="A136" s="4" t="s">
        <v>802</v>
      </c>
    </row>
    <row r="137" spans="1:5">
      <c r="A137" s="3" t="s">
        <v>756</v>
      </c>
    </row>
    <row r="138" spans="1:5">
      <c r="A138" s="4" t="s">
        <v>757</v>
      </c>
      <c r="B138" s="5" t="n">
        <v>55287</v>
      </c>
    </row>
    <row r="139" spans="1:5">
      <c r="A139" s="4" t="s">
        <v>803</v>
      </c>
    </row>
    <row r="140" spans="1:5">
      <c r="A140" s="3" t="s">
        <v>756</v>
      </c>
    </row>
    <row r="141" spans="1:5">
      <c r="A141" s="4" t="s">
        <v>757</v>
      </c>
      <c r="B141" s="5" t="n">
        <v>17744</v>
      </c>
      <c r="D141" s="5" t="n">
        <v>17744</v>
      </c>
    </row>
    <row r="142" spans="1:5">
      <c r="A142" s="4" t="s">
        <v>804</v>
      </c>
    </row>
    <row r="143" spans="1:5">
      <c r="A143" s="3" t="s">
        <v>756</v>
      </c>
    </row>
    <row r="144" spans="1:5">
      <c r="A144" s="4" t="s">
        <v>757</v>
      </c>
      <c r="B144" s="5" t="n">
        <v>20916</v>
      </c>
      <c r="D144" s="5" t="n">
        <v>20979</v>
      </c>
    </row>
    <row r="145" spans="1:5">
      <c r="A145" s="4" t="s">
        <v>805</v>
      </c>
    </row>
    <row r="146" spans="1:5">
      <c r="A146" s="3" t="s">
        <v>756</v>
      </c>
    </row>
    <row r="147" spans="1:5">
      <c r="A147" s="4" t="s">
        <v>757</v>
      </c>
      <c r="B147" s="5" t="n">
        <v>13240</v>
      </c>
      <c r="D147" s="7" t="n">
        <v>13403</v>
      </c>
    </row>
    <row r="148" spans="1:5">
      <c r="A148" s="4" t="s">
        <v>806</v>
      </c>
    </row>
    <row r="149" spans="1:5">
      <c r="A149" s="3" t="s">
        <v>756</v>
      </c>
    </row>
    <row r="150" spans="1:5">
      <c r="A150" s="4" t="s">
        <v>757</v>
      </c>
      <c r="B150" s="7" t="n">
        <v>17924</v>
      </c>
    </row>
    <row r="151" spans="1:5"/>
    <row r="152" spans="1:5">
      <c r="A152" s="4" t="s">
        <v>29</v>
      </c>
      <c r="B152" s="4" t="s">
        <v>80</v>
      </c>
    </row>
    <row r="153" spans="1:5">
      <c r="A153" s="4" t="s">
        <v>28</v>
      </c>
      <c r="B153" s="4" t="s">
        <v>82</v>
      </c>
    </row>
  </sheetData>
  <mergeCells count="5">
    <mergeCell ref="B1:C1"/>
    <mergeCell ref="D1:E1"/>
    <mergeCell ref="A151:E151"/>
    <mergeCell ref="B152:E152"/>
    <mergeCell ref="B153:E15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07</v>
      </c>
      <c r="B1" s="2" t="s">
        <v>2</v>
      </c>
      <c r="D1" s="2" t="s">
        <v>25</v>
      </c>
    </row>
    <row r="2" spans="1:5">
      <c r="A2" s="3" t="s">
        <v>756</v>
      </c>
    </row>
    <row r="3" spans="1:5">
      <c r="A3" s="4" t="s">
        <v>808</v>
      </c>
      <c r="B3" s="7" t="n">
        <v>841265</v>
      </c>
      <c r="C3" s="4" t="s">
        <v>29</v>
      </c>
      <c r="D3" s="7" t="n">
        <v>773274</v>
      </c>
      <c r="E3" s="4" t="s">
        <v>28</v>
      </c>
    </row>
    <row r="4" spans="1:5">
      <c r="A4" s="4" t="s">
        <v>809</v>
      </c>
    </row>
    <row r="5" spans="1:5">
      <c r="A5" s="3" t="s">
        <v>756</v>
      </c>
    </row>
    <row r="6" spans="1:5">
      <c r="A6" s="4" t="s">
        <v>808</v>
      </c>
      <c r="B6" s="5" t="n">
        <v>4402</v>
      </c>
      <c r="D6" s="5" t="n">
        <v>4391</v>
      </c>
    </row>
    <row r="7" spans="1:5">
      <c r="A7" s="4" t="s">
        <v>810</v>
      </c>
    </row>
    <row r="8" spans="1:5">
      <c r="A8" s="3" t="s">
        <v>756</v>
      </c>
    </row>
    <row r="9" spans="1:5">
      <c r="A9" s="4" t="s">
        <v>808</v>
      </c>
      <c r="B9" s="5" t="n">
        <v>554218</v>
      </c>
      <c r="D9" s="5" t="n">
        <v>505956</v>
      </c>
    </row>
    <row r="10" spans="1:5">
      <c r="A10" s="4" t="s">
        <v>811</v>
      </c>
    </row>
    <row r="11" spans="1:5">
      <c r="A11" s="3" t="s">
        <v>756</v>
      </c>
    </row>
    <row r="12" spans="1:5">
      <c r="A12" s="4" t="s">
        <v>808</v>
      </c>
      <c r="B12" s="5" t="n">
        <v>198121</v>
      </c>
      <c r="D12" s="5" t="n">
        <v>178441</v>
      </c>
    </row>
    <row r="13" spans="1:5">
      <c r="A13" s="4" t="s">
        <v>812</v>
      </c>
    </row>
    <row r="14" spans="1:5">
      <c r="A14" s="3" t="s">
        <v>756</v>
      </c>
    </row>
    <row r="15" spans="1:5">
      <c r="A15" s="4" t="s">
        <v>808</v>
      </c>
      <c r="B15" s="7" t="n">
        <v>84524</v>
      </c>
      <c r="D15" s="7" t="n">
        <v>84486</v>
      </c>
    </row>
    <row r="16" spans="1:5"/>
    <row r="17" spans="1:5">
      <c r="A17" s="4" t="s">
        <v>29</v>
      </c>
      <c r="B17" s="4" t="s">
        <v>80</v>
      </c>
    </row>
    <row r="18" spans="1:5">
      <c r="A18" s="4" t="s">
        <v>28</v>
      </c>
      <c r="B18" s="4" t="s">
        <v>82</v>
      </c>
    </row>
  </sheetData>
  <mergeCells count="5">
    <mergeCell ref="B1:C1"/>
    <mergeCell ref="D1:E1"/>
    <mergeCell ref="A16:E16"/>
    <mergeCell ref="B17:E17"/>
    <mergeCell ref="B18:E1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25"/>
    <col customWidth="1" max="5" min="5" width="25"/>
    <col customWidth="1" max="6" min="6" width="25"/>
    <col customWidth="1" max="7" min="7" width="21"/>
    <col customWidth="1" max="8" min="8" width="4"/>
    <col customWidth="1" max="9" min="9" width="21"/>
    <col customWidth="1" max="10" min="10" width="4"/>
    <col customWidth="1" max="11" min="11" width="21"/>
  </cols>
  <sheetData>
    <row r="1" spans="1:11">
      <c r="A1" s="1" t="s">
        <v>813</v>
      </c>
      <c r="B1" s="2" t="s">
        <v>619</v>
      </c>
      <c r="D1" s="2" t="s">
        <v>814</v>
      </c>
      <c r="E1" s="2" t="s">
        <v>815</v>
      </c>
      <c r="F1" s="2" t="s">
        <v>816</v>
      </c>
      <c r="G1" s="2" t="s">
        <v>619</v>
      </c>
      <c r="I1" s="2" t="s">
        <v>620</v>
      </c>
      <c r="K1" s="2" t="s">
        <v>817</v>
      </c>
    </row>
    <row r="2" spans="1:11">
      <c r="A2" s="3" t="s">
        <v>818</v>
      </c>
    </row>
    <row r="3" spans="1:11">
      <c r="A3" s="4" t="s">
        <v>819</v>
      </c>
      <c r="G3" s="7" t="n">
        <v>34740000</v>
      </c>
    </row>
    <row r="4" spans="1:11">
      <c r="A4" s="4" t="s">
        <v>820</v>
      </c>
      <c r="B4" s="7" t="n">
        <v>1100000000</v>
      </c>
      <c r="G4" s="5" t="n">
        <v>1100000000</v>
      </c>
    </row>
    <row r="5" spans="1:11">
      <c r="A5" s="4" t="s">
        <v>821</v>
      </c>
      <c r="G5" s="5" t="n">
        <v>0</v>
      </c>
    </row>
    <row r="6" spans="1:11">
      <c r="A6" s="4" t="s">
        <v>822</v>
      </c>
      <c r="B6" s="5" t="n">
        <v>153600000</v>
      </c>
      <c r="G6" s="5" t="n">
        <v>88729000</v>
      </c>
      <c r="I6" s="7" t="n">
        <v>654117000</v>
      </c>
    </row>
    <row r="7" spans="1:11">
      <c r="A7" s="4" t="s">
        <v>823</v>
      </c>
      <c r="B7" s="5" t="n">
        <v>3876150000</v>
      </c>
      <c r="C7" s="4" t="s">
        <v>29</v>
      </c>
      <c r="G7" s="5" t="n">
        <v>3876150000</v>
      </c>
      <c r="H7" s="4" t="s">
        <v>29</v>
      </c>
      <c r="I7" s="7" t="n">
        <v>3884708000</v>
      </c>
      <c r="J7" s="4" t="s">
        <v>28</v>
      </c>
    </row>
    <row r="8" spans="1:11">
      <c r="A8" s="4" t="s">
        <v>824</v>
      </c>
    </row>
    <row r="9" spans="1:11">
      <c r="A9" s="3" t="s">
        <v>818</v>
      </c>
    </row>
    <row r="10" spans="1:11">
      <c r="A10" s="4" t="s">
        <v>825</v>
      </c>
      <c r="F10" s="5" t="n">
        <v>11</v>
      </c>
    </row>
    <row r="11" spans="1:11">
      <c r="A11" s="4" t="s">
        <v>826</v>
      </c>
      <c r="F11" s="7" t="n">
        <v>1400000000</v>
      </c>
    </row>
    <row r="12" spans="1:11">
      <c r="A12" s="4" t="s">
        <v>827</v>
      </c>
    </row>
    <row r="13" spans="1:11">
      <c r="A13" s="3" t="s">
        <v>818</v>
      </c>
    </row>
    <row r="14" spans="1:11">
      <c r="A14" s="4" t="s">
        <v>825</v>
      </c>
      <c r="E14" s="5" t="n">
        <v>40</v>
      </c>
    </row>
    <row r="15" spans="1:11">
      <c r="A15" s="4" t="s">
        <v>826</v>
      </c>
      <c r="E15" s="7" t="n">
        <v>1200000000</v>
      </c>
    </row>
    <row r="16" spans="1:11">
      <c r="A16" s="4" t="s">
        <v>828</v>
      </c>
    </row>
    <row r="17" spans="1:11">
      <c r="A17" s="3" t="s">
        <v>818</v>
      </c>
    </row>
    <row r="18" spans="1:11">
      <c r="A18" s="4" t="s">
        <v>825</v>
      </c>
      <c r="D18" s="5" t="n">
        <v>28</v>
      </c>
    </row>
    <row r="19" spans="1:11">
      <c r="A19" s="4" t="s">
        <v>826</v>
      </c>
      <c r="D19" s="7" t="n">
        <v>1500000000</v>
      </c>
    </row>
    <row r="20" spans="1:11">
      <c r="A20" s="4" t="s">
        <v>108</v>
      </c>
    </row>
    <row r="21" spans="1:11">
      <c r="A21" s="3" t="s">
        <v>818</v>
      </c>
    </row>
    <row r="22" spans="1:11">
      <c r="A22" s="4" t="s">
        <v>820</v>
      </c>
      <c r="B22" s="5" t="n">
        <v>266700000</v>
      </c>
      <c r="G22" s="5" t="n">
        <v>266700000</v>
      </c>
    </row>
    <row r="23" spans="1:11">
      <c r="A23" s="4" t="s">
        <v>821</v>
      </c>
      <c r="G23" s="5" t="n">
        <v>0</v>
      </c>
    </row>
    <row r="24" spans="1:11">
      <c r="A24" s="4" t="s">
        <v>829</v>
      </c>
      <c r="G24" s="5" t="n">
        <v>800000</v>
      </c>
    </row>
    <row r="25" spans="1:11">
      <c r="A25" s="4" t="s">
        <v>830</v>
      </c>
      <c r="B25" s="5" t="n">
        <v>3700000000</v>
      </c>
      <c r="G25" s="5" t="n">
        <v>3700000000</v>
      </c>
    </row>
    <row r="26" spans="1:11">
      <c r="A26" s="4" t="s">
        <v>831</v>
      </c>
      <c r="B26" s="5" t="n">
        <v>0</v>
      </c>
      <c r="G26" s="5" t="n">
        <v>0</v>
      </c>
    </row>
    <row r="27" spans="1:11">
      <c r="A27" s="4" t="s">
        <v>832</v>
      </c>
      <c r="G27" s="5" t="n">
        <v>0</v>
      </c>
    </row>
    <row r="28" spans="1:11">
      <c r="A28" s="4" t="s">
        <v>833</v>
      </c>
    </row>
    <row r="29" spans="1:11">
      <c r="A29" s="3" t="s">
        <v>818</v>
      </c>
    </row>
    <row r="30" spans="1:11">
      <c r="A30" s="4" t="s">
        <v>834</v>
      </c>
      <c r="B30" s="5" t="n">
        <v>1300000000</v>
      </c>
      <c r="G30" s="5" t="n">
        <v>1300000000</v>
      </c>
    </row>
    <row r="31" spans="1:11">
      <c r="A31" s="4" t="s">
        <v>835</v>
      </c>
      <c r="B31" s="5" t="n">
        <v>1200000000</v>
      </c>
      <c r="G31" s="5" t="n">
        <v>1200000000</v>
      </c>
    </row>
    <row r="32" spans="1:11">
      <c r="A32" s="4" t="s">
        <v>819</v>
      </c>
      <c r="F32" s="7" t="n">
        <v>102100000</v>
      </c>
    </row>
    <row r="33" spans="1:11">
      <c r="A33" s="4" t="s">
        <v>836</v>
      </c>
    </row>
    <row r="34" spans="1:11">
      <c r="A34" s="3" t="s">
        <v>818</v>
      </c>
    </row>
    <row r="35" spans="1:11">
      <c r="A35" s="4" t="s">
        <v>834</v>
      </c>
      <c r="B35" s="5" t="n">
        <v>900000000</v>
      </c>
      <c r="G35" s="5" t="n">
        <v>900000000</v>
      </c>
    </row>
    <row r="36" spans="1:11">
      <c r="A36" s="4" t="s">
        <v>835</v>
      </c>
      <c r="B36" s="5" t="n">
        <v>800000000</v>
      </c>
      <c r="G36" s="5" t="n">
        <v>800000000</v>
      </c>
    </row>
    <row r="37" spans="1:11">
      <c r="A37" s="4" t="s">
        <v>819</v>
      </c>
      <c r="E37" s="7" t="n">
        <v>89400000</v>
      </c>
    </row>
    <row r="38" spans="1:11">
      <c r="A38" s="4" t="s">
        <v>837</v>
      </c>
    </row>
    <row r="39" spans="1:11">
      <c r="A39" s="3" t="s">
        <v>818</v>
      </c>
    </row>
    <row r="40" spans="1:11">
      <c r="A40" s="4" t="s">
        <v>826</v>
      </c>
      <c r="D40" s="5" t="n">
        <v>112000000</v>
      </c>
    </row>
    <row r="41" spans="1:11">
      <c r="A41" s="4" t="s">
        <v>834</v>
      </c>
      <c r="B41" s="5" t="n">
        <v>1500000000</v>
      </c>
      <c r="G41" s="5" t="n">
        <v>1500000000</v>
      </c>
    </row>
    <row r="42" spans="1:11">
      <c r="A42" s="4" t="s">
        <v>835</v>
      </c>
      <c r="B42" s="5" t="n">
        <v>1400000000</v>
      </c>
      <c r="G42" s="5" t="n">
        <v>1400000000</v>
      </c>
    </row>
    <row r="43" spans="1:11">
      <c r="A43" s="4" t="s">
        <v>819</v>
      </c>
      <c r="D43" s="5" t="n">
        <v>107600000</v>
      </c>
    </row>
    <row r="44" spans="1:11">
      <c r="A44" s="4" t="s">
        <v>838</v>
      </c>
      <c r="D44" s="7" t="n">
        <v>4400000</v>
      </c>
    </row>
    <row r="45" spans="1:11">
      <c r="A45" s="4" t="s">
        <v>839</v>
      </c>
    </row>
    <row r="46" spans="1:11">
      <c r="A46" s="3" t="s">
        <v>818</v>
      </c>
    </row>
    <row r="47" spans="1:11">
      <c r="A47" s="4" t="s">
        <v>840</v>
      </c>
      <c r="K47" s="7" t="n">
        <v>300000000</v>
      </c>
    </row>
    <row r="48" spans="1:11">
      <c r="A48" s="4" t="s">
        <v>823</v>
      </c>
      <c r="B48" s="5" t="n">
        <v>281700000</v>
      </c>
      <c r="G48" s="5" t="n">
        <v>281700000</v>
      </c>
    </row>
    <row r="49" spans="1:11">
      <c r="A49" s="4" t="s">
        <v>841</v>
      </c>
    </row>
    <row r="50" spans="1:11">
      <c r="A50" s="3" t="s">
        <v>818</v>
      </c>
    </row>
    <row r="51" spans="1:11">
      <c r="A51" s="4" t="s">
        <v>842</v>
      </c>
      <c r="B51" s="5" t="n">
        <v>281700000</v>
      </c>
      <c r="G51" s="5" t="n">
        <v>281700000</v>
      </c>
    </row>
    <row r="52" spans="1:11">
      <c r="A52" s="4" t="s">
        <v>843</v>
      </c>
    </row>
    <row r="53" spans="1:11">
      <c r="A53" s="3" t="s">
        <v>818</v>
      </c>
    </row>
    <row r="54" spans="1:11">
      <c r="A54" s="4" t="s">
        <v>844</v>
      </c>
      <c r="B54" s="7" t="n">
        <v>549100000</v>
      </c>
      <c r="G54" s="7" t="n">
        <v>549100000</v>
      </c>
    </row>
    <row r="55" spans="1:11">
      <c r="A55" s="4" t="s">
        <v>845</v>
      </c>
    </row>
    <row r="56" spans="1:11">
      <c r="A56" s="3" t="s">
        <v>818</v>
      </c>
    </row>
    <row r="57" spans="1:11">
      <c r="A57" s="4" t="s">
        <v>846</v>
      </c>
      <c r="B57" s="4" t="s">
        <v>611</v>
      </c>
      <c r="G57" s="4" t="s">
        <v>611</v>
      </c>
    </row>
    <row r="58" spans="1:11"/>
    <row r="59" spans="1:11">
      <c r="A59" s="4" t="s">
        <v>29</v>
      </c>
      <c r="B59" s="4" t="s">
        <v>80</v>
      </c>
    </row>
    <row r="60" spans="1:11">
      <c r="A60" s="4" t="s">
        <v>28</v>
      </c>
      <c r="B60" s="4" t="s">
        <v>82</v>
      </c>
    </row>
  </sheetData>
  <mergeCells count="6">
    <mergeCell ref="B1:C1"/>
    <mergeCell ref="G1:H1"/>
    <mergeCell ref="I1:J1"/>
    <mergeCell ref="A58:K58"/>
    <mergeCell ref="B59:K59"/>
    <mergeCell ref="B60:K6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14"/>
  </cols>
  <sheetData>
    <row r="1" spans="1:8">
      <c r="A1" s="1" t="s">
        <v>847</v>
      </c>
      <c r="C1" s="2" t="s">
        <v>2</v>
      </c>
      <c r="E1" s="2" t="s">
        <v>25</v>
      </c>
      <c r="G1" s="2" t="s">
        <v>111</v>
      </c>
      <c r="H1" s="2" t="s">
        <v>848</v>
      </c>
    </row>
    <row r="2" spans="1:8">
      <c r="A2" s="3" t="s">
        <v>26</v>
      </c>
    </row>
    <row r="3" spans="1:8">
      <c r="A3" s="4" t="s">
        <v>849</v>
      </c>
      <c r="C3" s="7" t="n">
        <v>819421</v>
      </c>
      <c r="D3" s="4" t="s">
        <v>118</v>
      </c>
      <c r="E3" s="7" t="n">
        <v>1539746</v>
      </c>
      <c r="F3" s="4" t="s">
        <v>249</v>
      </c>
      <c r="G3" s="7" t="n">
        <v>2416136</v>
      </c>
      <c r="H3" s="7" t="n">
        <v>1769258</v>
      </c>
    </row>
    <row r="4" spans="1:8">
      <c r="A4" s="4" t="s">
        <v>850</v>
      </c>
      <c r="B4" s="4" t="s">
        <v>35</v>
      </c>
      <c r="C4" s="5" t="n">
        <v>4102613</v>
      </c>
      <c r="D4" s="4" t="s">
        <v>29</v>
      </c>
      <c r="E4" s="5" t="n">
        <v>4321739</v>
      </c>
      <c r="F4" s="4" t="s">
        <v>30</v>
      </c>
    </row>
    <row r="5" spans="1:8">
      <c r="A5" s="4" t="s">
        <v>851</v>
      </c>
      <c r="B5" s="4" t="s">
        <v>38</v>
      </c>
      <c r="C5" s="5" t="n">
        <v>682416</v>
      </c>
      <c r="D5" s="4" t="s">
        <v>29</v>
      </c>
      <c r="E5" s="5" t="n">
        <v>342289</v>
      </c>
      <c r="F5" s="4" t="s">
        <v>30</v>
      </c>
    </row>
    <row r="6" spans="1:8">
      <c r="A6" s="4" t="s">
        <v>852</v>
      </c>
      <c r="C6" s="5" t="n">
        <v>632166</v>
      </c>
      <c r="D6" s="4" t="s">
        <v>29</v>
      </c>
      <c r="E6" s="5" t="n">
        <v>652216</v>
      </c>
      <c r="F6" s="4" t="s">
        <v>30</v>
      </c>
    </row>
    <row r="7" spans="1:8">
      <c r="A7" s="4" t="s">
        <v>47</v>
      </c>
      <c r="C7" s="5" t="n">
        <v>388224</v>
      </c>
      <c r="D7" s="4" t="s">
        <v>29</v>
      </c>
      <c r="E7" s="5" t="n">
        <v>333063</v>
      </c>
      <c r="F7" s="4" t="s">
        <v>30</v>
      </c>
    </row>
    <row r="8" spans="1:8">
      <c r="A8" s="4" t="s">
        <v>50</v>
      </c>
      <c r="C8" s="5" t="n">
        <v>84658957</v>
      </c>
      <c r="D8" s="4" t="s">
        <v>29</v>
      </c>
      <c r="E8" s="5" t="n">
        <v>87905046</v>
      </c>
      <c r="F8" s="4" t="s">
        <v>30</v>
      </c>
    </row>
    <row r="9" spans="1:8">
      <c r="A9" s="3" t="s">
        <v>853</v>
      </c>
    </row>
    <row r="10" spans="1:8">
      <c r="A10" s="4" t="s">
        <v>53</v>
      </c>
      <c r="C10" s="5" t="n">
        <v>3876150</v>
      </c>
      <c r="D10" s="4" t="s">
        <v>29</v>
      </c>
      <c r="E10" s="5" t="n">
        <v>3884708</v>
      </c>
      <c r="F10" s="4" t="s">
        <v>30</v>
      </c>
    </row>
    <row r="11" spans="1:8">
      <c r="A11" s="4" t="s">
        <v>44</v>
      </c>
      <c r="C11" s="5" t="n">
        <v>52496</v>
      </c>
      <c r="E11" s="5" t="n">
        <v>86437</v>
      </c>
    </row>
    <row r="12" spans="1:8">
      <c r="A12" s="4" t="s">
        <v>60</v>
      </c>
      <c r="C12" s="5" t="n">
        <v>182478</v>
      </c>
      <c r="D12" s="4" t="s">
        <v>29</v>
      </c>
      <c r="E12" s="5" t="n">
        <v>163013</v>
      </c>
      <c r="F12" s="4" t="s">
        <v>30</v>
      </c>
    </row>
    <row r="13" spans="1:8">
      <c r="A13" s="4" t="s">
        <v>62</v>
      </c>
      <c r="C13" s="5" t="n">
        <v>72011608</v>
      </c>
      <c r="D13" s="4" t="s">
        <v>29</v>
      </c>
      <c r="E13" s="5" t="n">
        <v>75329074</v>
      </c>
      <c r="F13" s="4" t="s">
        <v>30</v>
      </c>
    </row>
    <row r="14" spans="1:8">
      <c r="A14" s="4" t="s">
        <v>108</v>
      </c>
    </row>
    <row r="15" spans="1:8">
      <c r="A15" s="3" t="s">
        <v>26</v>
      </c>
    </row>
    <row r="16" spans="1:8">
      <c r="A16" s="4" t="s">
        <v>849</v>
      </c>
      <c r="C16" s="5" t="n">
        <v>27300</v>
      </c>
      <c r="D16" s="4" t="s">
        <v>29</v>
      </c>
      <c r="E16" s="5" t="n">
        <v>23200</v>
      </c>
      <c r="F16" s="4" t="s">
        <v>30</v>
      </c>
    </row>
    <row r="17" spans="1:8">
      <c r="A17" s="4" t="s">
        <v>850</v>
      </c>
      <c r="C17" s="5" t="n">
        <v>3700636</v>
      </c>
      <c r="E17" s="5" t="n">
        <v>3890807</v>
      </c>
    </row>
    <row r="18" spans="1:8">
      <c r="A18" s="4" t="s">
        <v>851</v>
      </c>
      <c r="C18" s="5" t="n">
        <v>155600</v>
      </c>
      <c r="D18" s="4" t="s">
        <v>29</v>
      </c>
      <c r="E18" s="5" t="n">
        <v>165900</v>
      </c>
      <c r="F18" s="4" t="s">
        <v>30</v>
      </c>
    </row>
    <row r="19" spans="1:8">
      <c r="A19" s="4" t="s">
        <v>854</v>
      </c>
      <c r="C19" s="5" t="n">
        <v>9221</v>
      </c>
      <c r="E19" s="5" t="n">
        <v>8690</v>
      </c>
    </row>
    <row r="20" spans="1:8">
      <c r="A20" s="4" t="s">
        <v>47</v>
      </c>
      <c r="C20" s="5" t="n">
        <v>138</v>
      </c>
      <c r="E20" s="5" t="n">
        <v>138</v>
      </c>
    </row>
    <row r="21" spans="1:8">
      <c r="A21" s="4" t="s">
        <v>50</v>
      </c>
      <c r="C21" s="5" t="n">
        <v>3709857</v>
      </c>
      <c r="E21" s="5" t="n">
        <v>3899635</v>
      </c>
    </row>
    <row r="22" spans="1:8">
      <c r="A22" s="3" t="s">
        <v>853</v>
      </c>
    </row>
    <row r="23" spans="1:8">
      <c r="A23" s="4" t="s">
        <v>855</v>
      </c>
      <c r="C23" s="5" t="n">
        <v>3433980</v>
      </c>
      <c r="E23" s="5" t="n">
        <v>3609164</v>
      </c>
    </row>
    <row r="24" spans="1:8">
      <c r="A24" s="4" t="s">
        <v>60</v>
      </c>
      <c r="C24" s="5" t="n">
        <v>4551</v>
      </c>
      <c r="E24" s="5" t="n">
        <v>4350</v>
      </c>
    </row>
    <row r="25" spans="1:8">
      <c r="A25" s="4" t="s">
        <v>62</v>
      </c>
      <c r="C25" s="5" t="n">
        <v>3438531</v>
      </c>
      <c r="E25" s="5" t="n">
        <v>3613514</v>
      </c>
    </row>
    <row r="26" spans="1:8">
      <c r="A26" s="4" t="s">
        <v>856</v>
      </c>
    </row>
    <row r="27" spans="1:8">
      <c r="A27" s="3" t="s">
        <v>26</v>
      </c>
    </row>
    <row r="28" spans="1:8">
      <c r="A28" s="4" t="s">
        <v>851</v>
      </c>
      <c r="C28" s="5" t="n">
        <v>155629</v>
      </c>
      <c r="E28" s="5" t="n">
        <v>165869</v>
      </c>
    </row>
    <row r="29" spans="1:8">
      <c r="A29" s="4" t="s">
        <v>854</v>
      </c>
      <c r="C29" s="5" t="n">
        <v>804</v>
      </c>
      <c r="E29" s="5" t="n">
        <v>836</v>
      </c>
    </row>
    <row r="30" spans="1:8">
      <c r="A30" s="4" t="s">
        <v>50</v>
      </c>
      <c r="C30" s="5" t="n">
        <v>156433</v>
      </c>
      <c r="E30" s="5" t="n">
        <v>166705</v>
      </c>
    </row>
    <row r="31" spans="1:8">
      <c r="A31" s="3" t="s">
        <v>853</v>
      </c>
    </row>
    <row r="32" spans="1:8">
      <c r="A32" s="4" t="s">
        <v>855</v>
      </c>
      <c r="C32" s="5" t="n">
        <v>43079</v>
      </c>
      <c r="E32" s="5" t="n">
        <v>46638</v>
      </c>
    </row>
    <row r="33" spans="1:8">
      <c r="A33" s="4" t="s">
        <v>60</v>
      </c>
      <c r="C33" s="5" t="n">
        <v>99</v>
      </c>
      <c r="E33" s="5" t="n">
        <v>107</v>
      </c>
    </row>
    <row r="34" spans="1:8">
      <c r="A34" s="4" t="s">
        <v>61</v>
      </c>
      <c r="C34" s="5" t="n">
        <v>36</v>
      </c>
      <c r="E34" s="5" t="n">
        <v>662</v>
      </c>
    </row>
    <row r="35" spans="1:8">
      <c r="A35" s="4" t="s">
        <v>62</v>
      </c>
      <c r="C35" s="5" t="n">
        <v>43214</v>
      </c>
      <c r="E35" s="5" t="n">
        <v>47407</v>
      </c>
    </row>
    <row r="36" spans="1:8">
      <c r="A36" s="4" t="s">
        <v>857</v>
      </c>
    </row>
    <row r="37" spans="1:8">
      <c r="A37" s="3" t="s">
        <v>26</v>
      </c>
    </row>
    <row r="38" spans="1:8">
      <c r="A38" s="4" t="s">
        <v>849</v>
      </c>
      <c r="C38" s="5" t="n">
        <v>27289</v>
      </c>
      <c r="E38" s="5" t="n">
        <v>23198</v>
      </c>
    </row>
    <row r="39" spans="1:8">
      <c r="A39" s="4" t="s">
        <v>851</v>
      </c>
      <c r="C39" s="5" t="n">
        <v>12033</v>
      </c>
      <c r="E39" s="5" t="n">
        <v>8309</v>
      </c>
    </row>
    <row r="40" spans="1:8">
      <c r="A40" s="4" t="s">
        <v>852</v>
      </c>
      <c r="C40" s="5" t="n">
        <v>632166</v>
      </c>
      <c r="E40" s="5" t="n">
        <v>652216</v>
      </c>
    </row>
    <row r="41" spans="1:8">
      <c r="A41" s="4" t="s">
        <v>44</v>
      </c>
      <c r="C41" s="5" t="n">
        <v>16</v>
      </c>
      <c r="E41" s="5" t="n">
        <v>9</v>
      </c>
    </row>
    <row r="42" spans="1:8">
      <c r="A42" s="4" t="s">
        <v>47</v>
      </c>
      <c r="C42" s="5" t="n">
        <v>39824</v>
      </c>
      <c r="E42" s="5" t="n">
        <v>35540</v>
      </c>
    </row>
    <row r="43" spans="1:8">
      <c r="A43" s="4" t="s">
        <v>50</v>
      </c>
      <c r="C43" s="5" t="n">
        <v>711328</v>
      </c>
      <c r="E43" s="5" t="n">
        <v>719272</v>
      </c>
    </row>
    <row r="44" spans="1:8">
      <c r="A44" s="3" t="s">
        <v>853</v>
      </c>
    </row>
    <row r="45" spans="1:8">
      <c r="A45" s="4" t="s">
        <v>53</v>
      </c>
      <c r="C45" s="5" t="n">
        <v>6165</v>
      </c>
      <c r="E45" s="5" t="n">
        <v>3825</v>
      </c>
    </row>
    <row r="46" spans="1:8">
      <c r="A46" s="4" t="s">
        <v>44</v>
      </c>
      <c r="C46" s="5" t="n">
        <v>9</v>
      </c>
      <c r="E46" s="5" t="n">
        <v>9</v>
      </c>
    </row>
    <row r="47" spans="1:8">
      <c r="A47" s="4" t="s">
        <v>61</v>
      </c>
      <c r="C47" s="5" t="n">
        <v>6992</v>
      </c>
      <c r="E47" s="5" t="n">
        <v>14007</v>
      </c>
    </row>
    <row r="48" spans="1:8">
      <c r="A48" s="4" t="s">
        <v>62</v>
      </c>
      <c r="C48" s="7" t="n">
        <v>13166</v>
      </c>
      <c r="E48" s="7" t="n">
        <v>17841</v>
      </c>
    </row>
    <row r="49" spans="1:8"/>
    <row r="50" spans="1:8">
      <c r="A50" s="4" t="s">
        <v>29</v>
      </c>
      <c r="B50" s="4" t="s">
        <v>80</v>
      </c>
    </row>
    <row r="51" spans="1:8">
      <c r="A51" s="4" t="s">
        <v>28</v>
      </c>
      <c r="B51" s="4" t="s">
        <v>81</v>
      </c>
    </row>
    <row r="52" spans="1:8">
      <c r="A52" s="4" t="s">
        <v>30</v>
      </c>
      <c r="B52" s="4" t="s">
        <v>82</v>
      </c>
    </row>
    <row r="53" spans="1:8">
      <c r="A53" s="4" t="s">
        <v>35</v>
      </c>
      <c r="B53" s="4" t="s">
        <v>84</v>
      </c>
    </row>
    <row r="54" spans="1:8">
      <c r="A54" s="4" t="s">
        <v>38</v>
      </c>
      <c r="B54" s="4" t="s">
        <v>83</v>
      </c>
    </row>
  </sheetData>
  <mergeCells count="9">
    <mergeCell ref="A1:B1"/>
    <mergeCell ref="C1:D1"/>
    <mergeCell ref="E1:F1"/>
    <mergeCell ref="A49:G49"/>
    <mergeCell ref="B50:G50"/>
    <mergeCell ref="B51:G51"/>
    <mergeCell ref="B52:G52"/>
    <mergeCell ref="B53:G53"/>
    <mergeCell ref="B54:G5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8</v>
      </c>
      <c r="C1" s="2" t="s">
        <v>1</v>
      </c>
    </row>
    <row r="2" spans="1:4">
      <c r="C2" s="2" t="s">
        <v>2</v>
      </c>
      <c r="D2" s="2" t="s">
        <v>111</v>
      </c>
    </row>
    <row r="3" spans="1:4">
      <c r="A3" s="3" t="s">
        <v>112</v>
      </c>
    </row>
    <row r="4" spans="1:4">
      <c r="A4" s="4" t="s">
        <v>113</v>
      </c>
      <c r="C4" s="7" t="n">
        <v>587727</v>
      </c>
      <c r="D4" s="7" t="n">
        <v>388143</v>
      </c>
    </row>
    <row r="5" spans="1:4">
      <c r="A5" s="4" t="s">
        <v>114</v>
      </c>
      <c r="C5" s="5" t="n">
        <v>198425</v>
      </c>
      <c r="D5" s="5" t="n">
        <v>147447</v>
      </c>
    </row>
    <row r="6" spans="1:4">
      <c r="A6" s="4" t="s">
        <v>115</v>
      </c>
      <c r="C6" s="5" t="n">
        <v>389302</v>
      </c>
      <c r="D6" s="5" t="n">
        <v>240696</v>
      </c>
    </row>
    <row r="7" spans="1:4">
      <c r="A7" s="4" t="s">
        <v>126</v>
      </c>
      <c r="C7" s="5" t="n">
        <v>31646</v>
      </c>
      <c r="D7" s="5" t="n">
        <v>-6115</v>
      </c>
    </row>
    <row r="8" spans="1:4">
      <c r="A8" s="4" t="s">
        <v>859</v>
      </c>
      <c r="C8" s="5" t="n">
        <v>53828</v>
      </c>
      <c r="D8" s="5" t="n">
        <v>47945</v>
      </c>
    </row>
    <row r="9" spans="1:4">
      <c r="A9" s="4" t="s">
        <v>134</v>
      </c>
      <c r="C9" s="5" t="n">
        <v>440408</v>
      </c>
      <c r="D9" s="7" t="n">
        <v>-868080</v>
      </c>
    </row>
    <row r="10" spans="1:4">
      <c r="A10" s="4" t="s">
        <v>108</v>
      </c>
    </row>
    <row r="11" spans="1:4">
      <c r="A11" s="3" t="s">
        <v>112</v>
      </c>
    </row>
    <row r="12" spans="1:4">
      <c r="A12" s="4" t="s">
        <v>113</v>
      </c>
      <c r="C12" s="5" t="n">
        <v>27719</v>
      </c>
    </row>
    <row r="13" spans="1:4">
      <c r="A13" s="4" t="s">
        <v>114</v>
      </c>
      <c r="C13" s="5" t="n">
        <v>14576</v>
      </c>
    </row>
    <row r="14" spans="1:4">
      <c r="A14" s="4" t="s">
        <v>115</v>
      </c>
      <c r="C14" s="5" t="n">
        <v>13143</v>
      </c>
    </row>
    <row r="15" spans="1:4">
      <c r="A15" s="4" t="s">
        <v>860</v>
      </c>
      <c r="B15" s="4" t="s">
        <v>29</v>
      </c>
      <c r="C15" s="5" t="n">
        <v>702</v>
      </c>
    </row>
    <row r="16" spans="1:4">
      <c r="A16" s="4" t="s">
        <v>126</v>
      </c>
      <c r="C16" s="5" t="n">
        <v>-6298</v>
      </c>
    </row>
    <row r="17" spans="1:4">
      <c r="A17" s="4" t="s">
        <v>134</v>
      </c>
      <c r="C17" s="5" t="n">
        <v>7547</v>
      </c>
    </row>
    <row r="18" spans="1:4">
      <c r="A18" s="4" t="s">
        <v>856</v>
      </c>
    </row>
    <row r="19" spans="1:4">
      <c r="A19" s="3" t="s">
        <v>112</v>
      </c>
    </row>
    <row r="20" spans="1:4">
      <c r="A20" s="4" t="s">
        <v>113</v>
      </c>
      <c r="C20" s="5" t="n">
        <v>1369</v>
      </c>
    </row>
    <row r="21" spans="1:4">
      <c r="A21" s="4" t="s">
        <v>114</v>
      </c>
      <c r="C21" s="5" t="n">
        <v>274</v>
      </c>
    </row>
    <row r="22" spans="1:4">
      <c r="A22" s="4" t="s">
        <v>115</v>
      </c>
      <c r="C22" s="5" t="n">
        <v>1095</v>
      </c>
    </row>
    <row r="23" spans="1:4">
      <c r="A23" s="4" t="s">
        <v>861</v>
      </c>
      <c r="C23" s="5" t="n">
        <v>-261</v>
      </c>
    </row>
    <row r="24" spans="1:4">
      <c r="A24" s="4" t="s">
        <v>860</v>
      </c>
      <c r="B24" s="4" t="s">
        <v>29</v>
      </c>
      <c r="C24" s="5" t="n">
        <v>982</v>
      </c>
    </row>
    <row r="25" spans="1:4">
      <c r="A25" s="4" t="s">
        <v>126</v>
      </c>
      <c r="C25" s="5" t="n">
        <v>-97</v>
      </c>
    </row>
    <row r="26" spans="1:4">
      <c r="A26" s="4" t="s">
        <v>859</v>
      </c>
      <c r="C26" s="5" t="n">
        <v>20</v>
      </c>
    </row>
    <row r="27" spans="1:4">
      <c r="A27" s="4" t="s">
        <v>134</v>
      </c>
      <c r="C27" s="5" t="n">
        <v>1699</v>
      </c>
    </row>
    <row r="28" spans="1:4">
      <c r="A28" s="4" t="s">
        <v>857</v>
      </c>
    </row>
    <row r="29" spans="1:4">
      <c r="A29" s="3" t="s">
        <v>112</v>
      </c>
    </row>
    <row r="30" spans="1:4">
      <c r="A30" s="4" t="s">
        <v>114</v>
      </c>
      <c r="C30" s="5" t="n">
        <v>65</v>
      </c>
    </row>
    <row r="31" spans="1:4">
      <c r="A31" s="4" t="s">
        <v>115</v>
      </c>
      <c r="C31" s="5" t="n">
        <v>-65</v>
      </c>
    </row>
    <row r="32" spans="1:4">
      <c r="A32" s="4" t="s">
        <v>861</v>
      </c>
      <c r="C32" s="5" t="n">
        <v>-509</v>
      </c>
    </row>
    <row r="33" spans="1:4">
      <c r="A33" s="4" t="s">
        <v>860</v>
      </c>
      <c r="B33" s="4" t="s">
        <v>29</v>
      </c>
      <c r="C33" s="5" t="n">
        <v>-20264</v>
      </c>
    </row>
    <row r="34" spans="1:4">
      <c r="A34" s="4" t="s">
        <v>126</v>
      </c>
      <c r="C34" s="5" t="n">
        <v>34588</v>
      </c>
    </row>
    <row r="35" spans="1:4">
      <c r="A35" s="4" t="s">
        <v>859</v>
      </c>
      <c r="C35" s="5" t="n">
        <v>1102</v>
      </c>
    </row>
    <row r="36" spans="1:4">
      <c r="A36" s="4" t="s">
        <v>134</v>
      </c>
      <c r="C36" s="7" t="n">
        <v>12648</v>
      </c>
    </row>
    <row r="37" spans="1:4"/>
    <row r="38" spans="1:4">
      <c r="A38" s="4" t="s">
        <v>29</v>
      </c>
      <c r="B38" s="4" t="s">
        <v>862</v>
      </c>
    </row>
  </sheetData>
  <mergeCells count="4">
    <mergeCell ref="A1:B2"/>
    <mergeCell ref="C1:D1"/>
    <mergeCell ref="A37:C37"/>
    <mergeCell ref="B38:C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36"/>
    <col customWidth="1" max="3" min="3" width="4"/>
  </cols>
  <sheetData>
    <row r="1" spans="1:3">
      <c r="A1" s="1" t="s">
        <v>863</v>
      </c>
      <c r="B1" s="2" t="s">
        <v>1</v>
      </c>
    </row>
    <row r="2" spans="1:3">
      <c r="B2" s="2" t="s">
        <v>619</v>
      </c>
    </row>
    <row r="3" spans="1:3">
      <c r="A3" s="4" t="s">
        <v>856</v>
      </c>
    </row>
    <row r="4" spans="1:3">
      <c r="A4" s="3" t="s">
        <v>864</v>
      </c>
    </row>
    <row r="5" spans="1:3">
      <c r="A5" s="4" t="s">
        <v>865</v>
      </c>
      <c r="B5" s="7" t="n">
        <v>153810</v>
      </c>
    </row>
    <row r="6" spans="1:3">
      <c r="A6" s="4" t="s">
        <v>866</v>
      </c>
    </row>
    <row r="7" spans="1:3">
      <c r="A7" s="3" t="s">
        <v>864</v>
      </c>
    </row>
    <row r="8" spans="1:3">
      <c r="A8" s="4" t="s">
        <v>865</v>
      </c>
      <c r="B8" s="5" t="n">
        <v>70037</v>
      </c>
    </row>
    <row r="9" spans="1:3">
      <c r="A9" s="4" t="s">
        <v>867</v>
      </c>
    </row>
    <row r="10" spans="1:3">
      <c r="A10" s="3" t="s">
        <v>864</v>
      </c>
    </row>
    <row r="11" spans="1:3">
      <c r="A11" s="4" t="s">
        <v>865</v>
      </c>
      <c r="B11" s="5" t="n">
        <v>16821</v>
      </c>
    </row>
    <row r="12" spans="1:3">
      <c r="A12" s="4" t="s">
        <v>868</v>
      </c>
    </row>
    <row r="13" spans="1:3">
      <c r="A13" s="3" t="s">
        <v>864</v>
      </c>
    </row>
    <row r="14" spans="1:3">
      <c r="A14" s="4" t="s">
        <v>865</v>
      </c>
      <c r="B14" s="5" t="n">
        <v>10129</v>
      </c>
    </row>
    <row r="15" spans="1:3">
      <c r="A15" s="4" t="s">
        <v>869</v>
      </c>
    </row>
    <row r="16" spans="1:3">
      <c r="A16" s="3" t="s">
        <v>864</v>
      </c>
    </row>
    <row r="17" spans="1:3">
      <c r="A17" s="4" t="s">
        <v>865</v>
      </c>
      <c r="B17" s="5" t="n">
        <v>9796</v>
      </c>
    </row>
    <row r="18" spans="1:3">
      <c r="A18" s="4" t="s">
        <v>870</v>
      </c>
    </row>
    <row r="19" spans="1:3">
      <c r="A19" s="3" t="s">
        <v>864</v>
      </c>
    </row>
    <row r="20" spans="1:3">
      <c r="A20" s="4" t="s">
        <v>865</v>
      </c>
      <c r="B20" s="5" t="n">
        <v>8999</v>
      </c>
    </row>
    <row r="21" spans="1:3">
      <c r="A21" s="4" t="s">
        <v>871</v>
      </c>
    </row>
    <row r="22" spans="1:3">
      <c r="A22" s="3" t="s">
        <v>864</v>
      </c>
    </row>
    <row r="23" spans="1:3">
      <c r="A23" s="4" t="s">
        <v>865</v>
      </c>
      <c r="B23" s="7" t="n">
        <v>38028</v>
      </c>
    </row>
    <row r="24" spans="1:3">
      <c r="A24" s="4" t="s">
        <v>872</v>
      </c>
    </row>
    <row r="25" spans="1:3">
      <c r="A25" s="3" t="s">
        <v>864</v>
      </c>
    </row>
    <row r="26" spans="1:3">
      <c r="A26" s="4" t="s">
        <v>610</v>
      </c>
      <c r="B26" s="4" t="s">
        <v>611</v>
      </c>
    </row>
    <row r="27" spans="1:3">
      <c r="A27" s="4" t="s">
        <v>873</v>
      </c>
    </row>
    <row r="28" spans="1:3">
      <c r="A28" s="3" t="s">
        <v>864</v>
      </c>
    </row>
    <row r="29" spans="1:3">
      <c r="A29" s="4" t="s">
        <v>610</v>
      </c>
      <c r="B29" s="4" t="s">
        <v>874</v>
      </c>
    </row>
    <row r="30" spans="1:3">
      <c r="A30" s="4" t="s">
        <v>875</v>
      </c>
    </row>
    <row r="31" spans="1:3">
      <c r="A31" s="3" t="s">
        <v>864</v>
      </c>
    </row>
    <row r="32" spans="1:3">
      <c r="A32" s="4" t="s">
        <v>610</v>
      </c>
      <c r="B32" s="4" t="s">
        <v>876</v>
      </c>
    </row>
    <row r="33" spans="1:3">
      <c r="A33" s="4" t="s">
        <v>877</v>
      </c>
    </row>
    <row r="34" spans="1:3">
      <c r="A34" s="3" t="s">
        <v>864</v>
      </c>
    </row>
    <row r="35" spans="1:3">
      <c r="A35" s="4" t="s">
        <v>610</v>
      </c>
      <c r="B35" s="4" t="s">
        <v>878</v>
      </c>
    </row>
    <row r="36" spans="1:3">
      <c r="A36" s="4" t="s">
        <v>879</v>
      </c>
    </row>
    <row r="37" spans="1:3">
      <c r="A37" s="3" t="s">
        <v>864</v>
      </c>
    </row>
    <row r="38" spans="1:3">
      <c r="A38" s="4" t="s">
        <v>610</v>
      </c>
      <c r="B38" s="4" t="s">
        <v>880</v>
      </c>
    </row>
    <row r="39" spans="1:3">
      <c r="A39" s="4" t="s">
        <v>881</v>
      </c>
    </row>
    <row r="40" spans="1:3">
      <c r="A40" s="3" t="s">
        <v>864</v>
      </c>
    </row>
    <row r="41" spans="1:3">
      <c r="A41" s="4" t="s">
        <v>610</v>
      </c>
      <c r="B41" s="4" t="s">
        <v>882</v>
      </c>
    </row>
    <row r="42" spans="1:3">
      <c r="A42" s="4" t="s">
        <v>883</v>
      </c>
    </row>
    <row r="43" spans="1:3">
      <c r="A43" s="3" t="s">
        <v>864</v>
      </c>
    </row>
    <row r="44" spans="1:3">
      <c r="A44" s="4" t="s">
        <v>610</v>
      </c>
      <c r="B44" s="4" t="s">
        <v>884</v>
      </c>
    </row>
    <row r="45" spans="1:3">
      <c r="A45" s="4" t="s">
        <v>108</v>
      </c>
    </row>
    <row r="46" spans="1:3">
      <c r="A46" s="3" t="s">
        <v>864</v>
      </c>
    </row>
    <row r="47" spans="1:3">
      <c r="A47" s="4" t="s">
        <v>865</v>
      </c>
      <c r="B47" s="7" t="n">
        <v>3651129</v>
      </c>
    </row>
    <row r="48" spans="1:3">
      <c r="A48" s="4" t="s">
        <v>885</v>
      </c>
    </row>
    <row r="49" spans="1:3">
      <c r="A49" s="3" t="s">
        <v>864</v>
      </c>
    </row>
    <row r="50" spans="1:3">
      <c r="A50" s="4" t="s">
        <v>865</v>
      </c>
      <c r="B50" s="5" t="n">
        <v>630989</v>
      </c>
    </row>
    <row r="51" spans="1:3">
      <c r="A51" s="4" t="s">
        <v>886</v>
      </c>
    </row>
    <row r="52" spans="1:3">
      <c r="A52" s="3" t="s">
        <v>864</v>
      </c>
    </row>
    <row r="53" spans="1:3">
      <c r="A53" s="4" t="s">
        <v>865</v>
      </c>
      <c r="B53" s="5" t="n">
        <v>537375</v>
      </c>
    </row>
    <row r="54" spans="1:3">
      <c r="A54" s="4" t="s">
        <v>887</v>
      </c>
    </row>
    <row r="55" spans="1:3">
      <c r="A55" s="3" t="s">
        <v>864</v>
      </c>
    </row>
    <row r="56" spans="1:3">
      <c r="A56" s="4" t="s">
        <v>865</v>
      </c>
      <c r="B56" s="5" t="n">
        <v>499495</v>
      </c>
    </row>
    <row r="57" spans="1:3">
      <c r="A57" s="4" t="s">
        <v>888</v>
      </c>
    </row>
    <row r="58" spans="1:3">
      <c r="A58" s="3" t="s">
        <v>864</v>
      </c>
    </row>
    <row r="59" spans="1:3">
      <c r="A59" s="4" t="s">
        <v>865</v>
      </c>
      <c r="B59" s="5" t="n">
        <v>329250</v>
      </c>
    </row>
    <row r="60" spans="1:3">
      <c r="A60" s="4" t="s">
        <v>889</v>
      </c>
    </row>
    <row r="61" spans="1:3">
      <c r="A61" s="3" t="s">
        <v>864</v>
      </c>
    </row>
    <row r="62" spans="1:3">
      <c r="A62" s="4" t="s">
        <v>865</v>
      </c>
      <c r="B62" s="5" t="n">
        <v>317424</v>
      </c>
    </row>
    <row r="63" spans="1:3">
      <c r="A63" s="4" t="s">
        <v>890</v>
      </c>
    </row>
    <row r="64" spans="1:3">
      <c r="A64" s="3" t="s">
        <v>864</v>
      </c>
    </row>
    <row r="65" spans="1:3">
      <c r="A65" s="4" t="s">
        <v>865</v>
      </c>
      <c r="B65" s="5" t="n">
        <v>280925</v>
      </c>
    </row>
    <row r="66" spans="1:3">
      <c r="A66" s="4" t="s">
        <v>891</v>
      </c>
    </row>
    <row r="67" spans="1:3">
      <c r="A67" s="3" t="s">
        <v>864</v>
      </c>
    </row>
    <row r="68" spans="1:3">
      <c r="A68" s="4" t="s">
        <v>865</v>
      </c>
      <c r="B68" s="5" t="n">
        <v>225810</v>
      </c>
    </row>
    <row r="69" spans="1:3">
      <c r="A69" s="4" t="s">
        <v>892</v>
      </c>
    </row>
    <row r="70" spans="1:3">
      <c r="A70" s="3" t="s">
        <v>864</v>
      </c>
    </row>
    <row r="71" spans="1:3">
      <c r="A71" s="4" t="s">
        <v>865</v>
      </c>
      <c r="B71" s="5" t="n">
        <v>197455</v>
      </c>
    </row>
    <row r="72" spans="1:3">
      <c r="A72" s="4" t="s">
        <v>893</v>
      </c>
    </row>
    <row r="73" spans="1:3">
      <c r="A73" s="3" t="s">
        <v>864</v>
      </c>
    </row>
    <row r="74" spans="1:3">
      <c r="A74" s="4" t="s">
        <v>865</v>
      </c>
      <c r="B74" s="7" t="n">
        <v>632406</v>
      </c>
      <c r="C74" s="4" t="s">
        <v>29</v>
      </c>
    </row>
    <row r="75" spans="1:3">
      <c r="A75" s="4" t="s">
        <v>894</v>
      </c>
    </row>
    <row r="76" spans="1:3">
      <c r="A76" s="3" t="s">
        <v>864</v>
      </c>
    </row>
    <row r="77" spans="1:3">
      <c r="A77" s="4" t="s">
        <v>610</v>
      </c>
      <c r="B77" s="4" t="s">
        <v>611</v>
      </c>
    </row>
    <row r="78" spans="1:3">
      <c r="A78" s="4" t="s">
        <v>895</v>
      </c>
    </row>
    <row r="79" spans="1:3">
      <c r="A79" s="3" t="s">
        <v>864</v>
      </c>
    </row>
    <row r="80" spans="1:3">
      <c r="A80" s="4" t="s">
        <v>610</v>
      </c>
      <c r="B80" s="4" t="s">
        <v>896</v>
      </c>
    </row>
    <row r="81" spans="1:3">
      <c r="A81" s="4" t="s">
        <v>897</v>
      </c>
    </row>
    <row r="82" spans="1:3">
      <c r="A82" s="3" t="s">
        <v>864</v>
      </c>
    </row>
    <row r="83" spans="1:3">
      <c r="A83" s="4" t="s">
        <v>610</v>
      </c>
      <c r="B83" s="4" t="s">
        <v>898</v>
      </c>
    </row>
    <row r="84" spans="1:3">
      <c r="A84" s="4" t="s">
        <v>899</v>
      </c>
    </row>
    <row r="85" spans="1:3">
      <c r="A85" s="3" t="s">
        <v>864</v>
      </c>
    </row>
    <row r="86" spans="1:3">
      <c r="A86" s="4" t="s">
        <v>610</v>
      </c>
      <c r="B86" s="4" t="s">
        <v>900</v>
      </c>
    </row>
    <row r="87" spans="1:3">
      <c r="A87" s="4" t="s">
        <v>901</v>
      </c>
    </row>
    <row r="88" spans="1:3">
      <c r="A88" s="3" t="s">
        <v>864</v>
      </c>
    </row>
    <row r="89" spans="1:3">
      <c r="A89" s="4" t="s">
        <v>610</v>
      </c>
      <c r="B89" s="4" t="s">
        <v>902</v>
      </c>
    </row>
    <row r="90" spans="1:3">
      <c r="A90" s="4" t="s">
        <v>903</v>
      </c>
    </row>
    <row r="91" spans="1:3">
      <c r="A91" s="3" t="s">
        <v>864</v>
      </c>
    </row>
    <row r="92" spans="1:3">
      <c r="A92" s="4" t="s">
        <v>610</v>
      </c>
      <c r="B92" s="4" t="s">
        <v>904</v>
      </c>
    </row>
    <row r="93" spans="1:3">
      <c r="A93" s="4" t="s">
        <v>905</v>
      </c>
    </row>
    <row r="94" spans="1:3">
      <c r="A94" s="3" t="s">
        <v>864</v>
      </c>
    </row>
    <row r="95" spans="1:3">
      <c r="A95" s="4" t="s">
        <v>610</v>
      </c>
      <c r="B95" s="4" t="s">
        <v>906</v>
      </c>
    </row>
    <row r="96" spans="1:3">
      <c r="A96" s="4" t="s">
        <v>907</v>
      </c>
    </row>
    <row r="97" spans="1:3">
      <c r="A97" s="3" t="s">
        <v>864</v>
      </c>
    </row>
    <row r="98" spans="1:3">
      <c r="A98" s="4" t="s">
        <v>610</v>
      </c>
      <c r="B98" s="4" t="s">
        <v>908</v>
      </c>
    </row>
    <row r="99" spans="1:3">
      <c r="A99" s="4" t="s">
        <v>909</v>
      </c>
    </row>
    <row r="100" spans="1:3">
      <c r="A100" s="3" t="s">
        <v>864</v>
      </c>
    </row>
    <row r="101" spans="1:3">
      <c r="A101" s="4" t="s">
        <v>610</v>
      </c>
      <c r="B101" s="4" t="s">
        <v>910</v>
      </c>
    </row>
    <row r="102" spans="1:3">
      <c r="A102" s="4" t="s">
        <v>911</v>
      </c>
    </row>
    <row r="103" spans="1:3">
      <c r="A103" s="3" t="s">
        <v>864</v>
      </c>
    </row>
    <row r="104" spans="1:3">
      <c r="A104" s="4" t="s">
        <v>610</v>
      </c>
      <c r="B104" s="4" t="s">
        <v>896</v>
      </c>
      <c r="C104" s="4" t="s">
        <v>29</v>
      </c>
    </row>
    <row r="105" spans="1:3"/>
    <row r="106" spans="1:3">
      <c r="A106" s="4" t="s">
        <v>29</v>
      </c>
      <c r="B106" s="4" t="s">
        <v>912</v>
      </c>
    </row>
  </sheetData>
  <mergeCells count="5">
    <mergeCell ref="A1:A2"/>
    <mergeCell ref="B1:C1"/>
    <mergeCell ref="B2:C2"/>
    <mergeCell ref="A105:C105"/>
    <mergeCell ref="B106:C10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13</v>
      </c>
      <c r="B1" s="2" t="s">
        <v>2</v>
      </c>
      <c r="C1" s="2" t="s">
        <v>25</v>
      </c>
    </row>
    <row r="2" spans="1:3">
      <c r="A2" s="3" t="s">
        <v>288</v>
      </c>
    </row>
    <row r="3" spans="1:3">
      <c r="A3" s="4" t="s">
        <v>914</v>
      </c>
      <c r="B3" s="7" t="n">
        <v>0</v>
      </c>
      <c r="C3"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 customWidth="1" max="5" min="5" width="14"/>
    <col customWidth="1" max="6" min="6" width="4"/>
  </cols>
  <sheetData>
    <row r="1" spans="1:6">
      <c r="A1" s="1" t="s">
        <v>915</v>
      </c>
      <c r="C1" s="2" t="s">
        <v>2</v>
      </c>
      <c r="E1" s="2" t="s">
        <v>25</v>
      </c>
    </row>
    <row r="2" spans="1:6">
      <c r="A2" s="3" t="s">
        <v>51</v>
      </c>
    </row>
    <row r="3" spans="1:6">
      <c r="A3" s="4" t="s">
        <v>54</v>
      </c>
      <c r="C3" s="7" t="n">
        <v>3477059</v>
      </c>
      <c r="D3" s="4" t="s">
        <v>29</v>
      </c>
      <c r="E3" s="7" t="n">
        <v>3655802</v>
      </c>
      <c r="F3" s="4" t="s">
        <v>28</v>
      </c>
    </row>
    <row r="4" spans="1:6">
      <c r="A4" s="4" t="s">
        <v>916</v>
      </c>
      <c r="C4" s="5" t="n">
        <v>572419</v>
      </c>
      <c r="D4" s="4" t="s">
        <v>29</v>
      </c>
      <c r="E4" s="5" t="n">
        <v>1443765</v>
      </c>
      <c r="F4" s="4" t="s">
        <v>28</v>
      </c>
    </row>
    <row r="5" spans="1:6">
      <c r="A5" s="4" t="s">
        <v>917</v>
      </c>
      <c r="C5" s="5" t="n">
        <v>52496</v>
      </c>
      <c r="E5" s="5" t="n">
        <v>86437</v>
      </c>
    </row>
    <row r="6" spans="1:6">
      <c r="A6" s="4" t="s">
        <v>62</v>
      </c>
      <c r="C6" s="5" t="n">
        <v>4101974</v>
      </c>
      <c r="E6" s="5" t="n">
        <v>5186004</v>
      </c>
    </row>
    <row r="7" spans="1:6">
      <c r="A7" s="3" t="s">
        <v>918</v>
      </c>
    </row>
    <row r="8" spans="1:6">
      <c r="A8" s="4" t="s">
        <v>919</v>
      </c>
      <c r="C8" s="5" t="n">
        <v>74804526</v>
      </c>
      <c r="E8" s="5" t="n">
        <v>77715902</v>
      </c>
    </row>
    <row r="9" spans="1:6">
      <c r="A9" s="4" t="s">
        <v>34</v>
      </c>
      <c r="E9" s="5" t="n">
        <v>342289</v>
      </c>
    </row>
    <row r="10" spans="1:6">
      <c r="A10" s="4" t="s">
        <v>852</v>
      </c>
      <c r="C10" s="5" t="n">
        <v>632166</v>
      </c>
      <c r="E10" s="5" t="n">
        <v>652216</v>
      </c>
    </row>
    <row r="11" spans="1:6">
      <c r="A11" s="4" t="s">
        <v>850</v>
      </c>
      <c r="B11" s="4" t="s">
        <v>30</v>
      </c>
      <c r="C11" s="5" t="n">
        <v>4102613</v>
      </c>
      <c r="D11" s="4" t="s">
        <v>29</v>
      </c>
      <c r="E11" s="5" t="n">
        <v>4321739</v>
      </c>
      <c r="F11" s="4" t="s">
        <v>28</v>
      </c>
    </row>
    <row r="12" spans="1:6">
      <c r="A12" s="4" t="s">
        <v>916</v>
      </c>
      <c r="C12" s="5" t="n">
        <v>19195</v>
      </c>
      <c r="D12" s="4" t="s">
        <v>29</v>
      </c>
      <c r="E12" s="5" t="n">
        <v>68194</v>
      </c>
      <c r="F12" s="4" t="s">
        <v>28</v>
      </c>
    </row>
    <row r="13" spans="1:6">
      <c r="A13" s="4" t="s">
        <v>917</v>
      </c>
      <c r="C13" s="5" t="n">
        <v>196935</v>
      </c>
      <c r="E13" s="5" t="n">
        <v>171266</v>
      </c>
    </row>
    <row r="14" spans="1:6">
      <c r="A14" s="4" t="s">
        <v>50</v>
      </c>
      <c r="C14" s="5" t="n">
        <v>80437851</v>
      </c>
      <c r="E14" s="5" t="n">
        <v>83271606</v>
      </c>
    </row>
    <row r="15" spans="1:6">
      <c r="A15" s="4" t="s">
        <v>920</v>
      </c>
      <c r="C15" s="5" t="n">
        <v>72708490</v>
      </c>
      <c r="E15" s="5" t="n">
        <v>75589873</v>
      </c>
    </row>
    <row r="16" spans="1:6">
      <c r="A16" s="4" t="s">
        <v>921</v>
      </c>
      <c r="C16" s="5" t="n">
        <v>686943</v>
      </c>
      <c r="D16" s="4" t="s">
        <v>29</v>
      </c>
      <c r="E16" s="5" t="n">
        <v>724722</v>
      </c>
      <c r="F16" s="4" t="s">
        <v>28</v>
      </c>
    </row>
    <row r="17" spans="1:6">
      <c r="A17" s="4" t="s">
        <v>919</v>
      </c>
      <c r="C17" s="5" t="n">
        <v>1409093</v>
      </c>
    </row>
    <row r="18" spans="1:6">
      <c r="A18" s="4" t="s">
        <v>73</v>
      </c>
    </row>
    <row r="19" spans="1:6">
      <c r="A19" s="3" t="s">
        <v>918</v>
      </c>
    </row>
    <row r="20" spans="1:6">
      <c r="A20" s="4" t="s">
        <v>919</v>
      </c>
      <c r="B20" s="4" t="s">
        <v>35</v>
      </c>
      <c r="C20" s="5" t="n">
        <v>1409093</v>
      </c>
      <c r="D20" s="4" t="s">
        <v>29</v>
      </c>
      <c r="E20" s="5" t="n">
        <v>1401307</v>
      </c>
      <c r="F20" s="4" t="s">
        <v>28</v>
      </c>
    </row>
    <row r="21" spans="1:6">
      <c r="A21" s="4" t="s">
        <v>605</v>
      </c>
    </row>
    <row r="22" spans="1:6">
      <c r="A22" s="3" t="s">
        <v>918</v>
      </c>
    </row>
    <row r="23" spans="1:6">
      <c r="A23" s="4" t="s">
        <v>34</v>
      </c>
      <c r="C23" s="5" t="n">
        <v>682416</v>
      </c>
      <c r="E23" s="5" t="n">
        <v>342289</v>
      </c>
    </row>
    <row r="24" spans="1:6">
      <c r="A24" s="13" t="n">
        <v>1</v>
      </c>
    </row>
    <row r="25" spans="1:6">
      <c r="A25" s="3" t="s">
        <v>51</v>
      </c>
    </row>
    <row r="26" spans="1:6">
      <c r="A26" s="4" t="s">
        <v>917</v>
      </c>
      <c r="C26" s="5" t="n">
        <v>34406</v>
      </c>
      <c r="E26" s="5" t="n">
        <v>24912</v>
      </c>
    </row>
    <row r="27" spans="1:6">
      <c r="A27" s="4" t="s">
        <v>62</v>
      </c>
      <c r="C27" s="5" t="n">
        <v>34406</v>
      </c>
      <c r="E27" s="5" t="n">
        <v>24912</v>
      </c>
    </row>
    <row r="28" spans="1:6">
      <c r="A28" s="3" t="s">
        <v>918</v>
      </c>
    </row>
    <row r="29" spans="1:6">
      <c r="A29" s="4" t="s">
        <v>917</v>
      </c>
      <c r="C29" s="5" t="n">
        <v>153999</v>
      </c>
      <c r="E29" s="5" t="n">
        <v>168209</v>
      </c>
    </row>
    <row r="30" spans="1:6">
      <c r="A30" s="4" t="s">
        <v>50</v>
      </c>
      <c r="C30" s="5" t="n">
        <v>153999</v>
      </c>
      <c r="E30" s="5" t="n">
        <v>168209</v>
      </c>
    </row>
    <row r="31" spans="1:6">
      <c r="A31" s="13" t="n">
        <v>2</v>
      </c>
    </row>
    <row r="32" spans="1:6">
      <c r="A32" s="3" t="s">
        <v>51</v>
      </c>
    </row>
    <row r="33" spans="1:6">
      <c r="A33" s="4" t="s">
        <v>54</v>
      </c>
      <c r="C33" s="5" t="n">
        <v>3477059</v>
      </c>
      <c r="E33" s="5" t="n">
        <v>3477059</v>
      </c>
    </row>
    <row r="34" spans="1:6">
      <c r="A34" s="4" t="s">
        <v>916</v>
      </c>
      <c r="C34" s="5" t="n">
        <v>572419</v>
      </c>
      <c r="E34" s="5" t="n">
        <v>1443765</v>
      </c>
    </row>
    <row r="35" spans="1:6">
      <c r="A35" s="4" t="s">
        <v>917</v>
      </c>
      <c r="C35" s="5" t="n">
        <v>18090</v>
      </c>
      <c r="E35" s="5" t="n">
        <v>61525</v>
      </c>
    </row>
    <row r="36" spans="1:6">
      <c r="A36" s="4" t="s">
        <v>62</v>
      </c>
      <c r="C36" s="5" t="n">
        <v>4067568</v>
      </c>
      <c r="E36" s="5" t="n">
        <v>5161092</v>
      </c>
    </row>
    <row r="37" spans="1:6">
      <c r="A37" s="3" t="s">
        <v>918</v>
      </c>
    </row>
    <row r="38" spans="1:6">
      <c r="A38" s="4" t="s">
        <v>34</v>
      </c>
      <c r="E38" s="5" t="n">
        <v>342289</v>
      </c>
    </row>
    <row r="39" spans="1:6">
      <c r="A39" s="4" t="s">
        <v>850</v>
      </c>
      <c r="C39" s="5" t="n">
        <v>4102613</v>
      </c>
      <c r="E39" s="5" t="n">
        <v>4321739</v>
      </c>
    </row>
    <row r="40" spans="1:6">
      <c r="A40" s="4" t="s">
        <v>916</v>
      </c>
      <c r="C40" s="5" t="n">
        <v>19195</v>
      </c>
      <c r="E40" s="5" t="n">
        <v>68194</v>
      </c>
    </row>
    <row r="41" spans="1:6">
      <c r="A41" s="4" t="s">
        <v>917</v>
      </c>
      <c r="C41" s="5" t="n">
        <v>42936</v>
      </c>
      <c r="E41" s="5" t="n">
        <v>3057</v>
      </c>
    </row>
    <row r="42" spans="1:6">
      <c r="A42" s="4" t="s">
        <v>50</v>
      </c>
      <c r="C42" s="5" t="n">
        <v>79651686</v>
      </c>
      <c r="E42" s="5" t="n">
        <v>82451181</v>
      </c>
    </row>
    <row r="43" spans="1:6">
      <c r="A43" s="4" t="s">
        <v>920</v>
      </c>
      <c r="C43" s="5" t="n">
        <v>72708490</v>
      </c>
      <c r="E43" s="5" t="n">
        <v>75589873</v>
      </c>
    </row>
    <row r="44" spans="1:6">
      <c r="A44" s="4" t="s">
        <v>921</v>
      </c>
      <c r="C44" s="5" t="n">
        <v>686943</v>
      </c>
      <c r="E44" s="5" t="n">
        <v>724722</v>
      </c>
    </row>
    <row r="45" spans="1:6">
      <c r="A45" s="4" t="s">
        <v>919</v>
      </c>
      <c r="C45" s="5" t="n">
        <v>1409093</v>
      </c>
    </row>
    <row r="46" spans="1:6">
      <c r="A46" s="4" t="s">
        <v>922</v>
      </c>
    </row>
    <row r="47" spans="1:6">
      <c r="A47" s="3" t="s">
        <v>918</v>
      </c>
    </row>
    <row r="48" spans="1:6">
      <c r="A48" s="4" t="s">
        <v>919</v>
      </c>
      <c r="E48" s="5" t="n">
        <v>1401307</v>
      </c>
    </row>
    <row r="49" spans="1:6">
      <c r="A49" s="4" t="s">
        <v>923</v>
      </c>
    </row>
    <row r="50" spans="1:6">
      <c r="A50" s="3" t="s">
        <v>918</v>
      </c>
    </row>
    <row r="51" spans="1:6">
      <c r="A51" s="4" t="s">
        <v>34</v>
      </c>
      <c r="C51" s="5" t="n">
        <v>682416</v>
      </c>
    </row>
    <row r="52" spans="1:6">
      <c r="A52" s="13" t="n">
        <v>3</v>
      </c>
    </row>
    <row r="53" spans="1:6">
      <c r="A53" s="3" t="s">
        <v>918</v>
      </c>
    </row>
    <row r="54" spans="1:6">
      <c r="A54" s="4" t="s">
        <v>852</v>
      </c>
      <c r="C54" s="5" t="n">
        <v>632166</v>
      </c>
      <c r="E54" s="5" t="n">
        <v>652216</v>
      </c>
    </row>
    <row r="55" spans="1:6">
      <c r="A55" s="4" t="s">
        <v>50</v>
      </c>
      <c r="C55" s="7" t="n">
        <v>632166</v>
      </c>
      <c r="E55" s="7" t="n">
        <v>652216</v>
      </c>
    </row>
    <row r="56" spans="1:6"/>
    <row r="57" spans="1:6">
      <c r="A57" s="4" t="s">
        <v>29</v>
      </c>
      <c r="B57" s="4" t="s">
        <v>80</v>
      </c>
    </row>
    <row r="58" spans="1:6">
      <c r="A58" s="4" t="s">
        <v>28</v>
      </c>
      <c r="B58" s="4" t="s">
        <v>82</v>
      </c>
    </row>
    <row r="59" spans="1:6">
      <c r="A59" s="4" t="s">
        <v>30</v>
      </c>
      <c r="B59" s="4" t="s">
        <v>84</v>
      </c>
    </row>
    <row r="60" spans="1:6">
      <c r="A60" s="4" t="s">
        <v>35</v>
      </c>
      <c r="B60" s="4" t="s">
        <v>86</v>
      </c>
    </row>
  </sheetData>
  <mergeCells count="8">
    <mergeCell ref="A1:B1"/>
    <mergeCell ref="C1:D1"/>
    <mergeCell ref="E1:F1"/>
    <mergeCell ref="A56:E56"/>
    <mergeCell ref="B57:E57"/>
    <mergeCell ref="B58:E58"/>
    <mergeCell ref="B59:E59"/>
    <mergeCell ref="B60:E6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4</v>
      </c>
      <c r="B1" s="2" t="s">
        <v>1</v>
      </c>
    </row>
    <row r="2" spans="1:3">
      <c r="B2" s="2" t="s">
        <v>619</v>
      </c>
      <c r="C2" s="2" t="s">
        <v>29</v>
      </c>
    </row>
    <row r="3" spans="1:3">
      <c r="A3" s="4" t="s">
        <v>468</v>
      </c>
    </row>
    <row r="4" spans="1:3">
      <c r="A4" s="3" t="s">
        <v>925</v>
      </c>
    </row>
    <row r="5" spans="1:3">
      <c r="A5" s="4" t="s">
        <v>926</v>
      </c>
      <c r="B5" s="4" t="s">
        <v>927</v>
      </c>
    </row>
    <row r="6" spans="1:3">
      <c r="A6" s="4" t="s">
        <v>928</v>
      </c>
      <c r="B6" s="4" t="s">
        <v>929</v>
      </c>
    </row>
    <row r="7" spans="1:3">
      <c r="A7" s="4" t="s">
        <v>930</v>
      </c>
      <c r="B7" s="4" t="s">
        <v>931</v>
      </c>
    </row>
    <row r="8" spans="1:3">
      <c r="A8" s="4" t="s">
        <v>932</v>
      </c>
      <c r="B8" s="7" t="n">
        <v>84</v>
      </c>
    </row>
    <row r="9" spans="1:3">
      <c r="A9" s="4" t="s">
        <v>471</v>
      </c>
    </row>
    <row r="10" spans="1:3">
      <c r="A10" s="3" t="s">
        <v>925</v>
      </c>
    </row>
    <row r="11" spans="1:3">
      <c r="A11" s="4" t="s">
        <v>926</v>
      </c>
      <c r="B11" s="4" t="s">
        <v>933</v>
      </c>
    </row>
    <row r="12" spans="1:3">
      <c r="A12" s="4" t="s">
        <v>928</v>
      </c>
      <c r="B12" s="4" t="s">
        <v>934</v>
      </c>
    </row>
    <row r="13" spans="1:3">
      <c r="A13" s="4" t="s">
        <v>930</v>
      </c>
      <c r="B13" s="4" t="s">
        <v>902</v>
      </c>
    </row>
    <row r="14" spans="1:3">
      <c r="A14" s="4" t="s">
        <v>932</v>
      </c>
      <c r="B14" s="7" t="n">
        <v>159</v>
      </c>
    </row>
    <row r="15" spans="1:3">
      <c r="A15" s="4" t="s">
        <v>631</v>
      </c>
    </row>
    <row r="16" spans="1:3">
      <c r="A16" s="3" t="s">
        <v>925</v>
      </c>
    </row>
    <row r="17" spans="1:3">
      <c r="A17" s="4" t="s">
        <v>926</v>
      </c>
      <c r="B17" s="4" t="s">
        <v>935</v>
      </c>
    </row>
    <row r="18" spans="1:3">
      <c r="A18" s="4" t="s">
        <v>928</v>
      </c>
      <c r="B18" s="4" t="s">
        <v>936</v>
      </c>
    </row>
    <row r="19" spans="1:3">
      <c r="A19" s="4" t="s">
        <v>930</v>
      </c>
      <c r="B19" s="4" t="s">
        <v>937</v>
      </c>
    </row>
    <row r="20" spans="1:3">
      <c r="A20" s="4" t="s">
        <v>932</v>
      </c>
      <c r="B20" s="7" t="n">
        <v>103</v>
      </c>
    </row>
    <row r="21" spans="1:3"/>
    <row r="22" spans="1:3">
      <c r="A22" s="4" t="s">
        <v>29</v>
      </c>
      <c r="B22" s="4" t="s">
        <v>938</v>
      </c>
    </row>
  </sheetData>
  <mergeCells count="22">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A21:C21"/>
    <mergeCell ref="B22:C2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39</v>
      </c>
      <c r="C1" s="2" t="s">
        <v>2</v>
      </c>
      <c r="E1" s="2" t="s">
        <v>25</v>
      </c>
    </row>
    <row r="2" spans="1:6">
      <c r="A2" s="3" t="s">
        <v>940</v>
      </c>
    </row>
    <row r="3" spans="1:6">
      <c r="A3" s="4" t="s">
        <v>920</v>
      </c>
      <c r="C3" s="7" t="n">
        <v>72708490</v>
      </c>
      <c r="E3" s="7" t="n">
        <v>75589873</v>
      </c>
    </row>
    <row r="4" spans="1:6">
      <c r="A4" s="4" t="s">
        <v>921</v>
      </c>
      <c r="C4" s="5" t="n">
        <v>686943</v>
      </c>
      <c r="D4" s="4" t="s">
        <v>29</v>
      </c>
      <c r="E4" s="5" t="n">
        <v>724722</v>
      </c>
      <c r="F4" s="4" t="s">
        <v>28</v>
      </c>
    </row>
    <row r="5" spans="1:6">
      <c r="A5" s="4" t="s">
        <v>919</v>
      </c>
      <c r="C5" s="5" t="n">
        <v>1409093</v>
      </c>
    </row>
    <row r="6" spans="1:6">
      <c r="A6" s="4" t="s">
        <v>34</v>
      </c>
      <c r="B6" s="4" t="s">
        <v>30</v>
      </c>
      <c r="C6" s="5" t="n">
        <v>682416</v>
      </c>
      <c r="D6" s="4" t="s">
        <v>29</v>
      </c>
      <c r="E6" s="5" t="n">
        <v>342289</v>
      </c>
      <c r="F6" s="4" t="s">
        <v>28</v>
      </c>
    </row>
    <row r="7" spans="1:6">
      <c r="A7" s="4" t="s">
        <v>34</v>
      </c>
      <c r="E7" s="5" t="n">
        <v>342289</v>
      </c>
    </row>
    <row r="8" spans="1:6">
      <c r="A8" s="4" t="s">
        <v>852</v>
      </c>
      <c r="C8" s="5" t="n">
        <v>632166</v>
      </c>
      <c r="D8" s="4" t="s">
        <v>29</v>
      </c>
      <c r="E8" s="5" t="n">
        <v>652216</v>
      </c>
      <c r="F8" s="4" t="s">
        <v>28</v>
      </c>
    </row>
    <row r="9" spans="1:6">
      <c r="A9" s="4" t="s">
        <v>850</v>
      </c>
      <c r="B9" s="4" t="s">
        <v>35</v>
      </c>
      <c r="C9" s="5" t="n">
        <v>4102613</v>
      </c>
      <c r="D9" s="4" t="s">
        <v>29</v>
      </c>
      <c r="E9" s="5" t="n">
        <v>4321739</v>
      </c>
      <c r="F9" s="4" t="s">
        <v>28</v>
      </c>
    </row>
    <row r="10" spans="1:6">
      <c r="A10" s="4" t="s">
        <v>916</v>
      </c>
      <c r="C10" s="5" t="n">
        <v>19195</v>
      </c>
      <c r="D10" s="4" t="s">
        <v>29</v>
      </c>
      <c r="E10" s="5" t="n">
        <v>68194</v>
      </c>
      <c r="F10" s="4" t="s">
        <v>28</v>
      </c>
    </row>
    <row r="11" spans="1:6">
      <c r="A11" s="4" t="s">
        <v>917</v>
      </c>
      <c r="C11" s="5" t="n">
        <v>196935</v>
      </c>
      <c r="E11" s="5" t="n">
        <v>171266</v>
      </c>
    </row>
    <row r="12" spans="1:6">
      <c r="A12" s="3" t="s">
        <v>941</v>
      </c>
    </row>
    <row r="13" spans="1:6">
      <c r="A13" s="4" t="s">
        <v>53</v>
      </c>
      <c r="C13" s="5" t="n">
        <v>3876150</v>
      </c>
      <c r="D13" s="4" t="s">
        <v>29</v>
      </c>
      <c r="E13" s="5" t="n">
        <v>3884708</v>
      </c>
      <c r="F13" s="4" t="s">
        <v>28</v>
      </c>
    </row>
    <row r="14" spans="1:6">
      <c r="A14" s="4" t="s">
        <v>54</v>
      </c>
      <c r="B14" s="4" t="s">
        <v>38</v>
      </c>
      <c r="C14" s="5" t="n">
        <v>3477059</v>
      </c>
      <c r="D14" s="4" t="s">
        <v>29</v>
      </c>
      <c r="E14" s="5" t="n">
        <v>3655802</v>
      </c>
      <c r="F14" s="4" t="s">
        <v>28</v>
      </c>
    </row>
    <row r="15" spans="1:6">
      <c r="A15" s="4" t="s">
        <v>916</v>
      </c>
      <c r="C15" s="5" t="n">
        <v>572419</v>
      </c>
      <c r="D15" s="4" t="s">
        <v>29</v>
      </c>
      <c r="E15" s="5" t="n">
        <v>1443765</v>
      </c>
      <c r="F15" s="4" t="s">
        <v>28</v>
      </c>
    </row>
    <row r="16" spans="1:6">
      <c r="A16" s="4" t="s">
        <v>917</v>
      </c>
      <c r="C16" s="5" t="n">
        <v>52496</v>
      </c>
      <c r="E16" s="5" t="n">
        <v>86437</v>
      </c>
    </row>
    <row r="17" spans="1:6">
      <c r="A17" s="13" t="n">
        <v>1</v>
      </c>
    </row>
    <row r="18" spans="1:6">
      <c r="A18" s="3" t="s">
        <v>940</v>
      </c>
    </row>
    <row r="19" spans="1:6">
      <c r="A19" s="4" t="s">
        <v>917</v>
      </c>
      <c r="C19" s="5" t="n">
        <v>153999</v>
      </c>
      <c r="E19" s="5" t="n">
        <v>168209</v>
      </c>
    </row>
    <row r="20" spans="1:6">
      <c r="A20" s="3" t="s">
        <v>941</v>
      </c>
    </row>
    <row r="21" spans="1:6">
      <c r="A21" s="4" t="s">
        <v>917</v>
      </c>
      <c r="C21" s="5" t="n">
        <v>34406</v>
      </c>
      <c r="E21" s="5" t="n">
        <v>24912</v>
      </c>
    </row>
    <row r="22" spans="1:6">
      <c r="A22" s="13" t="n">
        <v>2</v>
      </c>
    </row>
    <row r="23" spans="1:6">
      <c r="A23" s="3" t="s">
        <v>940</v>
      </c>
    </row>
    <row r="24" spans="1:6">
      <c r="A24" s="4" t="s">
        <v>920</v>
      </c>
      <c r="C24" s="5" t="n">
        <v>72708490</v>
      </c>
      <c r="E24" s="5" t="n">
        <v>75589873</v>
      </c>
    </row>
    <row r="25" spans="1:6">
      <c r="A25" s="4" t="s">
        <v>921</v>
      </c>
      <c r="C25" s="5" t="n">
        <v>686943</v>
      </c>
      <c r="E25" s="5" t="n">
        <v>724722</v>
      </c>
    </row>
    <row r="26" spans="1:6">
      <c r="A26" s="4" t="s">
        <v>919</v>
      </c>
      <c r="C26" s="5" t="n">
        <v>1409093</v>
      </c>
    </row>
    <row r="27" spans="1:6">
      <c r="A27" s="4" t="s">
        <v>34</v>
      </c>
      <c r="E27" s="5" t="n">
        <v>342289</v>
      </c>
    </row>
    <row r="28" spans="1:6">
      <c r="A28" s="4" t="s">
        <v>850</v>
      </c>
      <c r="C28" s="5" t="n">
        <v>4102613</v>
      </c>
      <c r="E28" s="5" t="n">
        <v>4321739</v>
      </c>
    </row>
    <row r="29" spans="1:6">
      <c r="A29" s="4" t="s">
        <v>916</v>
      </c>
      <c r="C29" s="5" t="n">
        <v>19195</v>
      </c>
      <c r="E29" s="5" t="n">
        <v>68194</v>
      </c>
    </row>
    <row r="30" spans="1:6">
      <c r="A30" s="4" t="s">
        <v>917</v>
      </c>
      <c r="C30" s="5" t="n">
        <v>42936</v>
      </c>
      <c r="E30" s="5" t="n">
        <v>3057</v>
      </c>
    </row>
    <row r="31" spans="1:6">
      <c r="A31" s="3" t="s">
        <v>941</v>
      </c>
    </row>
    <row r="32" spans="1:6">
      <c r="A32" s="4" t="s">
        <v>916</v>
      </c>
      <c r="C32" s="5" t="n">
        <v>572419</v>
      </c>
      <c r="E32" s="5" t="n">
        <v>1443765</v>
      </c>
    </row>
    <row r="33" spans="1:6">
      <c r="A33" s="4" t="s">
        <v>917</v>
      </c>
      <c r="C33" s="5" t="n">
        <v>18090</v>
      </c>
      <c r="E33" s="5" t="n">
        <v>61525</v>
      </c>
    </row>
    <row r="34" spans="1:6">
      <c r="A34" s="4" t="s">
        <v>942</v>
      </c>
    </row>
    <row r="35" spans="1:6">
      <c r="A35" s="3" t="s">
        <v>940</v>
      </c>
    </row>
    <row r="36" spans="1:6">
      <c r="A36" s="4" t="s">
        <v>40</v>
      </c>
      <c r="E36" s="5" t="n">
        <v>114425</v>
      </c>
    </row>
    <row r="37" spans="1:6">
      <c r="A37" s="4" t="s">
        <v>943</v>
      </c>
    </row>
    <row r="38" spans="1:6">
      <c r="A38" s="3" t="s">
        <v>940</v>
      </c>
    </row>
    <row r="39" spans="1:6">
      <c r="A39" s="4" t="s">
        <v>849</v>
      </c>
      <c r="C39" s="5" t="n">
        <v>819421</v>
      </c>
      <c r="E39" s="5" t="n">
        <v>1539746</v>
      </c>
    </row>
    <row r="40" spans="1:6">
      <c r="A40" s="4" t="s">
        <v>944</v>
      </c>
    </row>
    <row r="41" spans="1:6">
      <c r="A41" s="3" t="s">
        <v>940</v>
      </c>
    </row>
    <row r="42" spans="1:6">
      <c r="A42" s="4" t="s">
        <v>920</v>
      </c>
      <c r="C42" s="5" t="n">
        <v>72708490</v>
      </c>
      <c r="E42" s="5" t="n">
        <v>75589873</v>
      </c>
    </row>
    <row r="43" spans="1:6">
      <c r="A43" s="4" t="s">
        <v>921</v>
      </c>
      <c r="C43" s="5" t="n">
        <v>686943</v>
      </c>
      <c r="E43" s="5" t="n">
        <v>724722</v>
      </c>
    </row>
    <row r="44" spans="1:6">
      <c r="A44" s="4" t="s">
        <v>919</v>
      </c>
      <c r="C44" s="5" t="n">
        <v>1409093</v>
      </c>
      <c r="E44" s="5" t="n">
        <v>1401307</v>
      </c>
    </row>
    <row r="45" spans="1:6">
      <c r="A45" s="4" t="s">
        <v>34</v>
      </c>
      <c r="C45" s="5" t="n">
        <v>682416</v>
      </c>
      <c r="E45" s="5" t="n">
        <v>342289</v>
      </c>
    </row>
    <row r="46" spans="1:6">
      <c r="A46" s="4" t="s">
        <v>850</v>
      </c>
      <c r="C46" s="5" t="n">
        <v>4102613</v>
      </c>
      <c r="E46" s="5" t="n">
        <v>4321739</v>
      </c>
    </row>
    <row r="47" spans="1:6">
      <c r="A47" s="4" t="s">
        <v>757</v>
      </c>
      <c r="C47" s="5" t="n">
        <v>848324</v>
      </c>
      <c r="E47" s="5" t="n">
        <v>776310</v>
      </c>
    </row>
    <row r="48" spans="1:6">
      <c r="A48" s="4" t="s">
        <v>916</v>
      </c>
      <c r="C48" s="5" t="n">
        <v>19195</v>
      </c>
      <c r="E48" s="5" t="n">
        <v>68194</v>
      </c>
    </row>
    <row r="49" spans="1:6">
      <c r="A49" s="3" t="s">
        <v>941</v>
      </c>
    </row>
    <row r="50" spans="1:6">
      <c r="A50" s="4" t="s">
        <v>54</v>
      </c>
      <c r="C50" s="5" t="n">
        <v>3477059</v>
      </c>
      <c r="E50" s="5" t="n">
        <v>3655802</v>
      </c>
    </row>
    <row r="51" spans="1:6">
      <c r="A51" s="4" t="s">
        <v>56</v>
      </c>
      <c r="C51" s="5" t="n">
        <v>12743</v>
      </c>
      <c r="E51" s="5" t="n">
        <v>12827</v>
      </c>
    </row>
    <row r="52" spans="1:6">
      <c r="A52" s="4" t="s">
        <v>916</v>
      </c>
      <c r="C52" s="5" t="n">
        <v>572419</v>
      </c>
      <c r="E52" s="5" t="n">
        <v>1443765</v>
      </c>
    </row>
    <row r="53" spans="1:6">
      <c r="A53" s="4" t="s">
        <v>945</v>
      </c>
    </row>
    <row r="54" spans="1:6">
      <c r="A54" s="3" t="s">
        <v>940</v>
      </c>
    </row>
    <row r="55" spans="1:6">
      <c r="A55" s="4" t="s">
        <v>852</v>
      </c>
      <c r="C55" s="5" t="n">
        <v>632166</v>
      </c>
      <c r="E55" s="5" t="n">
        <v>652216</v>
      </c>
    </row>
    <row r="56" spans="1:6">
      <c r="A56" s="4" t="s">
        <v>946</v>
      </c>
      <c r="C56" s="5" t="n">
        <v>986148</v>
      </c>
      <c r="E56" s="5" t="n">
        <v>968824</v>
      </c>
    </row>
    <row r="57" spans="1:6">
      <c r="A57" s="3" t="s">
        <v>941</v>
      </c>
    </row>
    <row r="58" spans="1:6">
      <c r="A58" s="4" t="s">
        <v>947</v>
      </c>
      <c r="C58" s="5" t="n">
        <v>313779</v>
      </c>
      <c r="E58" s="5" t="n">
        <v>312442</v>
      </c>
    </row>
    <row r="59" spans="1:6">
      <c r="A59" s="4" t="s">
        <v>948</v>
      </c>
    </row>
    <row r="60" spans="1:6">
      <c r="A60" s="3" t="s">
        <v>940</v>
      </c>
    </row>
    <row r="61" spans="1:6">
      <c r="A61" s="4" t="s">
        <v>917</v>
      </c>
      <c r="C61" s="5" t="n">
        <v>196935</v>
      </c>
      <c r="E61" s="5" t="n">
        <v>171266</v>
      </c>
    </row>
    <row r="62" spans="1:6">
      <c r="A62" s="3" t="s">
        <v>941</v>
      </c>
    </row>
    <row r="63" spans="1:6">
      <c r="A63" s="4" t="s">
        <v>52</v>
      </c>
      <c r="C63" s="5" t="n">
        <v>62746578</v>
      </c>
      <c r="E63" s="5" t="n">
        <v>65256505</v>
      </c>
    </row>
    <row r="64" spans="1:6">
      <c r="A64" s="4" t="s">
        <v>53</v>
      </c>
      <c r="C64" s="5" t="n">
        <v>3857285</v>
      </c>
      <c r="E64" s="5" t="n">
        <v>3885430</v>
      </c>
    </row>
    <row r="65" spans="1:6">
      <c r="A65" s="4" t="s">
        <v>917</v>
      </c>
      <c r="C65" s="5" t="n">
        <v>52496</v>
      </c>
      <c r="E65" s="5" t="n">
        <v>86437</v>
      </c>
    </row>
    <row r="66" spans="1:6">
      <c r="A66" s="4" t="s">
        <v>949</v>
      </c>
    </row>
    <row r="67" spans="1:6">
      <c r="A67" s="3" t="s">
        <v>940</v>
      </c>
    </row>
    <row r="68" spans="1:6">
      <c r="A68" s="4" t="s">
        <v>40</v>
      </c>
      <c r="E68" s="5" t="n">
        <v>114425</v>
      </c>
    </row>
    <row r="69" spans="1:6">
      <c r="A69" s="4" t="s">
        <v>950</v>
      </c>
    </row>
    <row r="70" spans="1:6">
      <c r="A70" s="3" t="s">
        <v>940</v>
      </c>
    </row>
    <row r="71" spans="1:6">
      <c r="A71" s="4" t="s">
        <v>849</v>
      </c>
      <c r="C71" s="5" t="n">
        <v>819421</v>
      </c>
      <c r="E71" s="5" t="n">
        <v>1539746</v>
      </c>
    </row>
    <row r="72" spans="1:6">
      <c r="A72" s="4" t="s">
        <v>951</v>
      </c>
    </row>
    <row r="73" spans="1:6">
      <c r="A73" s="3" t="s">
        <v>940</v>
      </c>
    </row>
    <row r="74" spans="1:6">
      <c r="A74" s="4" t="s">
        <v>920</v>
      </c>
      <c r="C74" s="5" t="n">
        <v>72708490</v>
      </c>
      <c r="E74" s="5" t="n">
        <v>75589873</v>
      </c>
    </row>
    <row r="75" spans="1:6">
      <c r="A75" s="4" t="s">
        <v>921</v>
      </c>
      <c r="C75" s="5" t="n">
        <v>686943</v>
      </c>
      <c r="E75" s="5" t="n">
        <v>724722</v>
      </c>
    </row>
    <row r="76" spans="1:6">
      <c r="A76" s="4" t="s">
        <v>919</v>
      </c>
      <c r="C76" s="5" t="n">
        <v>1409093</v>
      </c>
      <c r="E76" s="5" t="n">
        <v>1401307</v>
      </c>
    </row>
    <row r="77" spans="1:6">
      <c r="A77" s="4" t="s">
        <v>34</v>
      </c>
      <c r="C77" s="5" t="n">
        <v>682416</v>
      </c>
      <c r="E77" s="5" t="n">
        <v>342289</v>
      </c>
    </row>
    <row r="78" spans="1:6">
      <c r="A78" s="4" t="s">
        <v>850</v>
      </c>
      <c r="C78" s="5" t="n">
        <v>4102613</v>
      </c>
      <c r="E78" s="5" t="n">
        <v>4321739</v>
      </c>
    </row>
    <row r="79" spans="1:6">
      <c r="A79" s="4" t="s">
        <v>757</v>
      </c>
      <c r="C79" s="5" t="n">
        <v>841265</v>
      </c>
      <c r="E79" s="5" t="n">
        <v>773274</v>
      </c>
    </row>
    <row r="80" spans="1:6">
      <c r="A80" s="4" t="s">
        <v>916</v>
      </c>
      <c r="C80" s="5" t="n">
        <v>19195</v>
      </c>
      <c r="E80" s="5" t="n">
        <v>68194</v>
      </c>
    </row>
    <row r="81" spans="1:6">
      <c r="A81" s="3" t="s">
        <v>941</v>
      </c>
    </row>
    <row r="82" spans="1:6">
      <c r="A82" s="4" t="s">
        <v>54</v>
      </c>
      <c r="C82" s="5" t="n">
        <v>3477059</v>
      </c>
      <c r="E82" s="5" t="n">
        <v>3655802</v>
      </c>
    </row>
    <row r="83" spans="1:6">
      <c r="A83" s="4" t="s">
        <v>56</v>
      </c>
      <c r="C83" s="5" t="n">
        <v>12760</v>
      </c>
      <c r="E83" s="5" t="n">
        <v>12869</v>
      </c>
    </row>
    <row r="84" spans="1:6">
      <c r="A84" s="4" t="s">
        <v>916</v>
      </c>
      <c r="C84" s="5" t="n">
        <v>572419</v>
      </c>
      <c r="E84" s="5" t="n">
        <v>1443765</v>
      </c>
    </row>
    <row r="85" spans="1:6">
      <c r="A85" s="4" t="s">
        <v>952</v>
      </c>
    </row>
    <row r="86" spans="1:6">
      <c r="A86" s="3" t="s">
        <v>940</v>
      </c>
    </row>
    <row r="87" spans="1:6">
      <c r="A87" s="4" t="s">
        <v>852</v>
      </c>
      <c r="C87" s="5" t="n">
        <v>632166</v>
      </c>
      <c r="E87" s="5" t="n">
        <v>652216</v>
      </c>
    </row>
    <row r="88" spans="1:6">
      <c r="A88" s="4" t="s">
        <v>946</v>
      </c>
      <c r="C88" s="5" t="n">
        <v>985091</v>
      </c>
      <c r="E88" s="5" t="n">
        <v>970505</v>
      </c>
    </row>
    <row r="89" spans="1:6">
      <c r="A89" s="3" t="s">
        <v>941</v>
      </c>
    </row>
    <row r="90" spans="1:6">
      <c r="A90" s="4" t="s">
        <v>947</v>
      </c>
      <c r="C90" s="5" t="n">
        <v>311707</v>
      </c>
      <c r="E90" s="5" t="n">
        <v>311636</v>
      </c>
    </row>
    <row r="91" spans="1:6">
      <c r="A91" s="4" t="s">
        <v>953</v>
      </c>
    </row>
    <row r="92" spans="1:6">
      <c r="A92" s="3" t="s">
        <v>940</v>
      </c>
    </row>
    <row r="93" spans="1:6">
      <c r="A93" s="4" t="s">
        <v>917</v>
      </c>
      <c r="C93" s="5" t="n">
        <v>196935</v>
      </c>
      <c r="E93" s="5" t="n">
        <v>171266</v>
      </c>
    </row>
    <row r="94" spans="1:6">
      <c r="A94" s="3" t="s">
        <v>941</v>
      </c>
    </row>
    <row r="95" spans="1:6">
      <c r="A95" s="4" t="s">
        <v>52</v>
      </c>
      <c r="C95" s="5" t="n">
        <v>62719087</v>
      </c>
      <c r="E95" s="5" t="n">
        <v>65215810</v>
      </c>
    </row>
    <row r="96" spans="1:6">
      <c r="A96" s="4" t="s">
        <v>53</v>
      </c>
      <c r="C96" s="5" t="n">
        <v>3876150</v>
      </c>
      <c r="E96" s="5" t="n">
        <v>3884708</v>
      </c>
    </row>
    <row r="97" spans="1:6">
      <c r="A97" s="4" t="s">
        <v>917</v>
      </c>
      <c r="C97" s="7" t="n">
        <v>52496</v>
      </c>
      <c r="E97" s="7" t="n">
        <v>86437</v>
      </c>
    </row>
    <row r="98" spans="1:6"/>
    <row r="99" spans="1:6">
      <c r="A99" s="4" t="s">
        <v>29</v>
      </c>
      <c r="B99" s="4" t="s">
        <v>80</v>
      </c>
    </row>
    <row r="100" spans="1:6">
      <c r="A100" s="4" t="s">
        <v>28</v>
      </c>
      <c r="B100" s="4" t="s">
        <v>82</v>
      </c>
    </row>
    <row r="101" spans="1:6">
      <c r="A101" s="4" t="s">
        <v>30</v>
      </c>
      <c r="B101" s="4" t="s">
        <v>83</v>
      </c>
    </row>
    <row r="102" spans="1:6">
      <c r="A102" s="4" t="s">
        <v>35</v>
      </c>
      <c r="B102" s="4" t="s">
        <v>84</v>
      </c>
    </row>
    <row r="103" spans="1:6">
      <c r="A103" s="4" t="s">
        <v>38</v>
      </c>
      <c r="B103" s="4" t="s">
        <v>85</v>
      </c>
    </row>
  </sheetData>
  <mergeCells count="9">
    <mergeCell ref="A1:B1"/>
    <mergeCell ref="C1:D1"/>
    <mergeCell ref="E1:F1"/>
    <mergeCell ref="A98:E98"/>
    <mergeCell ref="B99:E99"/>
    <mergeCell ref="B100:E100"/>
    <mergeCell ref="B101:E101"/>
    <mergeCell ref="B102:E102"/>
    <mergeCell ref="B103:E10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54</v>
      </c>
      <c r="C1" s="2" t="s">
        <v>1</v>
      </c>
    </row>
    <row r="2" spans="1:4">
      <c r="C2" s="2" t="s">
        <v>2</v>
      </c>
      <c r="D2" s="2" t="s">
        <v>25</v>
      </c>
    </row>
    <row r="3" spans="1:4">
      <c r="A3" s="3" t="s">
        <v>955</v>
      </c>
    </row>
    <row r="4" spans="1:4">
      <c r="A4" s="4" t="s">
        <v>956</v>
      </c>
      <c r="C4" s="12" t="n">
        <v>84.5</v>
      </c>
      <c r="D4" s="12" t="n">
        <v>84.5</v>
      </c>
    </row>
    <row r="5" spans="1:4">
      <c r="A5" s="4" t="s">
        <v>957</v>
      </c>
      <c r="C5" s="12" t="n">
        <v>91.2</v>
      </c>
      <c r="D5" s="12" t="n">
        <v>87.8</v>
      </c>
    </row>
    <row r="6" spans="1:4">
      <c r="A6" s="4" t="s">
        <v>958</v>
      </c>
      <c r="C6" s="4" t="s">
        <v>959</v>
      </c>
    </row>
    <row r="7" spans="1:4">
      <c r="A7" s="4" t="s">
        <v>960</v>
      </c>
      <c r="C7" s="12" t="n">
        <v>20.1</v>
      </c>
    </row>
    <row r="8" spans="1:4">
      <c r="A8" s="4" t="s">
        <v>103</v>
      </c>
    </row>
    <row r="9" spans="1:4">
      <c r="A9" s="3" t="s">
        <v>955</v>
      </c>
    </row>
    <row r="10" spans="1:4">
      <c r="A10" s="4" t="s">
        <v>104</v>
      </c>
      <c r="B10" s="4" t="s">
        <v>29</v>
      </c>
      <c r="C10" s="12" t="n">
        <v>673.2</v>
      </c>
    </row>
    <row r="11" spans="1:4"/>
    <row r="12" spans="1:4">
      <c r="A12" s="4" t="s">
        <v>29</v>
      </c>
      <c r="B12" s="4" t="s">
        <v>80</v>
      </c>
    </row>
  </sheetData>
  <mergeCells count="3">
    <mergeCell ref="A1:B2"/>
    <mergeCell ref="A11:C11"/>
    <mergeCell ref="B12:C1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961</v>
      </c>
      <c r="B1" s="2" t="s">
        <v>1</v>
      </c>
      <c r="D1" s="2" t="s">
        <v>461</v>
      </c>
    </row>
    <row r="2" spans="1:5">
      <c r="B2" s="2" t="s">
        <v>2</v>
      </c>
      <c r="D2" s="2" t="s">
        <v>25</v>
      </c>
    </row>
    <row r="3" spans="1:5">
      <c r="A3" s="3" t="s">
        <v>962</v>
      </c>
    </row>
    <row r="4" spans="1:5">
      <c r="A4" s="4" t="s">
        <v>963</v>
      </c>
      <c r="B4" s="7" t="n">
        <v>62719087</v>
      </c>
      <c r="C4" s="4" t="s">
        <v>29</v>
      </c>
      <c r="D4" s="7" t="n">
        <v>65215810</v>
      </c>
      <c r="E4" s="4" t="s">
        <v>28</v>
      </c>
    </row>
    <row r="5" spans="1:5">
      <c r="A5" s="4" t="s">
        <v>964</v>
      </c>
      <c r="B5" s="4" t="s">
        <v>965</v>
      </c>
      <c r="D5" s="4" t="s">
        <v>966</v>
      </c>
    </row>
    <row r="6" spans="1:5">
      <c r="A6" s="4" t="s">
        <v>967</v>
      </c>
      <c r="B6" s="4" t="s">
        <v>968</v>
      </c>
      <c r="D6" s="4" t="s">
        <v>969</v>
      </c>
    </row>
    <row r="7" spans="1:5">
      <c r="A7" s="4" t="s">
        <v>970</v>
      </c>
      <c r="B7" s="7" t="n">
        <v>3876150</v>
      </c>
      <c r="C7" s="4" t="s">
        <v>29</v>
      </c>
      <c r="D7" s="7" t="n">
        <v>3884708</v>
      </c>
      <c r="E7" s="4" t="s">
        <v>28</v>
      </c>
    </row>
    <row r="8" spans="1:5">
      <c r="A8" s="4" t="s">
        <v>971</v>
      </c>
      <c r="B8" s="5" t="n">
        <v>71300000</v>
      </c>
      <c r="D8" s="5" t="n">
        <v>74300000</v>
      </c>
    </row>
    <row r="9" spans="1:5">
      <c r="A9" s="4" t="s">
        <v>972</v>
      </c>
      <c r="B9" s="7" t="n">
        <v>215400</v>
      </c>
      <c r="D9" s="5" t="n">
        <v>229200</v>
      </c>
    </row>
    <row r="10" spans="1:5">
      <c r="A10" s="4" t="s">
        <v>468</v>
      </c>
    </row>
    <row r="11" spans="1:5">
      <c r="A11" s="3" t="s">
        <v>962</v>
      </c>
    </row>
    <row r="12" spans="1:5">
      <c r="A12" s="4" t="s">
        <v>973</v>
      </c>
      <c r="B12" s="4" t="s">
        <v>470</v>
      </c>
    </row>
    <row r="13" spans="1:5">
      <c r="A13" s="4" t="s">
        <v>471</v>
      </c>
    </row>
    <row r="14" spans="1:5">
      <c r="A14" s="3" t="s">
        <v>962</v>
      </c>
    </row>
    <row r="15" spans="1:5">
      <c r="A15" s="4" t="s">
        <v>973</v>
      </c>
      <c r="B15" s="4" t="s">
        <v>472</v>
      </c>
    </row>
    <row r="16" spans="1:5">
      <c r="A16" s="4" t="s">
        <v>974</v>
      </c>
    </row>
    <row r="17" spans="1:5">
      <c r="A17" s="3" t="s">
        <v>962</v>
      </c>
    </row>
    <row r="18" spans="1:5">
      <c r="A18" s="4" t="s">
        <v>970</v>
      </c>
      <c r="B18" s="7" t="n">
        <v>90000</v>
      </c>
      <c r="D18" s="7" t="n">
        <v>3600000</v>
      </c>
    </row>
    <row r="19" spans="1:5">
      <c r="A19" s="4" t="s">
        <v>973</v>
      </c>
      <c r="B19" s="4" t="s">
        <v>470</v>
      </c>
      <c r="D19" s="4" t="s">
        <v>470</v>
      </c>
    </row>
    <row r="20" spans="1:5">
      <c r="A20" s="4" t="s">
        <v>975</v>
      </c>
    </row>
    <row r="21" spans="1:5">
      <c r="A21" s="3" t="s">
        <v>962</v>
      </c>
    </row>
    <row r="22" spans="1:5">
      <c r="A22" s="4" t="s">
        <v>973</v>
      </c>
      <c r="B22" s="4" t="s">
        <v>501</v>
      </c>
    </row>
    <row r="23" spans="1:5">
      <c r="A23" s="4" t="s">
        <v>976</v>
      </c>
    </row>
    <row r="24" spans="1:5">
      <c r="A24" s="3" t="s">
        <v>962</v>
      </c>
    </row>
    <row r="25" spans="1:5">
      <c r="A25" s="4" t="s">
        <v>973</v>
      </c>
      <c r="B25" s="4" t="s">
        <v>470</v>
      </c>
    </row>
    <row r="26" spans="1:5">
      <c r="A26" s="4" t="s">
        <v>977</v>
      </c>
    </row>
    <row r="27" spans="1:5">
      <c r="A27" s="3" t="s">
        <v>962</v>
      </c>
    </row>
    <row r="28" spans="1:5">
      <c r="A28" s="4" t="s">
        <v>978</v>
      </c>
      <c r="B28" s="4" t="s">
        <v>979</v>
      </c>
      <c r="D28" s="4" t="s">
        <v>980</v>
      </c>
    </row>
    <row r="29" spans="1:5">
      <c r="A29" s="4" t="s">
        <v>981</v>
      </c>
    </row>
    <row r="30" spans="1:5">
      <c r="A30" s="3" t="s">
        <v>962</v>
      </c>
    </row>
    <row r="31" spans="1:5">
      <c r="A31" s="4" t="s">
        <v>970</v>
      </c>
      <c r="B31" s="7" t="n">
        <v>3500000</v>
      </c>
    </row>
    <row r="32" spans="1:5"/>
    <row r="33" spans="1:5">
      <c r="A33" s="4" t="s">
        <v>29</v>
      </c>
      <c r="B33" s="4" t="s">
        <v>80</v>
      </c>
    </row>
    <row r="34" spans="1:5">
      <c r="A34" s="4" t="s">
        <v>28</v>
      </c>
      <c r="B34" s="4" t="s">
        <v>82</v>
      </c>
    </row>
  </sheetData>
  <mergeCells count="8">
    <mergeCell ref="A1:A2"/>
    <mergeCell ref="B1:C1"/>
    <mergeCell ref="D1:E1"/>
    <mergeCell ref="B2:C2"/>
    <mergeCell ref="D2:E2"/>
    <mergeCell ref="A32:E32"/>
    <mergeCell ref="B33:E33"/>
    <mergeCell ref="B34:E3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82</v>
      </c>
      <c r="C1" s="2" t="s">
        <v>2</v>
      </c>
      <c r="E1" s="2" t="s">
        <v>25</v>
      </c>
    </row>
    <row r="2" spans="1:6">
      <c r="A2" s="3" t="s">
        <v>962</v>
      </c>
    </row>
    <row r="3" spans="1:6">
      <c r="A3" s="4" t="s">
        <v>52</v>
      </c>
      <c r="C3" s="7" t="n">
        <v>62719087</v>
      </c>
      <c r="D3" s="4" t="s">
        <v>29</v>
      </c>
      <c r="E3" s="7" t="n">
        <v>65215810</v>
      </c>
      <c r="F3" s="4" t="s">
        <v>28</v>
      </c>
    </row>
    <row r="4" spans="1:6">
      <c r="A4" s="4" t="s">
        <v>983</v>
      </c>
      <c r="C4" s="4" t="s">
        <v>984</v>
      </c>
      <c r="E4" s="4" t="s">
        <v>985</v>
      </c>
    </row>
    <row r="5" spans="1:6">
      <c r="A5" s="4" t="s">
        <v>986</v>
      </c>
    </row>
    <row r="6" spans="1:6">
      <c r="A6" s="3" t="s">
        <v>962</v>
      </c>
    </row>
    <row r="7" spans="1:6">
      <c r="A7" s="4" t="s">
        <v>52</v>
      </c>
      <c r="C7" s="7" t="n">
        <v>407730</v>
      </c>
      <c r="E7" s="7" t="n">
        <v>453025</v>
      </c>
    </row>
    <row r="8" spans="1:6">
      <c r="A8" s="4" t="s">
        <v>987</v>
      </c>
    </row>
    <row r="9" spans="1:6">
      <c r="A9" s="3" t="s">
        <v>962</v>
      </c>
    </row>
    <row r="10" spans="1:6">
      <c r="A10" s="4" t="s">
        <v>52</v>
      </c>
      <c r="C10" s="5" t="n">
        <v>812471</v>
      </c>
      <c r="E10" s="5" t="n">
        <v>720217</v>
      </c>
    </row>
    <row r="11" spans="1:6">
      <c r="A11" s="4" t="s">
        <v>988</v>
      </c>
    </row>
    <row r="12" spans="1:6">
      <c r="A12" s="3" t="s">
        <v>962</v>
      </c>
    </row>
    <row r="13" spans="1:6">
      <c r="A13" s="4" t="s">
        <v>52</v>
      </c>
      <c r="C13" s="5" t="n">
        <v>409158</v>
      </c>
      <c r="E13" s="5" t="n">
        <v>334867</v>
      </c>
    </row>
    <row r="14" spans="1:6">
      <c r="A14" s="4" t="s">
        <v>72</v>
      </c>
    </row>
    <row r="15" spans="1:6">
      <c r="A15" s="3" t="s">
        <v>962</v>
      </c>
    </row>
    <row r="16" spans="1:6">
      <c r="A16" s="4" t="s">
        <v>52</v>
      </c>
      <c r="C16" s="5" t="n">
        <v>61083102</v>
      </c>
      <c r="E16" s="5" t="n">
        <v>63707701</v>
      </c>
    </row>
    <row r="17" spans="1:6">
      <c r="A17" s="4" t="s">
        <v>989</v>
      </c>
    </row>
    <row r="18" spans="1:6">
      <c r="A18" s="3" t="s">
        <v>962</v>
      </c>
    </row>
    <row r="19" spans="1:6">
      <c r="A19" s="4" t="s">
        <v>52</v>
      </c>
      <c r="C19" s="5" t="n">
        <v>6626</v>
      </c>
    </row>
    <row r="20" spans="1:6">
      <c r="A20" s="4" t="s">
        <v>990</v>
      </c>
    </row>
    <row r="21" spans="1:6">
      <c r="A21" s="3" t="s">
        <v>962</v>
      </c>
    </row>
    <row r="22" spans="1:6">
      <c r="A22" s="4" t="s">
        <v>52</v>
      </c>
      <c r="C22" s="7" t="n">
        <v>28675233</v>
      </c>
      <c r="E22" s="7" t="n">
        <v>30394043</v>
      </c>
    </row>
    <row r="23" spans="1:6">
      <c r="A23" s="4" t="s">
        <v>983</v>
      </c>
      <c r="C23" s="4" t="s">
        <v>991</v>
      </c>
      <c r="E23" s="4" t="s">
        <v>992</v>
      </c>
    </row>
    <row r="24" spans="1:6">
      <c r="A24" s="4" t="s">
        <v>993</v>
      </c>
    </row>
    <row r="25" spans="1:6">
      <c r="A25" s="3" t="s">
        <v>962</v>
      </c>
    </row>
    <row r="26" spans="1:6">
      <c r="A26" s="4" t="s">
        <v>52</v>
      </c>
      <c r="C26" s="7" t="n">
        <v>325334</v>
      </c>
      <c r="E26" s="7" t="n">
        <v>358972</v>
      </c>
    </row>
    <row r="27" spans="1:6">
      <c r="A27" s="4" t="s">
        <v>994</v>
      </c>
    </row>
    <row r="28" spans="1:6">
      <c r="A28" s="3" t="s">
        <v>962</v>
      </c>
    </row>
    <row r="29" spans="1:6">
      <c r="A29" s="4" t="s">
        <v>52</v>
      </c>
      <c r="C29" s="5" t="n">
        <v>530501</v>
      </c>
      <c r="E29" s="5" t="n">
        <v>377366</v>
      </c>
    </row>
    <row r="30" spans="1:6">
      <c r="A30" s="4" t="s">
        <v>995</v>
      </c>
    </row>
    <row r="31" spans="1:6">
      <c r="A31" s="3" t="s">
        <v>962</v>
      </c>
    </row>
    <row r="32" spans="1:6">
      <c r="A32" s="4" t="s">
        <v>52</v>
      </c>
      <c r="C32" s="5" t="n">
        <v>27819398</v>
      </c>
      <c r="E32" s="5" t="n">
        <v>29657705</v>
      </c>
    </row>
    <row r="33" spans="1:6">
      <c r="A33" s="4" t="s">
        <v>996</v>
      </c>
    </row>
    <row r="34" spans="1:6">
      <c r="A34" s="3" t="s">
        <v>962</v>
      </c>
    </row>
    <row r="35" spans="1:6">
      <c r="A35" s="4" t="s">
        <v>52</v>
      </c>
      <c r="C35" s="7" t="n">
        <v>6227321</v>
      </c>
      <c r="E35" s="7" t="n">
        <v>11694799</v>
      </c>
    </row>
    <row r="36" spans="1:6">
      <c r="A36" s="4" t="s">
        <v>983</v>
      </c>
      <c r="C36" s="4" t="s">
        <v>997</v>
      </c>
      <c r="E36" s="4" t="s">
        <v>998</v>
      </c>
    </row>
    <row r="37" spans="1:6">
      <c r="A37" s="4" t="s">
        <v>999</v>
      </c>
    </row>
    <row r="38" spans="1:6">
      <c r="A38" s="3" t="s">
        <v>962</v>
      </c>
    </row>
    <row r="39" spans="1:6">
      <c r="A39" s="4" t="s">
        <v>52</v>
      </c>
      <c r="C39" s="7" t="n">
        <v>63163</v>
      </c>
      <c r="E39" s="7" t="n">
        <v>80139</v>
      </c>
    </row>
    <row r="40" spans="1:6">
      <c r="A40" s="4" t="s">
        <v>1000</v>
      </c>
    </row>
    <row r="41" spans="1:6">
      <c r="A41" s="3" t="s">
        <v>962</v>
      </c>
    </row>
    <row r="42" spans="1:6">
      <c r="A42" s="4" t="s">
        <v>52</v>
      </c>
      <c r="C42" s="5" t="n">
        <v>145273</v>
      </c>
      <c r="E42" s="5" t="n">
        <v>241360</v>
      </c>
    </row>
    <row r="43" spans="1:6">
      <c r="A43" s="4" t="s">
        <v>1001</v>
      </c>
    </row>
    <row r="44" spans="1:6">
      <c r="A44" s="3" t="s">
        <v>962</v>
      </c>
    </row>
    <row r="45" spans="1:6">
      <c r="A45" s="4" t="s">
        <v>52</v>
      </c>
      <c r="C45" s="5" t="n">
        <v>6012259</v>
      </c>
      <c r="E45" s="5" t="n">
        <v>11373300</v>
      </c>
    </row>
    <row r="46" spans="1:6">
      <c r="A46" s="4" t="s">
        <v>1002</v>
      </c>
    </row>
    <row r="47" spans="1:6">
      <c r="A47" s="3" t="s">
        <v>962</v>
      </c>
    </row>
    <row r="48" spans="1:6">
      <c r="A48" s="4" t="s">
        <v>52</v>
      </c>
      <c r="C48" s="5" t="n">
        <v>6626</v>
      </c>
    </row>
    <row r="49" spans="1:6">
      <c r="A49" s="4" t="s">
        <v>1003</v>
      </c>
    </row>
    <row r="50" spans="1:6">
      <c r="A50" s="3" t="s">
        <v>962</v>
      </c>
    </row>
    <row r="51" spans="1:6">
      <c r="A51" s="4" t="s">
        <v>52</v>
      </c>
      <c r="C51" s="7" t="n">
        <v>11004867</v>
      </c>
      <c r="E51" s="7" t="n">
        <v>7082232</v>
      </c>
    </row>
    <row r="52" spans="1:6">
      <c r="A52" s="4" t="s">
        <v>983</v>
      </c>
      <c r="C52" s="4" t="s">
        <v>1004</v>
      </c>
      <c r="E52" s="4" t="s">
        <v>1005</v>
      </c>
    </row>
    <row r="53" spans="1:6">
      <c r="A53" s="4" t="s">
        <v>1006</v>
      </c>
    </row>
    <row r="54" spans="1:6">
      <c r="A54" s="3" t="s">
        <v>962</v>
      </c>
    </row>
    <row r="55" spans="1:6">
      <c r="A55" s="4" t="s">
        <v>52</v>
      </c>
      <c r="C55" s="7" t="n">
        <v>19233</v>
      </c>
      <c r="E55" s="7" t="n">
        <v>13914</v>
      </c>
    </row>
    <row r="56" spans="1:6">
      <c r="A56" s="4" t="s">
        <v>1007</v>
      </c>
    </row>
    <row r="57" spans="1:6">
      <c r="A57" s="3" t="s">
        <v>962</v>
      </c>
    </row>
    <row r="58" spans="1:6">
      <c r="A58" s="4" t="s">
        <v>52</v>
      </c>
      <c r="C58" s="5" t="n">
        <v>136697</v>
      </c>
      <c r="E58" s="5" t="n">
        <v>101491</v>
      </c>
    </row>
    <row r="59" spans="1:6">
      <c r="A59" s="4" t="s">
        <v>1008</v>
      </c>
    </row>
    <row r="60" spans="1:6">
      <c r="A60" s="3" t="s">
        <v>962</v>
      </c>
    </row>
    <row r="61" spans="1:6">
      <c r="A61" s="4" t="s">
        <v>52</v>
      </c>
      <c r="C61" s="5" t="n">
        <v>10848937</v>
      </c>
      <c r="E61" s="5" t="n">
        <v>6966827</v>
      </c>
    </row>
    <row r="62" spans="1:6">
      <c r="A62" s="4" t="s">
        <v>1009</v>
      </c>
    </row>
    <row r="63" spans="1:6">
      <c r="A63" s="3" t="s">
        <v>962</v>
      </c>
    </row>
    <row r="64" spans="1:6">
      <c r="A64" s="4" t="s">
        <v>52</v>
      </c>
      <c r="C64" s="7" t="n">
        <v>3625633</v>
      </c>
      <c r="E64" s="7" t="n">
        <v>2063561</v>
      </c>
    </row>
    <row r="65" spans="1:6">
      <c r="A65" s="4" t="s">
        <v>983</v>
      </c>
      <c r="C65" s="4" t="s">
        <v>1010</v>
      </c>
      <c r="E65" s="4" t="s">
        <v>1011</v>
      </c>
    </row>
    <row r="66" spans="1:6">
      <c r="A66" s="4" t="s">
        <v>1012</v>
      </c>
    </row>
    <row r="67" spans="1:6">
      <c r="A67" s="3" t="s">
        <v>962</v>
      </c>
    </row>
    <row r="68" spans="1:6">
      <c r="A68" s="4" t="s">
        <v>52</v>
      </c>
      <c r="C68" s="7" t="n">
        <v>3625633</v>
      </c>
      <c r="E68" s="7" t="n">
        <v>2063561</v>
      </c>
    </row>
    <row r="69" spans="1:6">
      <c r="A69" s="4" t="s">
        <v>1013</v>
      </c>
    </row>
    <row r="70" spans="1:6">
      <c r="A70" s="3" t="s">
        <v>962</v>
      </c>
    </row>
    <row r="71" spans="1:6">
      <c r="A71" s="4" t="s">
        <v>52</v>
      </c>
      <c r="B71" s="4" t="s">
        <v>30</v>
      </c>
      <c r="C71" s="7" t="n">
        <v>13186033</v>
      </c>
      <c r="E71" s="7" t="n">
        <v>13981175</v>
      </c>
    </row>
    <row r="72" spans="1:6">
      <c r="A72" s="4" t="s">
        <v>983</v>
      </c>
      <c r="B72" s="4" t="s">
        <v>30</v>
      </c>
      <c r="C72" s="4" t="s">
        <v>1014</v>
      </c>
      <c r="E72" s="4" t="s">
        <v>1015</v>
      </c>
    </row>
    <row r="73" spans="1:6">
      <c r="A73" s="4" t="s">
        <v>1016</v>
      </c>
    </row>
    <row r="74" spans="1:6">
      <c r="A74" s="3" t="s">
        <v>962</v>
      </c>
    </row>
    <row r="75" spans="1:6">
      <c r="A75" s="4" t="s">
        <v>52</v>
      </c>
      <c r="B75" s="4" t="s">
        <v>30</v>
      </c>
      <c r="C75" s="7" t="n">
        <v>409158</v>
      </c>
      <c r="E75" s="7" t="n">
        <v>334867</v>
      </c>
    </row>
    <row r="76" spans="1:6">
      <c r="A76" s="4" t="s">
        <v>1017</v>
      </c>
    </row>
    <row r="77" spans="1:6">
      <c r="A77" s="3" t="s">
        <v>962</v>
      </c>
    </row>
    <row r="78" spans="1:6">
      <c r="A78" s="4" t="s">
        <v>52</v>
      </c>
      <c r="B78" s="4" t="s">
        <v>30</v>
      </c>
      <c r="C78" s="7" t="n">
        <v>12776875</v>
      </c>
      <c r="E78" s="7" t="n">
        <v>13646308</v>
      </c>
    </row>
    <row r="79" spans="1:6"/>
    <row r="80" spans="1:6">
      <c r="A80" s="4" t="s">
        <v>29</v>
      </c>
      <c r="B80" s="4" t="s">
        <v>80</v>
      </c>
    </row>
    <row r="81" spans="1:6">
      <c r="A81" s="4" t="s">
        <v>28</v>
      </c>
      <c r="B81" s="4" t="s">
        <v>82</v>
      </c>
    </row>
    <row r="82" spans="1:6">
      <c r="A82" s="4" t="s">
        <v>30</v>
      </c>
      <c r="B82" s="4" t="s">
        <v>1018</v>
      </c>
    </row>
  </sheetData>
  <mergeCells count="7">
    <mergeCell ref="A1:B1"/>
    <mergeCell ref="C1:D1"/>
    <mergeCell ref="E1:F1"/>
    <mergeCell ref="A79:E79"/>
    <mergeCell ref="B80:E80"/>
    <mergeCell ref="B81:E81"/>
    <mergeCell ref="B82:E8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1019</v>
      </c>
      <c r="B1" s="2" t="s">
        <v>1</v>
      </c>
      <c r="D1" s="2" t="s">
        <v>461</v>
      </c>
    </row>
    <row r="2" spans="1:5">
      <c r="B2" s="2" t="s">
        <v>2</v>
      </c>
      <c r="D2" s="2" t="s">
        <v>25</v>
      </c>
    </row>
    <row r="3" spans="1:5">
      <c r="A3" s="3" t="s">
        <v>1020</v>
      </c>
    </row>
    <row r="4" spans="1:5">
      <c r="A4" s="4" t="s">
        <v>1021</v>
      </c>
      <c r="B4" s="7" t="n">
        <v>100000</v>
      </c>
      <c r="D4" s="7" t="n">
        <v>400000</v>
      </c>
    </row>
    <row r="5" spans="1:5">
      <c r="A5" s="4" t="s">
        <v>1022</v>
      </c>
      <c r="B5" s="5" t="n">
        <v>-100000</v>
      </c>
      <c r="D5" s="5" t="n">
        <v>-400000</v>
      </c>
    </row>
    <row r="6" spans="1:5">
      <c r="A6" s="4" t="s">
        <v>1023</v>
      </c>
      <c r="B6" s="5" t="n">
        <v>0</v>
      </c>
      <c r="D6" s="5" t="n">
        <v>0</v>
      </c>
    </row>
    <row r="7" spans="1:5">
      <c r="A7" s="4" t="s">
        <v>1024</v>
      </c>
      <c r="B7" s="5" t="n">
        <v>62819087</v>
      </c>
      <c r="D7" s="5" t="n">
        <v>65615810</v>
      </c>
    </row>
    <row r="8" spans="1:5">
      <c r="A8" s="4" t="s">
        <v>1025</v>
      </c>
      <c r="B8" s="5" t="n">
        <v>-100000</v>
      </c>
      <c r="D8" s="5" t="n">
        <v>-400000</v>
      </c>
    </row>
    <row r="9" spans="1:5">
      <c r="A9" s="4" t="s">
        <v>1026</v>
      </c>
      <c r="B9" s="7" t="n">
        <v>62719087</v>
      </c>
      <c r="C9" s="4" t="s">
        <v>29</v>
      </c>
      <c r="D9" s="7" t="n">
        <v>65215810</v>
      </c>
      <c r="E9" s="4" t="s">
        <v>28</v>
      </c>
    </row>
    <row r="10" spans="1:5"/>
    <row r="11" spans="1:5">
      <c r="A11" s="4" t="s">
        <v>29</v>
      </c>
      <c r="B11" s="4" t="s">
        <v>80</v>
      </c>
    </row>
    <row r="12" spans="1:5">
      <c r="A12" s="4" t="s">
        <v>28</v>
      </c>
      <c r="B12" s="4" t="s">
        <v>82</v>
      </c>
    </row>
  </sheetData>
  <mergeCells count="8">
    <mergeCell ref="A1:A2"/>
    <mergeCell ref="B1:C1"/>
    <mergeCell ref="D1:E1"/>
    <mergeCell ref="B2:C2"/>
    <mergeCell ref="D2:E2"/>
    <mergeCell ref="A10:E10"/>
    <mergeCell ref="B11:E11"/>
    <mergeCell ref="B12:E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1027</v>
      </c>
      <c r="B1" s="2" t="s">
        <v>619</v>
      </c>
    </row>
    <row r="2" spans="1:3">
      <c r="A2" s="3" t="s">
        <v>1028</v>
      </c>
    </row>
    <row r="3" spans="1:3">
      <c r="A3" s="4" t="s">
        <v>1029</v>
      </c>
      <c r="B3" s="12" t="n">
        <v>393.4</v>
      </c>
    </row>
    <row r="4" spans="1:3">
      <c r="A4" s="4" t="s">
        <v>103</v>
      </c>
    </row>
    <row r="5" spans="1:3">
      <c r="A5" s="3" t="s">
        <v>1028</v>
      </c>
    </row>
    <row r="6" spans="1:3">
      <c r="A6" s="4" t="s">
        <v>104</v>
      </c>
      <c r="B6" s="12" t="n">
        <v>673.2</v>
      </c>
      <c r="C6" s="4" t="s">
        <v>29</v>
      </c>
    </row>
    <row r="7" spans="1:3"/>
    <row r="8" spans="1:3">
      <c r="A8" s="4" t="s">
        <v>29</v>
      </c>
      <c r="B8" s="4" t="s">
        <v>80</v>
      </c>
    </row>
  </sheetData>
  <mergeCells count="3">
    <mergeCell ref="B1:C1"/>
    <mergeCell ref="A7:C7"/>
    <mergeCell ref="B8:C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1</v>
      </c>
    </row>
    <row r="4" spans="1:2">
      <c r="A4" s="4" t="s">
        <v>263</v>
      </c>
      <c r="B4" s="4" t="s">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30</v>
      </c>
      <c r="B1" s="2" t="s">
        <v>2</v>
      </c>
      <c r="D1" s="2" t="s">
        <v>25</v>
      </c>
    </row>
    <row r="2" spans="1:5">
      <c r="A2" s="3" t="s">
        <v>1031</v>
      </c>
    </row>
    <row r="3" spans="1:5">
      <c r="A3" s="4" t="s">
        <v>43</v>
      </c>
      <c r="B3" s="7" t="n">
        <v>19195</v>
      </c>
      <c r="C3" s="4" t="s">
        <v>29</v>
      </c>
      <c r="D3" s="7" t="n">
        <v>68194</v>
      </c>
      <c r="E3" s="4" t="s">
        <v>28</v>
      </c>
    </row>
    <row r="4" spans="1:5">
      <c r="A4" s="4" t="s">
        <v>44</v>
      </c>
      <c r="B4" s="5" t="n">
        <v>196935</v>
      </c>
      <c r="C4" s="4" t="s">
        <v>29</v>
      </c>
      <c r="D4" s="5" t="n">
        <v>171266</v>
      </c>
      <c r="E4" s="4" t="s">
        <v>28</v>
      </c>
    </row>
    <row r="5" spans="1:5">
      <c r="A5" s="4" t="s">
        <v>1032</v>
      </c>
      <c r="B5" s="5" t="n">
        <v>216130</v>
      </c>
      <c r="D5" s="5" t="n">
        <v>239460</v>
      </c>
    </row>
    <row r="6" spans="1:5">
      <c r="A6" s="4" t="s">
        <v>43</v>
      </c>
      <c r="B6" s="5" t="n">
        <v>572419</v>
      </c>
      <c r="C6" s="4" t="s">
        <v>29</v>
      </c>
      <c r="D6" s="5" t="n">
        <v>1443765</v>
      </c>
      <c r="E6" s="4" t="s">
        <v>28</v>
      </c>
    </row>
    <row r="7" spans="1:5">
      <c r="A7" s="4" t="s">
        <v>44</v>
      </c>
      <c r="B7" s="5" t="n">
        <v>52496</v>
      </c>
      <c r="C7" s="4" t="s">
        <v>29</v>
      </c>
      <c r="D7" s="5" t="n">
        <v>86437</v>
      </c>
      <c r="E7" s="4" t="s">
        <v>28</v>
      </c>
    </row>
    <row r="8" spans="1:5">
      <c r="A8" s="4" t="s">
        <v>1033</v>
      </c>
      <c r="B8" s="5" t="n">
        <v>624915</v>
      </c>
      <c r="D8" s="5" t="n">
        <v>1530202</v>
      </c>
    </row>
    <row r="9" spans="1:5">
      <c r="A9" s="4" t="s">
        <v>441</v>
      </c>
    </row>
    <row r="10" spans="1:5">
      <c r="A10" s="3" t="s">
        <v>1031</v>
      </c>
    </row>
    <row r="11" spans="1:5">
      <c r="A11" s="4" t="s">
        <v>44</v>
      </c>
      <c r="B11" s="5" t="n">
        <v>153999</v>
      </c>
      <c r="D11" s="5" t="n">
        <v>168209</v>
      </c>
    </row>
    <row r="12" spans="1:5">
      <c r="A12" s="4" t="s">
        <v>44</v>
      </c>
      <c r="B12" s="5" t="n">
        <v>34406</v>
      </c>
      <c r="D12" s="5" t="n">
        <v>24912</v>
      </c>
    </row>
    <row r="13" spans="1:5">
      <c r="A13" s="4" t="s">
        <v>1034</v>
      </c>
    </row>
    <row r="14" spans="1:5">
      <c r="A14" s="3" t="s">
        <v>1031</v>
      </c>
    </row>
    <row r="15" spans="1:5">
      <c r="A15" s="4" t="s">
        <v>44</v>
      </c>
      <c r="B15" s="5" t="n">
        <v>178</v>
      </c>
      <c r="D15" s="5" t="n">
        <v>283</v>
      </c>
    </row>
    <row r="16" spans="1:5">
      <c r="A16" s="4" t="s">
        <v>44</v>
      </c>
      <c r="B16" s="5" t="n">
        <v>214</v>
      </c>
      <c r="D16" s="5" t="n">
        <v>553</v>
      </c>
    </row>
    <row r="17" spans="1:5">
      <c r="A17" s="4" t="s">
        <v>443</v>
      </c>
    </row>
    <row r="18" spans="1:5">
      <c r="A18" s="3" t="s">
        <v>1031</v>
      </c>
    </row>
    <row r="19" spans="1:5">
      <c r="A19" s="4" t="s">
        <v>44</v>
      </c>
      <c r="B19" s="5" t="n">
        <v>42758</v>
      </c>
      <c r="D19" s="5" t="n">
        <v>2774</v>
      </c>
    </row>
    <row r="20" spans="1:5">
      <c r="A20" s="4" t="s">
        <v>44</v>
      </c>
      <c r="B20" s="7" t="n">
        <v>17876</v>
      </c>
      <c r="D20" s="7" t="n">
        <v>60972</v>
      </c>
    </row>
    <row r="21" spans="1:5"/>
    <row r="22" spans="1:5">
      <c r="A22" s="4" t="s">
        <v>29</v>
      </c>
      <c r="B22" s="4" t="s">
        <v>80</v>
      </c>
    </row>
    <row r="23" spans="1:5">
      <c r="A23" s="4" t="s">
        <v>28</v>
      </c>
      <c r="B23" s="4" t="s">
        <v>82</v>
      </c>
    </row>
  </sheetData>
  <mergeCells count="5">
    <mergeCell ref="B1:C1"/>
    <mergeCell ref="D1:E1"/>
    <mergeCell ref="A21:E21"/>
    <mergeCell ref="B22:E22"/>
    <mergeCell ref="B23:E2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1035</v>
      </c>
      <c r="C1" s="2" t="s">
        <v>1</v>
      </c>
      <c r="D1" s="2" t="s">
        <v>461</v>
      </c>
    </row>
    <row r="2" spans="1:4">
      <c r="C2" s="2" t="s">
        <v>2</v>
      </c>
      <c r="D2" s="2" t="s">
        <v>25</v>
      </c>
    </row>
    <row r="3" spans="1:4">
      <c r="A3" s="3" t="s">
        <v>1028</v>
      </c>
    </row>
    <row r="4" spans="1:4">
      <c r="A4" s="4" t="s">
        <v>1036</v>
      </c>
      <c r="B4" s="4" t="s">
        <v>29</v>
      </c>
      <c r="C4" s="7" t="n">
        <v>27859000</v>
      </c>
      <c r="D4" s="7" t="n">
        <v>25875665</v>
      </c>
    </row>
    <row r="5" spans="1:4">
      <c r="A5" s="4" t="s">
        <v>1037</v>
      </c>
      <c r="C5" s="4" t="s">
        <v>1038</v>
      </c>
      <c r="D5" s="4" t="s">
        <v>1039</v>
      </c>
    </row>
    <row r="6" spans="1:4">
      <c r="A6" s="4" t="s">
        <v>1040</v>
      </c>
      <c r="C6" s="4" t="s">
        <v>984</v>
      </c>
      <c r="D6" s="4" t="s">
        <v>991</v>
      </c>
    </row>
    <row r="7" spans="1:4">
      <c r="A7" s="4" t="s">
        <v>1041</v>
      </c>
      <c r="C7" s="4" t="s">
        <v>1042</v>
      </c>
      <c r="D7" s="4" t="s">
        <v>1043</v>
      </c>
    </row>
    <row r="8" spans="1:4">
      <c r="A8" s="4" t="s">
        <v>1044</v>
      </c>
    </row>
    <row r="9" spans="1:4">
      <c r="A9" s="3" t="s">
        <v>1028</v>
      </c>
    </row>
    <row r="10" spans="1:4">
      <c r="A10" s="4" t="s">
        <v>1045</v>
      </c>
      <c r="C10" s="4" t="s">
        <v>1046</v>
      </c>
      <c r="D10" s="4" t="s">
        <v>1046</v>
      </c>
    </row>
    <row r="11" spans="1:4">
      <c r="A11" s="4" t="s">
        <v>1047</v>
      </c>
      <c r="C11" s="4" t="s">
        <v>470</v>
      </c>
      <c r="D11" s="4" t="s">
        <v>470</v>
      </c>
    </row>
    <row r="12" spans="1:4">
      <c r="A12" s="4" t="s">
        <v>1036</v>
      </c>
      <c r="B12" s="4" t="s">
        <v>29</v>
      </c>
      <c r="C12" s="7" t="n">
        <v>4642000</v>
      </c>
      <c r="D12" s="7" t="n">
        <v>3444365</v>
      </c>
    </row>
    <row r="13" spans="1:4">
      <c r="A13" s="4" t="s">
        <v>1037</v>
      </c>
      <c r="C13" s="4" t="s">
        <v>1048</v>
      </c>
      <c r="D13" s="4" t="s">
        <v>1014</v>
      </c>
    </row>
    <row r="14" spans="1:4">
      <c r="A14" s="4" t="s">
        <v>1040</v>
      </c>
      <c r="C14" s="4" t="s">
        <v>1049</v>
      </c>
      <c r="D14" s="4" t="s">
        <v>1050</v>
      </c>
    </row>
    <row r="15" spans="1:4">
      <c r="A15" s="4" t="s">
        <v>1041</v>
      </c>
      <c r="C15" s="4" t="s">
        <v>1051</v>
      </c>
      <c r="D15" s="4" t="s">
        <v>1052</v>
      </c>
    </row>
    <row r="16" spans="1:4">
      <c r="A16" s="4" t="s">
        <v>1053</v>
      </c>
    </row>
    <row r="17" spans="1:4">
      <c r="A17" s="3" t="s">
        <v>1028</v>
      </c>
    </row>
    <row r="18" spans="1:4">
      <c r="A18" s="4" t="s">
        <v>1045</v>
      </c>
      <c r="C18" s="4" t="s">
        <v>470</v>
      </c>
      <c r="D18" s="4" t="s">
        <v>470</v>
      </c>
    </row>
    <row r="19" spans="1:4">
      <c r="A19" s="4" t="s">
        <v>1047</v>
      </c>
      <c r="C19" s="4" t="s">
        <v>1054</v>
      </c>
      <c r="D19" s="4" t="s">
        <v>1054</v>
      </c>
    </row>
    <row r="20" spans="1:4">
      <c r="A20" s="4" t="s">
        <v>1036</v>
      </c>
      <c r="B20" s="4" t="s">
        <v>29</v>
      </c>
      <c r="C20" s="7" t="n">
        <v>10190000</v>
      </c>
      <c r="D20" s="7" t="n">
        <v>10590000</v>
      </c>
    </row>
    <row r="21" spans="1:4">
      <c r="A21" s="4" t="s">
        <v>1037</v>
      </c>
      <c r="C21" s="4" t="s">
        <v>1055</v>
      </c>
      <c r="D21" s="4" t="s">
        <v>1056</v>
      </c>
    </row>
    <row r="22" spans="1:4">
      <c r="A22" s="4" t="s">
        <v>1040</v>
      </c>
      <c r="C22" s="4" t="s">
        <v>985</v>
      </c>
      <c r="D22" s="4" t="s">
        <v>997</v>
      </c>
    </row>
    <row r="23" spans="1:4">
      <c r="A23" s="4" t="s">
        <v>1041</v>
      </c>
      <c r="C23" s="4" t="s">
        <v>1057</v>
      </c>
      <c r="D23" s="4" t="s">
        <v>1058</v>
      </c>
    </row>
    <row r="24" spans="1:4">
      <c r="A24" s="4" t="s">
        <v>1059</v>
      </c>
    </row>
    <row r="25" spans="1:4">
      <c r="A25" s="3" t="s">
        <v>1028</v>
      </c>
    </row>
    <row r="26" spans="1:4">
      <c r="A26" s="4" t="s">
        <v>1045</v>
      </c>
      <c r="C26" s="4" t="s">
        <v>1054</v>
      </c>
      <c r="D26" s="4" t="s">
        <v>1054</v>
      </c>
    </row>
    <row r="27" spans="1:4">
      <c r="A27" s="4" t="s">
        <v>1047</v>
      </c>
      <c r="C27" s="4" t="s">
        <v>1060</v>
      </c>
      <c r="D27" s="4" t="s">
        <v>1060</v>
      </c>
    </row>
    <row r="28" spans="1:4">
      <c r="A28" s="4" t="s">
        <v>1036</v>
      </c>
      <c r="B28" s="4" t="s">
        <v>29</v>
      </c>
      <c r="C28" s="7" t="n">
        <v>9200600</v>
      </c>
      <c r="D28" s="7" t="n">
        <v>8206900</v>
      </c>
    </row>
    <row r="29" spans="1:4">
      <c r="A29" s="4" t="s">
        <v>1037</v>
      </c>
      <c r="C29" s="4" t="s">
        <v>1061</v>
      </c>
      <c r="D29" s="4" t="s">
        <v>1062</v>
      </c>
    </row>
    <row r="30" spans="1:4">
      <c r="A30" s="4" t="s">
        <v>1040</v>
      </c>
      <c r="C30" s="4" t="s">
        <v>1063</v>
      </c>
      <c r="D30" s="4" t="s">
        <v>998</v>
      </c>
    </row>
    <row r="31" spans="1:4">
      <c r="A31" s="4" t="s">
        <v>1041</v>
      </c>
      <c r="C31" s="4" t="s">
        <v>1064</v>
      </c>
      <c r="D31" s="4" t="s">
        <v>1065</v>
      </c>
    </row>
    <row r="32" spans="1:4">
      <c r="A32" s="4" t="s">
        <v>1066</v>
      </c>
    </row>
    <row r="33" spans="1:4">
      <c r="A33" s="3" t="s">
        <v>1028</v>
      </c>
    </row>
    <row r="34" spans="1:4">
      <c r="A34" s="4" t="s">
        <v>1045</v>
      </c>
      <c r="C34" s="4" t="s">
        <v>1060</v>
      </c>
      <c r="D34" s="4" t="s">
        <v>1060</v>
      </c>
    </row>
    <row r="35" spans="1:4">
      <c r="A35" s="4" t="s">
        <v>1036</v>
      </c>
      <c r="B35" s="4" t="s">
        <v>29</v>
      </c>
      <c r="C35" s="7" t="n">
        <v>3826400</v>
      </c>
      <c r="D35" s="7" t="n">
        <v>3634400</v>
      </c>
    </row>
    <row r="36" spans="1:4">
      <c r="A36" s="4" t="s">
        <v>1037</v>
      </c>
      <c r="C36" s="4" t="s">
        <v>1067</v>
      </c>
      <c r="D36" s="4" t="s">
        <v>1068</v>
      </c>
    </row>
    <row r="37" spans="1:4">
      <c r="A37" s="4" t="s">
        <v>1040</v>
      </c>
      <c r="C37" s="4" t="s">
        <v>1069</v>
      </c>
      <c r="D37" s="4" t="s">
        <v>1070</v>
      </c>
    </row>
    <row r="38" spans="1:4">
      <c r="A38" s="4" t="s">
        <v>1041</v>
      </c>
      <c r="C38" s="4" t="s">
        <v>1071</v>
      </c>
      <c r="D38" s="4" t="s">
        <v>1072</v>
      </c>
    </row>
    <row r="39" spans="1:4"/>
    <row r="40" spans="1:4">
      <c r="A40" s="4" t="s">
        <v>29</v>
      </c>
      <c r="B40" s="4" t="s">
        <v>1073</v>
      </c>
    </row>
  </sheetData>
  <mergeCells count="3">
    <mergeCell ref="A1:B2"/>
    <mergeCell ref="A39:C39"/>
    <mergeCell ref="B40:C4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25</v>
      </c>
    </row>
    <row r="2" spans="1:3">
      <c r="A2" s="4" t="s">
        <v>1075</v>
      </c>
    </row>
    <row r="3" spans="1:3">
      <c r="A3" s="3" t="s">
        <v>1028</v>
      </c>
    </row>
    <row r="4" spans="1:3">
      <c r="A4" s="4" t="s">
        <v>1076</v>
      </c>
      <c r="B4" s="7" t="n">
        <v>0</v>
      </c>
      <c r="C4"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77</v>
      </c>
      <c r="B1" s="2" t="s">
        <v>1</v>
      </c>
      <c r="C1" s="2" t="s">
        <v>461</v>
      </c>
    </row>
    <row r="2" spans="1:3">
      <c r="B2" s="2" t="s">
        <v>2</v>
      </c>
      <c r="C2" s="2" t="s">
        <v>25</v>
      </c>
    </row>
    <row r="3" spans="1:3">
      <c r="A3" s="3" t="s">
        <v>1028</v>
      </c>
    </row>
    <row r="4" spans="1:3">
      <c r="A4" s="4" t="s">
        <v>1078</v>
      </c>
      <c r="B4" s="7" t="n">
        <v>10121000000</v>
      </c>
    </row>
    <row r="5" spans="1:3">
      <c r="A5" s="4" t="s">
        <v>1079</v>
      </c>
      <c r="B5" s="5" t="n">
        <v>10405725000</v>
      </c>
    </row>
    <row r="6" spans="1:3">
      <c r="A6" s="4" t="s">
        <v>1080</v>
      </c>
      <c r="B6" s="5" t="n">
        <v>10430607000</v>
      </c>
    </row>
    <row r="7" spans="1:3">
      <c r="A7" s="4" t="s">
        <v>671</v>
      </c>
      <c r="B7" s="5" t="n">
        <v>24882000</v>
      </c>
    </row>
    <row r="8" spans="1:3">
      <c r="A8" s="4" t="s">
        <v>1081</v>
      </c>
    </row>
    <row r="9" spans="1:3">
      <c r="A9" s="3" t="s">
        <v>1028</v>
      </c>
    </row>
    <row r="10" spans="1:3">
      <c r="A10" s="4" t="s">
        <v>1078</v>
      </c>
      <c r="B10" s="5" t="n">
        <v>10521000000</v>
      </c>
      <c r="C10" s="7" t="n">
        <v>11223000000</v>
      </c>
    </row>
    <row r="11" spans="1:3">
      <c r="A11" s="4" t="s">
        <v>1079</v>
      </c>
      <c r="B11" s="5" t="n">
        <v>10790520000</v>
      </c>
      <c r="C11" s="5" t="n">
        <v>11495514000</v>
      </c>
    </row>
    <row r="12" spans="1:3">
      <c r="A12" s="4" t="s">
        <v>1080</v>
      </c>
      <c r="B12" s="5" t="n">
        <v>10815148000</v>
      </c>
      <c r="C12" s="5" t="n">
        <v>11437316000</v>
      </c>
    </row>
    <row r="13" spans="1:3">
      <c r="A13" s="4" t="s">
        <v>671</v>
      </c>
      <c r="B13" s="5" t="n">
        <v>24628000</v>
      </c>
      <c r="C13" s="7" t="n">
        <v>-58198000</v>
      </c>
    </row>
    <row r="14" spans="1:3">
      <c r="A14" s="4" t="s">
        <v>1082</v>
      </c>
    </row>
    <row r="15" spans="1:3">
      <c r="A15" s="3" t="s">
        <v>1028</v>
      </c>
    </row>
    <row r="16" spans="1:3">
      <c r="A16" s="4" t="s">
        <v>1078</v>
      </c>
      <c r="B16" s="5" t="n">
        <v>-400000000</v>
      </c>
    </row>
    <row r="17" spans="1:3">
      <c r="A17" s="4" t="s">
        <v>1079</v>
      </c>
      <c r="B17" s="5" t="n">
        <v>-384795000</v>
      </c>
    </row>
    <row r="18" spans="1:3">
      <c r="A18" s="4" t="s">
        <v>1080</v>
      </c>
      <c r="B18" s="5" t="n">
        <v>-384541000</v>
      </c>
    </row>
    <row r="19" spans="1:3">
      <c r="A19" s="4" t="s">
        <v>671</v>
      </c>
      <c r="B19" s="7" t="n">
        <v>254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083</v>
      </c>
      <c r="B1" s="2" t="s">
        <v>1</v>
      </c>
      <c r="C1" s="2" t="s">
        <v>461</v>
      </c>
    </row>
    <row r="2" spans="1:3">
      <c r="B2" s="2" t="s">
        <v>2</v>
      </c>
      <c r="C2" s="2" t="s">
        <v>25</v>
      </c>
    </row>
    <row r="3" spans="1:3">
      <c r="A3" s="4" t="s">
        <v>1084</v>
      </c>
    </row>
    <row r="4" spans="1:3">
      <c r="A4" s="3" t="s">
        <v>1028</v>
      </c>
    </row>
    <row r="5" spans="1:3">
      <c r="A5" s="4" t="s">
        <v>1085</v>
      </c>
      <c r="B5" s="4" t="s">
        <v>1086</v>
      </c>
      <c r="C5" s="4" t="s">
        <v>1086</v>
      </c>
    </row>
    <row r="6" spans="1:3">
      <c r="A6" s="4" t="s">
        <v>1041</v>
      </c>
      <c r="B6" s="4" t="s">
        <v>1086</v>
      </c>
      <c r="C6" s="4" t="s">
        <v>1086</v>
      </c>
    </row>
    <row r="7" spans="1:3">
      <c r="A7" s="4" t="s">
        <v>1087</v>
      </c>
    </row>
    <row r="8" spans="1:3">
      <c r="A8" s="3" t="s">
        <v>1028</v>
      </c>
    </row>
    <row r="9" spans="1:3">
      <c r="A9" s="4" t="s">
        <v>1078</v>
      </c>
      <c r="B9" s="7" t="n">
        <v>16689000</v>
      </c>
      <c r="C9" s="7" t="n">
        <v>14968250</v>
      </c>
    </row>
    <row r="10" spans="1:3">
      <c r="A10" s="4" t="s">
        <v>1088</v>
      </c>
    </row>
    <row r="11" spans="1:3">
      <c r="A11" s="3" t="s">
        <v>1028</v>
      </c>
    </row>
    <row r="12" spans="1:3">
      <c r="A12" s="4" t="s">
        <v>1085</v>
      </c>
      <c r="B12" s="4" t="s">
        <v>1089</v>
      </c>
      <c r="C12" s="4" t="s">
        <v>1089</v>
      </c>
    </row>
    <row r="13" spans="1:3">
      <c r="A13" s="4" t="s">
        <v>1041</v>
      </c>
      <c r="B13" s="4" t="s">
        <v>1090</v>
      </c>
      <c r="C13" s="4" t="s">
        <v>1090</v>
      </c>
    </row>
    <row r="14" spans="1:3">
      <c r="A14" s="4" t="s">
        <v>1091</v>
      </c>
    </row>
    <row r="15" spans="1:3">
      <c r="A15" s="3" t="s">
        <v>1028</v>
      </c>
    </row>
    <row r="16" spans="1:3">
      <c r="A16" s="4" t="s">
        <v>1045</v>
      </c>
      <c r="B16" s="4" t="s">
        <v>1060</v>
      </c>
      <c r="C16" s="4" t="s">
        <v>1060</v>
      </c>
    </row>
    <row r="17" spans="1:3">
      <c r="A17" s="4" t="s">
        <v>1041</v>
      </c>
      <c r="B17" s="4" t="s">
        <v>1092</v>
      </c>
      <c r="C17" s="4" t="s">
        <v>1093</v>
      </c>
    </row>
    <row r="18" spans="1:3">
      <c r="A18" s="4" t="s">
        <v>1094</v>
      </c>
    </row>
    <row r="19" spans="1:3">
      <c r="A19" s="3" t="s">
        <v>1028</v>
      </c>
    </row>
    <row r="20" spans="1:3">
      <c r="A20" s="4" t="s">
        <v>1078</v>
      </c>
      <c r="B20" s="7" t="n">
        <v>1697200</v>
      </c>
      <c r="C20" s="7" t="n">
        <v>1697200</v>
      </c>
    </row>
    <row r="21" spans="1:3">
      <c r="A21" s="4" t="s">
        <v>1095</v>
      </c>
    </row>
    <row r="22" spans="1:3">
      <c r="A22" s="3" t="s">
        <v>1028</v>
      </c>
    </row>
    <row r="23" spans="1:3">
      <c r="A23" s="4" t="s">
        <v>1078</v>
      </c>
      <c r="B23" s="7" t="n">
        <v>2370000</v>
      </c>
      <c r="C23" s="7" t="n">
        <v>2250000</v>
      </c>
    </row>
    <row r="24" spans="1:3">
      <c r="A24" s="4" t="s">
        <v>441</v>
      </c>
    </row>
    <row r="25" spans="1:3">
      <c r="A25" s="3" t="s">
        <v>1028</v>
      </c>
    </row>
    <row r="26" spans="1:3">
      <c r="A26" s="4" t="s">
        <v>1041</v>
      </c>
      <c r="B26" s="4" t="s">
        <v>1096</v>
      </c>
      <c r="C26" s="4" t="s">
        <v>1097</v>
      </c>
    </row>
    <row r="27" spans="1:3">
      <c r="A27" s="4" t="s">
        <v>1098</v>
      </c>
    </row>
    <row r="28" spans="1:3">
      <c r="A28" s="3" t="s">
        <v>1028</v>
      </c>
    </row>
    <row r="29" spans="1:3">
      <c r="A29" s="4" t="s">
        <v>1078</v>
      </c>
      <c r="B29" s="7" t="n">
        <v>20756200</v>
      </c>
      <c r="C29" s="7" t="n">
        <v>1891545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99</v>
      </c>
      <c r="B1" s="2" t="s">
        <v>2</v>
      </c>
      <c r="D1" s="2" t="s">
        <v>25</v>
      </c>
    </row>
    <row r="2" spans="1:5">
      <c r="A2" s="3" t="s">
        <v>1100</v>
      </c>
    </row>
    <row r="3" spans="1:5">
      <c r="A3" s="4" t="s">
        <v>1101</v>
      </c>
      <c r="B3" s="7" t="n">
        <v>52496</v>
      </c>
      <c r="C3" s="4" t="s">
        <v>29</v>
      </c>
      <c r="D3" s="7" t="n">
        <v>86437</v>
      </c>
      <c r="E3" s="4" t="s">
        <v>28</v>
      </c>
    </row>
    <row r="4" spans="1:5">
      <c r="A4" s="4" t="s">
        <v>441</v>
      </c>
    </row>
    <row r="5" spans="1:5">
      <c r="A5" s="3" t="s">
        <v>1100</v>
      </c>
    </row>
    <row r="6" spans="1:5">
      <c r="A6" s="4" t="s">
        <v>1102</v>
      </c>
      <c r="B6" s="5" t="n">
        <v>153999</v>
      </c>
      <c r="D6" s="5" t="n">
        <v>168209</v>
      </c>
    </row>
    <row r="7" spans="1:5">
      <c r="A7" s="4" t="s">
        <v>1103</v>
      </c>
      <c r="B7" s="5" t="n">
        <v>-27810</v>
      </c>
      <c r="D7" s="5" t="n">
        <v>-24912</v>
      </c>
    </row>
    <row r="8" spans="1:5">
      <c r="A8" s="4" t="s">
        <v>1104</v>
      </c>
      <c r="B8" s="5" t="n">
        <v>0</v>
      </c>
      <c r="D8" s="5" t="n">
        <v>0</v>
      </c>
    </row>
    <row r="9" spans="1:5">
      <c r="A9" s="4" t="s">
        <v>1105</v>
      </c>
      <c r="B9" s="5" t="n">
        <v>126189</v>
      </c>
      <c r="D9" s="5" t="n">
        <v>143297</v>
      </c>
    </row>
    <row r="10" spans="1:5">
      <c r="A10" s="4" t="s">
        <v>1101</v>
      </c>
      <c r="B10" s="5" t="n">
        <v>34406</v>
      </c>
      <c r="D10" s="5" t="n">
        <v>24912</v>
      </c>
    </row>
    <row r="11" spans="1:5">
      <c r="A11" s="4" t="s">
        <v>1106</v>
      </c>
      <c r="B11" s="5" t="n">
        <v>-27810</v>
      </c>
      <c r="D11" s="5" t="n">
        <v>-24912</v>
      </c>
    </row>
    <row r="12" spans="1:5">
      <c r="A12" s="4" t="s">
        <v>1107</v>
      </c>
      <c r="B12" s="5" t="n">
        <v>-5306</v>
      </c>
    </row>
    <row r="13" spans="1:5">
      <c r="A13" s="4" t="s">
        <v>1108</v>
      </c>
      <c r="B13" s="5" t="n">
        <v>1290</v>
      </c>
    </row>
    <row r="14" spans="1:5">
      <c r="A14" s="4" t="s">
        <v>1034</v>
      </c>
    </row>
    <row r="15" spans="1:5">
      <c r="A15" s="3" t="s">
        <v>1100</v>
      </c>
    </row>
    <row r="16" spans="1:5">
      <c r="A16" s="4" t="s">
        <v>1102</v>
      </c>
      <c r="B16" s="5" t="n">
        <v>178</v>
      </c>
      <c r="D16" s="5" t="n">
        <v>283</v>
      </c>
    </row>
    <row r="17" spans="1:5">
      <c r="A17" s="4" t="s">
        <v>1104</v>
      </c>
      <c r="B17" s="5" t="n">
        <v>0</v>
      </c>
      <c r="D17" s="5" t="n">
        <v>0</v>
      </c>
    </row>
    <row r="18" spans="1:5">
      <c r="A18" s="4" t="s">
        <v>1105</v>
      </c>
      <c r="B18" s="5" t="n">
        <v>178</v>
      </c>
      <c r="D18" s="5" t="n">
        <v>283</v>
      </c>
    </row>
    <row r="19" spans="1:5">
      <c r="A19" s="4" t="s">
        <v>1101</v>
      </c>
      <c r="B19" s="5" t="n">
        <v>214</v>
      </c>
      <c r="D19" s="5" t="n">
        <v>553</v>
      </c>
    </row>
    <row r="20" spans="1:5">
      <c r="A20" s="4" t="s">
        <v>1108</v>
      </c>
      <c r="B20" s="5" t="n">
        <v>214</v>
      </c>
      <c r="D20" s="5" t="n">
        <v>553</v>
      </c>
    </row>
    <row r="21" spans="1:5">
      <c r="A21" s="4" t="s">
        <v>103</v>
      </c>
    </row>
    <row r="22" spans="1:5">
      <c r="A22" s="3" t="s">
        <v>1100</v>
      </c>
    </row>
    <row r="23" spans="1:5">
      <c r="A23" s="4" t="s">
        <v>1102</v>
      </c>
      <c r="B23" s="5" t="n">
        <v>19195</v>
      </c>
      <c r="D23" s="5" t="n">
        <v>68194</v>
      </c>
    </row>
    <row r="24" spans="1:5">
      <c r="A24" s="4" t="s">
        <v>1103</v>
      </c>
      <c r="B24" s="5" t="n">
        <v>-17621</v>
      </c>
      <c r="D24" s="5" t="n">
        <v>-68194</v>
      </c>
    </row>
    <row r="25" spans="1:5">
      <c r="A25" s="4" t="s">
        <v>1104</v>
      </c>
      <c r="B25" s="5" t="n">
        <v>0</v>
      </c>
      <c r="D25" s="5" t="n">
        <v>0</v>
      </c>
    </row>
    <row r="26" spans="1:5">
      <c r="A26" s="4" t="s">
        <v>1105</v>
      </c>
      <c r="B26" s="5" t="n">
        <v>1574</v>
      </c>
    </row>
    <row r="27" spans="1:5">
      <c r="A27" s="4" t="s">
        <v>1101</v>
      </c>
      <c r="B27" s="5" t="n">
        <v>572419</v>
      </c>
      <c r="D27" s="5" t="n">
        <v>1443765</v>
      </c>
    </row>
    <row r="28" spans="1:5">
      <c r="A28" s="4" t="s">
        <v>1106</v>
      </c>
      <c r="B28" s="5" t="n">
        <v>-17621</v>
      </c>
      <c r="D28" s="5" t="n">
        <v>-68194</v>
      </c>
    </row>
    <row r="29" spans="1:5">
      <c r="A29" s="4" t="s">
        <v>1107</v>
      </c>
      <c r="D29" s="5" t="n">
        <v>-768877</v>
      </c>
    </row>
    <row r="30" spans="1:5">
      <c r="A30" s="4" t="s">
        <v>1108</v>
      </c>
      <c r="B30" s="5" t="n">
        <v>554798</v>
      </c>
      <c r="D30" s="5" t="n">
        <v>606694</v>
      </c>
    </row>
    <row r="31" spans="1:5">
      <c r="A31" s="4" t="s">
        <v>443</v>
      </c>
    </row>
    <row r="32" spans="1:5">
      <c r="A32" s="3" t="s">
        <v>1100</v>
      </c>
    </row>
    <row r="33" spans="1:5">
      <c r="A33" s="4" t="s">
        <v>1102</v>
      </c>
      <c r="B33" s="5" t="n">
        <v>42758</v>
      </c>
      <c r="D33" s="5" t="n">
        <v>2774</v>
      </c>
    </row>
    <row r="34" spans="1:5">
      <c r="A34" s="4" t="s">
        <v>1103</v>
      </c>
      <c r="B34" s="5" t="n">
        <v>-13887</v>
      </c>
      <c r="D34" s="5" t="n">
        <v>-2172</v>
      </c>
    </row>
    <row r="35" spans="1:5">
      <c r="A35" s="4" t="s">
        <v>1104</v>
      </c>
      <c r="B35" s="5" t="n">
        <v>0</v>
      </c>
      <c r="D35" s="5" t="n">
        <v>0</v>
      </c>
    </row>
    <row r="36" spans="1:5">
      <c r="A36" s="4" t="s">
        <v>1105</v>
      </c>
      <c r="B36" s="5" t="n">
        <v>28871</v>
      </c>
      <c r="D36" s="5" t="n">
        <v>602</v>
      </c>
    </row>
    <row r="37" spans="1:5">
      <c r="A37" s="4" t="s">
        <v>1101</v>
      </c>
      <c r="B37" s="5" t="n">
        <v>17876</v>
      </c>
      <c r="D37" s="5" t="n">
        <v>60972</v>
      </c>
    </row>
    <row r="38" spans="1:5">
      <c r="A38" s="4" t="s">
        <v>1106</v>
      </c>
      <c r="B38" s="5" t="n">
        <v>-13887</v>
      </c>
      <c r="D38" s="5" t="n">
        <v>-2172</v>
      </c>
    </row>
    <row r="39" spans="1:5">
      <c r="A39" s="4" t="s">
        <v>1108</v>
      </c>
      <c r="B39" s="7" t="n">
        <v>3989</v>
      </c>
      <c r="D39" s="7" t="n">
        <v>58800</v>
      </c>
    </row>
    <row r="40" spans="1:5"/>
    <row r="41" spans="1:5">
      <c r="A41" s="4" t="s">
        <v>29</v>
      </c>
      <c r="B41" s="4" t="s">
        <v>80</v>
      </c>
    </row>
    <row r="42" spans="1:5">
      <c r="A42" s="4" t="s">
        <v>28</v>
      </c>
      <c r="B42" s="4" t="s">
        <v>82</v>
      </c>
    </row>
  </sheetData>
  <mergeCells count="5">
    <mergeCell ref="B1:C1"/>
    <mergeCell ref="D1:E1"/>
    <mergeCell ref="A40:E40"/>
    <mergeCell ref="B41:E41"/>
    <mergeCell ref="B42:E4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09</v>
      </c>
      <c r="C1" s="2" t="s">
        <v>1</v>
      </c>
    </row>
    <row r="2" spans="1:4">
      <c r="C2" s="2" t="s">
        <v>2</v>
      </c>
      <c r="D2" s="2" t="s">
        <v>111</v>
      </c>
    </row>
    <row r="3" spans="1:4">
      <c r="A3" s="3" t="s">
        <v>294</v>
      </c>
    </row>
    <row r="4" spans="1:4">
      <c r="A4" s="4" t="s">
        <v>117</v>
      </c>
      <c r="B4" s="4" t="s">
        <v>118</v>
      </c>
      <c r="C4" s="7" t="n">
        <v>-104156</v>
      </c>
      <c r="D4" s="7" t="n">
        <v>-147475</v>
      </c>
    </row>
    <row r="5" spans="1:4">
      <c r="A5" s="4" t="s">
        <v>119</v>
      </c>
      <c r="C5" s="7" t="n">
        <v>149184</v>
      </c>
      <c r="D5" s="7" t="n">
        <v>-1031720</v>
      </c>
    </row>
    <row r="6" spans="1:4"/>
    <row r="7" spans="1:4">
      <c r="A7" s="4" t="s">
        <v>29</v>
      </c>
      <c r="B7" s="4" t="s">
        <v>152</v>
      </c>
    </row>
    <row r="8" spans="1:4">
      <c r="A8" s="4" t="s">
        <v>28</v>
      </c>
      <c r="B8" s="4" t="s">
        <v>153</v>
      </c>
    </row>
  </sheetData>
  <mergeCells count="5">
    <mergeCell ref="A1:B2"/>
    <mergeCell ref="C1:D1"/>
    <mergeCell ref="A6:C6"/>
    <mergeCell ref="B7:C7"/>
    <mergeCell ref="B8:C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5"/>
    <col customWidth="1" max="3" min="3" width="15"/>
    <col customWidth="1" max="4" min="4" width="14"/>
  </cols>
  <sheetData>
    <row r="1" spans="1:4">
      <c r="A1" s="1" t="s">
        <v>1110</v>
      </c>
      <c r="C1" s="2" t="s">
        <v>1</v>
      </c>
    </row>
    <row r="2" spans="1:4">
      <c r="C2" s="2" t="s">
        <v>2</v>
      </c>
      <c r="D2" s="2" t="s">
        <v>111</v>
      </c>
    </row>
    <row r="3" spans="1:4">
      <c r="A3" s="3" t="s">
        <v>1028</v>
      </c>
    </row>
    <row r="4" spans="1:4">
      <c r="A4" s="4" t="s">
        <v>1111</v>
      </c>
      <c r="C4" s="7" t="n">
        <v>149184</v>
      </c>
      <c r="D4" s="7" t="n">
        <v>-1031720</v>
      </c>
    </row>
    <row r="5" spans="1:4">
      <c r="A5" s="4" t="s">
        <v>1112</v>
      </c>
      <c r="C5" s="5" t="n">
        <v>300</v>
      </c>
      <c r="D5" s="5" t="n">
        <v>125174</v>
      </c>
    </row>
    <row r="6" spans="1:4">
      <c r="A6" s="4" t="s">
        <v>1113</v>
      </c>
    </row>
    <row r="7" spans="1:4">
      <c r="A7" s="3" t="s">
        <v>1028</v>
      </c>
    </row>
    <row r="8" spans="1:4">
      <c r="A8" s="4" t="s">
        <v>1114</v>
      </c>
      <c r="C8" s="5" t="n">
        <v>973</v>
      </c>
      <c r="D8" s="5" t="n">
        <v>-130994</v>
      </c>
    </row>
    <row r="9" spans="1:4">
      <c r="A9" s="4" t="s">
        <v>1111</v>
      </c>
      <c r="C9" s="5" t="n">
        <v>-23704</v>
      </c>
      <c r="D9" s="5" t="n">
        <v>-48120</v>
      </c>
    </row>
    <row r="10" spans="1:4">
      <c r="A10" s="4" t="s">
        <v>1112</v>
      </c>
      <c r="C10" s="5" t="n">
        <v>-22731</v>
      </c>
      <c r="D10" s="5" t="n">
        <v>-179114</v>
      </c>
    </row>
    <row r="11" spans="1:4">
      <c r="A11" s="4" t="s">
        <v>1034</v>
      </c>
    </row>
    <row r="12" spans="1:4">
      <c r="A12" s="3" t="s">
        <v>1028</v>
      </c>
    </row>
    <row r="13" spans="1:4">
      <c r="A13" s="4" t="s">
        <v>1111</v>
      </c>
      <c r="C13" s="5" t="n">
        <v>265</v>
      </c>
    </row>
    <row r="14" spans="1:4">
      <c r="A14" s="4" t="s">
        <v>1112</v>
      </c>
      <c r="C14" s="5" t="n">
        <v>265</v>
      </c>
    </row>
    <row r="15" spans="1:4">
      <c r="A15" s="4" t="s">
        <v>443</v>
      </c>
    </row>
    <row r="16" spans="1:4">
      <c r="A16" s="3" t="s">
        <v>1028</v>
      </c>
    </row>
    <row r="17" spans="1:4">
      <c r="A17" s="4" t="s">
        <v>1114</v>
      </c>
      <c r="B17" s="4" t="s">
        <v>29</v>
      </c>
      <c r="C17" s="5" t="n">
        <v>-60314</v>
      </c>
      <c r="D17" s="5" t="n">
        <v>219993</v>
      </c>
    </row>
    <row r="18" spans="1:4">
      <c r="A18" s="4" t="s">
        <v>1111</v>
      </c>
      <c r="B18" s="4" t="s">
        <v>29</v>
      </c>
      <c r="C18" s="5" t="n">
        <v>83080</v>
      </c>
      <c r="D18" s="5" t="n">
        <v>84295</v>
      </c>
    </row>
    <row r="19" spans="1:4">
      <c r="A19" s="4" t="s">
        <v>1112</v>
      </c>
      <c r="B19" s="4" t="s">
        <v>29</v>
      </c>
      <c r="C19" s="7" t="n">
        <v>22766</v>
      </c>
      <c r="D19" s="7" t="n">
        <v>304288</v>
      </c>
    </row>
    <row r="20" spans="1:4"/>
    <row r="21" spans="1:4">
      <c r="A21" s="4" t="s">
        <v>29</v>
      </c>
      <c r="B21" s="4" t="s">
        <v>1115</v>
      </c>
    </row>
  </sheetData>
  <mergeCells count="4">
    <mergeCell ref="A1:B2"/>
    <mergeCell ref="C1:D1"/>
    <mergeCell ref="A20:C20"/>
    <mergeCell ref="B21:C2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 customWidth="1" max="6" min="6" width="4"/>
    <col customWidth="1" max="7" min="7" width="14"/>
    <col customWidth="1" max="8" min="8" width="15"/>
  </cols>
  <sheetData>
    <row r="1" spans="1:8">
      <c r="A1" s="1" t="s">
        <v>1116</v>
      </c>
      <c r="B1" s="2" t="s">
        <v>1</v>
      </c>
      <c r="E1" s="2" t="s">
        <v>461</v>
      </c>
    </row>
    <row r="2" spans="1:8">
      <c r="B2" s="2" t="s">
        <v>2</v>
      </c>
      <c r="D2" s="2" t="s">
        <v>111</v>
      </c>
      <c r="E2" s="2" t="s">
        <v>25</v>
      </c>
      <c r="G2" s="2" t="s">
        <v>527</v>
      </c>
      <c r="H2" s="2" t="s">
        <v>1117</v>
      </c>
    </row>
    <row r="3" spans="1:8">
      <c r="A3" s="3" t="s">
        <v>1118</v>
      </c>
    </row>
    <row r="4" spans="1:8">
      <c r="A4" s="4" t="s">
        <v>95</v>
      </c>
      <c r="B4" s="8" t="n">
        <v>0.01</v>
      </c>
      <c r="C4" s="4" t="s">
        <v>29</v>
      </c>
      <c r="E4" s="8" t="n">
        <v>0.01</v>
      </c>
      <c r="F4" s="4" t="s">
        <v>28</v>
      </c>
    </row>
    <row r="5" spans="1:8">
      <c r="A5" s="4" t="s">
        <v>96</v>
      </c>
      <c r="B5" s="5" t="n">
        <v>1945437500</v>
      </c>
      <c r="C5" s="4" t="s">
        <v>29</v>
      </c>
      <c r="E5" s="5" t="n">
        <v>1945437500</v>
      </c>
      <c r="F5" s="4" t="s">
        <v>28</v>
      </c>
    </row>
    <row r="6" spans="1:8">
      <c r="A6" s="4" t="s">
        <v>97</v>
      </c>
      <c r="B6" s="5" t="n">
        <v>1018971441</v>
      </c>
      <c r="C6" s="4" t="s">
        <v>29</v>
      </c>
      <c r="E6" s="5" t="n">
        <v>1018913249</v>
      </c>
      <c r="F6" s="4" t="s">
        <v>28</v>
      </c>
    </row>
    <row r="7" spans="1:8">
      <c r="A7" s="4" t="s">
        <v>98</v>
      </c>
      <c r="B7" s="5" t="n">
        <v>1018971441</v>
      </c>
      <c r="C7" s="4" t="s">
        <v>29</v>
      </c>
      <c r="E7" s="5" t="n">
        <v>1018913249</v>
      </c>
      <c r="F7" s="4" t="s">
        <v>28</v>
      </c>
    </row>
    <row r="8" spans="1:8">
      <c r="A8" s="4" t="s">
        <v>1119</v>
      </c>
      <c r="B8" s="5" t="n">
        <v>0</v>
      </c>
      <c r="D8" s="5" t="n">
        <v>0</v>
      </c>
    </row>
    <row r="9" spans="1:8">
      <c r="A9" s="4" t="s">
        <v>1120</v>
      </c>
      <c r="B9" s="7" t="n">
        <v>596000</v>
      </c>
      <c r="D9" s="7" t="n">
        <v>524000</v>
      </c>
    </row>
    <row r="10" spans="1:8">
      <c r="A10" s="4" t="s">
        <v>1121</v>
      </c>
      <c r="B10" s="5" t="n">
        <v>56000</v>
      </c>
      <c r="D10" s="5" t="n">
        <v>54000</v>
      </c>
    </row>
    <row r="11" spans="1:8">
      <c r="A11" s="4" t="s">
        <v>1122</v>
      </c>
      <c r="H11" s="7" t="n">
        <v>1000000000</v>
      </c>
    </row>
    <row r="12" spans="1:8">
      <c r="A12" s="4" t="s">
        <v>1123</v>
      </c>
      <c r="B12" s="5" t="n">
        <v>11132226</v>
      </c>
    </row>
    <row r="13" spans="1:8">
      <c r="A13" s="4" t="s">
        <v>1124</v>
      </c>
      <c r="B13" s="7" t="n">
        <v>102700000</v>
      </c>
    </row>
    <row r="14" spans="1:8">
      <c r="A14" s="4" t="s">
        <v>1125</v>
      </c>
      <c r="B14" s="4" t="s">
        <v>1126</v>
      </c>
    </row>
    <row r="15" spans="1:8">
      <c r="A15" s="4" t="s">
        <v>1127</v>
      </c>
      <c r="B15" s="4" t="s">
        <v>1128</v>
      </c>
    </row>
    <row r="16" spans="1:8">
      <c r="A16" s="4" t="s">
        <v>1129</v>
      </c>
      <c r="B16" s="5" t="n">
        <v>125000000</v>
      </c>
      <c r="D16" s="5" t="n">
        <v>125000000</v>
      </c>
    </row>
    <row r="17" spans="1:8">
      <c r="A17" s="4" t="s">
        <v>75</v>
      </c>
    </row>
    <row r="18" spans="1:8">
      <c r="A18" s="3" t="s">
        <v>1118</v>
      </c>
    </row>
    <row r="19" spans="1:8">
      <c r="A19" s="4" t="s">
        <v>1130</v>
      </c>
      <c r="B19" s="5" t="n">
        <v>7412500</v>
      </c>
      <c r="C19" s="4" t="s">
        <v>29</v>
      </c>
      <c r="E19" s="5" t="n">
        <v>7412500</v>
      </c>
      <c r="F19" s="4" t="s">
        <v>28</v>
      </c>
    </row>
    <row r="20" spans="1:8">
      <c r="A20" s="4" t="s">
        <v>1131</v>
      </c>
      <c r="B20" s="5" t="n">
        <v>7412500</v>
      </c>
      <c r="C20" s="4" t="s">
        <v>29</v>
      </c>
      <c r="E20" s="5" t="n">
        <v>7412500</v>
      </c>
      <c r="F20" s="4" t="s">
        <v>28</v>
      </c>
    </row>
    <row r="21" spans="1:8">
      <c r="A21" s="4" t="s">
        <v>1132</v>
      </c>
      <c r="B21" s="5" t="n">
        <v>7412500</v>
      </c>
      <c r="C21" s="4" t="s">
        <v>29</v>
      </c>
      <c r="E21" s="5" t="n">
        <v>7412500</v>
      </c>
      <c r="F21" s="4" t="s">
        <v>28</v>
      </c>
    </row>
    <row r="22" spans="1:8">
      <c r="A22" s="4" t="s">
        <v>1133</v>
      </c>
      <c r="B22" s="8" t="n">
        <v>0.01</v>
      </c>
      <c r="E22" s="8" t="n">
        <v>0.01</v>
      </c>
    </row>
    <row r="23" spans="1:8">
      <c r="A23" s="4" t="s">
        <v>1134</v>
      </c>
      <c r="B23" s="7" t="n">
        <v>25</v>
      </c>
      <c r="E23" s="7" t="n">
        <v>25</v>
      </c>
    </row>
    <row r="24" spans="1:8">
      <c r="A24" s="4" t="s">
        <v>1135</v>
      </c>
      <c r="B24" s="4" t="s">
        <v>1136</v>
      </c>
      <c r="E24" s="4" t="s">
        <v>1136</v>
      </c>
    </row>
    <row r="25" spans="1:8">
      <c r="A25" s="4" t="s">
        <v>1137</v>
      </c>
      <c r="B25" s="7" t="n">
        <v>25</v>
      </c>
      <c r="E25" s="7" t="n">
        <v>25</v>
      </c>
    </row>
    <row r="26" spans="1:8">
      <c r="A26" s="4" t="s">
        <v>1138</v>
      </c>
      <c r="B26" s="4" t="s">
        <v>1139</v>
      </c>
    </row>
    <row r="27" spans="1:8">
      <c r="A27" s="4" t="s">
        <v>77</v>
      </c>
    </row>
    <row r="28" spans="1:8">
      <c r="A28" s="3" t="s">
        <v>1118</v>
      </c>
    </row>
    <row r="29" spans="1:8">
      <c r="A29" s="4" t="s">
        <v>1130</v>
      </c>
      <c r="B29" s="5" t="n">
        <v>12650000</v>
      </c>
      <c r="C29" s="4" t="s">
        <v>29</v>
      </c>
      <c r="E29" s="5" t="n">
        <v>12650000</v>
      </c>
      <c r="F29" s="4" t="s">
        <v>28</v>
      </c>
    </row>
    <row r="30" spans="1:8">
      <c r="A30" s="4" t="s">
        <v>1131</v>
      </c>
      <c r="B30" s="5" t="n">
        <v>12000000</v>
      </c>
      <c r="C30" s="4" t="s">
        <v>29</v>
      </c>
      <c r="E30" s="5" t="n">
        <v>12000000</v>
      </c>
      <c r="F30" s="4" t="s">
        <v>28</v>
      </c>
    </row>
    <row r="31" spans="1:8">
      <c r="A31" s="4" t="s">
        <v>1132</v>
      </c>
      <c r="B31" s="5" t="n">
        <v>12000000</v>
      </c>
      <c r="C31" s="4" t="s">
        <v>29</v>
      </c>
      <c r="E31" s="5" t="n">
        <v>12000000</v>
      </c>
      <c r="F31" s="4" t="s">
        <v>28</v>
      </c>
    </row>
    <row r="32" spans="1:8">
      <c r="A32" s="4" t="s">
        <v>1133</v>
      </c>
      <c r="B32" s="8" t="n">
        <v>0.01</v>
      </c>
      <c r="E32" s="8" t="n">
        <v>0.01</v>
      </c>
    </row>
    <row r="33" spans="1:8">
      <c r="A33" s="4" t="s">
        <v>1134</v>
      </c>
      <c r="B33" s="7" t="n">
        <v>25</v>
      </c>
      <c r="E33" s="7" t="n">
        <v>25</v>
      </c>
    </row>
    <row r="34" spans="1:8">
      <c r="A34" s="4" t="s">
        <v>1135</v>
      </c>
      <c r="B34" s="4" t="s">
        <v>1140</v>
      </c>
      <c r="E34" s="4" t="s">
        <v>1140</v>
      </c>
    </row>
    <row r="35" spans="1:8">
      <c r="A35" s="4" t="s">
        <v>1137</v>
      </c>
      <c r="B35" s="7" t="n">
        <v>25</v>
      </c>
      <c r="E35" s="7" t="n">
        <v>25</v>
      </c>
    </row>
    <row r="36" spans="1:8">
      <c r="A36" s="4" t="s">
        <v>1138</v>
      </c>
      <c r="B36" s="4" t="s">
        <v>1141</v>
      </c>
    </row>
    <row r="37" spans="1:8">
      <c r="A37" s="4" t="s">
        <v>78</v>
      </c>
    </row>
    <row r="38" spans="1:8">
      <c r="A38" s="3" t="s">
        <v>1118</v>
      </c>
    </row>
    <row r="39" spans="1:8">
      <c r="A39" s="4" t="s">
        <v>1130</v>
      </c>
      <c r="B39" s="5" t="n">
        <v>18400000</v>
      </c>
      <c r="C39" s="4" t="s">
        <v>29</v>
      </c>
      <c r="E39" s="5" t="n">
        <v>18400000</v>
      </c>
      <c r="F39" s="4" t="s">
        <v>28</v>
      </c>
    </row>
    <row r="40" spans="1:8">
      <c r="A40" s="4" t="s">
        <v>1131</v>
      </c>
      <c r="B40" s="5" t="n">
        <v>18400000</v>
      </c>
      <c r="C40" s="4" t="s">
        <v>29</v>
      </c>
      <c r="E40" s="5" t="n">
        <v>18400000</v>
      </c>
      <c r="F40" s="4" t="s">
        <v>28</v>
      </c>
    </row>
    <row r="41" spans="1:8">
      <c r="A41" s="4" t="s">
        <v>1132</v>
      </c>
      <c r="B41" s="5" t="n">
        <v>18400000</v>
      </c>
      <c r="C41" s="4" t="s">
        <v>29</v>
      </c>
      <c r="E41" s="5" t="n">
        <v>18400000</v>
      </c>
      <c r="F41" s="4" t="s">
        <v>28</v>
      </c>
    </row>
    <row r="42" spans="1:8">
      <c r="A42" s="4" t="s">
        <v>1133</v>
      </c>
      <c r="B42" s="8" t="n">
        <v>0.01</v>
      </c>
      <c r="E42" s="8" t="n">
        <v>0.01</v>
      </c>
    </row>
    <row r="43" spans="1:8">
      <c r="A43" s="4" t="s">
        <v>1134</v>
      </c>
      <c r="B43" s="7" t="n">
        <v>25</v>
      </c>
      <c r="E43" s="7" t="n">
        <v>25</v>
      </c>
    </row>
    <row r="44" spans="1:8">
      <c r="A44" s="4" t="s">
        <v>1135</v>
      </c>
      <c r="B44" s="4" t="s">
        <v>1142</v>
      </c>
      <c r="E44" s="4" t="s">
        <v>1142</v>
      </c>
    </row>
    <row r="45" spans="1:8">
      <c r="A45" s="4" t="s">
        <v>1137</v>
      </c>
      <c r="B45" s="7" t="n">
        <v>25</v>
      </c>
      <c r="E45" s="7" t="n">
        <v>25</v>
      </c>
    </row>
    <row r="46" spans="1:8">
      <c r="A46" s="4" t="s">
        <v>1138</v>
      </c>
      <c r="B46" s="4" t="s">
        <v>1143</v>
      </c>
    </row>
    <row r="47" spans="1:8">
      <c r="A47" s="4" t="s">
        <v>79</v>
      </c>
    </row>
    <row r="48" spans="1:8">
      <c r="A48" s="3" t="s">
        <v>1118</v>
      </c>
    </row>
    <row r="49" spans="1:8">
      <c r="A49" s="4" t="s">
        <v>1130</v>
      </c>
      <c r="B49" s="5" t="n">
        <v>11500000</v>
      </c>
      <c r="C49" s="4" t="s">
        <v>29</v>
      </c>
      <c r="E49" s="5" t="n">
        <v>11500000</v>
      </c>
      <c r="F49" s="4" t="s">
        <v>28</v>
      </c>
    </row>
    <row r="50" spans="1:8">
      <c r="A50" s="4" t="s">
        <v>1131</v>
      </c>
      <c r="B50" s="5" t="n">
        <v>11500000</v>
      </c>
      <c r="C50" s="4" t="s">
        <v>29</v>
      </c>
      <c r="E50" s="5" t="n">
        <v>11500000</v>
      </c>
      <c r="F50" s="4" t="s">
        <v>28</v>
      </c>
    </row>
    <row r="51" spans="1:8">
      <c r="A51" s="4" t="s">
        <v>1132</v>
      </c>
      <c r="B51" s="5" t="n">
        <v>11500000</v>
      </c>
      <c r="C51" s="4" t="s">
        <v>29</v>
      </c>
      <c r="E51" s="5" t="n">
        <v>11500000</v>
      </c>
      <c r="F51" s="4" t="s">
        <v>28</v>
      </c>
    </row>
    <row r="52" spans="1:8">
      <c r="A52" s="4" t="s">
        <v>1133</v>
      </c>
      <c r="B52" s="8" t="n">
        <v>0.01</v>
      </c>
      <c r="G52" s="8" t="n">
        <v>0.01</v>
      </c>
    </row>
    <row r="53" spans="1:8">
      <c r="A53" s="4" t="s">
        <v>1134</v>
      </c>
      <c r="B53" s="7" t="n">
        <v>25</v>
      </c>
    </row>
    <row r="54" spans="1:8">
      <c r="A54" s="4" t="s">
        <v>1135</v>
      </c>
      <c r="B54" s="4" t="s">
        <v>1140</v>
      </c>
    </row>
    <row r="55" spans="1:8">
      <c r="A55" s="4" t="s">
        <v>1137</v>
      </c>
      <c r="B55" s="7" t="n">
        <v>25</v>
      </c>
    </row>
    <row r="56" spans="1:8">
      <c r="A56" s="4" t="s">
        <v>1138</v>
      </c>
      <c r="B56" s="4" t="s">
        <v>1144</v>
      </c>
    </row>
    <row r="57" spans="1:8">
      <c r="A57" s="4" t="s">
        <v>1145</v>
      </c>
    </row>
    <row r="58" spans="1:8">
      <c r="A58" s="3" t="s">
        <v>1118</v>
      </c>
    </row>
    <row r="59" spans="1:8">
      <c r="A59" s="4" t="s">
        <v>1130</v>
      </c>
      <c r="B59" s="5" t="n">
        <v>4600000</v>
      </c>
    </row>
    <row r="60" spans="1:8"/>
    <row r="61" spans="1:8">
      <c r="A61" s="4" t="s">
        <v>29</v>
      </c>
      <c r="B61" s="4" t="s">
        <v>80</v>
      </c>
    </row>
    <row r="62" spans="1:8">
      <c r="A62" s="4" t="s">
        <v>28</v>
      </c>
      <c r="B62" s="4" t="s">
        <v>82</v>
      </c>
    </row>
  </sheetData>
  <mergeCells count="8">
    <mergeCell ref="A1:A2"/>
    <mergeCell ref="B1:D1"/>
    <mergeCell ref="E1:F1"/>
    <mergeCell ref="B2:C2"/>
    <mergeCell ref="E2:F2"/>
    <mergeCell ref="A60:H60"/>
    <mergeCell ref="B61:H61"/>
    <mergeCell ref="B62:H6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46</v>
      </c>
      <c r="B1" s="2" t="s">
        <v>1</v>
      </c>
    </row>
    <row r="2" spans="1:3">
      <c r="B2" s="2" t="s">
        <v>2</v>
      </c>
      <c r="C2" s="2" t="s">
        <v>111</v>
      </c>
    </row>
    <row r="3" spans="1:3">
      <c r="A3" s="3" t="s">
        <v>1118</v>
      </c>
    </row>
    <row r="4" spans="1:3">
      <c r="A4" s="4" t="s">
        <v>1147</v>
      </c>
      <c r="B4" s="7" t="n">
        <v>305691</v>
      </c>
      <c r="C4" s="7" t="n">
        <v>277456</v>
      </c>
    </row>
    <row r="5" spans="1:3">
      <c r="A5" s="4" t="s">
        <v>1148</v>
      </c>
      <c r="B5" s="8" t="n">
        <v>0.3</v>
      </c>
      <c r="C5" s="8" t="n">
        <v>0.3</v>
      </c>
    </row>
    <row r="6" spans="1:3">
      <c r="A6" s="4" t="s">
        <v>1149</v>
      </c>
      <c r="B6" s="7" t="n">
        <v>305691</v>
      </c>
      <c r="C6" s="7" t="n">
        <v>277456</v>
      </c>
    </row>
    <row r="7" spans="1:3">
      <c r="A7" s="4" t="s">
        <v>1150</v>
      </c>
      <c r="B7" s="8" t="n">
        <v>0.3</v>
      </c>
      <c r="C7" s="8" t="n">
        <v>0.3</v>
      </c>
    </row>
    <row r="8" spans="1:3">
      <c r="A8" s="4" t="s">
        <v>1151</v>
      </c>
      <c r="B8" s="4" t="s">
        <v>1152</v>
      </c>
      <c r="C8" s="4" t="s">
        <v>1153</v>
      </c>
    </row>
    <row r="9" spans="1:3">
      <c r="A9" s="4" t="s">
        <v>75</v>
      </c>
    </row>
    <row r="10" spans="1:3">
      <c r="A10" s="3" t="s">
        <v>1118</v>
      </c>
    </row>
    <row r="11" spans="1:3">
      <c r="A11" s="4" t="s">
        <v>173</v>
      </c>
      <c r="B11" s="7" t="n">
        <v>3648</v>
      </c>
      <c r="C11" s="7" t="n">
        <v>3648</v>
      </c>
    </row>
    <row r="12" spans="1:3">
      <c r="A12" s="4" t="s">
        <v>177</v>
      </c>
      <c r="B12" s="10" t="n">
        <v>0.492</v>
      </c>
      <c r="C12" s="10" t="n">
        <v>0.492</v>
      </c>
    </row>
    <row r="13" spans="1:3">
      <c r="A13" s="4" t="s">
        <v>77</v>
      </c>
    </row>
    <row r="14" spans="1:3">
      <c r="A14" s="3" t="s">
        <v>1118</v>
      </c>
    </row>
    <row r="15" spans="1:3">
      <c r="A15" s="4" t="s">
        <v>173</v>
      </c>
      <c r="B15" s="7" t="n">
        <v>5719</v>
      </c>
      <c r="C15" s="7" t="n">
        <v>5719</v>
      </c>
    </row>
    <row r="16" spans="1:3">
      <c r="A16" s="4" t="s">
        <v>177</v>
      </c>
      <c r="B16" s="10" t="n">
        <v>0.477</v>
      </c>
      <c r="C16" s="10" t="n">
        <v>0.477</v>
      </c>
    </row>
    <row r="17" spans="1:3">
      <c r="A17" s="4" t="s">
        <v>78</v>
      </c>
    </row>
    <row r="18" spans="1:3">
      <c r="A18" s="3" t="s">
        <v>1118</v>
      </c>
    </row>
    <row r="19" spans="1:3">
      <c r="A19" s="4" t="s">
        <v>173</v>
      </c>
      <c r="B19" s="7" t="n">
        <v>8625</v>
      </c>
      <c r="C19" s="7" t="n">
        <v>8625</v>
      </c>
    </row>
    <row r="20" spans="1:3">
      <c r="A20" s="4" t="s">
        <v>177</v>
      </c>
      <c r="B20" s="10" t="n">
        <v>0.469</v>
      </c>
      <c r="C20" s="10" t="n">
        <v>0.469</v>
      </c>
    </row>
    <row r="21" spans="1:3">
      <c r="A21" s="4" t="s">
        <v>79</v>
      </c>
    </row>
    <row r="22" spans="1:3">
      <c r="A22" s="3" t="s">
        <v>1118</v>
      </c>
    </row>
    <row r="23" spans="1:3">
      <c r="A23" s="4" t="s">
        <v>173</v>
      </c>
      <c r="B23" s="7" t="n">
        <v>5481</v>
      </c>
    </row>
    <row r="24" spans="1:3">
      <c r="A24" s="4" t="s">
        <v>177</v>
      </c>
      <c r="B24" s="10" t="n">
        <v>0.47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43:30Z</dcterms:created>
  <dcterms:modified xmlns:dcterms="http://purl.org/dc/terms/" xmlns:xsi="http://www.w3.org/2001/XMLSchema-instance" xsi:type="dcterms:W3CDTF">2017-05-04T17:43:30Z</dcterms:modified>
</cp:coreProperties>
</file>